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ote 1 - Nature of Operations" sheetId="10" r:id="rId10"/>
    <s:sheet name="Note 2 - Summary of Significant" sheetId="11" r:id="rId11"/>
    <s:sheet name="Note 3 - Investment Securities" sheetId="12" r:id="rId12"/>
    <s:sheet name="Note 4 - Loans Receivable" sheetId="13" r:id="rId13"/>
    <s:sheet name="Note 5 - Allowances for Loan Lo" sheetId="14" r:id="rId14"/>
    <s:sheet name="Note 6 - Other Real Estate Owne" sheetId="15" r:id="rId15"/>
    <s:sheet name="Note 7 - Premises and Equipment" sheetId="16" r:id="rId16"/>
    <s:sheet name="Note 8 - Borrowings" sheetId="17" r:id="rId17"/>
    <s:sheet name="Note 9 - Deposits" sheetId="18" r:id="rId18"/>
    <s:sheet name="Note 10 - Income Taxes" sheetId="19" r:id="rId19"/>
    <s:sheet name="Note 11 - Financial Instruments" sheetId="20" r:id="rId20"/>
    <s:sheet name="Note 12 - Commitments and Conti" sheetId="21" r:id="rId21"/>
    <s:sheet name="Note 13 - Regulatory Capital" sheetId="22" r:id="rId22"/>
    <s:sheet name="Note 13 - Benefit Plans" sheetId="23" r:id="rId23"/>
    <s:sheet name="Note 15 - Fair Value Measuremen" sheetId="24" r:id="rId24"/>
    <s:sheet name="Note 16 - Stock Based Compensat" sheetId="25" r:id="rId25"/>
    <s:sheet name="Note 17 - Segment Reporting" sheetId="26" r:id="rId26"/>
    <s:sheet name="Note 18 - Transactions with Aff" sheetId="27" r:id="rId27"/>
    <s:sheet name="Note 19 - Parent Company Financ" sheetId="28" r:id="rId28"/>
    <s:sheet name="Note 20 - Quarterly Financial D" sheetId="29" r:id="rId29"/>
    <s:sheet name="Note 21 - Changes in Accumulate" sheetId="30" r:id="rId30"/>
    <s:sheet name="Accounting Policies, by Policy " sheetId="31" r:id="rId31"/>
    <s:sheet name="Note 2 - Summary of Significa32" sheetId="32" r:id="rId32"/>
    <s:sheet name="Note 3 - Investment Securities " sheetId="33" r:id="rId33"/>
    <s:sheet name="Note 4 - Loans Receivable (Tabl" sheetId="34" r:id="rId34"/>
    <s:sheet name="Note 5 - Allowances for Loan 35" sheetId="35" r:id="rId35"/>
    <s:sheet name="Note 6 - Other Real Estate Ow36" sheetId="36" r:id="rId36"/>
    <s:sheet name="Note 7 - Premises and Equipme37" sheetId="37" r:id="rId37"/>
    <s:sheet name="Note 9 - Deposits (Tables)" sheetId="38" r:id="rId38"/>
    <s:sheet name="Note 10 - Income Taxes (Tables)" sheetId="39" r:id="rId39"/>
    <s:sheet name="Note 12 - Commitments and Con40" sheetId="40" r:id="rId40"/>
    <s:sheet name="Note 13 - Regulatory Capital (T" sheetId="41" r:id="rId41"/>
    <s:sheet name="Note 15 - Fair Value Measurem42" sheetId="42" r:id="rId42"/>
    <s:sheet name="Note 16 - Stock Based Compens43" sheetId="43" r:id="rId43"/>
    <s:sheet name="Note 19 - Parent Company Fina44" sheetId="44" r:id="rId44"/>
    <s:sheet name="Note 20 - Quarterly Financial45" sheetId="45" r:id="rId45"/>
    <s:sheet name="Note 21 - Changes in Accumula46" sheetId="46" r:id="rId46"/>
    <s:sheet name="Note 1 - Nature of Operations (" sheetId="47" r:id="rId47"/>
    <s:sheet name="Note 2 - Summary of Significa48" sheetId="48" r:id="rId48"/>
    <s:sheet name="Note 2 - Summary of Significa49" sheetId="49" r:id="rId49"/>
    <s:sheet name="Note 2 - Summary of Significa50" sheetId="50" r:id="rId50"/>
    <s:sheet name="Note 3 - Investment Securitie51" sheetId="51" r:id="rId51"/>
    <s:sheet name="Note 3 - Investment Securitie52" sheetId="52" r:id="rId52"/>
    <s:sheet name="Note 3 - Investment Securitie53" sheetId="53" r:id="rId53"/>
    <s:sheet name="Note 3 - Investment Securitie54" sheetId="54" r:id="rId54"/>
    <s:sheet name="Note 3 - Investment Securitie55" sheetId="55" r:id="rId55"/>
    <s:sheet name="Note 3 - Investment Securitie56" sheetId="56" r:id="rId56"/>
    <s:sheet name="Note 4 - Loans Receivable (Deta" sheetId="57" r:id="rId57"/>
    <s:sheet name="Note 4 - Loans Receivable (De58" sheetId="58" r:id="rId58"/>
    <s:sheet name="Note 4 - Loans Receivable (De59" sheetId="59" r:id="rId59"/>
    <s:sheet name="Note 4 - Loans Receivable (De60" sheetId="60" r:id="rId60"/>
    <s:sheet name="Note 5 - Allowances for Loan 61" sheetId="61" r:id="rId61"/>
    <s:sheet name="Note 5 - Allowances for Loan 62" sheetId="62" r:id="rId62"/>
    <s:sheet name="Note 5 - Allowances for Loan 63" sheetId="63" r:id="rId63"/>
    <s:sheet name="Note 5 - Allowances for Loan 64" sheetId="64" r:id="rId64"/>
    <s:sheet name="Note 5 - Allowances for Loan 65" sheetId="65" r:id="rId65"/>
    <s:sheet name="Note 5 - Allowances for Loan 66" sheetId="66" r:id="rId66"/>
    <s:sheet name="Note 6 - Other Real Estate Ow67" sheetId="67" r:id="rId67"/>
    <s:sheet name="Note 6 - Other Real Estate Ow68" sheetId="68" r:id="rId68"/>
    <s:sheet name="Note 7 - Premises and Equipme69" sheetId="69" r:id="rId69"/>
    <s:sheet name="Note 7 - Premises and Equipme70" sheetId="70" r:id="rId70"/>
    <s:sheet name="Note 8 - Borrowings (Details)" sheetId="71" r:id="rId71"/>
    <s:sheet name="Note 9 - Deposits (Details)" sheetId="72" r:id="rId72"/>
    <s:sheet name="Note 9 - Deposits (Details) - C" sheetId="73" r:id="rId73"/>
    <s:sheet name="Note 10 - Income Taxes (Details" sheetId="74" r:id="rId74"/>
    <s:sheet name="Note 10 - Income Taxes (Detai75" sheetId="75" r:id="rId75"/>
    <s:sheet name="Note 10 - Income Taxes (Detai76" sheetId="76" r:id="rId76"/>
    <s:sheet name="Note 10 - Income Taxes (Detai77" sheetId="77" r:id="rId77"/>
    <s:sheet name="Note 11 - Financial Instrumen78" sheetId="78" r:id="rId78"/>
    <s:sheet name="Note 12 - Commitments and Con79" sheetId="79" r:id="rId79"/>
    <s:sheet name="Note 12 - Commitments and Con80" sheetId="80" r:id="rId80"/>
    <s:sheet name="Note 13 - Regulatory Capital (D" sheetId="81" r:id="rId81"/>
    <s:sheet name="Note 13 - Regulatory Capital 82" sheetId="82" r:id="rId82"/>
    <s:sheet name="Note 13 - Benefit Plans (Detail" sheetId="83" r:id="rId83"/>
    <s:sheet name="Note 15 - Fair Value Measurem84" sheetId="84" r:id="rId84"/>
    <s:sheet name="Note 15 - Fair Value Measurem85" sheetId="85" r:id="rId85"/>
    <s:sheet name="Note 15 - Fair Value Measurem86" sheetId="86" r:id="rId86"/>
    <s:sheet name="Note 15 - Fair Value Measurem87" sheetId="87" r:id="rId87"/>
    <s:sheet name="Note 15 - Fair Value Measurem88" sheetId="88" r:id="rId88"/>
    <s:sheet name="Note 15 - Fair Value Measurem89" sheetId="89" r:id="rId89"/>
    <s:sheet name="Note 15 - Fair Value Measurem90" sheetId="90" r:id="rId90"/>
    <s:sheet name="Note 15 - Fair Value Measurem91" sheetId="91" r:id="rId91"/>
    <s:sheet name="Note 16 - Stock Based Compens92" sheetId="92" r:id="rId92"/>
    <s:sheet name="Note 16 - Stock Based Compens93" sheetId="93" r:id="rId93"/>
    <s:sheet name="Note 16 - Stock Based Compens94" sheetId="94" r:id="rId94"/>
    <s:sheet name="Note 16 - Stock Based Compens95" sheetId="95" r:id="rId95"/>
    <s:sheet name="Note 16 - Stock Based Compens96" sheetId="96" r:id="rId96"/>
    <s:sheet name="Note 16 - Stock Based Compens97" sheetId="97" r:id="rId97"/>
    <s:sheet name="Note 16 - Stock Based Compens98" sheetId="98" r:id="rId98"/>
    <s:sheet name="Note 17 - Segment Reporting (De" sheetId="99" r:id="rId99"/>
    <s:sheet name="Note 18 - Transactions with 100" sheetId="100" r:id="rId100"/>
    <s:sheet name="Note 19 - Parent Company Fin101" sheetId="101" r:id="rId101"/>
    <s:sheet name="Note 19 - Parent Company Fin102" sheetId="102" r:id="rId102"/>
    <s:sheet name="Note 19 - Parent Company Fin103" sheetId="103" r:id="rId103"/>
    <s:sheet name="Note 20 - Quarterly Financia104" sheetId="104" r:id="rId104"/>
    <s:sheet name="Note 21 - Changes in Accumul105" sheetId="105" r:id="rId105"/>
  </s:sheets>
  <s:definedNames/>
  <s:calcPr calcId="124519" calcMode="auto" fullCalcOnLoad="1"/>
</s:workbook>
</file>

<file path=xl/sharedStrings.xml><?xml version="1.0" encoding="utf-8"?>
<sst xmlns="http://schemas.openxmlformats.org/spreadsheetml/2006/main" uniqueCount="1288">
  <si>
    <t>Document And Entity Information - USD ($)</t>
  </si>
  <si>
    <t>12 Months Ended</t>
  </si>
  <si>
    <t>Dec. 31, 2015</t>
  </si>
  <si>
    <t>Mar. 10, 2016</t>
  </si>
  <si>
    <t>Jun. 30, 2015</t>
  </si>
  <si>
    <t>Document and Entity Information [Abstract]</t>
  </si>
  <si>
    <t>Entity Registrant Name</t>
  </si>
  <si>
    <t>REPUBLIC FIRST BANCORP INC</t>
  </si>
  <si>
    <t>Trading Symbol</t>
  </si>
  <si>
    <t>frbk</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Interest bearing deposits with banks</t>
  </si>
  <si>
    <t>Cash and cash equivalents</t>
  </si>
  <si>
    <t>Investment securities available for sale, at fair value</t>
  </si>
  <si>
    <t>Investment securities held to maturity, at amortized cost (fair value of $171,845 and $68,253, respectively)</t>
  </si>
  <si>
    <t>Restricted stock, at cost</t>
  </si>
  <si>
    <t>Loans held for sale</t>
  </si>
  <si>
    <t>Loans receivable (net of allowance for loan losses of $8,703 and $11,536, respectively)</t>
  </si>
  <si>
    <t>Premises and equipment, net</t>
  </si>
  <si>
    <t>Other real estate owned, net</t>
  </si>
  <si>
    <t>Accrued interest receivable</t>
  </si>
  <si>
    <t>Other assets</t>
  </si>
  <si>
    <t>Total Assets</t>
  </si>
  <si>
    <t>Deposits</t>
  </si>
  <si>
    <t>Demand – non-interest bearing</t>
  </si>
  <si>
    <t>Demand – interest bearing</t>
  </si>
  <si>
    <t>Money market and savings</t>
  </si>
  <si>
    <t>Time deposits</t>
  </si>
  <si>
    <t>Total Deposits</t>
  </si>
  <si>
    <t>Short-term borrowings</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50,000,000 shares authorized; shares issued 38,365,848 as of December 31, 2015 and 38,344,348 as of December 31, 2014; shares outstanding 37,837,003 as of December 31, 2015 and 37,815,503 as of December 31, 2014</t>
  </si>
  <si>
    <t>Additional paid in capital</t>
  </si>
  <si>
    <t>Accumulated deficit</t>
  </si>
  <si>
    <t>Treasury stock at cost (503,408 shares as of December 31, 2015 and December 31, 2014)</t>
  </si>
  <si>
    <t>Stock held by deferred compensation plan (25,437 shares as of December 31, 2015 and December 31, 2014)</t>
  </si>
  <si>
    <t>Accumulated other comprehensive loss</t>
  </si>
  <si>
    <t>[1]</t>
  </si>
  <si>
    <t>Total Shareholders’ Equity</t>
  </si>
  <si>
    <t>Total Liabilities and Shareholders’ Equity</t>
  </si>
  <si>
    <t>All amounts are net of tax. Amounts in parentheses indicate reductions to other comprehensive income.</t>
  </si>
  <si>
    <t>Consolidated Balance Sheets (Parentheticals) - USD ($) $ in Thousands</t>
  </si>
  <si>
    <t>Investment securities held to maturity, at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t>
  </si>
  <si>
    <t>Stock held by deferred compensation plan</t>
  </si>
  <si>
    <t>Consolidated Statements of Income - USD ($)</t>
  </si>
  <si>
    <t>Dec. 31, 2013</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Loan advisory and servicing fees</t>
  </si>
  <si>
    <t>Gain on sales of SBA loans</t>
  </si>
  <si>
    <t>Service fees on deposit accounts</t>
  </si>
  <si>
    <t>Legal settlements</t>
  </si>
  <si>
    <t>Gain on sale of investment securities</t>
  </si>
  <si>
    <t>Other-than-temporary impairment</t>
  </si>
  <si>
    <t>Portion recognized in other comprehensive income (before taxes)</t>
  </si>
  <si>
    <t>Net impairment loss on investment securities</t>
  </si>
  <si>
    <t>Bank owned life insurance income</t>
  </si>
  <si>
    <t>Other non-interest income</t>
  </si>
  <si>
    <t>Total non-interest income</t>
  </si>
  <si>
    <t>Non-interest expenses</t>
  </si>
  <si>
    <t>Salaries and employee benefits</t>
  </si>
  <si>
    <t>Occupancy</t>
  </si>
  <si>
    <t>Depreciation and amortization</t>
  </si>
  <si>
    <t>Legal</t>
  </si>
  <si>
    <t>Other real estate owned</t>
  </si>
  <si>
    <t>Advertising</t>
  </si>
  <si>
    <t>Data processing</t>
  </si>
  <si>
    <t>Insurance</t>
  </si>
  <si>
    <t>Professional fees</t>
  </si>
  <si>
    <t>Regulatory assessments and costs</t>
  </si>
  <si>
    <t>Taxes, other</t>
  </si>
  <si>
    <t>Other operating expenses</t>
  </si>
  <si>
    <t>Total non-interest expense</t>
  </si>
  <si>
    <t>Income (loss) before benefit for income taxes</t>
  </si>
  <si>
    <t>Benefit for income taxes</t>
  </si>
  <si>
    <t>Net income (loss)</t>
  </si>
  <si>
    <t>Net income (loss) per share</t>
  </si>
  <si>
    <t>Basic (in Dollars per share)</t>
  </si>
  <si>
    <t>Diluted (in Dollars per share)</t>
  </si>
  <si>
    <t>Consolidated Statements of Comprehensive Income (Loss) - USD ($) $ in Thousands</t>
  </si>
  <si>
    <t>Other comprehensive income (loss), net of tax</t>
  </si>
  <si>
    <t>Unrealized gain (loss) on securities (pre-tax $(4,021), $4,992 and $(5,301), respectively)</t>
  </si>
  <si>
    <t>Reclassification adjustment for securities gains (pre-tax $108, $458 and $703, respectively)</t>
  </si>
  <si>
    <t>Reclassification adjustment for impairment charge (pre-tax $3, $7 and $-, respectively)</t>
  </si>
  <si>
    <t>Net unrealized gains (losses) on securities</t>
  </si>
  <si>
    <t>Net unrealized holding losses on securities transferred from available-for-sale to held-to-maturity (pre-tax $-, $(1,233) and $-, respectively)</t>
  </si>
  <si>
    <t>Amortization of net unrealized holding losses during the period (pre-tax $173, $118 and $-, respectively)</t>
  </si>
  <si>
    <t>Total other comprehensive income (loss)</t>
  </si>
  <si>
    <t>Total comprehensive income (loss)</t>
  </si>
  <si>
    <t>Consolidated Statements of Comprehensive Income (Loss) (Parentheticals) - USD ($) $ in Thousands</t>
  </si>
  <si>
    <t>Unrealized gain (loss) on securities, pre-tax</t>
  </si>
  <si>
    <t>Reclassification adjustment for securities gains, pre-tax</t>
  </si>
  <si>
    <t>Reclassification adjustment for impairment charge, pre-tax</t>
  </si>
  <si>
    <t>Net unrealized holding losses on securities transferred from available-for-sale to held-to-maturity, pre-tax</t>
  </si>
  <si>
    <t>Amortization of net unrealized holding losses during the period, pre-tax</t>
  </si>
  <si>
    <t>Consolidated Statements of Cash Flows - USD ($)</t>
  </si>
  <si>
    <t>Cash flows from operating activities</t>
  </si>
  <si>
    <t>Adjustments to reconcile net income (loss) to net cash provided by operating activities:</t>
  </si>
  <si>
    <t>Loss (gain) on sale of other real estate owned</t>
  </si>
  <si>
    <t>Write down of other real estate owned</t>
  </si>
  <si>
    <t>Deferred income taxes</t>
  </si>
  <si>
    <t>Stock based compensation</t>
  </si>
  <si>
    <t>Gain on sale and call of investment securities</t>
  </si>
  <si>
    <t>Impairment charges on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Increase in value of bank owned life insurance</t>
  </si>
  <si>
    <t>Increase in accrued interest receivable and other assets</t>
  </si>
  <si>
    <t>Net increase (de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Net (purchase) redemption of restricted stock</t>
  </si>
  <si>
    <t>Net increase in loans</t>
  </si>
  <si>
    <t>Net proceeds from sale of other real estate owned</t>
  </si>
  <si>
    <t>Surrender proceeds on bank owned life insurance</t>
  </si>
  <si>
    <t>Premises and equipment expenditures</t>
  </si>
  <si>
    <t>Net cash used in investing activities</t>
  </si>
  <si>
    <t>Cash flows from financing activities</t>
  </si>
  <si>
    <t>Net proceeds from stock offering</t>
  </si>
  <si>
    <t>Net proceeds from exercise of stock options</t>
  </si>
  <si>
    <t>Net increase in demand, money market and savings deposits</t>
  </si>
  <si>
    <t>Net decrease in time deposits</t>
  </si>
  <si>
    <t>Increase in short-term borrowings</t>
  </si>
  <si>
    <t>Net cash provided by (used in) financing activities</t>
  </si>
  <si>
    <t>Net increase (decrease) in cash and cash equivalents</t>
  </si>
  <si>
    <t>Cash and cash equivalents, beginning of year</t>
  </si>
  <si>
    <t>Cash and cash equivalents, end of year</t>
  </si>
  <si>
    <t>Supplemental disclosures</t>
  </si>
  <si>
    <t>Interest paid</t>
  </si>
  <si>
    <t>Income taxes paid</t>
  </si>
  <si>
    <t>Non-cash transfers from loans to other real estate owned</t>
  </si>
  <si>
    <t>Transfer of available-for-sale-securities to held-to-maturity securities</t>
  </si>
  <si>
    <t>Consolidated Statements of Changes in Shareholders’ Equity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2</t>
  </si>
  <si>
    <t>Balance at Dec. 31, 2013</t>
  </si>
  <si>
    <t>Proceeds from shares issued under common stock offering (11,842,106 shares) net of offering costs</t>
  </si>
  <si>
    <t>Options exercised</t>
  </si>
  <si>
    <t>Transfer from deferred compensation plan to treasury stock (87,105 shares)</t>
  </si>
  <si>
    <t>Balance at Dec. 31, 2014</t>
  </si>
  <si>
    <t>Balance at Dec. 31, 2015</t>
  </si>
  <si>
    <t>Consolidated Statements of Changes in Shareholders’ Equity (Parentheticals) - shares</t>
  </si>
  <si>
    <t>Shares issued</t>
  </si>
  <si>
    <t>Transfer from deferred compensation plan to treasury stock</t>
  </si>
  <si>
    <t>Note 1 - Nature of Operations</t>
  </si>
  <si>
    <t>Disclosure Text Block [Abstract]</t>
  </si>
  <si>
    <t>Nature of Operations [Text Block]</t>
  </si>
  <si>
    <t>1. Nature of Operations Republic First Bancorp, Inc. (“The Company”) is a one-bank holding company organized and incorporated under the laws of the Commonwealth of Pennsylvania. It is comprised of one wholly-owned subsidiary, Republic First Bank, which does business under the name of Republic Bank (“Republic”). Republic is a Pennsylvania state chartered bank that offers a variety of banking services to individuals and businesses throughout the Greater Philadelphia and South Jersey area through its offices and store locations in Philadelphia, Montgomery, Delaware, Camden, Burlington, and Gloucester Counties. The Company also has three unconsolidated subsidiaries, which are statutory trusts established by the Company in connection with its sponsorship of three separate issuances of trust preferred securities. The Company and Republic encounter vigorous competition for market share in the geographic areas they serve from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limited to, lines of business, liquidity, investments, the payment of dividends and others. Such regulations and the cost of adherence to such regulations can have a significant impact on earnings and financial condition.</t>
  </si>
  <si>
    <t>Note 2 - Summary of Significant Accounting Policies</t>
  </si>
  <si>
    <t>Accounting Policies [Abstract]</t>
  </si>
  <si>
    <t>Significant Accounting Policies [Text Block]</t>
  </si>
  <si>
    <t xml:space="preserve">2. Summary of Significant Accounting Policies 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Risks and Uncertainties and Certain Significant Estimat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our results of operations are subject to risks and uncertainties surrounding our exposure to changes in the interest rate environment. Prepayments on residential real estate mortgage and other fixed rate loans and mortgage-backed securities vary significantly and may cause significant fluctuations in interest margin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Significant Group Concentrations of Credit Risk Most of the Company’s activities are with customers located within the Greater Philadelphia region. Note 3 – Investment Securities discusses the types of investment securities that the Company invests in. Note 4 – Loans Receivable discusses the types of lending that the Company engages in as well as loan concentrations. The Company does not have a significant concentration of credit risk with any one customer. Cash and Cash Equivalents For purposes of the statements of cash flows, the Company considers all cash and due from banks, interest-bearing deposits with an original maturity of ninety days or less and federal funds sold, maturing in ninety days or less, to be cash and cash equivalents. Restrictions on Cash and Due from Banks Republic is required to maintain certain average reserve balances as established by the Federal Reserve Board. The amounts of those balances for the reserve computation periods that include December 31, 2015 and 2014 were approximately $10.8 million and $4.0 million, respectively. These requirements were satisfied through the restriction of vault cash and a balance at the Federal Reserve Bank of Philadelphia. Investment Securities Held to Maturity Available for Sale –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Impairment charges on bank pooled trust preferred securities of $3,000, $7,000, and $0 were recognized during the years ended December 31, 2015, 2014, and 2013, respectively, as a result of estimated other-than-temporary impairment. Restricted Stock Restricted stock, which represents a required investment in the capital stock of correspondent banks related to available credit facilities, was carried at cost as of December 31, 2015 and 2014. As of those dates, restricted stock consisted of investments in the capital stock of the FHLB of Pittsburgh and Atlantic Community Bankers Bank (“ACBB”). The required investment in the capital stock of the FHLB is calculated based on outstanding loan balances and open credit facilities with the FHLB. Excess investments are returned to Republic on a quarterly basis. At December 31, 2015 and December 31, 2014, the investment in FHLB stock totaled $2.9 million and $1.0 million, respectively. The increase was due to a short-term borrowing from FHLB. At both December 31, 2015 and December 31, 2014, ACBB stock totaled $143,000. 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be adversely affected by conditions in the real estate markets or the economy in general. Management monitors and evaluates commercial real estate and owner occupied real estate loans based on cash flow estimates, collateral and risk-rating criteria. The Company also utilizes third-party experts to provide environmental and market valuations. Substantial effort is required to underwrite, monitor and evaluate commercial real estate and owner occupied real estate loans.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position or lower in the event collateral is liquidated. Consumer loans have may also have greater credit risk because of the difference in the underlying collateral, if any. The application of various federal and state bankruptcy and insolvency laws may limit the amount that can be recovered on such loans. Residential mortgage loans are secured by one to four family dwelling units. This group consists of first mortgages and are originated at loan to value ratios of 80% or less.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days, unless such loans are well-secured and in the process of collection. Loans that are on a current payment status or past due less than 90 days may also be classified as non-accrual if repayment in full of principal and/or interest is in doubt. Loans may be returned to accrual status when all principal and interest amounts contractually due are reasonably assured of repayment within an acceptable period of time, and there is a sustained period of repayment performance of interest and principal by the borrower, in accordance with the contractual terms. Generally, in the case of non-accrual loans, cash received is applied to reduce the principal outstanding.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be beyond Republic’s control, the estimate of the allowance for credit losses could differ materially in the near term.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portion of the allowance for loan losses is restricted to any individual loan or group of loans, and the entire allowance is available to absorb any and all loan losses.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and the borrower’s prior payment recor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ransfers of Financial Assets The Company accounts for the transfers and servicing financial assets in accordance with ASC 860 , Accounting for Transfers and Servicing of Financial Assets and Extinguishment of Liabilitie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SBA servicing asset is initially recorded when loans are sold and the servicing rights are retained and recorded on the balance sheet, included in other assets. Updated fair values are obtained from an independent third party on a quarterly basis and adjustments are presented as loan advisory and servicing fees on the statement of operations.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 Fair Value Measurements and Fair Values of Financial Instruments. Loans Held for Sale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dvisory and Servicing Fees, which is also categorized as non-interest income. Guarantees The Company accounts for guarantees in accordance with ASC 815 Guarantor’s Accounting and Disclosure Requirements for Guarantees, including Indirect Guarantees of Indebtedness of Others 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years for buildings and 3 to 13 years for furniture, fixtures and equipment. Leasehold improvements are amortized over the shorter of their estimated useful lives or terms of their respective leases, which range from 1 to 30 years. Repairs and maintenance are charged to current operations as incurred, and renewals and major improvements are capitalized. 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 Advertising Costs It is the Company’s policy to expense advertising costs in the period in which they are incurred.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ny, as a component of the provision for income taxes. Stock Based Compensation The Company has a Stock Option and Restricted Stock Plan (“the 2005 Plan”), under which the Company granted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December 31, 2015, the only grants under the 2005 Plan were option grants. The 2005 Plan provided that the exercise price of each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December 31, 2015, the maximum number of shares of common shares issuable under the 2014 Plan was 3.9 million. Earnings Per Share Earnings per share (“EPS”) consists of two separate components, basic EPS and diluted EPS. Basic EPS is computed by dividing net income (loss) by the weighted average number of common shares outstanding for each period presented. Diluted EPS is calculated by dividing net income (loss) by the weighted average number of common shares outstanding plus dilutive common stock equivalents (“CSE”). CSEs consist of dilutive stock options granted through the Company’s stock option plans and convertible securities related to trust preferred securities issued in 2008. In the diluted EPS computation, the after tax interest expense on the trust preferred securities issuance is added back to the net income. In 2015, 2014, and 2013, the effect of CSEs (convertible securities related to the trust preferred securities only) and the related add back of after tax interest expense was considered anti-dilutive and therefore was not included in the EPS calculations. The calculation of EPS for the years ended December 31, 2015, 2014, and 2013 is as follows:
(dollars in thousands, except per share amounts) 2015 2014 2013
Net income (loss) - basic and diluted $ 2,433 $ 2,442 $ (3,480 )
Weighted average shares outstanding 37,818 34,232 25,973
Net income (loss) per share – basic $ 0.06 $ 0.07 $ (0.13 )
Weighted average shares outstanding (including dilutive CSEs) 38,094 34,591 25,973
Net income (loss) per share – diluted $ 0.06 $ 0.07 $ (0.13 ) The following is a summary of securities that could potentially dilute basic earnings per common share in future periods that were not included in the computation of diluted earnings per common share because to do so would have been anti-dilutive for the periods presented.
(in thousands) 2015 2014 2013
Anti-dilutive securities
Share based compensation awards 1,671 1,136 1,216
Convertible securities 1,662 1,662 1,662
Total anti-dilutive securities 3,333 2,798 2,878 Comprehensive Income / (Loss) The Company presents as a component of comprehensive income (loss) the amounts from transactions and other events, which currently are excluded from the consolidated statements of operations and are recorded directly to shareholders’ equity. These amounts consist of unrealized holding gains (losses) on available for sale securities and amortization of unrealized holding losses on available-for-sale securities transferred to held-to-maturity. Trust Preferred Securities The Company has sponsored three outstanding issues of corporation-obligated mandatorily redeemable capital securities of a subsidiary trust holding solely junior subordinated debentures of the corporation, more commonly known as trust preferred securities. The subsidiary trusts are not consolidated with the Company for financial reporting purposes. The purpose of the issuances of these securities was to increase capital. The trust preferred securities qualify as Tier 1 capital for regulatory purposes in amounts up to 25% of total Tier 1 capital. See Note 7 “Borrowings” for further information regarding the issuances. Variable Interest Entities The Company follows the guidance under ASC 810, Consolidation The Company does not consolidate its subsidiary trusts. ASC 810 precludes consideration of the call option embedded in the preferred securities when determining if the Company has the right to a majority of the trusts’ expected residual returns. The non-consolidation results in the investment in the common securities of the trusts to be included in other assets with a corresponding increase in outstanding debt of $676,000. In addition, the income received on the Company’s investment in the common securities of the trusts is included in other income. Treasury Stock Common stock purchased for treasury is recorded at cost. Recent Accounting Pronouncements ASU 2014-04 In January 2014, the FASB issued ASU 2014-04, “Receivables – Troubled Debt Restructuring by Creditors (Subtopic 310-40): Reclassification of Residential Real Estate Collateralized Consumer Mortgage Loans Upon Foreclosure – a consensus of </t>
  </si>
  <si>
    <t>Note 3 - Investment Securities</t>
  </si>
  <si>
    <t>Investments, Debt and Equity Securities [Abstract]</t>
  </si>
  <si>
    <t>Investments in Debt and Marketable Equity Securities (and Certain Trading Assets) Disclosure [Text Block]</t>
  </si>
  <si>
    <t xml:space="preserve">3. Investment Securities A summary of the amortized cost and market value of securities available for sale and securities held to maturity at December 31, 2015 and 2014 is as follows:
At December 31, 2015
(dollars in thousands) Amortized Cost Gross Unrealized Gains Gross Unrealized Losse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At December 31, 2014
(dollars in thousands) Amortized Gross Gross Fair Value
Collateralized mortgage obligations $ 98,626 $ 692 $ (96 ) $ 99,222
Agency mortgage-backed securities 13,271 564 (33 ) 13,802
Municipal securities 15,784 363 (40 ) 16,107
Corporate bonds 33,840 621 (34 ) 34,427
Asset-backed securities 18,353 152 - 18,505
Trust preferred securities 5,261 - (2,068 ) 3,193
Other securities 115 8 - 123
Total securities available for sale $ 185,250 $ 2,400 $ (2,271 ) $ 185,379
U.S. Government agencies $ 1 $ - $ - $ 1
Collateralized mortgage obligations 67,845 531 (144 ) 68,232
Other securities 20 - - 20
Total securities held to maturity $ 67,866 $ 531 $ (144 ) $ 68,253 The following table presents investment securities by stated maturity at December 31, 2015. Collateralized mortgage obligations and agency mortgage-backed securities have expected maturities that differ from contractual maturities because borrowers have the right to call or prepay and, therefore, these securities are classified separately with no specific maturity date.
Available for Sale Held to Maturity
(dollars in thousands) Amortized Cost Fair Value Amortized Cost Fair Value
Due in 1 year or less $ 7,444 $ 7,505 $ - $ -
After 1 year to 5 years 13,617 13,730 5,070 5,021
After 5 years to 10 years 50,645 49,089 13,017 13,033
After 10 years 26,218 26,155 - -
Collateralized mortgage obligations 180,795 178,145 146,458 146,080
Agency mortgage-backed securities 10,073 10,171 7,732 7,711
Total $ 288,792 $ 284,795 $ 172,277 $ 171,845 Expected maturities will differ from contractual maturities because borrowers have the right to call or prepay obligations with or without prepayment penalties. The Company’s investment securities portfolio consists primarily of debt securities issued by U.S. government agencies, U.S. government-sponsored agencies, state governments, local municipalities and certain corporate entities. There were no private label mortgage-backed securities (“MBS”) or collateralized mortgage obligations (“CMO”) held in the investment securities portfolio as of December 31, 2015 and December 31, 2014. There were also no MBS or CMO securities that were rated “Alt-A” or “sub-prime” as of those dates.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her-than-temporary impairment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Impairment charges (credit losses) on trust preferred securities for the years ended December 31, 2015, 2014, and 2013 amounted to $3,000, $7,000, and $0, respectively. At December 31, 2015 and 2014, investment securities in the amount of approximately $209.4 million and $149.0 million, respectively, were pledged as collateral for public deposits and certain other deposits as required by law. The following table presents a roll-forward of the balance of credit-related impairment losses on securities held at December 31, 2015 and 2014 for which a portion of OTTI was recognized in other comprehensive income:
(dollars in thousands) 2015 2014
Beginning Balance, January 1 st $ 3,966 $ 3,959
Additional credit-related impairment loss on securities for which an other-than-temporary impairment was previously recognized 3 7
Reductions for securities paid off during the period - -
Reductions for securities sold during the period (3,039 ) -
Reductions for securities for which the amount previously recognized in other comprehensive income was recognized in earnings because the Company intends to sell the security - -
Ending Balance, December 31 st $ 930 $ 3,966 The following tables show the fair value and gross unrealized losses associated with the investment portfolio, aggregated by investment category and length of time that individual securities have been in a continuous unrealized loss position as of December 31, 2015 and 2014:
At December 31 , 201 5
Less than 12 months 12 months or more Total
(dollars in thousands) Fair Value Unrealized Fair Value Unrealized Fair Value Unrealized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Fair Value Unrealized Fair Value Unrealized
U.S. Government agencies $ 11,954 $ 72 $ - $ - $ 11,954 $ 72
Collateralized mortgage obligations 68,888 732 15,956 48 84,844 780
Agency mortgage-backed securities 7,711 21 - - 7,711 21
Total Held to Maturity $ 88,553 $ 825 $ 15,956 $ 48 $ 104,509 $ 873
At December 31 , 201 4
Less than 12 months 12 months or more Total
(dollars in thousands) Fair Value Unrealized Fair Value Unrealized Fair Value Unrealized
Collateralized mortgage obligations $ 17,331 $ 96 $ - $ - $ 17,331 $ 96
Agency mortgage-backed securities 3,997 2 1,069 31 5,066 33
Municipal securities 1,298 10 1,395 30 2,693 40
Corporate bonds 4,880 34 - - 4,880 34
Trust preferred securities - - 3,193 2,068 3,193 2,068
Total Available for Sale $ 27,506 $ 142 $ 5,657 $ 2,129 $ 33,163 $ 2,271
At December 31 , 201 4
Less than 12 months 12 months or more Total
(dollars in thousands) Fair Value Unrealized Fair Value Unrealized Fair Value Unrealized
Collateralized mortgage obligations $ 19,766 $ 92 $ 9,232 $ 52 $ 28,998 $ 144
Total Held to Maturity $ 19,766 $ 92 $ 9,232 $ 52 $ 28,998 $ 144 Unrealized losses on securities in the investment portfolio amounted to $6.3 million with a total fair value of $262.7 million as of December 31, 2015 compared to unrealized losses of $2.4 million with a total fair value of $62.2 million as of December 31, 2014. The Company believes the unrealized losses presented in the tables above are temporary in nature and primarily related to market interest rates or limited trading activity in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Company held four U.S. Government agency securities, thirty-four collateralized mortgage obligations and seven agency mortgage-backed securities that were in an unrealized loss position at December 31, 2015.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December 31, 2015.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December 31, 2015, the investment portfolio included three municipal securities that were in an unrealized loss position. Management believes the unrealized losses were the result of movements in long-term interest rates and are not reflective of any credit deterioration. At December 31, 2015, the investment portfolio included two asset-backed securities that were in an unrealized loss position. The asset-backed securities held in the investment securities portfolio consist solely of Sallie Mae bonds, collateralized by student loans which are guaranteed by the U.S. Department of Education. Management believes the unrealized losses on these securities were driven by changes in market interest rates and not a result of any credit deterioration. At December 31, 2015, the investment portfolio included four corporate bonds that were in an unrealized loss position. Management believes the unrealized losses on these securities were also driven by changes in market interest rates and not a result of any credit deterioration. The unrealized losses on the trust preferred securities are primarily the result of the secondary market for such securities becoming inactive and are also considered temporary at this time. The following table provides additional detail on the trust preferred securities held in the portfolio as of December 31, 2015.
( dollars in thousands) Class / Tranche Amortized Cost Fair Value Unrealized Losses Lowest Credit Rating Assigned Number of Banks Currently Performing Deferrals / Defaults as % of Current Balance Conditional Default Rates for 2015 and beyond Cumulative OTTI Life to Date
TPREF Funding II Class B Notes $ 732 $ 416 $ (316 ) C 20 36 % 0.39 % $ 267
TPREF Funding III Class B2 Notes 1,518 901 (617 ) C 15 32 0.42 483
ALESCO Preferred Funding V Class C1 Notes 820 566 (254 ) C 40 17 0.32 180
Total $ 3,070 $ 1,883 $ (1,187 ) 75 28 % $ 930 Proceeds of sales of securities available for sale in 2015 were $11.7 million. Gross gains of $396,000 and gross losses of $288,000 were realized on these sales. The tax provision applicable to the net gains for the year ended December 31, 2015 amounted to $39,000. Included in the 2015 sales activity were the sales of four CDO securities. Proceeds from the sale of the CDO securities totaled $2.0 million. Gross gains of $70,000 and gross losses of $288,000 were realized on these sales. The tax provision applicable to the net losses for the twelve months ended December 31, 2015 amounted to $78,000. Management had previously stated that it did not intend to sell the CDO securities prior to their maturity or the recovery of their cost bases, nor would it be forced to sell these securities prior to maturity or recovery of the cost bases. This statement was made over a period of several years where there was limited trading activity in the pooled trust preferred CDO market resulting in fair market value estimates well below the book values. During 2015, management received several inquiries regarding the availability of the CDO securities and noted an increased level of trading in this type of security. As a result of the increased activity and the level of bids received, management elected to sell the four CDOs resulting in a net loss of $218,000 during 2015 which was offset by gains on sales of agency mortgage- backed securities and corporate bonds. The Bank continues to demonstrate the ability and intent to hold the remaining CDOs until maturity or recovery of the cost bases, but will evaluate future opportunities to sell the remaining CDOs if they arise. The Company realized gross gains on the sale of securities of $458,000 in 2014. The related sale proceeds amounted to $5.7 million. The tax provision applicable to these gross gains in 2014 amounted to approximately $165,000. In July 2014, thirteen CMOs with a fair value of $70.1 million that were previously classified as available-for-sale were transferred to the held-to-maturity category. These securities were transferred at fair value. Unrealized losses of $1.2 million associated with the transferred securities will remain in other comprehensive income and be amortized as an adjustment to yield over the remaining life of those securities. At December 31, 2015, there is an approximate unrealized loss of $942,000 remaining to be amortized. </t>
  </si>
  <si>
    <t>Note 4 - Loans Receivable</t>
  </si>
  <si>
    <t>Receivables [Abstract]</t>
  </si>
  <si>
    <t>Loans, Notes, Trade and Other Receivables Disclosure [Text Block]</t>
  </si>
  <si>
    <t xml:space="preserve">4. Loans Receivable The following table sets forth the Company’s gross loans by major categories as of December 31, 2015 and 2014:
(dollars in thousands) December 31, 2015 December 31, 2014
Commercial real estate $ 349,726 $ 379,259
Construction and land development 46,547 29,861
Commercial and industrial 181,850 145,113
Owner occupied real estate 246,398 188,025
Consumer and other 48,126 39,713
Residential mortgage 2,380 408
Total loans receivable 875,027 782,379
Deferred costs (fees) (258 ) (439 )
Allowance for loan losses (8,703 ) (11,536 )
Net loans receivable $ 866,066 $ 770,404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remaining loan groups are also considered classes for purposes of monitoring and assessing credit quality based on certain risk characteristics.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December 31, 2015 and 2014:
December 31, 201 5 December 31, 2014
(dollars in thousands) Recorded Investment Unpaid Principal Balance Related Allowance Recorded Investment Unpaid Principal Balance Related Allowance
With no related allowance recorded:
Commercial real estate $ 11,692 $ 11,730 $ - $ 11,964 $ 11,969 $ -
Construction and land development 117 2,208 - 61 158 -
Commercial and industrial 2,381 3,683 - 3,764 7,275 -
Owner occupied real estate 507 507 - 524 528 -
Consumer and other 800 1,084 - 429 708 -
Total $ 15,497 $ 19,212 $ - $ 16,742 $ 20,638 $ -
With an allowance recorded:
Commercial real estate $ 511 $ 511 $ 47 $ 13,118 $ 13,245 $ 3,858
Construction and land development - - - 316 3,741 217
Commercial and industrial 3,112 5,779 1,111 1,457 2,057 211
Owner occupied real estate 2,862 2,876 1,059 4,011 4,162 844
Consumer and other 147 147 21 - - -
Total $ 6,632 $ 9,313 $ 2,238 $ 18,902 $ 23,205 $ 5,130
Total:
Commercial real estate $ 12,203 $ 12,241 $ 47 $ 25,082 $ 25,214 $ 3,858
Construction and land development 117 2,208 - 377 3,899 217
Commercial and industrial 5,493 9,462 1,111 5,221 9,332 211
Owner occupied real estate 3,369 3,383 1,059 4,535 4,690 844
Consumer and other 947 1,231 21 429 708 -
Total $ 22,129 $ 28,525 $ 2,238 $ 35,644 $ 43,843 $ 5,130 The following table presents additional information regarding the Company’s impaired loans for the years ended December 31, 2015, 2014, and 2013:
Years Ended December 31,
2015 2014 2013
(dollars in thousands) Average Recorded Investment Interest Income Recognized Average Recorded Investment Interest Income Recognized Average Recorded Investment Interest Income Recognized
With no related allowance recorded:
Commercial real estate $ 12,796 $ 282 $ 7,739 $ 450 $ 14,062 $ 731
Construction and land development 206 2 462 - 1,954 35
Commercial and industrial 3,225 78 3,070 22 2,783 19
Owner occupied real estate 700 6 714 8 347 9
Consumer and other 685 13 482 4 651 6
Total $ 17,612 $ 381 $ 12,467 $ 484 $ 19,797 $ 800
With an allowance recorded:
Commercial real estate $ 5,544 $ 13 $ 13,197 $ 5 $ 6,261 $ 195
Construction and land development 90 - 557 - 499 -
Commercial and industrial 2,587 28 3,244 - 3,881 40
Owner occupied real estate 3,643 92 3,446 125 3,139 146
Consumer and other 59 2 40 - 110 -
Total $ 11,923 $ 135 $ 20,484 $ 130 $ 13,890 $ 381
Total:
Commercial real estate $ 18,340 $ 295 $ 20,936 $ 455 $ 20,323 $ 926
Construction and land development 296 2 1,019 - 2,453 35
Commercial and industrial 5,812 106 6,314 22 6,664 59
Owner occupied real estate 4,343 98 4,160 133 3,486 155
Consumer and other 744 15 522 4 761 6
Total $ 29,535 $ 516 $ 32,951 $ 614 $ 33,687 $ 1,181 The total average recorded investment on the Company’s impaired loans for the years ended December 31, 2015, 2014, and 2013 were $29.5 million, $33.0 million, and $33.7 million, respectively, and the related interest income recognized for those dates was $516,000, $614,000, and $1.2 million, respectively. If these loans were performing under their original contractual rate, interest income on such loans would have increased approximately $765,000, $980,000, and $488,000 for the years ended December 31, 2015, 2014, and 2013, respectively. Included in loans are loans due from directors and other related parties of $8.5 million at December 31, 2015, and $8.8 million at December 31, 2014, and 2013. All loans made to directors have substantially the same terms and interest rates as other bank borrowers. The Board of Directors approves loans to individual directors to confirm that collateral requirements, terms and rates are comparable to other borrowers and are in compliance with underwriting policies. The following presents the activity in amount due from directors and other related parties for the years ended December 31, 2015, 2014 and 2013.
5. (dollars in thousands) December 31, 2015 December 31, 2014 December 31, 2013
Balance at beginning of year $ 8,753 $ 8,762 $ 9,128
Additions 295 500 51
Repayments (527 ) (509 ) (417 )
Balance at end of year $ 8,521 $ 8,753 $ 8,762 </t>
  </si>
  <si>
    <t>Note 5 - Allowances for Loan Losses</t>
  </si>
  <si>
    <t>Disclosure Text Block Supplement [Abstract]</t>
  </si>
  <si>
    <t>Allowance for Credit Losses [Text Block]</t>
  </si>
  <si>
    <t>5. Allowances for Loan Losses The following tables provide the activity in and ending balances of the allowance for loan losses by loan portfolio class at and for the years ended December 31, 2015, 2014, and 2013:
(dollars in thousands) Commercial Real Estate Construction Commercial Owner Consumer Residential Mortgage Unallocated Total
Year ended December, 2015
Allowance for loan losses:
Beginning balance: $ 6,828 $ 917 $ 1,579 $ 1,638 $ 234 $ 2 $ 338 $ 11,536
Charge-offs (2,624 ) (260 ) (408 ) (133 ) - - - (3,425 )
Recoveries 4 5 49 - 34 - - 92
Provisions (credits) (1,815 ) (324 ) 1,712 525 27 12 363 500
Ending balance $ 2,393 $ 338 $ 2,932 $ 2,030 $ 295 $ 14 $ 701 $ 8,703
Year ended December, 2014
Allowance for loan losses:
Beginning Balance: $ 6,454 $ 1,948 $ 2,309 $ 985 $ 225 $ 14 $ 328 $ 12,263
Charge-offs (364 ) (303 ) (1,185 ) (150 ) (10 ) - - (2,012 )
Recoveries 5 214 166 - - - - 385
Provisions (credits) 733 (942 ) 289 803 19 (12 ) 10 900
Ending balance $ 6,828 $ 917 $ 1,579 $ 1,638 $ 234 $ 2 $ 338 $ 11,536
Year ended December, 2013
Allowance for loan losses:
Beginning Balance: $ 3,979 $ 1,273 $ 1,880 $ 1,967 $ 234 $ 17 $ 192 $ 9,542
Charge-offs (1,291 ) (60 ) (611 ) (320 ) (75 ) - - (2,357 )
Recoveries 54 - 63 - 26 - - 143
Provisions (credits) 3,712 735 977 (662 ) 40 (3 ) 136 4,935
Ending balance $ 6,454 $ 1,948 $ 2,309 $ 985 $ 225 $ 14 $ 328 $ 12,263 The following tables provide a summary of the allowance for loan losses and balance of loans receivable by loan class and by impairment method as of December 31, 2015 and 2014:
(dollars in thousands) Commercial Real Estate Construction and Land Development Commercial and Industrial Owner Occupied Real Estate Consumer and Other Residential Mortgage Unallocated Total
December 31, 201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Commercial Real Estate Construction and Land Development Commercial and Industrial Owner Occupied Real Estate Consumer and Other Residential Mortgage Unallocated Total
December 31, 2014
Allowance for loan losses:
Individually evaluated for impairment $ 3,858 $ 217 $ 211 $ 844 $ - $ - $ - $ 5,130
Collectively evaluated for impairment 2,970 700 1,368 794 234 2 338 6,406
Total allowance for loan losses $ 6,828 $ 917 $ 1,579 $ 1,638 $ 234 $ 2 $ 338 $ 11,536
Loans receivable:
Loans evaluated individually $ 25,082 $ 377 $ 5,221 $ 4,535 $ 429 $ - $ - $ 35,644
Loans evaluated collectively 354,177 29,484 139,892 183,490 39,284 408 - 746,735
Total loans receivable $ 379,259 $ 29,861 $ 145,113 $ 188,025 $ 39,713 $ 408 $ - $ 782,379 The performance and credit quality of the loan portfolio is also monitored by analyzing the age of the loans receivable as determined by the length of time a recorded payment is past due. The following tablepresents the classes of the loan portfolio summarized by the past due status as of December 31, 2015 and 2014:
(dollars in thousands) 30-59 Days Past Due 60-89 Days Past Due Greater than 90 Days Total Past Due Current Total Loans Receivable Loans Receivable &gt; 90 Days and Accruing
At December 31 , 201 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dollars in thousands) 30-59 Days Past Due 60-89 Days Past Due Greater than 90 Days Total Past Due Current Total Loans Receivable Loans Receivable &gt; 90 Days and Accruing
At December 31 , 2014
Commercial real estate $ 713 $ 11,034 $ 13,979 $ 25,726 $ 353,533 $ 379,259 $ -
Construction and land development - - 377 377 29,484 29,861 -
Commercial and industrial 193 2,186 4,349 6,728 138,385 145,113 -
Owner occupied real estate 626 812 2,306 3,744 184,281 188,025 -
Consumer and other 149 30 429 608 39,105 39,713 -
Residential mortgage - - - - 408 408 -
Total $ 1,681 $ 14,062 $ 21,440 $ 37,183 $ 745,196 $ 782,379 $ - The following table presents the classes of the loan portfolio summarized by the aggregate pass rating and the classified ratings of special mention, substandard and doubtful within our internal risk rating system as of December 31, 2015 and 2014:
(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dollars in thousands) Pass Special Mention Substandard Doubtful Total
At December 31, 2014 :
Commercial real estate $ 345,444 $ 8,199 $ 25,616 $ - $ 379,259
Construction and land development 29,484 - 377 - 29,861
Commercial and industrial 139,062 702 3,920 1,429 145,113
Owner occupied real estate 181,940 1,550 4,535 - 188,025
Consumer and other 38,951 75 687 - 39,713
Residential mortgage 408 - - - 408
Total $ 735,289 $ 10,526 $ 35,135 $ 1,429 $ 782,379 The following table shows non-accrual loans by class as of December 31, 2015 and 2014:
(dollars in thousands) December 31, 2015 December 31, 4
Commercial real estate $ 5,913 $ 13,979
Construction and land development 117 377
Commercial and industrial 3,156 4,349
Owner occupied real estate 2,894 2,306
Consumer and other 542 429
Residential mortgage - -
Total $ 12,622 $ 21,440 If these loans were performing under their original contractual rate, interest income on such loans would have increased approximately $765,000, $980,000, and $488,000, for 2015, 2014, and 2013, respectively.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 The following table summarizes information with regard to outstanding troubled debt restructurings at December 31, 2015 and 2014:
(dollars in thousands) Number of Loans Accrual Status Non- Accrual Status Total TDRs
December 31, 2015
Commercial real estate 1 $ 5,778 $ - $ 5,778
Construction and land development - - - -
Commercial and industrial 2 252 935 1,187
Owner occupied real estate 1 - 1,825 1,825
Consumer and other - - - -
Residential mortgage - - - -
Total 4 $ 6,030 $ 2,760 $ 8,790
December 31, 201 4
Commercial real estate 1 $ 6,069 $ - $ 6,069
Construction and land development - - - -
Commercial and industrial 1 - 1,673 1,673
Owner occupied real estate 1 1,852 - 1,852
Consumer and other - - - -
Residential mortgage - - - -
Total 3 $ 7,921 $ 1,673 $ 9,594 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re was one loan modification made during the year ended December 31, 2015 that met the criteria of a TDR. There was one loan modification made during the year ended December 31, 2014 that met the criteria of a TDR. There were no modifications made during the year ended December 31, 2013 that met the criteria of a TDR. The Company modified one commercial and industrial loan during the year ended December 31, 2015. In accordance with the modified terms of the commercial and industrial loan, the Company increased the principal by $30,000. The Company also extended the maturity date of the loan. The commercial and industrial loan has been and continues to be an accruing loan. The borrower has remained current since the modification. The pre-modification balance was $230,000 and the post modification balance was $260,000. The Company modified one commercial real estate loan during the year ended December 31, 2014. In accordance with the modified terms of the commercial real estate loan, the Company modified the amortization time frame and reduced the effective interest rate when compared to the interest rate of the original loan. The Company also extended the maturity date of the loan. This loan had been and continues to be an accruing loan. The borrower has remained current since the modification. The pre-modification balance was $6.0 million and the post-modification balance was $6.1 million. There were no residential mortgages in the process of foreclosure as of December 31, 2015 and December 31, 2014. Other real estate owned relating to residential real estate was $193,000 and $235,000 at December 31, 2015 and 2014, respectively. After a loan is determined to be a TDR, we continue to track its performance under the most recent restructured terms. There was one TDR that subsequently defaulted during the year ended December 31, 2015. One loan classified as a TDR also subsequently defaulted during the year ended December 31, 2013. Partial writedowns were recorded during the years ended December 31, 2014 and 2015, and a partial transfer to other real estate owned was recorded during the year ended December 31, 2015.</t>
  </si>
  <si>
    <t>Note 6 - Other Real Estate Owned</t>
  </si>
  <si>
    <t>Other Real Estate Owned [Abstract]</t>
  </si>
  <si>
    <t>Other Real Estate Owned [Text Block]</t>
  </si>
  <si>
    <t xml:space="preserve">6. Other Real Estate Owned Other real estate owned consists of properties acquired as a result of foreclosures or deeds in-lieu-of foreclosure. Costs relating to the development or improvement of assets are capitalized, and costs relating to holding the property are charged to expense. As of December 31, 2015 the balance of OREO is comprised of fourteen commercial, construction, and residential properties. The following table presents a reconciliation of other real estate owned for the years ended December 31, 2015, 2014, and 2013:
(dollars in thousands) December 3 1 , 201 5 December 31, 201 4 December 31, 201 3
Beginning Balance, January 1 st $ 3,715 $ 4,059 $ 8,912
Additions 11,459 1,000 246
Valuation adjustments (3,069 ) (1,147 ) (2,740 )
Dispositions (792 ) (197 ) (2,359 )
Ending Balance $ 11,313 $ 3,715 $ 4,059 </t>
  </si>
  <si>
    <t>Note 7 - Premises and Equipment</t>
  </si>
  <si>
    <t>Property, Plant and Equipment [Abstract]</t>
  </si>
  <si>
    <t>Property, Plant and Equipment Disclosure [Text Block]</t>
  </si>
  <si>
    <t>7 . Premises and Equipment A summary of premises and equipment is as follows:
(dollars in thousands) December 31, 201 5 December 31, 201 4
Land $ 8,029 $ 4,216
Buildings 16,215 9,375
Leasehold improvements 19,621 19,592
Furniture, fixtures and equipment 11,680 10,035
Construction in progress 4,471 4,406
60,016 47,624
Less accumulated depreciation (13,852 ) (12,594 )
Net premises and equipment $ 46,164 $ 35,030 Depreciation expense on premises and equipment amounted to approximately $3.1 million, $2.4 million, and $2.1 million in 2015, 2014, and 2013, respectively. The construction in progress balance of $4.5 million mainly represents costs incurred for the selection and development of future store locations. Of this balance, $3.2 million represents land purchased for three specific store locations. Costs to complete the projects in process are estimated to be $18.1 million as of December 31, 2015.</t>
  </si>
  <si>
    <t>Note 8 - Borrowings</t>
  </si>
  <si>
    <t>Debt Disclosure [Abstract]</t>
  </si>
  <si>
    <t>Debt Disclosure [Text Block]</t>
  </si>
  <si>
    <t>8. Borrowings Republic has a line of credit with the Federal Home Loan Bank (“FHLB”) of Pittsburgh with a maximum borrowing capacity of $440.6 million as of December 31, 2015. As of December 31, 2015, there were no fixed term advances against this line of credit. As of December 31, 2015, there was an overnight advance of $47.0 million against this line of credit. The interest rate on the overnight advance as of December 31, 2015 was 0.43%. As of December 31, 2014, there were no fixed term or overnight advances against this line of credit. As of December 31, 2015, FHLB had issued letters of credit, on Republic’s behalf, totaling $75.1 million against its available credit line, primarily to be used as collateral for public deposits. There were no fixed term advances outstanding at any month-end during 2015 and 2014. At December 31, 2015, $645.4 million of loans collateralized the overnight advance and the letters of credit. The maximum amount of overnight borrowings outstanding at any month-end was $47.0 million in 2015 and $0 in 2014. Republic also has a line of credit in the amount of $10.0 million available for the purchase of federal funds through another correspondent bank. At December 31, 2015 and 2014, Republic had no amount outstanding against this line. The maximum amount of overnight advances on this line at any month end was $0 in 2015 and 2014. Subordinated debt and corporation-obligated-mandatorily redeemable capital securities of subsidiary trust holding solely junior obligations of the corporation: The Company has sponsored three outstanding issues of corporation-obligated mandatorily redeemable capital securities of a subsidiary trust holding solely junior subordinated debentures of the corporation, more commonly known as trust preferred securities. The subsidiary trusts are not consolidated with the Company for financial reporting purposes. The purpose of the issuances of these securities was to increase capital. The trust preferred securities qualify as Tier 1 capital for regulatory purposes in an amount up to 25% of total Tier 1 capital. In December 2006, Republic Capital Trust II (“Trust II”) issued $6.0 million of trust preferred securities to investors and $0.2 million of common securities to the Company. Trust II purchased $6.2 million of junior subordinated debentures of the Company due 2037, and the Company used the proceeds to call the securities of Republic Capital Trust I (“Trust I”). The debentures supporting Trust II have a variable interest rate, adjustable quarterly, at 1.73% over the 3-month Libor. The Company may call the securities on any interest payment date after five years without a prepayment penalty. On June 28, 2007, the Company caused Republic Capital Trust III (“Trust III”), through a pooled offering, to issue $5.0 million of trust preferred securities to investors and $0.2 million common securities to the Company. Trust III purchased $5.2 million of junior subordinated debentures of the Company due 2037, which have a variable interest rate, adjustable quarterly, at 1.55% over the 3 month Libor. The Company has the ability to call the securities on any interest payment date without a prepayment penalty. On June 10, 2008, the Company caused Republic First Bancorp Capital Trust IV (“Trust IV”) to issue $10.8 million of convertible trust preferred securities as part of the Company’s strategic capital plan. The securities were purchased by various investors, including Vernon W. Hill, II, founder and chairman (retired) of Commerce Bancorp and, since the investment, a consultant to the Company. This investor group also included a family trust of Harry D. Madonna, chairman, president and chief executive officer of the Company, and Theodore J. Flocco, Jr., who, since the investment, has been elected to the Company’s Board of Directors and serves as the Chairman of the Audit Committee. Trust IV also issued $0.3 million of common securities to the Company. Trust IV purchased $11.1 million of junior subordinated debentures due 2038, which pay interest at an annual rate of 8.0% and are callable after the fifth year. The trust preferred securities of Trust IV are convertible into approximately 1.7 million shares of common stock of the Company, based on a conversion price of $6.50 per share of Company common stock, and at December 31, 2015 were fully convertible.</t>
  </si>
  <si>
    <t>Note 9 - Deposits</t>
  </si>
  <si>
    <t>Deposit Liabilities Disclosures [Text Block]</t>
  </si>
  <si>
    <t>9. Deposits The following is a breakdown, by contractual maturities of the Company’s certificates of deposit for the years 2016 through 2020.
(dollars in thousands) 201 6 201 7 201 8 201 9 20 20 Thereafter Total
Certificates of Deposit $ 50,139 $ 13,780 $ 1,599 $ 563 $ 1,497 $ - $ 67,578 Certificates of deposit of $250,000 or more totaled $8.0 million and $9.1 million at December 31, 2015 and 2014, respectively. Deposits of related parties totaled $93.5 million and $84.0 million at December 31, 2015 and 2014, respectively.</t>
  </si>
  <si>
    <t>Note 10 - Income Taxes</t>
  </si>
  <si>
    <t>Income Tax Disclosure [Abstract]</t>
  </si>
  <si>
    <t>Income Tax Disclosure [Text Block]</t>
  </si>
  <si>
    <t>10. Income Taxes The benefit for income taxes for the years ended December 31, 2015, 2014, and 2013 consists of the following:
(dollars in thousands) 2015 20 14 20 13
Current
Federal $ 58 $ 96 $ 269
State - - -
Deferred (84 ) (142 ) (304 )
Total benefit for income taxes $ (26 ) $ (46 ) $ (35 ) The following table reconciles the difference between the actual tax provision and the amount per the statutory federal income tax rate of 35.0% for the years ended December 31, 2015, 2014, and 2013.
(dollars in thousands) 201 5 20 14 20 13
Tax (benefit) provision computed at statutory rate $ 843 $ 839 $ (1,230 )
Tax exempt interest (394 ) (246 ) (210 )
Bank owned life insurance - - (4 )
Deferred tax asset valuation allowance (937 ) (679 ) 1,428
Other 462 40 (19 )
Total benefit for income taxes $ (26 ) $ (46 ) $ (35 ) The significant components of the Company’s net deferred tax asset as of December 31, 2015 and 2014 are as follows:
(dollars in thousands) 201 5 201 4
Deferred tax assets
Allowance for loan losses $ 3,125 $ 4,143
Deferred compensation 786 786
Unrealized losses on securities available for sale 1,774 354
Realized losses in other than temporary impairment charge 334 1,124
Foreclosed real estate write-downs 2,350 1,470
Interest income on non-accrual loans 1,185 1,117
Net operating loss carryforward 10,775 10,622
Other 1,580 1,329
Total deferred tax assets 21,909 20,945
Deferred tax liabilities
Deferred loan costs 1,029 934
Other 672 370
Total deferred tax liabilities 1,701 1,304
Net deferred tax asset before valuation allowance 20,208 19,641
Less: valuation allowance (13,722 ) (14,659 )
Net deferred tax asset $ 6,486 $ 4,982 The Company’s net deferred tax asset before the consideration of a valuation allowance increased to $20.2 million at December 31, 2015 compared to $19.6 million at December 31, 2014. This increase was primarily driven by increases in the unrealized losses on securities available for sale during the twelve month period ended December 31, 2015. The $20.2 million net deferred tax asset as of December 31, 2015 is comprised of $10.8 million currently recognizable through NOL carryforwards and $9.4 million attributable to several items associated with temporary timing differences which will reverse at some point in the future to provide a net reduction in tax liabilities. The Company’s largest future reversal relates to its allowance for loan losses, which totaled $3.1 million as of December 31, 2015. The Company evaluates the carrying amount of its deferred tax assets on a quarterly basis or more frequently, if necessary, in accordance with the guidance provided in Financial Accounting Standards Board (FASB) Accounting Standards Codification Topic 740 (ASC 740), in particular, applying the criteria set forth therein to determine whether it is more likely than not (i.e. a likelihood of more than 50%) that some portion, or all, of the deferred tax asset will not be realized within its life cycle, based on the weight of available evidence. If management makes a determination based on the available evidence that it is more likely than not that some portion or all of the deferred tax assets will not be realized in future periods a valuation allowance is calculated and recorded. These determinations are inherently subjective and dependent upon estimates and judgments concerning management’s evaluation of both positive and negative evidence. In conducting the deferred tax asset analysis, the Company believes it is important to consider the unique characteristics of an industry or business. In particular, characteristics such as business model, level of capital and reserves held by financial institutions and their ability to absorb potential losses are important distinctions to be considered for bank holding companies like the Company. In addition, it is also important to consider that NOLs for federal income tax purposes can generally be carried back two years and carried forward for a period of twenty years. The Company has an NOL in the amount of $29.9 million which will begin to expire after December 31, 2030 through December 31, 2032 if not utilized prior to that date. In order to realize our deferred tax assets, we must generate sufficient taxable income in such future years. In assessing the need for a valuation allowance, the Company carefully weighed both positive and negative evidence currently available. Judgment is required when considering the relative impact of such evidence. The weight given to the potential effect of positive and negative evidence must be commensurate with the extent to which it can be objectively verified. A cumulative loss in recent years is a significant piece of negative evidence that is difficult to overcome. Based on the analysis of available positive and negative evidence, the Company determined that a valuation allowance should be recorded as of December 31, 2015 and 2014. When determining an estimate for a valuation allowance, the Company assessed the possible sources of taxable income available under tax law to realize a tax benefit for deductible temporary differences and carryforwards as defined in ASC 740-10-30. As a result of cumulative losses in recent years and the uncertain nature of the current economic environment, the Company did not use projections of future taxable income as a factor. The Company will continue to exclude future taxable income as a factor until it can show consistent and sustained profitability. The Company did assess tax planning strategies as defined under ASC 740-10-30 to determine the amount of a valuation allowance. Strategies reviewed included the sale of investment securities and loans with fair values greater than book values, redeployment of cash and cash equivalents into higher yielding investment options, a switch from tax-exempt to taxable investments and loans, and the election of a decelerated depreciation method for tax purposes for future fixed asset purchases. The Company believes that these tax planning strategies are (i.) prudent and feasible, (ii.) steps that the Company would not ordinarily take, but would take to prevent an operating loss or tax credit carryforward from expiring unused, and (iii.) would result in the realization of existing deferred tax assets. These tax planning strategies, if implemented, would result in taxable income in the first full reporting period after deployment and accelerate the recovery of deferred tax asset balances if faced with the inability to recover those assets or the risk of potential expiration. The Company believes that these are viable tax planning strategies and appropriately considered in the analysis at this time, but may not align with the strategic direction of the organization today and therefore, has no present intention to implement such strategies. The net deferred tax asset balance before consideration of a valuation allowance was $20.2 million as of December 31, 2015 and $19.6 million as of December 31, 2014. The tax planning strategies assessed resulted in the projected realization of approximately $6.5 million in tax assets as of December 31, 2015 and $5.0 million as of December 31, 2014 which can be considered more likely than not to be realized. Accordingly, the Company recorded a partial valuation allowance related to the deferred tax asset balance in the amount of $13.7 million as of December 31, 2015 and $14.7 million as of December 31, 2014. The deferred tax asset will continue to be analyzed on a quarterly basis for changes affecting realizability. As the Company continues to record consecutive quarters of profitable results, projections of future taxable income become more reliable and can again be used as a factor in assessing the ability to fully realize the deferred tax asset. When the determination is made to include projections of future taxable income as a factor, the valuation allowance will be reduced accordingly resulting in a corresponding increase in net income. The Company accounts for uncertain tax positions if it is more likely than not, based on the technical merits, that the tax position will be realized or sustained upon examination. The Company has not identified any uncertain tax position as of December 31, 2015. No interest or penalties have been recorded for the years ended December 31, 2015, 2014, and 2013. The Internal Revenue Service has completed its audits of the Company’s federal tax returns for all tax years through December 31, 2008. There are currently no income tax audits being conducted by the Internal Revenue Service or the Pennsylvania Department of Revenue. The Company’s federal income tax returns filed subsequent to 2008 remain subject to examination by the Internal Revenue Service.</t>
  </si>
  <si>
    <t>Note 11 - Financial Instruments with Off-balance Sheet Risk</t>
  </si>
  <si>
    <t>Financial Instruments With Off Balance Sheet Risk [Abstract]</t>
  </si>
  <si>
    <t>Financial Instruments With Off Balance Sheet Risk [Text Block]</t>
  </si>
  <si>
    <t xml:space="preserve">11. Financial Instruments with Off-Balance Sheet Risk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financial statements. Credit risk is defined as the possibility of sustaining a loss due to the failure of the other parties to a financial instrument to perform in accordance with the terms of the contract. The maximum exposure to credit loss under commitments to extend credit and standby letters of credit is represented by the contractual amount of these instruments. The Company uses the same underwriting standards and policies in making credit commitments as it does for on-balance-sheet instruments. Financial instruments whose contract amounts represent potential credit risk are commitments to extend credit of approximately $165.1 million and $138.4 million and standby letters of credit of approximately $5.2 million and $3.8 million at December 31, 2015 and 2014, respectively. Commitments often expire without being drawn upon. Of the $165.1 million of commitments to extend credit at December 31, 2015, substantially all were variable rate commitments. Commitments to extend credit are agreements to lend to a customer as long as there is no violation of any condition established in the contract. Commitments generally have fixed expiration dates or other termination clauses and many require th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upon extension of credit is based on management’s credit evaluation of the customer. Collateral held varies but may include real estate, marketable securities, pledged deposits, equipment and accounts receivable. Standby letters of credit are conditional commitments issued that guarantee the performance of a customer to a third party. The credit risk and collateral policy involved in issuing letters of credit is essentially the same as that involved in extending loan commitments. The amount of collateral obtained is based on management’s credit evaluation of the customer. Collateral held varies but may include real estate, marketable securities, pledged deposits, equipment and accounts receivable. Management believes that the proceeds obtained through a liquidation of such collateral would be sufficient to cover the maximum potential amount of future payments required under the corresponding guarantees. The current amount of liability as of December 31, 2015 and 2014 for guarantees under standby letters of credit issued is not material. </t>
  </si>
  <si>
    <t>Note 12 - Commitments and Contingencies</t>
  </si>
  <si>
    <t>Commitments and Contingencies Disclosure [Abstract]</t>
  </si>
  <si>
    <t>Commitments and Contingencies Disclosure [Text Block]</t>
  </si>
  <si>
    <t>12. Commitments and Contingencies Lease Arrangements As of December 31, 2015, the Company had entered into non-cancelable leases expiring on various dates through November 30, 2034. Certain leases include escalation clauses that will require increasing cash payments over the term of the lease. The leases are accounted for as operating leases. The minimum annual rental payments required under these leases are as follows (dollars in thousands):
Year Ended Amount
2016 $ 2,848
2017 2,751
2018 2,688
2019 2,711
2020 2,654
Thereafter 8,991
Total $ 22,643 The Company incurred rent expense of $2.9 million, $2.7 million, and $2.3 million for the years ended December 31, 2015, 2014, and 2013, respectively. Other The Company and Republic are from time to time a party (plaintiff or defendant) to lawsuits that are in the normal course of business. While any litigation involves an element of uncertainty, management is of the opinion that the liability of the Company and Republic, if any, resulting from such actions will not have a material effect on the financial condition or results of operations of the Company and Republic.</t>
  </si>
  <si>
    <t>Note 13 - Regulatory Capital</t>
  </si>
  <si>
    <t>Regulatory Capital Requirements under Banking Regulations [Text Block]</t>
  </si>
  <si>
    <t>13. Regulatory Capital Dividend payments by Republic to the Company are subject to the Pennsylvania Banking Code of 1965 (the “Banking Code”) and the Federal Deposit Insurance Act (the “FDIA”). Under the Banking Code, no dividends may be paid except from “accumulated net earnings” (generally, undivided profits). Under the FDIA, an insured bank may pay no dividends if the bank is in arrears in the payment of any insurance assessment due to the FDIC. Under current banking laws, Republic would be limited to $17.8 million of dividends plus an additional amount equal to its net profit for 2016, up to the date of any such dividend declaration. However, dividends would be further limited in order to maintain capital ratios. State and Federal regulatory authorities have adopted standards for the maintenance of adequate levels of capital by Republic. Federal banking agencies impose four minimum capital requirements on the Company’s risk-based capital ratios based on total capital, Tier 1 capital, CET 1 capital, and a leverage capital ratio. The risk-based capital ratios measure the adequacy of a bank’s capital against the riskiness of its assets and off-balance sheet activities. Failure to maintain adequate capital is a basis for “prompt corrective action” or other regulatory enforcement action. In assessing a bank’s capital adequacy, regulators also consider other factors such as interest rate risk exposure; liquidity, funding and market risks; quality and level or earnings; concentrations of credit; quality of loans and investments; risks of any nontraditional activities; effectiveness of bank policies; and management’s overall ability to monitor and control risks. The following table presents the Company’s and Republic’s capital regulatory ratios at December 31, 2015 and 2014:
Actual For Capital Adequacy Purposes To be well capitalized under prompt corrective action regulations
Amount Ratio Amount Ratio Amount Ratio
At December 31, 2015 :
Total risk based capital
Republic $ 138,566 12.65 % $ 87,617 8.00 % $ 109,521 10.00 %
Company 145,089 13.19 % 87,976 8.00 % - - %
Tier one risk based capital
Republic 129,863 11.86 % 65,712 6.00 % 87,617 8.00 %
Company 136,386 12.40 % 65,982 6.00 % - - %
CET 1 risk based capital
Republic 129,863 11.86 % 49,284 4.50 % 71,189 6.50 %
Company 114,586 10.42 % 49,487 4.50 % - - %
Tier one leveraged capital
Republic 129,863 9.22 % 56,328 4.00 % 70,410 5.00 %
Company 136,386 9.65 % 56,531 4.00 % - - %
At December 31, 201 4 :
Total risk based capital
Republic $ 132,460 14.04 % $ 75,491 8.00 % $ 94,364 10.00 %
Company 142,556 15.10 % 75,543 8.00 % - - %
Tier one risk based capital
Republic 120,924 12.81 % 37,746 4.00 % 56,618 6.00 %
Company 131,020 13.88 % 37,771 4.00 % - - %
Tier one leveraged capital
Republic 120,924 10.37 % 46,630 4.00 % 58,288 5.00 %
Company 131,020 11.23 % 46,680 4.00 % - - % Management believes that Republic met, as of December 31, 2015, all capital adequacy requirements to which it is subject. As of December 31, 2015 and 2014, the FDIC categorized Republic as well capitalized under the regulatory framework for prompt corrective action provisions of the Federal Deposit Insurance Act. There are no calculations or events since that notification that management believes have changed Republic’s category. In July 2013, the federal bank regulatory agencies adopted revisions to the agencies’ capital adequacy guidelines and prompt corrective action rules, which were designed to enhance such requirements and implement the revised standards of the Basel Committee on Banking Supervision, commonly referred to as Basel III. The final rules generally implement higher minimum capital requirements, add a new common equity tier 1 capital requirement, and establish criteria that instruments must meet to be considered common equity tier 1 capital, additional tier 1 capital or tier 2 capital. The new minimum capital to risk-adjusted assets requirements are a common equity tier 1 capital ratio of 4.5% (6.5% to be considered “well capitalized”) and a tier 1 capital ratio of 6.0%, increased from 4.0% (and increased from 6.0% to 8.0% to be considered “well capitalized”); the total capital ratio remains at 8.0% under the new rules (10.0% to be considered “well capitalized”). Under the new rules, in order to avoid limitations on capital distributions (including dividend payments and certain discretionary bonus payments to executive officers), a banking organization must hold a capital conservation buffer comprised of common equity tier 1 capital above its minimum risk-based capital requirements in an amount greater than 2.5% of total risk-weighted assets. The new minimum capital requirements were effective on January 1, 2015. The capital contribution buffer requirements phase in over a three-year period beginning January 1, 2016. Management has reviewed the new standards and evaluated all options and strategies to ensure compliance with the new standards. Republic maintained its status as a “well-capitalized” financial institution under the new standards.</t>
  </si>
  <si>
    <t>Note 13 - Benefit Plans</t>
  </si>
  <si>
    <t>Compensation and Retirement Disclosure [Abstract]</t>
  </si>
  <si>
    <t>Pension and Other Postretirement Benefits Disclosure [Text Block]</t>
  </si>
  <si>
    <t>14. Benefit Plans Defined Contribution Plan The Company has a defined contribution plan pursuant to the provision of 401(k) of the Internal Revenue Code. The Plan covers all full-time employees who meet age and service requirements. The plan provides for elective employee contributions with a matching contribution from the Company limited to 4% of total salary. The total expense charged to Republic, and included in salaries and employee benefits relating to the plan, was $546,000 in 2015, $480,000 in 2014, and $425,000 in 2013. Directors’ and Officers’ Plans The Company has agreements that provide for an annuity payment upon the retirement or death of certain directors and officers, ranging from $15,000 to $25,000 per year for ten years. The agreements were modified for most participants in 2001, to establish a minimum age of 65 to qualify for the payments. All participants are fully vested. The accrued benefits under the plan at December 31, 2015 and 2014 totaled $1.3 million and $1.4 million respectively, which is included in other liabilities. The expense for the years ended December 31, 2015, 2014, and 2013, totaled $34,000, $36,000, and $39,000, respectively, which is included in salaries and employee benefits. The Company funded the plan through the purchase of certain life insurance contracts. The cash surrender value of these contracts (owned by the Company) aggregated $2.3 million and $2.2 million at December 31, 2015 and 2014, respectively, which is included in other assets. The Company maintains a deferred compensation plan for the benefit of certain officers and directors. As of December 31, 2015, no additional individuals may participate in the plan. The plan permits certain participants to make elective contributions to their accounts, subject to applicable provisions of the Internal Revenue Code. In addition, the Company may make discretionary contributions to participant accounts. Company contributions are subject to vesting, and generally vest three years after the end of the plan year to which the contribution applies, subject to acceleration of vesting upon certain changes in control (as defined in the plan) and to forfeiture upon termination for cause (as defined in the plan). Participant accounts are adjusted to reflect contributions and distributions, and income, gains, losses, and expenses as if the accounts had been invested in permitted investments selected by the participants, including Company common stock. The plan provides for distributions upon retirement and, subject to applicable limitations under the Internal Revenue Code, limited hardship withdrawals. As of December 31, 2015 and 2014, $851,000 and $833,000, respectively, in benefits had vested and the accrued benefits are included in other liabilities. Expense recognized for the deferred compensation plan for 2015, 2014, and 2013 was $15,000, $147,000 and $0, respectively, and is included in salaries and employee benefits. Although the plan is an unfunded plan, and does not require the Company to segregate any assets, the Company has purchased shares of Company common stock in anticipation of its obligation to pay benefits under the plan. Such shares are classified in the financial statements as stock held by deferred compensation plan. No purchases were made in 2015, 2014, and 2013. As of December 31, 2015, approximately 25,437 shares of Company common stock were classified as stock held by deferred compensation plan.</t>
  </si>
  <si>
    <t>Note 15 - Fair Value Measurements and Fair Values of Financial Instruments</t>
  </si>
  <si>
    <t>Fair Value Disclosures [Abstract]</t>
  </si>
  <si>
    <t>Fair Value Disclosures [Text Block]</t>
  </si>
  <si>
    <t xml:space="preserve">15 . Fair Value Measurements and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follows the guidance issued under ASC 820, Fair Value Measurement ,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Level 2 Level 3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5 and 2014 were as follows:
(dollars in thousands) Total (Level 1) Quoted Prices in Active Markets for Identical Assets (Level 2) Significant Other Observable Inputs (Level 3) Significant Unobservable Inputs
December 31, 2015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4,886
December 31, 2014
Collateralized mortgage obligations $ 99,222 $ - $ 99,222 $ -
Agency mortgage-backed securities 13,802 - 13,802 -
Municipal securities 16,107 - 16,107 -
Corporate bonds 34,427 - 31,422 3,005
Asset-backed securities 18,505 - 18,505 -
Trust Preferred Securities 3,193 - - 3,193
Other securities 123 - 123 -
Securities Available for Sale $ 185,379 $ - $ 179,181 $ 6,198
SBA Servicing Assets $ 4,099 $ 4,099 The following table presents an analysis of the activity in the SBA servicing assets for the years ended December 31, 2015, 2014, and 2013:
(dollars in thousands) 2015 2014 2013
Beginning balance, January 1st $ 4,099 $ 3,477 $ 2,340
Additions 801 1,277 1,349
Fair value adjustments (14 ) (655 ) (212 )
Ending balance, December 31st $ 4,886 $ 4,099 $ 3,477 Fair value adjustments are recorded as loan advisory and servicing fees on the statement of operations. Servicing fee income, not including fair value adjustments, totaled $1.7 million, $1.5 million, and $1.2 million for the years ended December 31, 2015, 2014, and 2013, respectively. The following table presents a reconciliation of the securities available for sale measured at fair value on a recurring basis using significant unobservable inputs (Level 3) for the years ended December 31, 2015, 2014, and 2013:
Year Ended December 31, 201 5 Year Ended December 31, 201 4 Year Ended December 31, 201 3
Level 3 Investments Only (dollars in thousands) Trust Preferred Securities Corporate Bonds Trust Preferred Securities Corporate Bonds Trust Preferred Securities Corporate Bonds
Balance, January 1, $ 3,193 $ 3,005 $ 2,850 $ 3,006 $ 3,187 $ 3,007
Security transferred to Level 3 measurement - - - - - -
Unrealized gains (losses) 882 (171 ) 360 (1 ) 171 (1 )
Paydowns (19 ) - (10 ) - (508 ) -
Proceeds from sales (1,952 ) - - - - -
Realized losses (218 ) - - - - -
Impairment charges on Level 3 (3 ) - (7 ) - - -
Balance, December 31, $ 1,883 $ 2,834 $ 3,193 $ 3,005 $ 2,850 $ 3,006 For assets measured at fair value on a nonrecurring basis, the fair value measurements by level within the fair value hierarchy used at December 31, 2015 and 2014, respectively, were as follows:
(dollars in thousands) Total (Level 1) Quoted Prices in Active Markets for Identical Assets (Level 2) Significant Other Observable Inputs (Level 3) Significant Unobservable Inputs
December 31, 2015:
Impaired loans $ 5,734 $ - $ - $ 5,734
Other real estate owned 10,034 - - 10,034
December 31, 2014:
Impaired loans $ 15,838 $ - $ - $ 15,838
Other real estate owned 2,135 - - 2,135 The table below presents additional quantitative information about Level 3 assets measured at fair value (dollars in thousands):
Quantitative Information about Level 3 Fair Value Measurements
Asset Description Fair Value Valuation Technique Unobservable Input Range Weighted Average
December 31, 2015:
Corporate bonds $ 2,834 Discounted Cash Flows Discount Rate (4.11%)
Trust preferred securities $ 1,883 Discounted Cash Flows Discount Rate 7.31% - 7.81% (7.77%)
Conditional Prepayment Rate (6.27%)
SBA servicing assets $ 4,886 Discounted Cash Flows Discount Rate (10.00%)
Impaired loans $ 5,734 Appraised Valueof Collateral (1) Liquidation expenses (2) 12% - 78% (20%) (3)
Other real estate owned $ 10,034 Appraised Value of Collateral (1) Liquidation expenses (2) 6% - 30% (10%) (3)
Appraisal adjustment (2) (50%)
Sales Price Liquidation expenses (2) 7% - 9% (9%) (3)
December 31, 2014:
Corporate bonds $ 3,005 Discounted Cash Flows Discount Rate (3.48%)
Trust preferred securities $ 3,193 Discounted Cash Flows Discount Rate 4.34% - 9.25% (9.19%)
Conditional Prepayment Rate (7.45%)
SBA servicing assets $ 4,099 Discounted Cash Flows Discount Rate (12.48%)
Impaired loans $ 15,838 Appraised Value of Collateral (1) Liquidation expenses (2) 0% - 78% (24%) (3)
Other real estate owned $ 2,135 Appraised Value of Collateral (1) Liquidation expenses (2) 4% - 31% (16%) (3)
Appraisal adjustment (2) 20% - 40% (32%)
Sales Price Liquidation expenses (2) (12%) (3)
(1) Fair value is generally determined through independent appraisals of the underlying collateral, which include Level 3 inputs that are
(2) Appraisals may be adjusted by management for qualitative factors such as economic conditions and estimated liquidation expenses.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have been incurred if the decision to sell had not been made. The costs to sell are based on costs associated with the Company’s actual sales of other real estate owned which are assessed annually. Fair Value Assumptions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December 31, 2014: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The types of instruments valued based on matrix pricing in active markets include all of the Company’s U.S. government and agency securities, corporate bonds, asset backed securities, and municipal obligations. Such instruments are generally classified within Level 2 of the fair value hierarchy. As required by ASC 820-10, the Company does not adjust the matrix pricing for such instruments. Level 3 is for position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The Level 3 investment securities classified as available for sale are comprised of various issues of trust preferred securities and a single corporate bond. The trust preferred securities are pools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ese securities has become inactive, and therefore these securities are classified as Level 3 securities. The fair value analysis does not reflect or represent the actual terms or prices at which any party could purchase the securities. There is currently a limited secondary market for the securities and there can be no assurance that any secondary market for the securities will expand. An independent, third party pricing service is used to estimate the current fair market value of each CDO held in the investment securities portfolio. The calculations used to determine fair value are based on the attributes of the trust preferred securities, the financial condition of the issuers of the trust preferred securities, and market based assumptions. The INTEX CDO Deal Model Library was utilized to obtain information regarding the attributes of each security and its specific collateral as of December 31, 2015 and December 31, 2014. Financial information on the issuers was also obtained from Bloomberg, the FDIC, and SNL Financial. Both published and unpublished industry sources were utilized in estimating fair value. Such information includes loan prepayment speed assumptions, discount rates, default rates, and loss severity percentages. Due to the current state of the global capital and financial markets, the fair market valuation is subject to greater uncertainty that would otherwise exist. The fair market valuation for each CDO was determined based on discounted cash flow analyses. The cash flows are primarily dependent on the estimated speeds at which the trust preferred securities are expected to prepay, the estimated rates at which the trust preferred securities are expected to defer payments, the estimated rates at which the trust preferred securities are expected to default, and the severity of the losses on securities that do default. Increases (decreases) in actual or expected issuer defaults tend to decrease (increase) the fair value of the Company’s senior and mezzanine tranches of CDOs. The values of the Company’s mezzanine tranches of CDOs are also affected by expected future interest rates. However, due to the structure of each security, timing of cash flows, and secondary effects on the financial performance of the underlying issuers, the effects of changes in future interest rates on the fair value of the Company’s holdings are not quantifiably estimable. Also included in Level 3 investment securities classified as available for sale is a single-issuer corporate bond transferred from Level 2 in 2010 that is not actively traded. Impairment would depend on the repayment ability of the underlying issuer, which is assessed through a detailed quarterly review of the issuer’s financial statements. The issuer is a “well capitalized” financial institution as defined by federal banking regulations and has demonstrated the ability to raise additional capital, when necessary, through the public capital markets. The fair value of this corporate bond is estimated by obtaining a price of a comparable floating rate debt instrument through Bloomberg. Loans Held For Sale (Carried at Lower of Cost or Fair Value) The fair values of loans held for sale is determined, when possible, using quoted secondary-market prices. If no such quoted prices exist, the fair value of a loan is determined using quoted prices for a similar loan or loans, adjusted for the specific attributes of that loan. The Company did not write down any loans held for sale during the years ended December 31, 2015 and 2014. Loans Receivable (Carried at Cost) The fair values of loans receivable, excluding all nonaccrual loans and accruing loans deemed impaired with specific loan allowance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Due to the significant judgment involved in evaluating credit quality, loans are classified within Level 3 of the fair value hierarchy. Impaired Loans (Carried at Lower of Cost or Fair Value) Impaired loans are those that the Company has measured impairment based on the fair value of the loan’s collateral. Fair value is generally determined based upon independent third 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any valuation allowance. The valuation allowance amount is calculated as the difference between the recorded investment in a loan and the present value of expected future cash flows or it is calculated based on discounted collateral values if the loans are collateral dependent. Other Real Estate Owned (Carried at Lower of Cost or Fair Value) These assets are carried at the lower of cost or fair value. At December 31, 2015 and 2014 these assets are carried at current fair value and classified within Level 3 of the fair value hierarchy. SBA Servicing Asset (Carried at Fair Value) The SBA servicing asset is initially recorded when loans are sold and the servicing rights are retained and recorded on the balance sheet. Updated fair values are obtained from an independent third party on a quarterly basis and adjustments are presented as loan advisory and servicing fees on the statement of operations.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December 31, 2015, the sensitivity of the current fair value of the SBA loan servicing rights to immediate 10% and 20% adverse changes in key assumptions are included in the accompanying table.
(dollars in thousands) December 31, 2015 December 31, 201 4
SBA Servicing Asset
Fair Value of SBA Servicing Asset $ 4,886 $ 4,099
Composition of SBA Loans Serviced for Others
Fixed-rate SBA loans 0 % 0 %
Adjustable-rate SBA loans 100 % 100 %
Total 100 % 100 %
Weighted Average Remaining Term (years) 20.9 21.2
Prepayment Speed 6.27 % 7.45 %
Effect on fair value of a 10% increase $ (151 ) $ (116 )
Effect on fair value of a 20% increase (296 ) (226 )
Weighted Average Discount Rate 10.00 % 12.48 %
Effect on fair value of a 10% increase $ (206 ) $ (195 )
Effect on fair value of a 20% increase (397 ) (378 ) The sensitivity calculations above are hypothetical and should not be considered to be predictive of future performance. As indicated, changes in value based on adverse changes in assumptions generally cannot be extrapolated because the relationship of the change in assumption to the change in value may not be linear. Also in this table, the effect of an adverse variation in a particular assumption on the value of the SBA servicing rights is calculated without changing any other assumption. While in reality, changes in one factor may magnify or counteract the effect of the change. Restricted Stock (Carried at Cost) The carrying amount of restricted stock approximates fair value, and considers the limited marketability of such securities. Restricted stock is classified within Level 2 of the fair value hierarchy. Accrued Interest Receivable and Payable (Carried at Cost) The carrying amounts of accrued interest receivable and accrued interest payable approximates fair value and are classified within Level 2 of the fair value hierarchy.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posit liabilities are classified within Level 2 of the fair value hierarchy. S hort-term Borrowings (Carried at Cost) Due to their short-term nature, the carrying amounts of short-term borrowings, which include overnight borrowings approximate their fair value. Short-term borrowings are classified within Level 2 of the fair value hierarchy.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 the fair value hierarch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December 31, 2015 and 2014:
Fair Value Measurements at December 31 , 201 5
(dollars in thousands) Carrying Fair Value Quoted Prices (Level 1) Significant (Level 2) Significant Unobservable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2,476 18,972 - - 18,972
Accrued interest payable 245 245 - 245 -
Off-Balance Sheet Data
Commitments to extend credit - -
Standby letters-of-credit - -
Fair Value Measurements at December 31, 2014
(dollars in thousands) Carrying Amount Fair Value Quoted Prices in Active Markets for Identical Assets (Level 1) Significant Other Observable Inputs (Level 2) Significant Unobservable Inputs (Level 3)
Balance Sheet Data
Financial assets:
Cash and cash equivalents $ 128,826 $ 128,826 $ 128,826 $ - $ -
Investment securities available for sale 185,379 185,379 - 179,181 6,198
Investment securities held to maturity 67,866 68,253 - 68,253 -
Restricted stock 1,157 1,157 - 1,157 -
Loans held for sale 1,676 1,699 - - 1,699
Loans receivable, net 770,404 760,163 - - 760,163
SBA servicing assets 4,099 4,099 - - 4,099
Accrued interest receivable 3,226 3,226 - 3,226 -
Financial liabilities:
Deposits
Demand, savings and money market $ 996,861 $ 996,861 $ - $ 996,861 $ -
Time 75,369 75,592 - 75,592 -
Subordinated debt 22,476 18,221 - - 18,221
Accrued interest payable 265 265 - 265 -
Off-Balance Sheet Data
Commitments to extend credit - -
Standby letters-of-credit - - </t>
  </si>
  <si>
    <t>Note 16 - Stock Based Compensation</t>
  </si>
  <si>
    <t>Disclosure of Compensation Related Costs, Share-based Payments [Abstract]</t>
  </si>
  <si>
    <t>Disclosure of Compensation Related Costs, Share-based Payments [Text Block]</t>
  </si>
  <si>
    <t xml:space="preserve">16. Stock Based Compensation The Company has a Stock Option and Restricted Stock Plan (“the 2005 Plan”), under which the Company had the ability to grant stock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December 31, 2015, the only grants under the 2005 Plan were stock option grants. The 2005 Plan provided that the exercise price of each stock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stock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December 31, 2015, the maximum number of shares of common stock issuable under the 2014 Plan was 3.9 million. During the twelve months ended December 31, 2015, 15,000 options were granted under the 2005 Plan with a weighted average grant date fair value of $20,826 and 490,200 options were granted under the 2014 Plan with a weighted average grant date fair value of $747,152. The Company utilized the Black-Scholes option pricing model to calculate the estimated fair value of each stock option granted on the date of the grant. A summary of the assumptions used in the Black-Scholes option pricing model for 2015, 2014, and 2013 is as follows:
201 5 201 4 201 3
Dividend yield (1) 0.0% 0.0% 0.0%
Expected volatility (2) 53.78% to 56.00% 55.79% to 57.99% 54.88% to 55.61%
Risk-free interest rate (3) 1.49% to 2.00% 1.51% to 2.26% 1.28% to 2.03%
Expected life (years) (4) 5.5 to 7.0 5.5 to 7.0 7.0
Assumed forfeiture rate 19.0% 23.0% 23.0%
(1) A dividend yield of 0.0% is utilized because cash dividends have never been paid.
(2) Expected volatility is based on Bloomberg’s five and one-half to seven year volatility calculation for “FRBK” stock.
(3) The risk-free interest rate is based on the five to seven year Treasury bond.
(4) The expected life reflects a 1 to 4 year vesting period, the maximum ten year term and review of historical behavior . During 2015, 349,062 options vested as compared to 209,825 options in 2014 and 127,287 options in 2013. Expense is recognized ratably over the period required to vest. At December 31, 2015 the intrinsic value of the 1,946,225 options outstanding was $2,067,714, while the intrinsic value of the 772,949 exercisable (vested) options was $865,634. During 2015, 31,874 options were forfeited with a weighted average grant date fair value of $42,148. Information regarding stock based compensation for the years ended December 31, 2015, 2014, and 2013 is set forth below:
201 5 201 4 201 3
Stock based compensation expense recognized $ 600,000 $ 420,000 $ 325,000
Number of unvested stock options 1,173,276 1,039,638 909,313
Fair value of unvested stock options $ 1,906,691 $ 1,548,840 $ 1,245,679
Amount remaining to be recognized as expense $ 873,714 $ 702,220 $ 545,862 The remaining amount of $873,714 will be recognized ratably as expense through May 2019. A summary of stock option activity under the Plan as of December 31, 2015, 2014, and 2013 is as follows:
For the Years Ended December 31,
2015 2014 2013
Shares Weighted Average Exercise Price Shares Weighted Average Exercise Price Shares Weighted Average Exercise Price
Outstanding, beginning of year 1,494,399 $ 3.59 1,215,530 $ 3.66 964,530 $ 4.38
Granted 505,200 3.55 360,900 3.69 347,250 2.72
Exercised (21,500 ) 3.01 (500 ) 1.95 - -
Forfeited (31,874 ) 5.13 (81,531 ) 5.15 (96,250 ) 7.39
Outstanding, end of year 1,946,225 $ 3.56 1,494,399 $ 3.59 1,215,530 $ 3.66
Options exercisable at year-end 772,949 $ 4.18 454,761 $ 5.06 306,217 $ 6.24
Weighted average fair value of options granted during the year $ 1.89 $ 2.07 $ 1.51 A summary of stock option exercises and related proceeds during the years end December 31, 2015, 2014, and 2013 is as follows:
For the Years Ended December 31,
2015 201 4 2013
Number of options exercised 21,500 500 -
Cash received $ 64,624 $ 975 $ -
Intrinsic value $ 26,532 $ 1,010 $ -
Tax benefit $ - $ - $ - The following table summarizes information about options outstanding at December 31, 2015:
Options Outstanding Options Exercisable
Range of Exercise Prices Number Weighted- Weighted- Shares Weighted-
$1.55 to $2.95 625,125 6.7 $ 2.33 208,837 $ 2.30
$3.14 to $3.55 667,950 8.2 3.46 166,250 3.21
$3.68 to $8.00 637,750 6.0 4.67 382,462 5.31
$11.77 to $12.13 15,400 0.7 11.91 15,400 11.91
1,946,225 $ 3.56 772,949 $ 4.18 A roll-forward of non-vested options during the year ended December 31, 2015 is as follows:
Number of Share s Weighted- Average Grant Date Fair Value
Nonvested, beginning of year 1,039,638 $ 1.49
Granted 505,200 1.89
Vested (349,062 ) 1.68
Forfeited (22,500 ) 1.80
Nonvested, end of year 1,173,276 $ 1.63 </t>
  </si>
  <si>
    <t>Note 17 - Segment Reporting</t>
  </si>
  <si>
    <t>Segment Reporting [Abstract]</t>
  </si>
  <si>
    <t>Segment Reporting Disclosure [Text Block]</t>
  </si>
  <si>
    <t>17 . Segment Reporting The Company has one reportable segment: community banking. The community banking segment primarily encompasses the commercial loan and deposit activities of Republic, as well as consumer loan products in the area surrounding its stores.</t>
  </si>
  <si>
    <t>Note 18 - Transactions with Affiliates and Related Parties</t>
  </si>
  <si>
    <t>Related Party Transactions [Abstract]</t>
  </si>
  <si>
    <t>Related Party Transactions Disclosure [Text Block]</t>
  </si>
  <si>
    <t>18 . Transactions with Affiliate s and Related Parties The Company made payments to related parties in the amount of $1.0 million during 2015 as compared to $754,000 during 2014 and $412,000 during 2013. The disbursements made during 2015, 2014, and 2013 include $415,000, $343,000, and $127,000, respectively, in fees for marketing, graphic design, architectural and project management services paid to InterArch, a company owned by the spouse of Vernon W. Hill, II. Mr. Hill is a significant shareholder of the Company, beneficially owning 9.9% of the common shares currently outstanding. The Company paid $144,000 during 2015 and $28,000 during 2014 to Glassboro Properties, LLC related to a land lease agreement for its Glassboro store. Mr. Hill has an ownership interest in Glassboro Properties LLC, a commercial real estate firm. The Company paid $7,000 during 2015 to SDI Commercial Real Estate LLC for services related to site development as part of the Company’s expansive strategy. Mr. Hill has an ownership interest in SDI Commercial Real Estate LLC, a commercial real estate firm. He also acts as a consultant for the Company and is paid $250,000 annually. The Company paid $129,000 during 2015 and $133,000 during 2014 to Brian Communications for public relations services. Brian Tierney, a member of the Board of Directors, is the CEO of Brian Communications, a strategic communications agency.</t>
  </si>
  <si>
    <t>Note 19 - Parent Company Financial Information</t>
  </si>
  <si>
    <t>Condensed Financial Information of Parent Company Only Disclosure [Abstract]</t>
  </si>
  <si>
    <t>Condensed Financial Information of Parent Company Only Disclosure [Text Block]</t>
  </si>
  <si>
    <t xml:space="preserve">19. Parent Company Financial Information The following financial statements for Republic First Bancorp, Inc. (Parent Company) should be read in conjunction with the consolidated financial statements and the other notes related to the consolidated financial statements. Balance Sheet December 31, 201 5 and 201 4 (Dollars in thousands)
December 31, 201 5 December 31, 201 4
ASSETS
Cash $ 2,051 $ 9,471
Corporation-obligated mandatorily redeemable capital securities of subsidiary trust holding junior obligations of the corporation 676 676
Investment in subsidiaries 128,652 121,278
Other assets 4,492 3,880
Total Assets $ 135,871 $ 135,305
LIABILITIES AND SHAREHOLDER S ’ EQUITY
Liabilities
Accrued expenses $ 20 $ 18
Corporation-obligated mandatorily redeemable securities of subsidiary trust holding solely junior subordinated debentures of the corporation 22,476 22,476
Total Liabilities 22,496 22,494
Shareholders’ Equity
Total Shareholders’ Equity 113,375 112,811
Total Liabilities and Shareholders’ Equity $ 135,871 $ 135,305 Statements of Operations , Comprehensive Income (Loss), and Changes in Shareholders’ Equity For the years ended December 31, 201 5 , 201 4, and 201 3 (Dollars in thousands)
2015 201 4 201 3
Interest income $ 34 $ 33 $ 33
Dividend income from subsidiaries - - 1,859
Total income 34 33 1,892
Trust preferred interest expense 1,114 1,107 1,112
Expenses 572 424 318
Total expenses 1,686 1,531 1,430
Net income ( loss ) before taxes (1,652 ) (1,498 ) 462
Benefit for income taxes (578 ) (524 ) (489 )
Income (loss) before undistributed income (loss) of subsidiaries (1,074 ) (974 ) 951
Equity in undistributed income (loss) of subsidiaries 3,507 3,416 (4,431 )
Net income (loss) $ 2,433 $ 2,442 $ (3,480 )
Net income (loss) $ 2,433 $ 2,442 $ (3,480 )
Total other comprehensive income (loss) (2,533 ) 2,196 (3,848 )
Total comprehensive income (loss) $ (100 ) $ 4,638 $ (7,328 )
Shareholders’ equity, beginning of year $ 112,811 $ 62,899 $ 69,902
Shares issued under common stock offering - 44,853 -
Stock based compensation 600 420 325
Exercise of stock options 64 1 -
Net income (loss) 2,433 2,442 (3,480 )
Total other comprehensive income (loss) (2,533 ) 2,196 (3,848 )
Shareholders’ equity, end of year $ 113,375 $ 112,811 $ 62,899 Statements of Cash Flows For the years ended December 31, 201 5 , 201 4, and 201 3 (Dollars in thousands)
201 5 201 4 201 3
Cash flows from operating activities:
Net income (loss) $ 2,433 $ 2,442 $ (3,480 )
Adjustments to reconcile net income (loss) to net cash used in operating activities:
Share based compensation 600 420 325
Increase in other assets (612 ) (526 ) (506 )
Net increase (decrease) in other liabilities 2 - (809 )
Equity in undistributed (income) losses of subsidiaries (3,507 ) (3,416 ) 4,431
Net cash used in operating activities (1,084 ) (1,080 ) (39 )
Cash flows from investing activities:
Investment in subsidiary (6,400 ) (35,000 ) -
Net cash used in investing activities (6,400 ) (35,000 ) -
Cash flows from financing activities:
Net proceeds from stock offering - 44,853 -
Exercise of stock options 64 1 -
Net cash provided by financing activities 64 44,854 -
Increase (decrease) in cash (7,420 ) 8,774 (39 )
Cash, beginning of period 9,471 697 736
Cash, end of period $ 2,051 $ 9,471 $ 697 </t>
  </si>
  <si>
    <t>Note 20 - Quarterly Financial Data (Unaudited)</t>
  </si>
  <si>
    <t>Quarterly Financial Information Disclosure [Abstract]</t>
  </si>
  <si>
    <t>Quarterly Financial Information [Text Block]</t>
  </si>
  <si>
    <t>20. Quarterly Financial Data (unaudited) The following represents summarized unaudited quarterly financial data of the Company for each of the quarters ended during 2015 and 2014. Summary of Selected Quarterly Consolidated Financial Data (dollars in thousands, except per share data)
For the Quarter Ended
December 31 st September 30 th June 30 th March 31 st
2015
Interest income $ 12,406 $ 11,370 $ 10,899 $ 10,761
Interest expense 1,419 1,378 1,290 1,294
Net interest income 10,987 9,992 9,609 9,467
Provision for loan losses 500 - - -
Non-interest income 4,740 1,604 2,022 1,577
Non-interest expense 14,446 11,024 11,103 10,518
Benefit for income taxes (9 ) (10 ) (5 ) (2 )
Net income $ 790 $ 582 $ 533 $ 528
Net income per share:
Basic $ 0.02 $ 0.02 $ 0.01 $ 0.01
Diluted $ 0.02 $ 0.02 $ 0.01 $ 0.01
2014
Interest income $ 10,786 $ 10,401 $ 9,631 $ 9,655
Interest expense 1,246 1,195 1,147 1,056
Net interest income 9,540 9,206 8,484 8,599
Provision for loan losses 300 300 300 -
Non-interest income 2,427 1,371 2,289 1,930
Non-interest expense 10,792 9,986 9,957 9,815
Provision (benefit) for income taxes 22 (6 ) (21 ) (41 )
Net income $ 853 $ 297 $ 537 $ 755
Net income per share (1)
Basic $ 0.02 $ 0.01 $ 0.02 $ 0.03
Diluted $ 0.02 $ 0.01 $ 0.02 $ 0.03
(1) Quarterly net income per share does not add to full year net income per share due to rounding.</t>
  </si>
  <si>
    <t>Note 21 - Changes in Accumulated Other Comprehensive Income (Loss) By Component (1)</t>
  </si>
  <si>
    <t>Comprehensive Income (Loss) Note [Text Block]</t>
  </si>
  <si>
    <t>Note 21 Changes in Accumulated Other Comprehensive Income (Loss) By Component (1) The following table presents the changes in accumulated other comprehensive loss by component for the years ended December 31, 2015, 2014, and 2013.
Unrealized Gains (Losses) on Available- For-Sale Securities Unrealized Holding Losses on Securities Transferred From Available-For-Sale To Held-To-Maturity Total
(dollars in thousands)
Balance January 1, 2015 $ 82 $ (714 ) $ (632 )
Unrealized loss on securities (2,577 ) - (2,577 )
Amounts reclassified from accumulated other comprehensive income to net income (2) (67 ) 111 44
Net current-period other comprehensive income (loss) (2,644 ) 111 (2,533 )
Balance December 31, 2015 $ (2,562 ) $ (603 ) $ (3,165 )
Balance January 1, 2014 $ (2,828 ) $ - $ (2,828 )
Unrealized gain on securities 3,199 - 3,199
Net unrealized holding losses on securities transferred from available-for-sale to held-to-maturity - (790 ) (790 )
Amounts reclassified from accumulated other comprehensive income to net income (2) (289 ) 76 (213 )
Net current-period other comprehensive income 2,910 (714 ) 2,196
Balance December 31, 2014 $ 82 $ (714 ) $ (632 )
Balance January 1, 2013 $ 1,020 $ - $ 1,020
Unrealized loss on securities (3,398 ) - (3,398 )
Amounts reclassified from accumulated other comprehensive income to net income (2) (450 ) - (450 )
Net current-period other comprehensive income (3,848 ) - (3,848 )
Balance December 31, 2013 $ (2,828 ) $ - $ (2,828 )
(1) All amounts are net of tax. Amounts in parentheses indicate reductions to other comprehensive income.
(2) Reclassification amounts are reported as gains on sales of investment securities, impairment losses, and amortization of net unrealized losses on the Consolidated Statement of Operations.</t>
  </si>
  <si>
    <t>Accounting Policies, by Policy (Policies)</t>
  </si>
  <si>
    <t>Basis of Accounting, Policy [Policy Text Block]</t>
  </si>
  <si>
    <t>Basis of Presentation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t>
  </si>
  <si>
    <t>Risks and Uncertainties and Certain Significant Estimates [Policy Text Block]</t>
  </si>
  <si>
    <t>Risks and Uncertainties and Certain Significant Estimates The earnings of the Company depend primarily on the earnings of Republic. The earnings of Republic are dependent primarily upon the level of net interest income, which is the difference between interest earned on its interest-earning assets, such as loans and investments, and the interest paid on its interest-bearing liabilities, such as deposits and borrowings. Accordingly, our results of operations are subject to risks and uncertainties surrounding our exposure to changes in the interest rate environment. Prepayments on residential real estate mortgage and other fixed rate loans and mortgage-backed securities vary significantly and may cause significant fluctuations in interest margin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t>
  </si>
  <si>
    <t>Concentration Risk, Credit Risk, Policy [Policy Text Block]</t>
  </si>
  <si>
    <t>Significant Group Concentrations of Credit Risk Most of the Company’s activities are with customers located within the Greater Philadelphia region. Note 3 – Investment Securities discusses the types of investment securities that the Company invests in. Note 4 – Loans Receivable discusses the types of lending that the Company engages in as well as loan concentrations. The Company does not have a significant concentration of credit risk with any one customer.</t>
  </si>
  <si>
    <t>Cash and Cash Equivalents, Policy [Policy Text Block]</t>
  </si>
  <si>
    <t>Cash and Cash Equivalents For purposes of the statements of cash flows, the Company considers all cash and due from banks, interest-bearing deposits with an original maturity of ninety days or less and federal funds sold, maturing in ninety days or less, to be cash and cash equivalents.</t>
  </si>
  <si>
    <t>Cash and Cash Equivalents, Restricted Cash and Cash Equivalents, Policy [Policy Text Block]</t>
  </si>
  <si>
    <t>Restrictions on Cash and Due from Banks Republic is required to maintain certain average reserve balances as established by the Federal Reserve Board. The amounts of those balances for the reserve computation periods that include December 31, 2015 and 2014 were approximately $10.8 million and $4.0 million, respectively. These requirements were satisfied through the restriction of vault cash and a balance at the Federal Reserve Bank of Philadelphia.</t>
  </si>
  <si>
    <t>Investment, Policy [Policy Text Block]</t>
  </si>
  <si>
    <t>Investment Securities Held to Maturity Available for Sale – Investment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being required to sell the security prior to an anticipated recovery in the fair value.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is determined to be other-than-temporary, the portion of the decline related to credit impairment is charged to earnings. Impairment charges on bank pooled trust preferred securities of $3,000, $7,000, and $0 were recognized during the years ended December 31, 2015, 2014, and 2013, respectively, as a result of estimated other-than-temporary impairment.</t>
  </si>
  <si>
    <t>Restricted Stock [Policy Text Block]</t>
  </si>
  <si>
    <t>Restricted Stock Restricted stock, which represents a required investment in the capital stock of correspondent banks related to available credit facilities, was carried at cost as of December 31, 2015 and 2014. As of those dates, restricted stock consisted of investments in the capital stock of the FHLB of Pittsburgh and Atlantic Community Bankers Bank (“ACBB”). The required investment in the capital stock of the FHLB is calculated based on outstanding loan balances and open credit facilities with the FHLB. Excess investments are returned to Republic on a quarterly basis. At December 31, 2015 and December 31, 2014, the investment in FHLB stock totaled $2.9 million and $1.0 million, respectively. The increase was due to a short-term borrowing from FHLB. At both December 31, 2015 and December 31, 2014, ACBB stock totaled $143,000.</t>
  </si>
  <si>
    <t>Finance, Loans and Leases Receivable, Policy [Policy Text Block]</t>
  </si>
  <si>
    <t>Loans Receivable The loans receivable portfolio is segmented into commercial and industrial loans, commercial real estate loans, owner occupied real estate loans, construction and land development loans, consumer and other loans, and residential mortgages. Consumer loans consist of home equity loans and other consumer loans. Commercial and industrial loans are underwritten after evaluating historical and projected profitability and cash flow to determine the borrower’s ability to repay their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mmercial real estate and owner occupied real estate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In addition, the underwriting considers the amount of the principal advanced relative to the property value. Commercial real estate and owner occupied real estate loans may be adversely affected by conditions in the real estate markets or the economy in general. Management monitors and evaluates commercial real estate and owner occupied real estate loans based on cash flow estimates, collateral and risk-rating criteria. The Company also utilizes third-party experts to provide environmental and market valuations. Substantial effort is required to underwrite, monitor and evaluate commercial real estate and owner occupied real estate loans. Construction and land development loans are underwritten based upon a financial analysis of the developers and property owners and construction cost estimates, in addition to independent appraisal valuations. These loans will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Consumer and other loans consist of home equity loans and lines of credit and other loans to individuals originated through the Company’s retail network, which are typically secured by personal property or unsecured. Home equity loans and lines of credit often carry additional risk as a result of typically being in a second position or lower in the event collateral is liquidated. Consumer loans have may also have greater credit risk because of the difference in the underlying collateral, if any. The application of various federal and state bankruptcy and insolvency laws may limit the amount that can be recovered on such loans. Residential mortgage loans are secured by one to four family dwelling units. This group consists of first mortgages and are originated at loan to value ratios of 80% or less. Loans that management has the intent and ability to hold for the foreseeable future or until maturity or payoff are stated at the amount of unpaid principal, reduced by unearned income and an allowance for loan losses. Interest on loans is calculated based upon the principal amounts outstanding. The Company defers and amortizes certain origination and commitment fees, and certain direct loan origination costs over the contractual life of the related loan. This results in an adjustment of the related loans yield. The Company accounts for amortization of premiums and accretion of discounts related to loans purchased based upon the effective interest method. If a loan prepays in full before the contractual maturity date, any unamortized premiums, discounts or fees are recognized immediately as an adjustment to interest income. Loans are generally classified as non-accrual if they are past due as to maturity or payment of principal or interest for a period of more than 90 days, unless such loans are well-secured and in the process of collection. Loans that are on a current payment status or past due less than 90 days may also be classified as non-accrual if repayment in full of principal and/or interest is in doubt. Loans may be returned to accrual status when all principal and interest amounts contractually due are reasonably assured of repayment within an acceptable period of time, and there is a sustained period of repayment performance of interest and principal by the borrower, in accordance with the contractual terms. Generally, in the case of non-accrual loans, cash received is applied to reduce the principal outstanding.</t>
  </si>
  <si>
    <t>Loans and Leases Receivable, Allowance for Loan Losses Policy [Policy Text Block]</t>
  </si>
  <si>
    <t>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would represent management’s estimate of losses inherent in its unfunded loan commitments and would be recorded in other liabilities on the consolidated balance sheet, if necessary. The allowance for credit losses is established through a provision for loan losses charged to operations. Loans are charged against the allowance when management believes that the collectability of the loan principal is unlikely. Recoveries on loans previously charged off are credited to the allowance. The allowance for credit losses is an amount that represents management’s estimate of known and inherent losses related to the loan portfolio and unfunded loan commitments. Because the allowance for credit losses is dependent, to a great extent, on the general economy and other conditions that may be beyond Republic’s control, the estimate of the allowance for credit losses could differ materially in the near term. The allowance consists of specific, general and unallocated components. The specific component relates to loans that are categorized as impaired.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several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ll identified losses are immediately charged off and therefore no portion of the allowance for loan losses is restricted to any individual loan or group of loans, and the entire allowance is available to absorb any and all loan losses. In estimating the allowance for credit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These qualitative risk factors include:
1) Lending policies and procedures, including underwriting standards and collection, charge-off and recovery practices.
2) National, regional and local economic and business conditions as well as the condition of various segment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the circumstances surrounding the loan and the borrower, including the length of the delay, the reasons for the delay, and the borrower’s prior payment record. Impairment is measured on a loan-by-loan basis for commercial and construction loans by the present value of expected future cash flows discounted at the loan’s effective interest rate, the loan’s obtainable market pric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 Loans whose terms are modified are classified as troubled debt restructurings if the Company grants such borrowers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ansfers and Servicing of Financial Assets, Policy [Policy Text Block]</t>
  </si>
  <si>
    <t>Transfers of Financial Assets The Company accounts for the transfers and servicing financial assets in accordance with ASC 860 , Accounting for Transfers and Servicing of Financial Assets and Extinguishment of Liabilitie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SBA servicing asset is initially recorded when loans are sold and the servicing rights are retained and recorded on the balance sheet, included in other assets. Updated fair values are obtained from an independent third party on a quarterly basis and adjustments are presented as loan advisory and servicing fees on the statement of operations. The valuation begins with the projection of future cash flows for each asset based on their unique characteristics, our market-based assumptions for prepayment speeds and estimated losses and recoveries. The present value of the future cash flows are then calculated utilizing our market-based discount ratio assumptions. In all cases, we model expected payments for every loan for each quarterly period in order to create the most detailed cash flow stream possible.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For more information on the SBA servicing asset including the sensitivity of the current fair value of the SBA loan servicing rights to adverse changes in key assumptions, see Note 15 – Fair Value Measurements and Fair Values of Financial Instruments.</t>
  </si>
  <si>
    <t>Finance, Loan and Lease Receivables, Held-for-sale, Policy [Policy Text Block]</t>
  </si>
  <si>
    <t>Loans Held for Sale Loans held for sale consist of the guaranteed portion of SBA loans that the Company intends to sell after origination and are reflected at the lower of aggregate cost or fair value. When the sale of the loan occurs, the premium received is combined with the estimated present value of future cash flows on the related servicing asset and recorded as a Gain on the Sale of SBA loans which is categorized as non-interest income. Subsequent fees collected for servicing of the sold portion of a loan are combined with fair value adjustments to the SBA servicing asset and recorded as a net amount in Loan Advisory and Servicing Fees, which is also categorized as non-interest income.</t>
  </si>
  <si>
    <t>Guarantees, Indemnifications and Warranties Policies [Policy Text Block]</t>
  </si>
  <si>
    <t xml:space="preserve">Guarantees The Company accounts for guarantees in accordance with ASC 815 Guarantor’s Accounting and Disclosure Requirements for Guarantees, including Indirect Guarantees of Indebtedness of Others </t>
  </si>
  <si>
    <t>Property, Plant and Equipment, Policy [Policy Text Block]</t>
  </si>
  <si>
    <t>Premises and Equipment Premises and equipment (including land) are stated at cost less accumulated depreciation and amortization. Depreciation of furniture and equipment is calculated over the estimated useful life of the asset using the straight-line method for financial reporting purposes, and accelerated methods for income tax purposes. The estimated useful lives are 40 years for buildings and 3 to 13 years for furniture, fixtures and equipment. Leasehold improvements are amortized over the shorter of their estimated useful lives or terms of their respective leases, which range from 1 to 30 years. Repairs and maintenance are charged to current operations as incurred, and renewals and major improvements are capitalized.</t>
  </si>
  <si>
    <t>Real Estate, Policy [Policy Text Block]</t>
  </si>
  <si>
    <t>Other Real Estate Owned Other real estate owned consists of assets acquired through, or in lieu of, loan foreclosure. They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the cost to sell. Revenue and expenses from operations and changes in the valuation allowance are included in net expenses from other real estate owned.</t>
  </si>
  <si>
    <t>Advertising Costs, Policy [Policy Text Block]</t>
  </si>
  <si>
    <t>Advertising Costs It is the Company’s policy to expense advertising costs in the period in which they are incurred.</t>
  </si>
  <si>
    <t>Income Tax, Policy [Policy Text Block]</t>
  </si>
  <si>
    <t>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mpany recognizes interest and penalties on income taxes, if any, as a component of the provision for income taxes.</t>
  </si>
  <si>
    <t>Share-based Compensation, Option and Incentive Plans Policy [Policy Text Block]</t>
  </si>
  <si>
    <t>Stock Based Compensation The Company has a Stock Option and Restricted Stock Plan (“the 2005 Plan”), under which the Company granted options, restricted stock or stock appreciation rights to the Company’s employees, directors, and certain consultants. The 2005 Plan became effective on November 14, 1995, and was amended and approved at the Company’s 2005 annual meeting of shareholders. Under the terms of the 2005 Plan, 1.5 million shares of common stock, plus an annual increase equal to the number of shares needed to restore the maximum number of shares that could be available for grant under the 2005 Plan to 1.5 million shares, were available for such grants. As of December 31, 2015, the only grants under the 2005 Plan were option grants. The 2005 Plan provided that the exercise price of each option granted equaled the market price of the Company’s stock on the date of the grant. Options granted pursuant to the 2005 Plan vest within one to four years and have a maximum term of 10 years. The 2005 Plan terminated on November 14, 2015 in accordance with the terms and conditions specified in the Plan agreement. On April 29, 2014 the Company’s shareholders approved the 2014 Republic First Bancorp, Inc. Equity Incentive Plan (the “2014 Plan”), under which the Company may grant options, restricted stock, stock units, or stock appreciation rights to the Company’s employees, directors, independent contractors, and consultants. Under the terms of the 2014 Plan, 2.6 million shares of common stock, plus an annual adjustment to be no less than 10% of the outstanding shares or such lower number as the Board of Directors may determine, are available for such grants. At December 31, 2015, the maximum number of shares of common shares issuable under the 2014 Plan was 3.9 million.</t>
  </si>
  <si>
    <t>Earnings Per Share, Policy [Policy Text Block]</t>
  </si>
  <si>
    <t xml:space="preserve">Earnings Per Share Earnings per share (“EPS”) consists of two separate components, basic EPS and diluted EPS. Basic EPS is computed by dividing net income (loss) by the weighted average number of common shares outstanding for each period presented. Diluted EPS is calculated by dividing net income (loss) by the weighted average number of common shares outstanding plus dilutive common stock equivalents (“CSE”). CSEs consist of dilutive stock options granted through the Company’s stock option plans and convertible securities related to trust preferred securities issued in 2008. In the diluted EPS computation, the after tax interest expense on the trust preferred securities issuance is added back to the net income. In 2015, 2014, and 2013, the effect of CSEs (convertible securities related to the trust preferred securities only) and the related add back of after tax interest expense was considered anti-dilutive and therefore was not included in the EPS calculations. The calculation of EPS for the years ended December 31, 2015, 2014, and 2013 is as follows:
(dollars in thousands, except per share amounts) 2015 2014 2013
Net income (loss) - basic and diluted $ 2,433 $ 2,442 $ (3,480 )
Weighted average shares outstanding 37,818 34,232 25,973
Net income (loss) per share – basic $ 0.06 $ 0.07 $ (0.13 )
Weighted average shares outstanding (including dilutive CSEs) 38,094 34,591 25,973
Net income (loss) per share – diluted $ 0.06 $ 0.07 $ (0.13 ) The following is a summary of securities that could potentially dilute basic earnings per common share in future periods that were not included in the computation of diluted earnings per common share because to do so would have been anti-dilutive for the periods presented.
(in thousands) 2015 2014 2013
Anti-dilutive securities
Share based compensation awards 1,671 1,136 1,216
Convertible securities 1,662 1,662 1,662
Total anti-dilutive securities 3,333 2,798 2,878 </t>
  </si>
  <si>
    <t>Comprehensive Income, Policy [Policy Text Block]</t>
  </si>
  <si>
    <t>Comprehensive Income / (Loss) The Company presents as a component of comprehensive income (loss) the amounts from transactions and other events, which currently are excluded from the consolidated statements of operations and are recorded directly to shareholders’ equity. These amounts consist of unrealized holding gains (losses) on available for sale securities and amortization of unrealized holding losses on available-for-sale securities transferred to held-to-maturity.</t>
  </si>
  <si>
    <t>Trust Preferred Securities [Policy Text Block]</t>
  </si>
  <si>
    <t>Trust Preferred Securities The Company has sponsored three outstanding issues of corporation-obligated mandatorily redeemable capital securities of a subsidiary trust holding solely junior subordinated debentures of the corporation, more commonly known as trust preferred securities. The subsidiary trusts are not consolidated with the Company for financial reporting purposes. The purpose of the issuances of these securities was to increase capital. The trust preferred securities qualify as Tier 1 capital for regulatory purposes in amounts up to 25% of total Tier 1 capital. See Note 7 “Borrowings” for further information regarding the issuances.</t>
  </si>
  <si>
    <t>Consolidation, Variable Interest Entity, Policy [Policy Text Block]</t>
  </si>
  <si>
    <t>Variable Interest Entities The Company follows the guidance under ASC 810, Consolidation The Company does not consolidate its subsidiary trusts. ASC 810 precludes consideration of the call option embedded in the preferred securities when determining if the Company has the right to a majority of the trusts’ expected residual returns. The non-consolidation results in the investment in the common securities of the trusts to be included in other assets with a corresponding increase in outstanding debt of $676,000. In addition, the income received on the Company’s investment in the common securities of the trusts is included in other income.</t>
  </si>
  <si>
    <t>New Accounting Pronouncements, Policy [Policy Text Block]</t>
  </si>
  <si>
    <t>Recent Accounting Pronouncements ASU 2014-04 In January 2014, the FASB issued ASU 2014-04, “Receivables – Troubled Debt Restructuring by Creditors (Subtopic 310-40): Reclassification of Residential Real Estate Collateralized Consumer Mortgage Loans Upon Foreclosure – a consensus of the FASB Emerging Issues Task Force.” The guidance clarifies when a creditor should be considered to have received physical possession of residential real estate property collateralizing a consumer mortgage loan such that the loan should be derecognized and the real estate property recognized. For public business entities, the ASU is effective for annual periods, and interim periods within those annual periods, beginning after December 15, 2014. For entities other than public business entities, the ASU was effective for annual periods beginning after December 15, 2014, and interim periods within annual periods beginning after December 15, 2015. The adoption of ASU 2014-04 did not have a material effect on the Company’s consolidated financial statements. ASU 2014-09 In May 2014, the FASB issued ASU 2014-09, “Revenue from Contracts with Customers (Topic 660): Summary and Amendments that Create Revenue from Contracts with Customers (Topic 606) and Other Assets and Deferred Costs – Contracts with Customers (Subtopic 340-40).” The purpose of this guidance is to clarify the principles for recognizing revenue. The guidance in this update supersedes the revenue recognition requirements in ASC Topic 605, Revenue Recognition, and most industry-specific guidance throughout the industry topics of the codification. For public companies, early adoption of the update will be effective for interim and annual periods beginning after December 15, 2016. For public companies that elect to defer the update, adoption will be effective for interim and annual periods beginning after December 15, 2017. The Company is currently assessing the impact that this guidance will have on its consolidated financial statements, but does not expect a material impact. In August 2015, the FASB issued ASU 2015-14, Revenue from Contracts with The Company (Topic 606): Deferral of the Effective Date ASU 2014-14 In August 2014, the FASB issued ASU 2014-14, “Receivables – Troubled Debt Restructurings by Creditors (Subtopic 310-40): Classification of Certain Government-Guaranteed Mortgage Loans upon Foreclosure - a consensus of the FASB Emerging Issues Task Force.” ASU 2016-0 1 In January 2016, the FASB issued Accounting Standards Update ("ASU") No. 2016-01, Financial Instruments - Overall. ASU 2016-0 2 In February 2016, the FASB issued Accounting Standards Update ("ASU") No. 2016-02, Leases.</t>
  </si>
  <si>
    <t>Reclassification, Policy [Policy Text Block]</t>
  </si>
  <si>
    <t>Reclassifications Certain reclassifications have been made to 2014 and 2013 information to conform to the 2015 presentation. The reclassifications had no effect on results of operations.</t>
  </si>
  <si>
    <t>Note 2 - Summary of Significant Accounting Policies (Tables)</t>
  </si>
  <si>
    <t>Schedule of Earnings Per Share, Basic and Diluted [Table Text Block]</t>
  </si>
  <si>
    <t>(dollars in thousands, except per share amounts) 2015 2014 2013
Net income (loss) - basic and diluted $ 2,433 $ 2,442 $ (3,480 )
Weighted average shares outstanding 37,818 34,232 25,973
Net income (loss) per share – basic $ 0.06 $ 0.07 $ (0.13 )
Weighted average shares outstanding (including dilutive CSEs) 38,094 34,591 25,973
Net income (loss) per share – diluted $ 0.06 $ 0.07 $ (0.13 )</t>
  </si>
  <si>
    <t>Schedule of Antidilutive Securities Excluded from Computation of Earnings Per Share [Table Text Block]</t>
  </si>
  <si>
    <t xml:space="preserve">(in thousands) 2015 2014 2013
Anti-dilutive securities
Share based compensation awards 1,671 1,136 1,216
Convertible securities 1,662 1,662 1,662
Total anti-dilutive securities 3,333 2,798 2,878 </t>
  </si>
  <si>
    <t>Note 3 - Investment Securities (Tables)</t>
  </si>
  <si>
    <t>Unrealized Gain (Loss) on Investments [Table Text Block]</t>
  </si>
  <si>
    <t xml:space="preserve">At December 31, 2015
(dollars in thousands) Amortized Cost Gross Unrealized Gains Gross Unrealized Losses Fair Value
Collateralized mortgage obligations $ 180,795 $ 523 $ (3,173 ) $ 178,145
Agency mortgage-backed securities 10,073 176 (78 ) 10,171
Municipal securities 22,814 562 (32 ) 23,344
Corporate bonds 54,294 135 (300 ) 54,129
Asset-backed securities 17,631 - (626 ) 17,005
Trust preferred securities 3,070 - (1,187 ) 1,883
Other securities 115 3 - 118
Total securities available for sale $ 288,792 $ 1,399 $ (5,396 ) $ 284,795
U.S. Government agencies $ 17,067 $ 39 $ (72 ) $ 17,034
Collateralized mortgage obligations 146,458 402 (780 ) 146,080
Agency mortgage-backed securities 7,732 - (21 ) 7,711
Other securities 1,020 - - 1,020
Total securities held to maturity $ 172,277 $ 441 $ (873 ) $ 171,845
At December 31, 2014
(dollars in thousands) Amortized Gross Gross Fair Value
Collateralized mortgage obligations $ 98,626 $ 692 $ (96 ) $ 99,222
Agency mortgage-backed securities 13,271 564 (33 ) 13,802
Municipal securities 15,784 363 (40 ) 16,107
Corporate bonds 33,840 621 (34 ) 34,427
Asset-backed securities 18,353 152 - 18,505
Trust preferred securities 5,261 - (2,068 ) 3,193
Other securities 115 8 - 123
Total securities available for sale $ 185,250 $ 2,400 $ (2,271 ) $ 185,379
U.S. Government agencies $ 1 $ - $ - $ 1
Collateralized mortgage obligations 67,845 531 (144 ) 68,232
Other securities 20 - - 20
Total securities held to maturity $ 67,866 $ 531 $ (144 ) $ 68,253 </t>
  </si>
  <si>
    <t>Investments Classified by Contractual Maturity Date [Table Text Block]</t>
  </si>
  <si>
    <t xml:space="preserve">Available for Sale Held to Maturity
(dollars in thousands) Amortized Cost Fair Value Amortized Cost Fair Value
Due in 1 year or less $ 7,444 $ 7,505 $ - $ -
After 1 year to 5 years 13,617 13,730 5,070 5,021
After 5 years to 10 years 50,645 49,089 13,017 13,033
After 10 years 26,218 26,155 - -
Collateralized mortgage obligations 180,795 178,145 146,458 146,080
Agency mortgage-backed securities 10,073 10,171 7,732 7,711
Total $ 288,792 $ 284,795 $ 172,277 $ 171,845 </t>
  </si>
  <si>
    <t>Other than Temporary Impairment, Credit Losses Recognized in Earnings [Table Text Block]</t>
  </si>
  <si>
    <t xml:space="preserve">(dollars in thousands) 2015 2014
Beginning Balance, January 1 st $ 3,966 $ 3,959
Additional credit-related impairment loss on securities for which an other-than-temporary impairment was previously recognized 3 7
Reductions for securities paid off during the period - -
Reductions for securities sold during the period (3,039 ) -
Reductions for securities for which the amount previously recognized in other comprehensive income was recognized in earnings because the Company intends to sell the security - -
Ending Balance, December 31 st $ 930 $ 3,966 </t>
  </si>
  <si>
    <t>Available-for-sale Securities, Continuous Unrealized Loss Position, Fair Value [Table Text Block]</t>
  </si>
  <si>
    <t xml:space="preserve">At December 31 , 201 5
Less than 12 months 12 months or more Total
(dollars in thousands) Fair Value Unrealized Fair Value Unrealized Fair Value Unrealized
Collateralized mortgage obligations $ 116,161 $ 3,173 $ - $ - $ 116,161 $ 3,173
Agency mortgage-backed securities 2,389 14 5,502 64 7,891 78
Municipal securities 886 15 1,814 17 2,700 32
Corporate bonds 9,583 258 2,952 42 12,535 300
Asset backed securities 17,005 626 - - 17,005 626
Trust preferred securities - - 1,883 1,187 1,883 1,187
Total Available for Sale $ 146,024 $ 4,086 $ 12,151 $ 1,310 $ 158,175 $ 5,396
At December 31 , 201 5
Less than 12 months 12 months or more Total
(dollars in thousands) Fair Value Unrealized Fair Value Unrealized Fair Value Unrealized
U.S. Government agencies $ 11,954 $ 72 $ - $ - $ 11,954 $ 72
Collateralized mortgage obligations 68,888 732 15,956 48 84,844 780
Agency mortgage-backed securities 7,711 21 - - 7,711 21
Total Held to Maturity $ 88,553 $ 825 $ 15,956 $ 48 $ 104,509 $ 873
At December 31 , 201 4
Less than 12 months 12 months or more Total
(dollars in thousands) Fair Value Unrealized Fair Value Unrealized Fair Value Unrealized
Collateralized mortgage obligations $ 17,331 $ 96 $ - $ - $ 17,331 $ 96
Agency mortgage-backed securities 3,997 2 1,069 31 5,066 33
Municipal securities 1,298 10 1,395 30 2,693 40
Corporate bonds 4,880 34 - - 4,880 34
Trust preferred securities - - 3,193 2,068 3,193 2,068
Total Available for Sale $ 27,506 $ 142 $ 5,657 $ 2,129 $ 33,163 $ 2,271
At December 31 , 201 4
Less than 12 months 12 months or more Total
(dollars in thousands) Fair Value Unrealized Fair Value Unrealized Fair Value Unrealized
Collateralized mortgage obligations $ 19,766 $ 92 $ 9,232 $ 52 $ 28,998 $ 144
Total Held to Maturity $ 19,766 $ 92 $ 9,232 $ 52 $ 28,998 $ 144 </t>
  </si>
  <si>
    <t>Schedule of Trust Preferred Securities [Table Text Block]</t>
  </si>
  <si>
    <t xml:space="preserve">( dollars in thousands) Class / Tranche Amortized Cost Fair Value Unrealized Losses Lowest Credit Rating Assigned Number of Banks Currently Performing Deferrals / Defaults as % of Current Balance Conditional Default Rates for 2015 and beyond Cumulative OTTI Life to Date
TPREF Funding II Class B Notes $ 732 $ 416 $ (316 ) C 20 36 % 0.39 % $ 267
TPREF Funding III Class B2 Notes 1,518 901 (617 ) C 15 32 0.42 483
ALESCO Preferred Funding V Class C1 Notes 820 566 (254 ) C 40 17 0.32 180
Total $ 3,070 $ 1,883 $ (1,187 ) 75 28 % $ 930 </t>
  </si>
  <si>
    <t>Note 4 - Loans Receivable (Tables)</t>
  </si>
  <si>
    <t>Schedule of Accounts, Notes, Loans and Financing Receivable [Table Text Block]</t>
  </si>
  <si>
    <t xml:space="preserve">(dollars in thousands) December 31, 2015 December 31, 2014
Commercial real estate $ 349,726 $ 379,259
Construction and land development 46,547 29,861
Commercial and industrial 181,850 145,113
Owner occupied real estate 246,398 188,025
Consumer and other 48,126 39,713
Residential mortgage 2,380 408
Total loans receivable 875,027 782,379
Deferred costs (fees) (258 ) (439 )
Allowance for loan losses (8,703 ) (11,536 )
Net loans receivable $ 866,066 $ 770,404 </t>
  </si>
  <si>
    <t>Impaired Financing Receivables [Table Text Block]</t>
  </si>
  <si>
    <t xml:space="preserve">December 31, 201 5 December 31, 2014
(dollars in thousands) Recorded Investment Unpaid Principal Balance Related Allowance Recorded Investment Unpaid Principal Balance Related Allowance
With no related allowance recorded:
Commercial real estate $ 11,692 $ 11,730 $ - $ 11,964 $ 11,969 $ -
Construction and land development 117 2,208 - 61 158 -
Commercial and industrial 2,381 3,683 - 3,764 7,275 -
Owner occupied real estate 507 507 - 524 528 -
Consumer and other 800 1,084 - 429 708 -
Total $ 15,497 $ 19,212 $ - $ 16,742 $ 20,638 $ -
With an allowance recorded:
Commercial real estate $ 511 $ 511 $ 47 $ 13,118 $ 13,245 $ 3,858
Construction and land development - - - 316 3,741 217
Commercial and industrial 3,112 5,779 1,111 1,457 2,057 211
Owner occupied real estate 2,862 2,876 1,059 4,011 4,162 844
Consumer and other 147 147 21 - - -
Total $ 6,632 $ 9,313 $ 2,238 $ 18,902 $ 23,205 $ 5,130
Total:
Commercial real estate $ 12,203 $ 12,241 $ 47 $ 25,082 $ 25,214 $ 3,858
Construction and land development 117 2,208 - 377 3,899 217
Commercial and industrial 5,493 9,462 1,111 5,221 9,332 211
Owner occupied real estate 3,369 3,383 1,059 4,535 4,690 844
Consumer and other 947 1,231 21 429 708 -
Total $ 22,129 $ 28,525 $ 2,238 $ 35,644 $ 43,843 $ 5,130
Years Ended December 31,
2015 2014 2013
(dollars in thousands) Average Recorded Investment Interest Income Recognized Average Recorded Investment Interest Income Recognized Average Recorded Investment Interest Income Recognized
With no related allowance recorded:
Commercial real estate $ 12,796 $ 282 $ 7,739 $ 450 $ 14,062 $ 731
Construction and land development 206 2 462 - 1,954 35
Commercial and industrial 3,225 78 3,070 22 2,783 19
Owner occupied real estate 700 6 714 8 347 9
Consumer and other 685 13 482 4 651 6
Total $ 17,612 $ 381 $ 12,467 $ 484 $ 19,797 $ 800
With an allowance recorded:
Commercial real estate $ 5,544 $ 13 $ 13,197 $ 5 $ 6,261 $ 195
Construction and land development 90 - 557 - 499 -
Commercial and industrial 2,587 28 3,244 - 3,881 40
Owner occupied real estate 3,643 92 3,446 125 3,139 146
Consumer and other 59 2 40 - 110 -
Total $ 11,923 $ 135 $ 20,484 $ 130 $ 13,890 $ 381
Total:
Commercial real estate $ 18,340 $ 295 $ 20,936 $ 455 $ 20,323 $ 926
Construction and land development 296 2 1,019 - 2,453 35
Commercial and industrial 5,812 106 6,314 22 6,664 59
Owner occupied real estate 4,343 98 4,160 133 3,486 155
Consumer and other 744 15 522 4 761 6
Total $ 29,535 $ 516 $ 32,951 $ 614 $ 33,687 $ 1,181 </t>
  </si>
  <si>
    <t>Schedule of Related Party Transactions [Table Text Block]</t>
  </si>
  <si>
    <t xml:space="preserve">5. (dollars in thousands) December 31, 2015 December 31, 2014 December 31, 2013
Balance at beginning of year $ 8,753 $ 8,762 $ 9,128
Additions 295 500 51
Repayments (527 ) (509 ) (417 )
Balance at end of year $ 8,521 $ 8,753 $ 8,762 </t>
  </si>
  <si>
    <t>Note 5 - Allowances for Loan Losses (Tables)</t>
  </si>
  <si>
    <t>Allowance for Credit Losses on Financing Receivables [Table Text Block]</t>
  </si>
  <si>
    <t xml:space="preserve">(dollars in thousands) Commercial Real Estate Construction Commercial Owner Consumer Residential Mortgage Unallocated Total
Year ended December, 2015
Allowance for loan losses:
Beginning balance: $ 6,828 $ 917 $ 1,579 $ 1,638 $ 234 $ 2 $ 338 $ 11,536
Charge-offs (2,624 ) (260 ) (408 ) (133 ) - - - (3,425 )
Recoveries 4 5 49 - 34 - - 92
Provisions (credits) (1,815 ) (324 ) 1,712 525 27 12 363 500
Ending balance $ 2,393 $ 338 $ 2,932 $ 2,030 $ 295 $ 14 $ 701 $ 8,703
Year ended December, 2014
Allowance for loan losses:
Beginning Balance: $ 6,454 $ 1,948 $ 2,309 $ 985 $ 225 $ 14 $ 328 $ 12,263
Charge-offs (364 ) (303 ) (1,185 ) (150 ) (10 ) - - (2,012 )
Recoveries 5 214 166 - - - - 385
Provisions (credits) 733 (942 ) 289 803 19 (12 ) 10 900
Ending balance $ 6,828 $ 917 $ 1,579 $ 1,638 $ 234 $ 2 $ 338 $ 11,536
Year ended December, 2013
Allowance for loan losses:
Beginning Balance: $ 3,979 $ 1,273 $ 1,880 $ 1,967 $ 234 $ 17 $ 192 $ 9,542
Charge-offs (1,291 ) (60 ) (611 ) (320 ) (75 ) - - (2,357 )
Recoveries 54 - 63 - 26 - - 143
Provisions (credits) 3,712 735 977 (662 ) 40 (3 ) 136 4,935
Ending balance $ 6,454 $ 1,948 $ 2,309 $ 985 $ 225 $ 14 $ 328 $ 12,263
(dollars in thousands) Commercial Real Estate Construction and Land Development Commercial and Industrial Owner Occupied Real Estate Consumer and Other Residential Mortgage Unallocated Total
December 31, 2015
Allowance for loan losses:
Individually evaluated for impairment $ 47 $ - $ 1,111 $ 1059 $ 21 $ - $ - $ 2,238
Collectively evaluated for impairment 2,346 338 1,821 971 274 14 701 6,465
Total allowance for loan losses $ 2,393 $ 338 $ 2,932 $ 2,030 $ 295 $ 14 $ 701 $ 8,703
Loans receivable:
Loans evaluated individually $ 12,203 $ 117 $ 5,493 $ 3,369 $ 947 $ - $ - $ 22,129
Loans evaluated collectively 337,523 46,430 176,357 243,029 47,179 2,380 - 852,898
Total loans receivable $ 349,726 $ 46,547 $ 181,850 $ 246,398 $ 48,126 $ 2,380 $ - $ 875,027
Commercial Real Estate Construction and Land Development Commercial and Industrial Owner Occupied Real Estate Consumer and Other Residential Mortgage Unallocated Total
December 31, 2014
Allowance for loan losses:
Individually evaluated for impairment $ 3,858 $ 217 $ 211 $ 844 $ - $ - $ - $ 5,130
Collectively evaluated for impairment 2,970 700 1,368 794 234 2 338 6,406
Total allowance for loan losses $ 6,828 $ 917 $ 1,579 $ 1,638 $ 234 $ 2 $ 338 $ 11,536
Loans receivable:
Loans evaluated individually $ 25,082 $ 377 $ 5,221 $ 4,535 $ 429 $ - $ - $ 35,644
Loans evaluated collectively 354,177 29,484 139,892 183,490 39,284 408 - 746,735
Total loans receivable $ 379,259 $ 29,861 $ 145,113 $ 188,025 $ 39,713 $ 408 $ - $ 782,379 </t>
  </si>
  <si>
    <t>Past Due Financing Receivables [Table Text Block]</t>
  </si>
  <si>
    <t xml:space="preserve">(dollars in thousands) 30-59 Days Past Due 60-89 Days Past Due Greater than 90 Days Total Past Due Current Total Loans Receivable Loans Receivable &gt; 90 Days and Accruing
At December 31 , 201 5
Commercial real estate $ - $ 7,657 $ 5,913 $ 13,570 $ 336,156 $ 349,726 $ -
Construction and land development - - 117 117 46,430 46,547 -
Commercial and industrial 1,661 997 3,156 5,814 176,036 181,850 -
Owner occupied real estate 800 469 2,894 4,163 242,235 246,398 -
Consumer and other 285 192 542 1,019 47,107 48,126 -
Residential mortgage 132 - - 132 2,248 2,380 -
Total $ 2,878 $ 9,315 $ 12,622 $ 24,815 $ 850,212 $ 875,027 $ -
(dollars in thousands) 30-59 Days Past Due 60-89 Days Past Due Greater than 90 Days Total Past Due Current Total Loans Receivable Loans Receivable &gt; 90 Days and Accruing
At December 31 , 2014
Commercial real estate $ 713 $ 11,034 $ 13,979 $ 25,726 $ 353,533 $ 379,259 $ -
Construction and land development - - 377 377 29,484 29,861 -
Commercial and industrial 193 2,186 4,349 6,728 138,385 145,113 -
Owner occupied real estate 626 812 2,306 3,744 184,281 188,025 -
Consumer and other 149 30 429 608 39,105 39,713 -
Residential mortgage - - - - 408 408 -
Total $ 1,681 $ 14,062 $ 21,440 $ 37,183 $ 745,196 $ 782,379 $ - </t>
  </si>
  <si>
    <t>Financing Receivable Credit Quality Indicators [Table Text Block]</t>
  </si>
  <si>
    <t xml:space="preserve">(dollars in thousands) Pass Special Mention Substandard Doubtful Total
At December 31, 2015 :
Commercial real estate $ 329,567 $ 7,956 $ 12,203 $ - $ 349,726
Construction and land development 46,430 - 117 - 46,547
Commercial and industrial 176,132 225 4,064 1,429 181,850
Owner occupied real estate 242,560 469 3,369 - 246,398
Consumer and other 47,104 75 947 - 48,126
Residential mortgage 2,380 - - - 2,380
Total $ 844,173 $ 8,725 $ 20,700 $ 1,429 $ 875,027
(dollars in thousands) Pass Special Mention Substandard Doubtful Total
At December 31, 2014 :
Commercial real estate $ 345,444 $ 8,199 $ 25,616 $ - $ 379,259
Construction and land development 29,484 - 377 - 29,861
Commercial and industrial 139,062 702 3,920 1,429 145,113
Owner occupied real estate 181,940 1,550 4,535 - 188,025
Consumer and other 38,951 75 687 - 39,713
Residential mortgage 408 - - - 408
Total $ 735,289 $ 10,526 $ 35,135 $ 1,429 $ 782,379 </t>
  </si>
  <si>
    <t>Schedule of Financing Receivables, Non Accrual Status [Table Text Block]</t>
  </si>
  <si>
    <t xml:space="preserve">(dollars in thousands) December 31, 2015 December 31, 4
Commercial real estate $ 5,913 $ 13,979
Construction and land development 117 377
Commercial and industrial 3,156 4,349
Owner occupied real estate 2,894 2,306
Consumer and other 542 429
Residential mortgage - -
Total $ 12,622 $ 21,440 </t>
  </si>
  <si>
    <t>Troubled Debt Restructurings on Financing Receivables [Table Text Block]</t>
  </si>
  <si>
    <t xml:space="preserve">(dollars in thousands) Number of Loans Accrual Status Non- Accrual Status Total TDRs
December 31, 2015
Commercial real estate 1 $ 5,778 $ - $ 5,778
Construction and land development - - - -
Commercial and industrial 2 252 935 1,187
Owner occupied real estate 1 - 1,825 1,825
Consumer and other - - - -
Residential mortgage - - - -
Total 4 $ 6,030 $ 2,760 $ 8,790
December 31, 201 4
Commercial real estate 1 $ 6,069 $ - $ 6,069
Construction and land development - - - -
Commercial and industrial 1 - 1,673 1,673
Owner occupied real estate 1 1,852 - 1,852
Consumer and other - - - -
Residential mortgage - - - -
Total 3 $ 7,921 $ 1,673 $ 9,594 </t>
  </si>
  <si>
    <t>Note 6 - Other Real Estate Owned (Tables)</t>
  </si>
  <si>
    <t>Other Real Estate, Roll Forward [Table Text Block]</t>
  </si>
  <si>
    <t xml:space="preserve">(dollars in thousands) December 3 1 , 201 5 December 31, 201 4 December 31, 201 3
Beginning Balance, January 1 st $ 3,715 $ 4,059 $ 8,912
Additions 11,459 1,000 246
Valuation adjustments (3,069 ) (1,147 ) (2,740 )
Dispositions (792 ) (197 ) (2,359 )
Ending Balance $ 11,313 $ 3,715 $ 4,059 </t>
  </si>
  <si>
    <t>Note 7 - Premises and Equipment (Tables)</t>
  </si>
  <si>
    <t>Property, Plant and Equipment [Table Text Block]</t>
  </si>
  <si>
    <t xml:space="preserve">(dollars in thousands) December 31, 201 5 December 31, 201 4
Land $ 8,029 $ 4,216
Buildings 16,215 9,375
Leasehold improvements 19,621 19,592
Furniture, fixtures and equipment 11,680 10,035
Construction in progress 4,471 4,406
60,016 47,624
Less accumulated depreciation (13,852 ) (12,594 )
Net premises and equipment $ 46,164 $ 35,030 </t>
  </si>
  <si>
    <t>Note 9 - Deposits (Tables)</t>
  </si>
  <si>
    <t>Scheduled Maturities of Time Deposits [Table Text Block]</t>
  </si>
  <si>
    <t xml:space="preserve">(dollars in thousands) 201 6 201 7 201 8 201 9 20 20 Thereafter Total
Certificates of Deposit $ 50,139 $ 13,780 $ 1,599 $ 563 $ 1,497 $ - $ 67,578 </t>
  </si>
  <si>
    <t>Note 10 - Income Taxes (Tables)</t>
  </si>
  <si>
    <t>Schedule of Components of Income Tax Expense (Benefit) [Table Text Block]</t>
  </si>
  <si>
    <t>(dollars in thousands) 2015 20 14 20 13
Current
Federal $ 58 $ 96 $ 269
State - - -
Deferred (84 ) (142 ) (304 )
Total benefit for income taxes $ (26 ) $ (46 ) $ (35 )</t>
  </si>
  <si>
    <t>Schedule of Effective Income Tax Rate Reconciliation [Table Text Block]</t>
  </si>
  <si>
    <t>(dollars in thousands) 201 5 20 14 20 13
Tax (benefit) provision computed at statutory rate $ 843 $ 839 $ (1,230 )
Tax exempt interest (394 ) (246 ) (210 )
Bank owned life insurance - - (4 )
Deferred tax asset valuation allowance (937 ) (679 ) 1,428
Other 462 40 (19 )
Total benefit for income taxes $ (26 ) $ (46 ) $ (35 )</t>
  </si>
  <si>
    <t>Schedule of Deferred Tax Assets and Liabilities [Table Text Block]</t>
  </si>
  <si>
    <t xml:space="preserve">(dollars in thousands) 201 5 201 4
Deferred tax assets
Allowance for loan losses $ 3,125 $ 4,143
Deferred compensation 786 786
Unrealized losses on securities available for sale 1,774 354
Realized losses in other than temporary impairment charge 334 1,124
Foreclosed real estate write-downs 2,350 1,470
Interest income on non-accrual loans 1,185 1,117
Net operating loss carryforward 10,775 10,622
Other 1,580 1,329
Total deferred tax assets 21,909 20,945
Deferred tax liabilities
Deferred loan costs 1,029 934
Other 672 370
Total deferred tax liabilities 1,701 1,304
Net deferred tax asset before valuation allowance 20,208 19,641
Less: valuation allowance (13,722 ) (14,659 )
Net deferred tax asset $ 6,486 $ 4,982 </t>
  </si>
  <si>
    <t>Note 12 - Commitments and Contingencies (Tables)</t>
  </si>
  <si>
    <t>Schedule of Future Minimum Rental Payments for Operating Leases [Table Text Block]</t>
  </si>
  <si>
    <t xml:space="preserve">Year Ended Amount
2016 $ 2,848
2017 2,751
2018 2,688
2019 2,711
2020 2,654
Thereafter 8,991
Total $ 22,643 </t>
  </si>
  <si>
    <t>Note 13 - Regulatory Capital (Tables)</t>
  </si>
  <si>
    <t>Schedule of Compliance with Regulatory Capital Requirements under Banking Regulations [Table Text Block]</t>
  </si>
  <si>
    <t>Actual For Capital Adequacy Purposes To be well capitalized under prompt corrective action regulations
Amount Ratio Amount Ratio Amount Ratio
At December 31, 2015 :
Total risk based capital
Republic $ 138,566 12.65 % $ 87,617 8.00 % $ 109,521 10.00 %
Company 145,089 13.19 % 87,976 8.00 % - - %
Tier one risk based capital
Republic 129,863 11.86 % 65,712 6.00 % 87,617 8.00 %
Company 136,386 12.40 % 65,982 6.00 % - - %
CET 1 risk based capital
Republic 129,863 11.86 % 49,284 4.50 % 71,189 6.50 %
Company 114,586 10.42 % 49,487 4.50 % - - %
Tier one leveraged capital
Republic 129,863 9.22 % 56,328 4.00 % 70,410 5.00 %
Company 136,386 9.65 % 56,531 4.00 % - - %
At December 31, 201 4 :
Total risk based capital
Republic $ 132,460 14.04 % $ 75,491 8.00 % $ 94,364 10.00 %
Company 142,556 15.10 % 75,543 8.00 % - - %
Tier one risk based capital
Republic 120,924 12.81 % 37,746 4.00 % 56,618 6.00 %
Company 131,020 13.88 % 37,771 4.00 % - - %
Tier one leveraged capital
Republic 120,924 10.37 % 46,630 4.00 % 58,288 5.00 %
Company 131,020 11.23 % 46,680 4.00 % - - %</t>
  </si>
  <si>
    <t>Note 15 - Fair Value Measurements and Fair Values of Financial Instruments (Tables)</t>
  </si>
  <si>
    <t>Schedule of Fair Value, Assets and Liabilities Measured on Recurring Basis [Table Text Block]</t>
  </si>
  <si>
    <t xml:space="preserve">(dollars in thousands) Total (Level 1) Quoted Prices in Active Markets for Identical Assets (Level 2) Significant Other Observable Inputs (Level 3) Significant Unobservable Inputs
December 31, 2015
Collateralized mortgage obligations $ 178,145 $ - $ 178,145 $ -
Agency mortgage-backed securities 10,171 - 10,171 -
Municipal securities 23,344 - 23,344 -
Corporate bonds 54,129 - 51,295 2,834
Asset-backed securities 17,005 - 17,005 -
Trust Preferred Securities 1,883 - - 1,883
Other securities 118 - 118 -
Securities Available for Sale $ 284,795 $ - $ 280,078 $ 4,717
SBA Servicing Assets $ 4,886 $ 4,886
December 31, 2014
Collateralized mortgage obligations $ 99,222 $ - $ 99,222 $ -
Agency mortgage-backed securities 13,802 - 13,802 -
Municipal securities 16,107 - 16,107 -
Corporate bonds 34,427 - 31,422 3,005
Asset-backed securities 18,505 - 18,505 -
Trust Preferred Securities 3,193 - - 3,193
Other securities 123 - 123 -
Securities Available for Sale $ 185,379 $ - $ 179,181 $ 6,198
SBA Servicing Assets $ 4,099 $ 4,099 </t>
  </si>
  <si>
    <t>Schedule of Servicing Assets at Fair Value [Table Text Block]</t>
  </si>
  <si>
    <t xml:space="preserve">(dollars in thousands) 2015 2014 2013
Beginning balance, January 1st $ 4,099 $ 3,477 $ 2,340
Additions 801 1,277 1,349
Fair value adjustments (14 ) (655 ) (212 )
Ending balance, December 31st $ 4,886 $ 4,099 $ 3,477 </t>
  </si>
  <si>
    <t>Fair Value, Assets Measured on Recurring Basis, Unobservable Input Reconciliation [Table Text Block]</t>
  </si>
  <si>
    <t xml:space="preserve">Year Ended December 31, 201 5 Year Ended December 31, 201 4 Year Ended December 31, 201 3
Level 3 Investments Only (dollars in thousands) Trust Preferred Securities Corporate Bonds Trust Preferred Securities Corporate Bonds Trust Preferred Securities Corporate Bonds
Balance, January 1, $ 3,193 $ 3,005 $ 2,850 $ 3,006 $ 3,187 $ 3,007
Security transferred to Level 3 measurement - - - - - -
Unrealized gains (losses) 882 (171 ) 360 (1 ) 171 (1 )
Paydowns (19 ) - (10 ) - (508 ) -
Proceeds from sales (1,952 ) - - - - -
Realized losses (218 ) - - - - -
Impairment charges on Level 3 (3 ) - (7 ) - - -
Balance, December 31, $ 1,883 $ 2,834 $ 3,193 $ 3,005 $ 2,850 $ 3,006 </t>
  </si>
  <si>
    <t>Fair Value Measurements, Nonrecurring [Table Text Block]</t>
  </si>
  <si>
    <t xml:space="preserve">(dollars in thousands) Total (Level 1) Quoted Prices in Active Markets for Identical Assets (Level 2) Significant Other Observable Inputs (Level 3) Significant Unobservable Inputs
December 31, 2015:
Impaired loans $ 5,734 $ - $ - $ 5,734
Other real estate owned 10,034 - - 10,034
December 31, 2014:
Impaired loans $ 15,838 $ - $ - $ 15,838
Other real estate owned 2,135 - - 2,135 </t>
  </si>
  <si>
    <t>Fair Value Inputs, Assets, Quantitative Information [Table Text Block]</t>
  </si>
  <si>
    <t>Quantitative Information about Level 3 Fair Value Measurements
Asset Description Fair Value Valuation Technique Unobservable Input Range Weighted Average
December 31, 2015:
Corporate bonds $ 2,834 Discounted Cash Flows Discount Rate (4.11%)
Trust preferred securities $ 1,883 Discounted Cash Flows Discount Rate 7.31% - 7.81% (7.77%)
Conditional Prepayment Rate (6.27%)
SBA servicing assets $ 4,886 Discounted Cash Flows Discount Rate (10.00%)
Impaired loans $ 5,734 Appraised Valueof Collateral (1) Liquidation expenses (2) 12% - 78% (20%) (3)
Other real estate owned $ 10,034 Appraised Value of Collateral (1) Liquidation expenses (2) 6% - 30% (10%) (3)
Appraisal adjustment (2) (50%)
Sales Price Liquidation expenses (2) 7% - 9% (9%) (3)
December 31, 2014:
Corporate bonds $ 3,005 Discounted Cash Flows Discount Rate (3.48%)
Trust preferred securities $ 3,193 Discounted Cash Flows Discount Rate 4.34% - 9.25% (9.19%)
Conditional Prepayment Rate (7.45%)
SBA servicing assets $ 4,099 Discounted Cash Flows Discount Rate (12.48%)
Impaired loans $ 15,838 Appraised Value of Collateral (1) Liquidation expenses (2) 0% - 78% (24%) (3)
Other real estate owned $ 2,135 Appraised Value of Collateral (1) Liquidation expenses (2) 4% - 31% (16%) (3)
Appraisal adjustment (2) 20% - 40% (32%)
Sales Price Liquidation expenses (2) (12%) (3)</t>
  </si>
  <si>
    <t>Schedule of Sensitivity Analysis of Fair Value, Transferor's Interests in Transferred Financial Assets [Table Text Block]</t>
  </si>
  <si>
    <t>(dollars in thousands) December 31, 2015 December 31, 201 4
SBA Servicing Asset
Fair Value of SBA Servicing Asset $ 4,886 $ 4,099
Composition of SBA Loans Serviced for Others
Fixed-rate SBA loans 0 % 0 %
Adjustable-rate SBA loans 100 % 100 %
Total 100 % 100 %
Weighted Average Remaining Term (years) 20.9 21.2
Prepayment Speed 6.27 % 7.45 %
Effect on fair value of a 10% increase $ (151 ) $ (116 )
Effect on fair value of a 20% increase (296 ) (226 )
Weighted Average Discount Rate 10.00 % 12.48 %
Effect on fair value of a 10% increase $ (206 ) $ (195 )
Effect on fair value of a 20% increase (397 ) (378 )</t>
  </si>
  <si>
    <t>Fair Value, by Balance Sheet Grouping [Table Text Block]</t>
  </si>
  <si>
    <t xml:space="preserve">Fair Value Measurements at December 31 , 201 5
(dollars in thousands) Carrying Fair Value Quoted Prices (Level 1) Significant (Level 2) Significant Unobservable (Level 3)
Balance Sheet Data
Financial assets:
Cash and cash equivalents $ 27,139 $ 27,139 $ 27,139 $ - $ -
Investment securities available for sale 284,795 284,795 - 280,078 4,717
Investment securities held to maturity 172,277 171,845 - 171,845 -
Restricted stock 3,059 3,059 - 3,059 -
Loans held for sale 3,653 3,831 - - 3,831
Loans receivable, net 866,066 849,578 - - 849,578
SBA servicing assets 4,886 4,886 - - 4,886
Accrued interest receivable 4,216 4,216 - 4,216 -
Financial liabilities:
Deposits
Demand, savings and money market $ 1,181,720 $ 1,181,720 $ - $ 1,181,720 $ -
Time 67,578 67,422 - 67,422 -
Short-term borrowings 47,000 47,000 - 47,000 -
Subordinated debt 22,476 18,972 - - 18,972
Accrued interest payable 245 245 - 245 -
Off-Balance Sheet Data
Commitments to extend credit - -
Standby letters-of-credit - -
Fair Value Measurements at December 31, 2014
(dollars in thousands) Carrying Amount Fair Value Quoted Prices in Active Markets for Identical Assets (Level 1) Significant Other Observable Inputs (Level 2) Significant Unobservable Inputs (Level 3)
Balance Sheet Data
Financial assets:
Cash and cash equivalents $ 128,826 $ 128,826 $ 128,826 $ - $ -
Investment securities available for sale 185,379 185,379 - 179,181 6,198
Investment securities held to maturity 67,866 68,253 - 68,253 -
Restricted stock 1,157 1,157 - 1,157 -
Loans held for sale 1,676 1,699 - - 1,699
Loans receivable, net 770,404 760,163 - - 760,163
SBA servicing assets 4,099 4,099 - - 4,099
Accrued interest receivable 3,226 3,226 - 3,226 -
Financial liabilities:
Deposits
Demand, savings and money market $ 996,861 $ 996,861 $ - $ 996,861 $ -
Time 75,369 75,592 - 75,592 -
Subordinated debt 22,476 18,221 - - 18,221
Accrued interest payable 265 265 - 265 -
Off-Balance Sheet Data
Commitments to extend credit - -
Standby letters-of-credit - - </t>
  </si>
  <si>
    <t>Note 16 - Stock Based Compensation (Tables)</t>
  </si>
  <si>
    <t>Schedule of Share-based Payment Award, Stock Options, Valuation Assumptions [Table Text Block]</t>
  </si>
  <si>
    <t xml:space="preserve">201 5 201 4 201 3
Dividend yield (1) 0.0% 0.0% 0.0%
Expected volatility (2) 53.78% to 56.00% 55.79% to 57.99% 54.88% to 55.61%
Risk-free interest rate (3) 1.49% to 2.00% 1.51% to 2.26% 1.28% to 2.03%
Expected life (years) (4) 5.5 to 7.0 5.5 to 7.0 7.0
Assumed forfeiture rate 19.0% 23.0% 23.0% </t>
  </si>
  <si>
    <t>Schedule of Share-based Compensation, Activity [Table Text Block]</t>
  </si>
  <si>
    <t xml:space="preserve">201 5 201 4 201 3
Stock based compensation expense recognized $ 600,000 $ 420,000 $ 325,000
Number of unvested stock options 1,173,276 1,039,638 909,313
Fair value of unvested stock options $ 1,906,691 $ 1,548,840 $ 1,245,679
Amount remaining to be recognized as expense $ 873,714 $ 702,220 $ 545,862 </t>
  </si>
  <si>
    <t>Schedule of Share-based Compensation, Stock Options, Activity [Table Text Block]</t>
  </si>
  <si>
    <t xml:space="preserve">For the Years Ended December 31,
2015 2014 2013
Shares Weighted Average Exercise Price Shares Weighted Average Exercise Price Shares Weighted Average Exercise Price
Outstanding, beginning of year 1,494,399 $ 3.59 1,215,530 $ 3.66 964,530 $ 4.38
Granted 505,200 3.55 360,900 3.69 347,250 2.72
Exercised (21,500 ) 3.01 (500 ) 1.95 - -
Forfeited (31,874 ) 5.13 (81,531 ) 5.15 (96,250 ) 7.39
Outstanding, end of year 1,946,225 $ 3.56 1,494,399 $ 3.59 1,215,530 $ 3.66
Options exercisable at year-end 772,949 $ 4.18 454,761 $ 5.06 306,217 $ 6.24
Weighted average fair value of options granted during the year $ 1.89 $ 2.07 $ 1.51 </t>
  </si>
  <si>
    <t>Schedule of Share-based Compensation, Options, Exercises [Table Text Block]</t>
  </si>
  <si>
    <t xml:space="preserve">For the Years Ended December 31,
2015 201 4 2013
Number of options exercised 21,500 500 -
Cash received $ 64,624 $ 975 $ -
Intrinsic value $ 26,532 $ 1,010 $ -
Tax benefit $ - $ - $ - </t>
  </si>
  <si>
    <t>Schedule of Share-based Compensation, Shares Authorized under Stock Option Plans, by Exercise Price Range [Table Text Block]</t>
  </si>
  <si>
    <t xml:space="preserve">Options Outstanding Options Exercisable
Range of Exercise Prices Number Weighted- Weighted- Shares Weighted-
$1.55 to $2.95 625,125 6.7 $ 2.33 208,837 $ 2.30
$3.14 to $3.55 667,950 8.2 3.46 166,250 3.21
$3.68 to $8.00 637,750 6.0 4.67 382,462 5.31
$11.77 to $12.13 15,400 0.7 11.91 15,400 11.91
1,946,225 $ 3.56 772,949 $ 4.18 </t>
  </si>
  <si>
    <t>Schedule of Nonvested Share Activity [Table Text Block]</t>
  </si>
  <si>
    <t xml:space="preserve">Number of Share s Weighted- Average Grant Date Fair Value
Nonvested, beginning of year 1,039,638 $ 1.49
Granted 505,200 1.89
Vested (349,062 ) 1.68
Forfeited (22,500 ) 1.80
Nonvested, end of year 1,173,276 $ 1.63 </t>
  </si>
  <si>
    <t>Note 19 - Parent Company Financial Information (Tables)</t>
  </si>
  <si>
    <t>Condensed Balance Sheet [Table Text Block]</t>
  </si>
  <si>
    <t xml:space="preserve">December 31, 201 5 December 31, 201 4
ASSETS
Cash $ 2,051 $ 9,471
Corporation-obligated mandatorily redeemable capital securities of subsidiary trust holding junior obligations of the corporation 676 676
Investment in subsidiaries 128,652 121,278
Other assets 4,492 3,880
Total Assets $ 135,871 $ 135,305
LIABILITIES AND SHAREHOLDER S ’ EQUITY
Liabilities
Accrued expenses $ 20 $ 18
Corporation-obligated mandatorily redeemable securities of subsidiary trust holding solely junior subordinated debentures of the corporation 22,476 22,476
Total Liabilities 22,496 22,494
Shareholders’ Equity
Total Shareholders’ Equity 113,375 112,811
Total Liabilities and Shareholders’ Equity $ 135,871 $ 135,305 </t>
  </si>
  <si>
    <t>Statements of Operations, Comprehensive Income (Loss), and Changes in Shareholders' Equity [Table Text Block]</t>
  </si>
  <si>
    <t xml:space="preserve">2015 201 4 201 3
Interest income $ 34 $ 33 $ 33
Dividend income from subsidiaries - - 1,859
Total income 34 33 1,892
Trust preferred interest expense 1,114 1,107 1,112
Expenses 572 424 318
Total expenses 1,686 1,531 1,430
Net income ( loss ) before taxes (1,652 ) (1,498 ) 462
Benefit for income taxes (578 ) (524 ) (489 )
Income (loss) before undistributed income (loss) of subsidiaries (1,074 ) (974 ) 951
Equity in undistributed income (loss) of subsidiaries 3,507 3,416 (4,431 )
Net income (loss) $ 2,433 $ 2,442 $ (3,480 )
Net income (loss) $ 2,433 $ 2,442 $ (3,480 )
Total other comprehensive income (loss) (2,533 ) 2,196 (3,848 )
Total comprehensive income (loss) $ (100 ) $ 4,638 $ (7,328 )
Shareholders’ equity, beginning of year $ 112,811 $ 62,899 $ 69,902
Shares issued under common stock offering - 44,853 -
Stock based compensation 600 420 325
Exercise of stock options 64 1 -
Net income (loss) 2,433 2,442 (3,480 )
Total other comprehensive income (loss) (2,533 ) 2,196 (3,848 )
Shareholders’ equity, end of year $ 113,375 $ 112,811 $ 62,899 </t>
  </si>
  <si>
    <t>Condensed Cash Flow Statement [Table Text Block]</t>
  </si>
  <si>
    <t xml:space="preserve">201 5 201 4 201 3
Cash flows from operating activities:
Net income (loss) $ 2,433 $ 2,442 $ (3,480 )
Adjustments to reconcile net income (loss) to net cash used in operating activities:
Share based compensation 600 420 325
Increase in other assets (612 ) (526 ) (506 )
Net increase (decrease) in other liabilities 2 - (809 )
Equity in undistributed (income) losses of subsidiaries (3,507 ) (3,416 ) 4,431
Net cash used in operating activities (1,084 ) (1,080 ) (39 )
Cash flows from investing activities:
Investment in subsidiary (6,400 ) (35,000 ) -
Net cash used in investing activities (6,400 ) (35,000 ) -
Cash flows from financing activities:
Net proceeds from stock offering - 44,853 -
Exercise of stock options 64 1 -
Net cash provided by financing activities 64 44,854 -
Increase (decrease) in cash (7,420 ) 8,774 (39 )
Cash, beginning of period 9,471 697 736
Cash, end of period $ 2,051 $ 9,471 $ 697 </t>
  </si>
  <si>
    <t>Note 20 - Quarterly Financial Data (Unaudited) (Tables)</t>
  </si>
  <si>
    <t>Schedule of Quarterly Financial Information [Table Text Block]</t>
  </si>
  <si>
    <t xml:space="preserve">For the Quarter Ended
December 31 st September 30 th June 30 th March 31 st
2015
Interest income $ 12,406 $ 11,370 $ 10,899 $ 10,761
Interest expense 1,419 1,378 1,290 1,294
Net interest income 10,987 9,992 9,609 9,467
Provision for loan losses 500 - - -
Non-interest income 4,740 1,604 2,022 1,577
Non-interest expense 14,446 11,024 11,103 10,518
Benefit for income taxes (9 ) (10 ) (5 ) (2 )
Net income $ 790 $ 582 $ 533 $ 528
Net income per share:
Basic $ 0.02 $ 0.02 $ 0.01 $ 0.01
Diluted $ 0.02 $ 0.02 $ 0.01 $ 0.01
2014
Interest income $ 10,786 $ 10,401 $ 9,631 $ 9,655
Interest expense 1,246 1,195 1,147 1,056
Net interest income 9,540 9,206 8,484 8,599
Provision for loan losses 300 300 300 -
Non-interest income 2,427 1,371 2,289 1,930
Non-interest expense 10,792 9,986 9,957 9,815
Provision (benefit) for income taxes 22 (6 ) (21 ) (41 )
Net income $ 853 $ 297 $ 537 $ 755
Net income per share (1)
Basic $ 0.02 $ 0.01 $ 0.02 $ 0.03
Diluted $ 0.02 $ 0.01 $ 0.02 $ 0.03 </t>
  </si>
  <si>
    <t>Note 21 - Changes in Accumulated Other Comprehensive Income (Loss) By Component (1) (Tables)</t>
  </si>
  <si>
    <t>Schedule of Accumulated Other Comprehensive Income (Loss) [Table Text Block]</t>
  </si>
  <si>
    <t>Unrealized Gains (Losses) on Available- For-Sale Securities Unrealized Holding Losses on Securities Transferred From Available-For-Sale To Held-To-Maturity Total
(dollars in thousands)
Balance January 1, 2015 $ 82 $ (714 ) $ (632 )
Unrealized loss on securities (2,577 ) - (2,577 )
Amounts reclassified from accumulated other comprehensive income to net income (2) (67 ) 111 44
Net current-period other comprehensive income (loss) (2,644 ) 111 (2,533 )
Balance December 31, 2015 $ (2,562 ) $ (603 ) $ (3,165 )
Balance January 1, 2014 $ (2,828 ) $ - $ (2,828 )
Unrealized gain on securities 3,199 - 3,199
Net unrealized holding losses on securities transferred from available-for-sale to held-to-maturity - (790 ) (790 )
Amounts reclassified from accumulated other comprehensive income to net income (2) (289 ) 76 (213 )
Net current-period other comprehensive income 2,910 (714 ) 2,196
Balance December 31, 2014 $ 82 $ (714 ) $ (632 )
Balance January 1, 2013 $ 1,020 $ - $ 1,020
Unrealized loss on securities (3,398 ) - (3,398 )
Amounts reclassified from accumulated other comprehensive income to net income (2) (450 ) - (450 )
Net current-period other comprehensive income (3,848 ) - (3,848 )
Balance December 31, 2013 $ (2,828 ) $ - $ (2,828 )</t>
  </si>
  <si>
    <t>Note 1 - Nature of Operations (Details)</t>
  </si>
  <si>
    <t>Number of Wholly Owned Subsidiary</t>
  </si>
  <si>
    <t>Number of Unconsolidated Subsidiaries</t>
  </si>
  <si>
    <t>Number of Trust Preferred Securities Issued</t>
  </si>
  <si>
    <t>Note 2 - Summary of Significant Accounting Policies (Details) shares in Millions</t>
  </si>
  <si>
    <t>Dec. 31, 2015USD ($)shares</t>
  </si>
  <si>
    <t>Dec. 31, 2014USD ($)shares</t>
  </si>
  <si>
    <t>Dec. 31, 2013USD ($)</t>
  </si>
  <si>
    <t>Note 2 - Summary of Significant Accounting Policies (Details) [Line Items]</t>
  </si>
  <si>
    <t>Restricted Cash and Cash Equivalents</t>
  </si>
  <si>
    <t>Other than Temporary Impairment Losses, Investments, Portion Recognized in Earnings, Net</t>
  </si>
  <si>
    <t>Federal Home Loan Bank Stock</t>
  </si>
  <si>
    <t>Loan to Value Ratio</t>
  </si>
  <si>
    <t>80.00%</t>
  </si>
  <si>
    <t>Maximum Percentage of Capital Permitted to Invest in Trust Preferred Securities</t>
  </si>
  <si>
    <t>25.00%</t>
  </si>
  <si>
    <t>Variable Interest Entity, Nonconsolidated, Carrying Amount, Liabilities</t>
  </si>
  <si>
    <t>The 2005 Plan [Member]</t>
  </si>
  <si>
    <t>Share-based Compensation Arrangement by Share-based Payment Award, Number of Shares Available for Grant (in Shares) | shares</t>
  </si>
  <si>
    <t>Share-based Compensation Arrangement by Share-based Payment Award, Expiration Period</t>
  </si>
  <si>
    <t>10 years</t>
  </si>
  <si>
    <t>2014 Republic First Bancorp, Inc. Equity Incentive Plan [Member]</t>
  </si>
  <si>
    <t>Minimum Percentage of Outstanding Shares As an Annual Adjustment</t>
  </si>
  <si>
    <t>10.00%</t>
  </si>
  <si>
    <t>Financial Standby Letter of Credit [Member]</t>
  </si>
  <si>
    <t>Guarantor Obligations, Maximum Exposure, Undiscounted</t>
  </si>
  <si>
    <t>Performance Guarantee Expiring in 2016 [Member]</t>
  </si>
  <si>
    <t>Guarantor Obligations, Current Carrying Value</t>
  </si>
  <si>
    <t>Performance Guarantee Expiring in 2018 [Member]</t>
  </si>
  <si>
    <t>Performance Guarantee Expiring in 2019 [Member]</t>
  </si>
  <si>
    <t>Performance Guarantee Expiring in 2020 [Member]</t>
  </si>
  <si>
    <t>Atlantic Community Bankers Bank (ACBB) [Member]</t>
  </si>
  <si>
    <t>Building [Member]</t>
  </si>
  <si>
    <t>Property, Plant and Equipment, Useful Life</t>
  </si>
  <si>
    <t>40 years</t>
  </si>
  <si>
    <t>Minimum [Member] | The 2005 Plan [Member]</t>
  </si>
  <si>
    <t>Share-based Compensation Arrangement by Share-based Payment Award, Award Vesting Period</t>
  </si>
  <si>
    <t>1 year</t>
  </si>
  <si>
    <t>Minimum [Member] | Furniture and Fixtures [Member]</t>
  </si>
  <si>
    <t>3 years</t>
  </si>
  <si>
    <t>Minimum [Member] | Leasehold Improvements [Member]</t>
  </si>
  <si>
    <t>Maximum [Member] | The 2005 Plan [Member]</t>
  </si>
  <si>
    <t>4 years</t>
  </si>
  <si>
    <t>Maximum [Member] | Furniture and Fixtures [Member]</t>
  </si>
  <si>
    <t>13 years</t>
  </si>
  <si>
    <t>Maximum [Member] | Leasehold Improvements [Member]</t>
  </si>
  <si>
    <t>30 years</t>
  </si>
  <si>
    <t>Note 2 - Summary of Significant Accounting Policies (Details) - Calculation of EPS - USD ($) $ / shares in Units, shares in Thousands, $ in Thousands</t>
  </si>
  <si>
    <t>3 Months Ended</t>
  </si>
  <si>
    <t>Sep. 30, 2015</t>
  </si>
  <si>
    <t>Mar. 31, 2015</t>
  </si>
  <si>
    <t>Sep. 30, 2014</t>
  </si>
  <si>
    <t>Jun. 30, 2014</t>
  </si>
  <si>
    <t>Mar. 31, 2014</t>
  </si>
  <si>
    <t>Calculation of EPS [Abstract]</t>
  </si>
  <si>
    <t>Net income (loss) - basic and diluted</t>
  </si>
  <si>
    <t>Weighted average shares outstanding</t>
  </si>
  <si>
    <t>Net income (loss) per share – basic</t>
  </si>
  <si>
    <t>Weighted average shares outstanding (including dilutive CSEs)</t>
  </si>
  <si>
    <t>Net income (loss) per share – diluted</t>
  </si>
  <si>
    <t>Note 2 - Summary of Significant Accounting Policies (Details) - Anti-dilutive Securities - shares shares in Thousands</t>
  </si>
  <si>
    <t>Anti-dilutive securities</t>
  </si>
  <si>
    <t>Employee Stock Option [Member]</t>
  </si>
  <si>
    <t>Convertible Debt Securities [Member]</t>
  </si>
  <si>
    <t>Note 3 - Investment Securities (Details)</t>
  </si>
  <si>
    <t>Dec. 31, 2015USD ($)</t>
  </si>
  <si>
    <t>Dec. 31, 2014USD ($)</t>
  </si>
  <si>
    <t>Jul. 31, 2014USD ($)</t>
  </si>
  <si>
    <t>Note 3 - Investment Securities (Details) [Line Items]</t>
  </si>
  <si>
    <t>Other than Temporary Impairment, Credit Losses Recognized in Earnings, Additions, Additional Credit Losses</t>
  </si>
  <si>
    <t>Available-for-sale Securities Pledged as Collateral</t>
  </si>
  <si>
    <t>Securities, Continuous Loss Position, Accumulated Loss</t>
  </si>
  <si>
    <t>Securities, Continuous Unrealized Loss Position, Fair Value</t>
  </si>
  <si>
    <t>Proceeds from Sale and Maturity of Marketable Securities</t>
  </si>
  <si>
    <t>Available-for-sale Securities, Gross Realized Gains</t>
  </si>
  <si>
    <t>Available-for-sale Securities, Gross Realized Losses</t>
  </si>
  <si>
    <t>Other Comprehensive Income (Loss), Reclassification Adjustment from AOCI for Sale of Securities, Tax</t>
  </si>
  <si>
    <t>Proceeds from Sale of Available-for-sale Securities</t>
  </si>
  <si>
    <t>Mortgage-backed Securities, Issued by Private Enterprises [Member]</t>
  </si>
  <si>
    <t>Number of Securities in Investment Portfolio</t>
  </si>
  <si>
    <t>Mortgage-backed Securities, Issued by Private Enterprises [Member] | Alt-A [Member]</t>
  </si>
  <si>
    <t>Mortgage-backed Securities, Issued by Private Enterprises [Member] | Subprime [Member]</t>
  </si>
  <si>
    <t>Collateralized Mortgage Obligations [Member]</t>
  </si>
  <si>
    <t>Available-for-sale, Securities in Unrealized Loss Positions, Qualitative Disclosure, Number of Positions</t>
  </si>
  <si>
    <t>Held-to-maturity Securities Transferred from Available-for-sale</t>
  </si>
  <si>
    <t>Securities Transferred to Held-to-maturity Unrealized Gain (Loss)</t>
  </si>
  <si>
    <t>Collateralized Mortgage Obligations [Member] | Alt-A [Member]</t>
  </si>
  <si>
    <t>Collateralized Mortgage Obligations [Member] | Subprime [Member]</t>
  </si>
  <si>
    <t>US Government Agencies Debt Securities [Member]</t>
  </si>
  <si>
    <t>Collateralized Mortgage Backed Securities [Member]</t>
  </si>
  <si>
    <t>US States and Political Subdivisions Debt Securities [Member]</t>
  </si>
  <si>
    <t>Asset-backed Securities [Member]</t>
  </si>
  <si>
    <t>Corporate Debt Securities [Member]</t>
  </si>
  <si>
    <t>Collateralized Debt Obligations [Member]</t>
  </si>
  <si>
    <t>Available-for-sale Securities, Gross Realized Gain (Loss)</t>
  </si>
  <si>
    <t>Note 3 - Investment Securities (Details) - Unrealized Gain (Loss) on Investments - USD ($) $ in Thousands</t>
  </si>
  <si>
    <t>Note 3 - Investment Securities (Details) - Unrealized Gain (Loss) on Investments [Line Item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Investment securities held to maturity, at fair value</t>
  </si>
  <si>
    <t>Other Debt Obligations [Member]</t>
  </si>
  <si>
    <t>Note 3 - Investment Securities (Details) - Investment Securities by Contractual Maturity - USD ($) $ in Thousands</t>
  </si>
  <si>
    <t>Note 3 - Investment Securities (Details) - Investment Securities by Contractual Maturity [Line Items]</t>
  </si>
  <si>
    <t>Due in 1 year or less</t>
  </si>
  <si>
    <t>After 1 year to 5 years</t>
  </si>
  <si>
    <t>After 5 years to 10 years</t>
  </si>
  <si>
    <t>After 10 years</t>
  </si>
  <si>
    <t>Available for Sale, No Specific Maturity Date, Amortized Cost</t>
  </si>
  <si>
    <t>Available for Sale, No Specific Maturity Date, Fair Value</t>
  </si>
  <si>
    <t>Held to Maturity, No Specific Maturity Date, Amortized Cost</t>
  </si>
  <si>
    <t>Held to Maturity, No Specific Maturity Date, Fair Value</t>
  </si>
  <si>
    <t>Note 3 - Investment Securities (Details) - Credit-related Impairment Losses on Securities - USD ($)</t>
  </si>
  <si>
    <t>Credit-related Impairment Losses on Securities [Abstract]</t>
  </si>
  <si>
    <t>Beginning Balance, January 1st</t>
  </si>
  <si>
    <t>Additional credit-related impairment loss on securities for which an other-than-temporary impairment was previously recognized</t>
  </si>
  <si>
    <t>Reductions for securities paid off during the period</t>
  </si>
  <si>
    <t>Reductions for securities sold during the period</t>
  </si>
  <si>
    <t>Reductions for securities for which the amount previously recognized in other comprehensive income was recognized in earnings because the Company intends to sell the security</t>
  </si>
  <si>
    <t>Ending Balance, December 31st</t>
  </si>
  <si>
    <t>Note 3 - Investment Securities (Details) - Securities in a Continuous Unrealized Loss Position - USD ($) $ in Thousands</t>
  </si>
  <si>
    <t>Note 3 - Investment Securities (Details) - Securities in a Continuous Unrealized Loss Position [Line Item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3 - Investment Securities (Details) - Trust Preferred Securities $ in Thousands</t>
  </si>
  <si>
    <t>Note 3 - Investment Securities (Details) - Trust Preferred Securities [Line Items]</t>
  </si>
  <si>
    <t>Amortized cost</t>
  </si>
  <si>
    <t>Fair value</t>
  </si>
  <si>
    <t>Unrealized losses</t>
  </si>
  <si>
    <t>Cumulative OTTI life to date</t>
  </si>
  <si>
    <t>TPREF Funding II [Member]</t>
  </si>
  <si>
    <t>Class / tranche</t>
  </si>
  <si>
    <t>Class B Notes</t>
  </si>
  <si>
    <t>Lowest credit rating assigned</t>
  </si>
  <si>
    <t>C</t>
  </si>
  <si>
    <t>Number of banks currently performing</t>
  </si>
  <si>
    <t>Deferrals / defaults as % of current balance</t>
  </si>
  <si>
    <t>36.00%</t>
  </si>
  <si>
    <t>Conditional default rates for 2013 and beyond</t>
  </si>
  <si>
    <t>0.39%</t>
  </si>
  <si>
    <t>TPREF Funding III [Member]</t>
  </si>
  <si>
    <t>Class B2 Notes</t>
  </si>
  <si>
    <t>32.00%</t>
  </si>
  <si>
    <t>0.42%</t>
  </si>
  <si>
    <t>ALESCO Preferred Funding V [Member]</t>
  </si>
  <si>
    <t>Class C1 Notes</t>
  </si>
  <si>
    <t>17.00%</t>
  </si>
  <si>
    <t>0.32%</t>
  </si>
  <si>
    <t>28.00%</t>
  </si>
  <si>
    <t>Note 4 - Loans Receivable (Details) - USD ($)</t>
  </si>
  <si>
    <t>Dec. 31, 2012</t>
  </si>
  <si>
    <t>Impaired Financing Receivable, Average Recorded Investment</t>
  </si>
  <si>
    <t>Impaired Financing Receivable, Interest Income, Accrual Method</t>
  </si>
  <si>
    <t>Loans and Leases Receivable, Impaired, Interest Lost on Nonaccrual Loans</t>
  </si>
  <si>
    <t>Loans and Leases Receivable, Related Parties</t>
  </si>
  <si>
    <t>Note 4 - Loans Receivable (Details) - Gross Loans by Major Categories - USD ($) $ in Thousands</t>
  </si>
  <si>
    <t>Accounts, Notes, Loans and Financing Receivable [Line Items]</t>
  </si>
  <si>
    <t>Loans receivable</t>
  </si>
  <si>
    <t>Deferred costs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Residential Portfolio Segment [Member]</t>
  </si>
  <si>
    <t>Note 4 - Loans Receivable (Details) - Impaired Loans - USD ($)</t>
  </si>
  <si>
    <t>With no related allowance recorded:</t>
  </si>
  <si>
    <t>Impaired loans with no related allowance, recorded investment</t>
  </si>
  <si>
    <t>Impaired loans with no related allowance, unpaid principal balance</t>
  </si>
  <si>
    <t>With an allowance recorded:</t>
  </si>
  <si>
    <t>Impaired loans with an allowance recorded, recorded investment</t>
  </si>
  <si>
    <t>Impaired loans with an allowance recorded, unpaid principal balance</t>
  </si>
  <si>
    <t>Impaired loans with an allowance recorded, related allowance</t>
  </si>
  <si>
    <t>Total:</t>
  </si>
  <si>
    <t>Impaired loans, recorded investment</t>
  </si>
  <si>
    <t>Impaired loans, unpaid principal balance</t>
  </si>
  <si>
    <t>Impaired loans, related allowance</t>
  </si>
  <si>
    <t>Impaired loans with no related allowance, average recorded investment</t>
  </si>
  <si>
    <t>Impaired loans with no related allowance, interest income recognized</t>
  </si>
  <si>
    <t>Impaired loans with an allowance recorded, average recorded investment</t>
  </si>
  <si>
    <t>Impaired loans with an allowance recorded, interest income recognized</t>
  </si>
  <si>
    <t>Impaired loans, average recorded investment</t>
  </si>
  <si>
    <t>Impaired loans, interest income recognized</t>
  </si>
  <si>
    <t>Note 4 - Loans Receivable (Details) - Related Party Loans - USD ($) $ in Thousands</t>
  </si>
  <si>
    <t>Related Party Loans [Abstract]</t>
  </si>
  <si>
    <t>Balance at beginning of year</t>
  </si>
  <si>
    <t>Additions</t>
  </si>
  <si>
    <t>Repayments</t>
  </si>
  <si>
    <t>Balance at end of year</t>
  </si>
  <si>
    <t>Note 5 - Allowances for Loan Losses (Details)</t>
  </si>
  <si>
    <t>Note 5 - Allowances for Loan Losses (Details) [Line Items]</t>
  </si>
  <si>
    <t>Mortgage Loans in Process of Foreclosure, Amount</t>
  </si>
  <si>
    <t>Real Estate Acquired Through Foreclosure</t>
  </si>
  <si>
    <t>Financing Receivable, Modifications, Subsequent Default, Number of Contracts</t>
  </si>
  <si>
    <t>Financing Receivable, Modifications, Number of Contracts</t>
  </si>
  <si>
    <t>Financing Receivable, Modifications, Principal Increase</t>
  </si>
  <si>
    <t>Financing Receivable, Modifications, Pre-Modification Recorded Investment</t>
  </si>
  <si>
    <t>Financing Receivable, Modifications, Post-Modification Recorded Investment</t>
  </si>
  <si>
    <t>Note 5 - Allowances for Loan Losses (Details) - Activity in Allowance for Loan Losses - USD ($) $ in Thousands</t>
  </si>
  <si>
    <t>Allowance for loan losses:</t>
  </si>
  <si>
    <t>Beginning balance</t>
  </si>
  <si>
    <t>Charge-offs</t>
  </si>
  <si>
    <t>Recoveries</t>
  </si>
  <si>
    <t>Provisions (credits)</t>
  </si>
  <si>
    <t>Ending balance</t>
  </si>
  <si>
    <t>Individually evaluated for impairment</t>
  </si>
  <si>
    <t>Collectively evaluated for impairment</t>
  </si>
  <si>
    <t>Total allowance for loan losses</t>
  </si>
  <si>
    <t>Loans receivable:</t>
  </si>
  <si>
    <t>Loans evaluated individually</t>
  </si>
  <si>
    <t>Loans evaluated collectively</t>
  </si>
  <si>
    <t>Total loans receivable</t>
  </si>
  <si>
    <t>Unallocated Financing Receivables [Member]</t>
  </si>
  <si>
    <t>Note 5 - Allowances for Loan Losses (Details) - Past Due Loans - USD ($) $ in Thousands</t>
  </si>
  <si>
    <t>Financing Receivable, Recorded Investment, Past Due [Line Item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5 - Allowances for Loan Losses (Details) - Loans by Internal Risk Rating - USD ($) $ in Thousands</t>
  </si>
  <si>
    <t>Financing Receivable, Recorded Investment [Line Item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5 - Allowances for Loan Losses (Details) - Non-accrual Loans - USD ($) $ in Thousands</t>
  </si>
  <si>
    <t>Note 5 - Allowances for Loan Losses (Details) - Non-accrual Loans [Line Items]</t>
  </si>
  <si>
    <t>Non-accrual loans</t>
  </si>
  <si>
    <t>Note 5 - Allowances for Loan Losses (Details) - Troubled Debt Restructurings $ in Thousands</t>
  </si>
  <si>
    <t>Financing Receivable, Modifications [Line Items]</t>
  </si>
  <si>
    <t>Number of loans</t>
  </si>
  <si>
    <t>Troubled debt restructurings, accrual status</t>
  </si>
  <si>
    <t>Troubled debt restructurings, non-accrual status</t>
  </si>
  <si>
    <t>Troubled debt restructurings</t>
  </si>
  <si>
    <t>Note 6 - Other Real Estate Owned (Details)</t>
  </si>
  <si>
    <t>Commercial, Construction, and Residential [Member] | Other Real Estate Owned [Member]</t>
  </si>
  <si>
    <t>Note 6 - Other Real Estate Owned (Details) [Line Items]</t>
  </si>
  <si>
    <t>Number of Real Estate Properties</t>
  </si>
  <si>
    <t>Note 6 - Other Real Estate Owned (Details) - Other Real Estate - USD ($) $ in Thousands</t>
  </si>
  <si>
    <t>Other Real Estate [Abstract]</t>
  </si>
  <si>
    <t>Valuation adjustments</t>
  </si>
  <si>
    <t>Dispositions</t>
  </si>
  <si>
    <t>Ending Balance</t>
  </si>
  <si>
    <t>Note 7 - Premises and Equipment (Details) $ in Thousands</t>
  </si>
  <si>
    <t>Note 7 - Premises and Equipment (Details) [Line Items]</t>
  </si>
  <si>
    <t>Depreciation</t>
  </si>
  <si>
    <t>Property, Plant and Equipment, Gross</t>
  </si>
  <si>
    <t>Construction in Progress Land Purchased</t>
  </si>
  <si>
    <t>Number of Specific Store Locations</t>
  </si>
  <si>
    <t>Cost of Completion</t>
  </si>
  <si>
    <t>Construction in Progress [Member]</t>
  </si>
  <si>
    <t>Note 7 - Premises and Equipment (Details) - Premises and Equipment - USD ($) $ in Thousands</t>
  </si>
  <si>
    <t>Property, Plant and Equipment [Line Items]</t>
  </si>
  <si>
    <t>Premises and equipment</t>
  </si>
  <si>
    <t>Less accumulated depreciation</t>
  </si>
  <si>
    <t>Net premises and equipment</t>
  </si>
  <si>
    <t>Land [Member]</t>
  </si>
  <si>
    <t>Leasehold Improvements [Member]</t>
  </si>
  <si>
    <t>Furniture and Fixtures [Member]</t>
  </si>
  <si>
    <t>Note 8 - Borrowings (Details) $ / shares in Units, shares in Millions</t>
  </si>
  <si>
    <t>Jun. 10, 2008USD ($)</t>
  </si>
  <si>
    <t>Jun. 28, 2007USD ($)</t>
  </si>
  <si>
    <t>Dec. 31, 2006USD ($)</t>
  </si>
  <si>
    <t>Dec. 31, 2015USD ($)$ / sharesshares</t>
  </si>
  <si>
    <t>Note 8 - Borrowings (Details) [Line Items]</t>
  </si>
  <si>
    <t>Proceeds from Issuance of Common Stock</t>
  </si>
  <si>
    <t>RepublicCapitalTrust II [Member]</t>
  </si>
  <si>
    <t>Proceeds from (Repurchase of) Trust Preferred Securities</t>
  </si>
  <si>
    <t>Republic Capital Trust III [Member]</t>
  </si>
  <si>
    <t>Republic Capital Trust IV [Member]</t>
  </si>
  <si>
    <t>Debt Conversion, Converted Instrument, Shares Issued (in Shares) | shares</t>
  </si>
  <si>
    <t>Debt Instrument, Convertible, Conversion Price (in Dollars per share) | $ / shares</t>
  </si>
  <si>
    <t>Junior Subordinated Debt [Member] | RepublicCapitalTrust II [Member]</t>
  </si>
  <si>
    <t>Proceeds from Issuance of Subordinated Long-term Debt</t>
  </si>
  <si>
    <t>Debt Instrument, Call Period With Prepayment Penalty</t>
  </si>
  <si>
    <t>5 years</t>
  </si>
  <si>
    <t>Junior Subordinated Debt [Member] | RepublicCapitalTrust II [Member] | London Interbank Offered Rate (LIBOR) [Member]</t>
  </si>
  <si>
    <t>Debt Instrument, Basis Spread on Variable Rate</t>
  </si>
  <si>
    <t>1.73%</t>
  </si>
  <si>
    <t>Junior Subordinated Debt [Member] | Republic Capital Trust III [Member]</t>
  </si>
  <si>
    <t>Junior Subordinated Debt [Member] | Republic Capital Trust III [Member] | London Interbank Offered Rate (LIBOR) [Member]</t>
  </si>
  <si>
    <t>1.55%</t>
  </si>
  <si>
    <t>Junior Subordinated Debt [Member] | Republic Capital Trust IV [Member]</t>
  </si>
  <si>
    <t>Debt Instrument, Interest Rate, Stated Percentage</t>
  </si>
  <si>
    <t>8.00%</t>
  </si>
  <si>
    <t>Correspondent Bank [Member]</t>
  </si>
  <si>
    <t>Line of Credit Facility, Maximum Borrowing Capacity</t>
  </si>
  <si>
    <t>Long-term Line of Credit</t>
  </si>
  <si>
    <t>Line of Credit Facility, Maximum Amount Outstanding During Period</t>
  </si>
  <si>
    <t>Overnight Advances [Member]</t>
  </si>
  <si>
    <t>Collateralized Financings</t>
  </si>
  <si>
    <t>Federal Home Loan Bank of Pittsburgh [Member]</t>
  </si>
  <si>
    <t>Letters of Credit Outstanding, Amount</t>
  </si>
  <si>
    <t>Federal Home Loan Bank of Pittsburgh [Member] | Fixed Term Advances [Member]</t>
  </si>
  <si>
    <t>Federal Home Loan Bank, Advances, Activity for Year, Maximum Outstanding at any Month End</t>
  </si>
  <si>
    <t>Federal Home Loan Bank of Pittsburgh [Member] | Overnight Advances [Member]</t>
  </si>
  <si>
    <t>Federal Home Loan Bank, Advances, Interest Rate</t>
  </si>
  <si>
    <t>0.43%</t>
  </si>
  <si>
    <t>Note 9 - Deposits (Details) - USD ($) $ in Millions</t>
  </si>
  <si>
    <t>Time Deposits, $250,000 or More</t>
  </si>
  <si>
    <t>Related Party Deposit Liabilities</t>
  </si>
  <si>
    <t>Note 9 - Deposits (Details) - Contractual Maturities of the Certificates of Deposit - USD ($) $ in Thousands</t>
  </si>
  <si>
    <t>Contractual Maturities of the Certificates of Deposit [Abstract]</t>
  </si>
  <si>
    <t>Certificates of Deposit</t>
  </si>
  <si>
    <t>Note 10 - Income Taxes (Details) - USD ($) $ in Thousands</t>
  </si>
  <si>
    <t>Effective Income Tax Rate Reconciliation, at Federal Statutory Income Tax Rate, Percent</t>
  </si>
  <si>
    <t>35.00%</t>
  </si>
  <si>
    <t>Net Deferred Tax Asset Before Valuation Allowance</t>
  </si>
  <si>
    <t>Deferred Tax Assets, Operating Loss Carryforwards</t>
  </si>
  <si>
    <t>Deferred Tax Assets, Temporary Timing Differences</t>
  </si>
  <si>
    <t>Deferred Tax Assets, Tax Deferred Expense, Reserves and Accruals, Provision for Loan Losses</t>
  </si>
  <si>
    <t>Period of Net Operating Loss Carried Back</t>
  </si>
  <si>
    <t>2 years</t>
  </si>
  <si>
    <t>Period of Net Operating Loss Carried Forward</t>
  </si>
  <si>
    <t>20 years</t>
  </si>
  <si>
    <t>Operating Loss Carryforwards</t>
  </si>
  <si>
    <t>Deferred Tax Asset, Projected Realization Amount</t>
  </si>
  <si>
    <t>Deferred Tax Assets, Valuation Allowance</t>
  </si>
  <si>
    <t>Note 10 - Income Taxes (Details) - Income Tax Expense (Benefit) - USD ($) $ in Thousands</t>
  </si>
  <si>
    <t>Current</t>
  </si>
  <si>
    <t>Federal</t>
  </si>
  <si>
    <t>Deferred</t>
  </si>
  <si>
    <t>Total benefit for income taxes</t>
  </si>
  <si>
    <t>Note 10 - Income Taxes (Details) - Income Tax Reconciliation - USD ($) $ in Thousands</t>
  </si>
  <si>
    <t>Income Tax Reconciliation [Abstract]</t>
  </si>
  <si>
    <t>Tax (benefit) provision computed at statutory rate</t>
  </si>
  <si>
    <t>Tax exempt interest</t>
  </si>
  <si>
    <t>Bank owned life insurance</t>
  </si>
  <si>
    <t>Deferred tax asset valuation allowance</t>
  </si>
  <si>
    <t>Other</t>
  </si>
  <si>
    <t>Note 10 - Income Taxes (Details) - Deferred Tax Assets and Liabilities - USD ($) $ in Thousands</t>
  </si>
  <si>
    <t>Deferred tax assets</t>
  </si>
  <si>
    <t>Deferred compensation</t>
  </si>
  <si>
    <t>Unrealized losses on securities available for sale</t>
  </si>
  <si>
    <t>Realized losses in other than temporary impairment charge</t>
  </si>
  <si>
    <t>Foreclosed real estate write-downs</t>
  </si>
  <si>
    <t>Interest income on non-accrual loans</t>
  </si>
  <si>
    <t>Net operating loss carryforward</t>
  </si>
  <si>
    <t>Total deferred tax assets</t>
  </si>
  <si>
    <t>Deferred tax liabilities</t>
  </si>
  <si>
    <t>Deferred loan costs</t>
  </si>
  <si>
    <t>Total deferred tax liabilities</t>
  </si>
  <si>
    <t>Net deferred tax asset before valuation allowance</t>
  </si>
  <si>
    <t>Less: valuation allowance</t>
  </si>
  <si>
    <t>Net deferred tax asset</t>
  </si>
  <si>
    <t>Note 11 - Financial Instruments with Off-balance Sheet Risk (Details) - USD ($) $ in Millions</t>
  </si>
  <si>
    <t>Commitments to Extend Credit [Member]</t>
  </si>
  <si>
    <t>Note 11 - Financial Instruments with Off-balance Sheet Risk (Details) [Line Items]</t>
  </si>
  <si>
    <t>Fair Value Disclosure, Off-balance Sheet Risks, Amount, Liability</t>
  </si>
  <si>
    <t>Standby Letters of Credit [Member]</t>
  </si>
  <si>
    <t>Note 12 - Commitments and Contingencies (Details) - USD ($) $ in Millions</t>
  </si>
  <si>
    <t>Operating Leases, Rent Expense, Net</t>
  </si>
  <si>
    <t>Note 12 - Commitments and Contingencies (Details) - Minimum Annual Rental Payments $ in Thousands</t>
  </si>
  <si>
    <t>Minimum Annual Rental Payments [Abstract]</t>
  </si>
  <si>
    <t>Thereafter</t>
  </si>
  <si>
    <t>Note 13 - Regulatory Capital (Details) - USD ($) $ in Millions</t>
  </si>
  <si>
    <t>Amount Available for Dividend Distribution without Affecting Capital Adequacy Requirements (in Dollars)</t>
  </si>
  <si>
    <t>Common Equity Tier One Risk Based Capital Required for Capital Adequacy to Risk Weighted Assets</t>
  </si>
  <si>
    <t>4.50%</t>
  </si>
  <si>
    <t>Common Equity Tier One Risk Based Capital Required to be Well Capitalized to Risk Weighted Assets</t>
  </si>
  <si>
    <t>6.50%</t>
  </si>
  <si>
    <t>Tier One Risk Based Capital Required for Capital Adequacy to Risk Weighted Assets</t>
  </si>
  <si>
    <t>6.00%</t>
  </si>
  <si>
    <t>4.00%</t>
  </si>
  <si>
    <t>Tier One Risk Based Capital Required to be Well Capitalized to Risk Weighted Assets</t>
  </si>
  <si>
    <t>Capital Required for Capital Adequacy to Risk Weighted Assets</t>
  </si>
  <si>
    <t>Capital Required to be Well Capitalized to Risk Weighted Assets</t>
  </si>
  <si>
    <t>Capital Conservation Buffer</t>
  </si>
  <si>
    <t>2.50%</t>
  </si>
  <si>
    <t>Note 13 - Regulatory Capital (Details) - Capital Regulatory Ratios - USD ($)</t>
  </si>
  <si>
    <t>Total risk based capital</t>
  </si>
  <si>
    <t>Capital</t>
  </si>
  <si>
    <t>Capital to risk-weighted assets</t>
  </si>
  <si>
    <t>13.19%</t>
  </si>
  <si>
    <t>15.10%</t>
  </si>
  <si>
    <t>Capital required for capital adequacy</t>
  </si>
  <si>
    <t>Capital required for capital adequacy to risk-weighted assets</t>
  </si>
  <si>
    <t>Capital required to be well capitalized to risk-weighted assets</t>
  </si>
  <si>
    <t>Tier one risk based capital</t>
  </si>
  <si>
    <t>Tier one risk-based capital</t>
  </si>
  <si>
    <t>Tier one risk-based capital to risk-weighted assets</t>
  </si>
  <si>
    <t>12.40%</t>
  </si>
  <si>
    <t>13.88%</t>
  </si>
  <si>
    <t>Tier one risk-based capital required for capital adequacy</t>
  </si>
  <si>
    <t>Tier one risk-based capital required for capital adequacy to risk-weighted assets</t>
  </si>
  <si>
    <t>Tier one risk-based capital required to be well capitalized to risk-weighted assets</t>
  </si>
  <si>
    <t>CET 1 risk based capital</t>
  </si>
  <si>
    <t>Common equity tier one risk-based capital</t>
  </si>
  <si>
    <t>Common equity tier one risk-based capital to risk-weighted assets</t>
  </si>
  <si>
    <t>10.42%</t>
  </si>
  <si>
    <t>Common equity tier one risk-based capital required for capital adequacy</t>
  </si>
  <si>
    <t>Common equity tier one risk-based capital required for capital adequacy to risk-weighted assets</t>
  </si>
  <si>
    <t>Common equity tier one risk-based capital required to be well capitalized to risk-weighted assets</t>
  </si>
  <si>
    <t>Tier one leveraged capital</t>
  </si>
  <si>
    <t>Tier one leverage capital</t>
  </si>
  <si>
    <t>Tier one leverage capital to average assets</t>
  </si>
  <si>
    <t>9.65%</t>
  </si>
  <si>
    <t>11.23%</t>
  </si>
  <si>
    <t>Tier one leverage capital required for capital adequacy</t>
  </si>
  <si>
    <t>Tier one leverage capitalrequired for capital adequacy to average assets</t>
  </si>
  <si>
    <t>Subsidiaries [Member]</t>
  </si>
  <si>
    <t>12.65%</t>
  </si>
  <si>
    <t>14.04%</t>
  </si>
  <si>
    <t>Capital required to be well capitalized</t>
  </si>
  <si>
    <t>11.86%</t>
  </si>
  <si>
    <t>12.81%</t>
  </si>
  <si>
    <t>Tier one risk-based capital required to be well capitalized</t>
  </si>
  <si>
    <t>Common equity tier one risk-based capital required to be well capitalized</t>
  </si>
  <si>
    <t>9.22%</t>
  </si>
  <si>
    <t>10.37%</t>
  </si>
  <si>
    <t>Tier one leverage capitalrequired to be well capitalized</t>
  </si>
  <si>
    <t>Tier one leverage capitalrequired to be well capitalized to average assets</t>
  </si>
  <si>
    <t>5.00%</t>
  </si>
  <si>
    <t>Note 13 - Benefit Plans (Details)</t>
  </si>
  <si>
    <t>Dec. 31, 2013USD ($)shares</t>
  </si>
  <si>
    <t>Note 13 - Benefit Plans (Details) [Line Items]</t>
  </si>
  <si>
    <t>Defined Contribution Plan, Employer Matching Contribution, Percent of Employees' Gross Pay</t>
  </si>
  <si>
    <t>Defined Contribution Plan, Cost Recognized</t>
  </si>
  <si>
    <t>Annuity Payment, Maximum Contractual Term</t>
  </si>
  <si>
    <t>Retirement Age to Be Attained to Receive Postretirement Benefits</t>
  </si>
  <si>
    <t>Defined Benefit Pension Plan, Liabilities</t>
  </si>
  <si>
    <t>Pension and Other Postretirement Benefit Expense</t>
  </si>
  <si>
    <t>Deferred Compensation Plan, Benefits, Number of Years to Vest</t>
  </si>
  <si>
    <t>Deferred Compensation Plan, Amount Vested</t>
  </si>
  <si>
    <t>Deferred Compensation Arrangement with Individual, Compensation Expense</t>
  </si>
  <si>
    <t>Deferred Compensation Plan, Shares Acquired (in Shares) | shares</t>
  </si>
  <si>
    <t>Deferred Compensation Plan, Shares Held (in Shares) | shares</t>
  </si>
  <si>
    <t>Other Assets [Member]</t>
  </si>
  <si>
    <t>Cash Surrender Value of Life Insurance</t>
  </si>
  <si>
    <t>Minimum [Member]</t>
  </si>
  <si>
    <t>Annual Annuity Payments</t>
  </si>
  <si>
    <t>Maximum [Member]</t>
  </si>
  <si>
    <t>Note 15 - Fair Value Measurements and Fair Values of Financial Instruments (Details) - USD ($)</t>
  </si>
  <si>
    <t>Note 15 - Fair Value Measurements and Fair Values of Financial Instruments (Details) [Line Items]</t>
  </si>
  <si>
    <t>Loans Held-for-sale, Write-down</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Not Included in Fair Value Adjustments [Member]</t>
  </si>
  <si>
    <t>Servicing Fees</t>
  </si>
  <si>
    <t>Note 15 - Fair Value Measurements and Fair Values of Financial Instruments (Details) - Financial Assets Measured at on a Recurring Basis - USD ($) $ in Thousands</t>
  </si>
  <si>
    <t>Note 15 - Fair Value Measurements and Fair Values of Financial Instruments (Details) - Financial Assets Measured at on a Recurring Basis [Line Items]</t>
  </si>
  <si>
    <t>SBA Servicing Assets</t>
  </si>
  <si>
    <t>Fair Value, Measurements, Recurring [Member]</t>
  </si>
  <si>
    <t>Collateralized Mortgage Obligations [Member] | Fair Value, Measurements, Recurring [Member]</t>
  </si>
  <si>
    <t>Collateralized Mortgage Backed Securities [Member] | Fair Value, Measurements, Recurring [Member]</t>
  </si>
  <si>
    <t>US States and Political Subdivisions Debt Securities [Member] | Fair Value, Measurements, Recurring [Member]</t>
  </si>
  <si>
    <t>Corporate Debt Securities [Member] | Fair Value, Measurements, Recurring [Member]</t>
  </si>
  <si>
    <t>Asset-backed Securities [Member] | Fair Value, Measurements, Recurring [Member]</t>
  </si>
  <si>
    <t>Collateralized Debt Obligations [Member] | Fair Value, Measurements, Recurring [Member]</t>
  </si>
  <si>
    <t>Other Debt Obligations [Member] | Fair Value, Measurements, Recurring [Member]</t>
  </si>
  <si>
    <t>Fair Value, Inputs, Level 1 [Member]</t>
  </si>
  <si>
    <t>Fair Value, Inputs, Level 1 [Member] | Fair Value, Measurements, Recurring [Member]</t>
  </si>
  <si>
    <t>Fair Value, Inputs, Level 1 [Member] | Collateralized Mortgage Obligations [Member] | Fair Value, Measurements, Recurring [Member]</t>
  </si>
  <si>
    <t>Fair Value, Inputs, Level 1 [Member] | Collateralized Mortgage Backed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llateralized Debt Obligations [Member] | Fair Value, Measurements, Recurring [Member]</t>
  </si>
  <si>
    <t>Fair Value, Inputs, Level 1 [Member] | Other Debt Obligations [Member] | Fair Value, Measurements, Recurring [Member]</t>
  </si>
  <si>
    <t>Fair Value, Inputs, Level 2 [Member]</t>
  </si>
  <si>
    <t>Fair Value, Inputs, Level 2 [Member] | Fair Value, Measurements, Recurring [Member]</t>
  </si>
  <si>
    <t>Fair Value, Inputs, Level 2 [Member] | Collateralized Mortgage Obligations [Member] | Fair Value, Measurements, Recurring [Member]</t>
  </si>
  <si>
    <t>Fair Value, Inputs, Level 2 [Member] | Collateralized Mortgage Backed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llateralized Debt Obligations [Member] | Fair Value, Measurements, Recurring [Member]</t>
  </si>
  <si>
    <t>Fair Value, Inputs, Level 2 [Member] | Other Debt Obligations [Member] | Fair Value, Measurements, Recurring [Member]</t>
  </si>
  <si>
    <t>Fair Value, Inputs, Level 3 [Member]</t>
  </si>
  <si>
    <t>Fair Value, Inputs, Level 3 [Member] | Fair Value, Measurements, Recurring [Member]</t>
  </si>
  <si>
    <t>Fair Value, Inputs, Level 3 [Member] | Collateralized Mortgage Obligations [Member] | Fair Value, Measurements, Recurring [Member]</t>
  </si>
  <si>
    <t>Fair Value, Inputs, Level 3 [Member] | Collateralized Mortgage Backed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llateralized Debt Obligations [Member] | Fair Value, Measurements, Recurring [Member]</t>
  </si>
  <si>
    <t>Fair Value, Inputs, Level 3 [Member] | Other Debt Obligations [Member] | Fair Value, Measurements, Recurring [Member]</t>
  </si>
  <si>
    <t>Note 15 - Fair Value Measurements and Fair Values of Financial Instruments (Details) - SBA Servicing Assets Activity - USD ($) $ in Thousands</t>
  </si>
  <si>
    <t>SBA Servicing Assets Activity [Abstract]</t>
  </si>
  <si>
    <t>Beginning balance, January 1st</t>
  </si>
  <si>
    <t>Fair value adjustments</t>
  </si>
  <si>
    <t>Ending balance, December 31st</t>
  </si>
  <si>
    <t>Note 15 - Fair Value Measurements and Fair Values of Financial Instruments (Details) - Assets Measured on a Recurring Basis Using Significant Unobservable Inputs - USD ($) $ in Thousands</t>
  </si>
  <si>
    <t>Fair Value, Assets Measured on Recurring Basis, Unobservable Input Reconciliation [Line Items]</t>
  </si>
  <si>
    <t>Impairment charges on Level 3</t>
  </si>
  <si>
    <t>Fair Value, Inputs, Level 3 [Member] | Collateralized Debt Obligations [Member]</t>
  </si>
  <si>
    <t>Balance, January 1,</t>
  </si>
  <si>
    <t>Balance, December 31,</t>
  </si>
  <si>
    <t>Unrealized gains (losses)</t>
  </si>
  <si>
    <t>Paydowns</t>
  </si>
  <si>
    <t>Proceeds from sales</t>
  </si>
  <si>
    <t>Realized losses</t>
  </si>
  <si>
    <t>Fair Value, Inputs, Level 3 [Member] | Corporate Debt Securities [Member]</t>
  </si>
  <si>
    <t>Note 15 - Fair Value Measurements and Fair Values of Financial Instruments (Details) - Assets Measured on a Nonrecurring Basis - Fair Value, Measurements, Nonrecurring [Member] - USD ($) $ in Thousands</t>
  </si>
  <si>
    <t>Note 15 - Fair Value Measurements and Fair Values of Financial Instruments (Details) - Assets Measured on a Nonrecurring Basis [Line Items]</t>
  </si>
  <si>
    <t>Impaired loans</t>
  </si>
  <si>
    <t>Note 15 - Fair Value Measurements and Fair Values of Financial Instruments (Details) - Quantitative Information about Level 3 Assets - USD ($) $ in Thousands</t>
  </si>
  <si>
    <t>Income Approach Valuation Technique [Member] | Corporate Debt Securities [Member]</t>
  </si>
  <si>
    <t>Fair Value Inputs, Assets, Quantitative Information [Line Items]</t>
  </si>
  <si>
    <t>Fair value (in Dollars)</t>
  </si>
  <si>
    <t>Valuation technique</t>
  </si>
  <si>
    <t>Discounted Cash Flows</t>
  </si>
  <si>
    <t>Unobservable input</t>
  </si>
  <si>
    <t>Discount Rate</t>
  </si>
  <si>
    <t>Income Approach Valuation Technique [Member] | Collateralized Debt Obligations [Member]</t>
  </si>
  <si>
    <t>Income Approach Valuation Technique [Member] | SBA Servicing Assets [Member]</t>
  </si>
  <si>
    <t>Conditional Prepayment Rate</t>
  </si>
  <si>
    <t>Market Approach Valuation Technique [Member] | Impaired Loans [Member]</t>
  </si>
  <si>
    <t>[2]</t>
  </si>
  <si>
    <t>Appraised Valueof Collateral (1)</t>
  </si>
  <si>
    <t>Appraised Value of Collateral (1)</t>
  </si>
  <si>
    <t>[3]</t>
  </si>
  <si>
    <t>Liquidation expenses (2)</t>
  </si>
  <si>
    <t>Market Approach Valuation Technique [Member] | Other Real Estate Owned [Member]</t>
  </si>
  <si>
    <t>Appraisal adjustment (2)</t>
  </si>
  <si>
    <t>Sales Price Valuation Technique [Member] | Other Real Estate Owned [Member]</t>
  </si>
  <si>
    <t>Sales Price</t>
  </si>
  <si>
    <t>Minimum [Member] | Income Approach Valuation Technique [Member] | Collateralized Debt Obligations [Member]</t>
  </si>
  <si>
    <t>Discount rate</t>
  </si>
  <si>
    <t>7.31%</t>
  </si>
  <si>
    <t>4.34%</t>
  </si>
  <si>
    <t>Discount rate, weighted average</t>
  </si>
  <si>
    <t>(7.31%)</t>
  </si>
  <si>
    <t>(4.34%)</t>
  </si>
  <si>
    <t>Minimum [Member] | Market Approach Valuation Technique [Member] | Impaired Loans [Member]</t>
  </si>
  <si>
    <t>Liquidation expenses</t>
  </si>
  <si>
    <t>12.00%</t>
  </si>
  <si>
    <t>0.00%</t>
  </si>
  <si>
    <t>Liquidation expenses, weighted average</t>
  </si>
  <si>
    <t>(12.00%)</t>
  </si>
  <si>
    <t>(0.00%)</t>
  </si>
  <si>
    <t>Minimum [Member] | Market Approach Valuation Technique [Member] | Other Real Estate Owned [Member]</t>
  </si>
  <si>
    <t>(6.00%)</t>
  </si>
  <si>
    <t>(4.00%)</t>
  </si>
  <si>
    <t>Appraisal adjustment</t>
  </si>
  <si>
    <t>Appraisal adjustment, weighted average</t>
  </si>
  <si>
    <t>(20.00%)</t>
  </si>
  <si>
    <t>Minimum [Member] | Sales Price Valuation Technique [Member] | Other Real Estate Owned [Member]</t>
  </si>
  <si>
    <t>7.00%</t>
  </si>
  <si>
    <t>(7.00%)</t>
  </si>
  <si>
    <t>Weighted Average [Member] | Income Approach Valuation Technique [Member] | Corporate Debt Securities [Member]</t>
  </si>
  <si>
    <t>4.11%</t>
  </si>
  <si>
    <t>3.48%</t>
  </si>
  <si>
    <t>(4.11%)</t>
  </si>
  <si>
    <t>(3.48%)</t>
  </si>
  <si>
    <t>Weighted Average [Member] | Income Approach Valuation Technique [Member] | Collateralized Debt Obligations [Member]</t>
  </si>
  <si>
    <t>7.77%</t>
  </si>
  <si>
    <t>9.19%</t>
  </si>
  <si>
    <t>(7.77%)</t>
  </si>
  <si>
    <t>(9.19%)</t>
  </si>
  <si>
    <t>Weighted Average [Member] | Income Approach Valuation Technique [Member] | SBA Servicing Assets [Member]</t>
  </si>
  <si>
    <t>12.48%</t>
  </si>
  <si>
    <t>(10.00%)</t>
  </si>
  <si>
    <t>(12.48%)</t>
  </si>
  <si>
    <t>December 31, 2014:</t>
  </si>
  <si>
    <t>Conditional prepayment rate, weighted average</t>
  </si>
  <si>
    <t>(6.27%)</t>
  </si>
  <si>
    <t>(7.45%)</t>
  </si>
  <si>
    <t>Weighted Average [Member] | Market Approach Valuation Technique [Member] | Impaired Loans [Member]</t>
  </si>
  <si>
    <t>24.00%</t>
  </si>
  <si>
    <t>(24.00%)</t>
  </si>
  <si>
    <t>Weighted Average [Member] | Market Approach Valuation Technique [Member] | Other Real Estate Owned [Member]</t>
  </si>
  <si>
    <t>16.00%</t>
  </si>
  <si>
    <t>(16.00%)</t>
  </si>
  <si>
    <t>50.00%</t>
  </si>
  <si>
    <t>(50.00%)</t>
  </si>
  <si>
    <t>(32.00%)</t>
  </si>
  <si>
    <t>Weighted Average [Member] | Sales Price Valuation Technique [Member] | Other Real Estate Owned [Member]</t>
  </si>
  <si>
    <t>9.00%</t>
  </si>
  <si>
    <t>(9.00%)</t>
  </si>
  <si>
    <t>Maximum [Member] | Income Approach Valuation Technique [Member] | Collateralized Debt Obligations [Member]</t>
  </si>
  <si>
    <t>7.81%</t>
  </si>
  <si>
    <t>9.25%</t>
  </si>
  <si>
    <t>(7.81%)</t>
  </si>
  <si>
    <t>(9.25%)</t>
  </si>
  <si>
    <t>Maximum [Member] | Market Approach Valuation Technique [Member] | Impaired Loans [Member]</t>
  </si>
  <si>
    <t>78.00%</t>
  </si>
  <si>
    <t>(78.00%)</t>
  </si>
  <si>
    <t>Maximum [Member] | Market Approach Valuation Technique [Member] | Other Real Estate Owned [Member]</t>
  </si>
  <si>
    <t>30.00%</t>
  </si>
  <si>
    <t>31.00%</t>
  </si>
  <si>
    <t>(30.00%)</t>
  </si>
  <si>
    <t>(31.00%)</t>
  </si>
  <si>
    <t>40.00%</t>
  </si>
  <si>
    <t>(40.00%)</t>
  </si>
  <si>
    <t>Maximum [Member] | Sales Price Valuation Technique [Member] | Other Real Estate Owned [Member]</t>
  </si>
  <si>
    <t>The range and weighted average of qualitative factors such as economic conditions and estimated liquidation expenses are presented as a percent of theappraised value.</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Note 15 - Fair Value Measurements and Fair Values of Financial Instruments (Details) - SBA Servicing Assets Sensitivity Analysis - USD ($) $ in Thousands</t>
  </si>
  <si>
    <t>SBA Servicing Asset</t>
  </si>
  <si>
    <t>Fair Value of SBA Servicing Asset</t>
  </si>
  <si>
    <t>Composition of SBA Loans Serviced for Others</t>
  </si>
  <si>
    <t>Composition of SBA loans serviced for others</t>
  </si>
  <si>
    <t>100.00%</t>
  </si>
  <si>
    <t>Weighted Average Remaining Term (years)</t>
  </si>
  <si>
    <t>20 years 328 days</t>
  </si>
  <si>
    <t>21 years 73 days</t>
  </si>
  <si>
    <t>Prepayment Speed</t>
  </si>
  <si>
    <t>6.27%</t>
  </si>
  <si>
    <t>7.45%</t>
  </si>
  <si>
    <t>Effect on fair value of a 10% increase</t>
  </si>
  <si>
    <t>Effect on fair value of a 20% increase</t>
  </si>
  <si>
    <t>Weighted Average Discount Rate</t>
  </si>
  <si>
    <t>Fixed Rate SBA Loans [Member]</t>
  </si>
  <si>
    <t>Adjustable Rate SBA Loans [Member]</t>
  </si>
  <si>
    <t>Note 15 - Fair Value Measurements and Fair Values of Financial Instruments (Details) - Fair Values of Financial Instruments - USD ($) $ in Thousands</t>
  </si>
  <si>
    <t>Financial assets:</t>
  </si>
  <si>
    <t>Cash and cash equivalents, at fair value</t>
  </si>
  <si>
    <t>Investment securities available for sale</t>
  </si>
  <si>
    <t>Investment securities held to maturity</t>
  </si>
  <si>
    <t>Restricted stock, at fair value</t>
  </si>
  <si>
    <t>Loans held for sale, at fair value</t>
  </si>
  <si>
    <t>Loans receivable, net</t>
  </si>
  <si>
    <t>Loans receivable, net, at fair value</t>
  </si>
  <si>
    <t>SBA servicing assets</t>
  </si>
  <si>
    <t>SBA servicing assets, at fair value</t>
  </si>
  <si>
    <t>Accrued interest receivable, at fair value</t>
  </si>
  <si>
    <t>Demand, savings and money market</t>
  </si>
  <si>
    <t>Demand, savings and money market, at fair value</t>
  </si>
  <si>
    <t>Time deposits, at fair value</t>
  </si>
  <si>
    <t>Accrued interest payable, at fair value</t>
  </si>
  <si>
    <t>Off-Balance Sheet Data</t>
  </si>
  <si>
    <t>Commitments to extend credit</t>
  </si>
  <si>
    <t>Commitments to extend credit, at fair value</t>
  </si>
  <si>
    <t>Standby letters-of-credit</t>
  </si>
  <si>
    <t>Standby letters-of-credit, at fair value</t>
  </si>
  <si>
    <t>Note 16 - Stock Based Compensation (Details) - USD ($)</t>
  </si>
  <si>
    <t>Note 16 - Stock Based Compensation (Details) [Line Items]</t>
  </si>
  <si>
    <t>Share-based Compensation Arrangement by Share-based Payment Award, Options, Grants in Period, Gross</t>
  </si>
  <si>
    <t>Share-based Compensation Arrangement by Share-based Payment Award, Fair Value Assumptions, Expected Dividend Rate</t>
  </si>
  <si>
    <t>Share-based Compensation Arrangement by Share-based Payment Award, Options, Vested, Number of Shares</t>
  </si>
  <si>
    <t>Share-based Compensation Arrangement by Share-based Payment Award, Options, Outstanding, Number</t>
  </si>
  <si>
    <t>Share-based Compensation Arrangement by Share-based Payment Award, Options, Exercisable, Number</t>
  </si>
  <si>
    <t>Share-based Compensation Arrangement by Share-based Payment Award, Options, Forfeitures in Period</t>
  </si>
  <si>
    <t>Employee Service Share-based Compensation, Nonvested Awards, Compensation Not yet Recognized, Stock Options (in Dollars)</t>
  </si>
  <si>
    <t>Share-based Compensation Arrangement by Share-based Payment Award, Number of Shares Available for Grant</t>
  </si>
  <si>
    <t>Share-based Compensation Arrangement by Share-based Payment Award, Options, Outstanding, Intrinsic Value (in Dollars)</t>
  </si>
  <si>
    <t>Share-based Compensation Arrangement by Share-based Payment Award, Options, Exercisable, Intrinsic Value (in Dollars)</t>
  </si>
  <si>
    <t>Share Based Compensation Arrangement By Share Based Payment Award Options Vested Weighted Average Grant Date Fair Value Amount (in Dollars)</t>
  </si>
  <si>
    <t>Employee Stock Option [Member] | The 2005 Plan [Member]</t>
  </si>
  <si>
    <t>Share-based Compensation Arrangement by Share-based Payment Award, Options, Grants in Period, Weighted Average Grant Date Fair Value, Aggregate (in Dollars)</t>
  </si>
  <si>
    <t>Employee Stock Option [Member] | 2014 Republic First Bancorp, Inc. Equity Incentive Plan [Member]</t>
  </si>
  <si>
    <t>Minimum [Member] | Employee Stock Option [Member]</t>
  </si>
  <si>
    <t>Share-based Compensation Arrangement by Share-based Payment Award, Fair Value Assumptions, Risk Free Interest Rate, Term Calculation</t>
  </si>
  <si>
    <t>Fair Value Assumptions, Expected Volatility Rate, Term Calculation</t>
  </si>
  <si>
    <t>Minimum [Member] | Employee Stock Option [Member] | The 2005 Plan [Member]</t>
  </si>
  <si>
    <t>Maximum [Member] | Employee Stock Option [Member]</t>
  </si>
  <si>
    <t>7 years</t>
  </si>
  <si>
    <t>Maximum [Member] | Employee Stock Option [Member] | The 2005 Plan [Member]</t>
  </si>
  <si>
    <t>A dividend yield of 0.0% is utilized because cash dividends have never been paid.</t>
  </si>
  <si>
    <t>Note 16 - Stock Based Compensation (Details) - Valuation Assumptions</t>
  </si>
  <si>
    <t>Note 16 - Stock Based Compensation (Details) - Valuation Assumptions [Line Items]</t>
  </si>
  <si>
    <t>Dividend yield(1)</t>
  </si>
  <si>
    <t>Expected life (years)(4)</t>
  </si>
  <si>
    <t>Assumed forfeiture rate</t>
  </si>
  <si>
    <t>19.00%</t>
  </si>
  <si>
    <t>23.00%</t>
  </si>
  <si>
    <t>Expected volatility(2)</t>
  </si>
  <si>
    <t>53.78%</t>
  </si>
  <si>
    <t>55.79%</t>
  </si>
  <si>
    <t>54.88%</t>
  </si>
  <si>
    <t>Risk-free interest rate(3)</t>
  </si>
  <si>
    <t>[4]</t>
  </si>
  <si>
    <t>1.49%</t>
  </si>
  <si>
    <t>1.51%</t>
  </si>
  <si>
    <t>1.28%</t>
  </si>
  <si>
    <t>5 years 6 months</t>
  </si>
  <si>
    <t>56.00%</t>
  </si>
  <si>
    <t>57.99%</t>
  </si>
  <si>
    <t>55.61%</t>
  </si>
  <si>
    <t>2.00%</t>
  </si>
  <si>
    <t>2.26%</t>
  </si>
  <si>
    <t>2.03%</t>
  </si>
  <si>
    <t>The expected life reflects a 1 to 4 year vesting period, the maximum ten year term and review of historical behavior.</t>
  </si>
  <si>
    <t>Expected volatility is based on Bloomberg's five and one-half to seven year volatility calculation for "FRBK" stock.</t>
  </si>
  <si>
    <t>The risk-free interest rate is based on the five to seven year Treasury bond.</t>
  </si>
  <si>
    <t>Note 16 - Stock Based Compensation (Details) - Stock-based Compensation - USD ($)</t>
  </si>
  <si>
    <t>Stock-based Compensation [Abstract]</t>
  </si>
  <si>
    <t>Stock based compensation expense recognized</t>
  </si>
  <si>
    <t>Number of unvested stock options (in Shares)</t>
  </si>
  <si>
    <t>Fair value of unvested stock options</t>
  </si>
  <si>
    <t>Amount remaining to be recognized as expense</t>
  </si>
  <si>
    <t>Note 16 - Stock Based Compensation (Details) - Stock Option Activity - $ / shares</t>
  </si>
  <si>
    <t>Stock Option Activity [Abstract]</t>
  </si>
  <si>
    <t>Outstanding, beginning of year (in Shares)</t>
  </si>
  <si>
    <t>Outstanding, beginning of year</t>
  </si>
  <si>
    <t>Outstanding, end of year (in Shares)</t>
  </si>
  <si>
    <t>Outstanding, end of year</t>
  </si>
  <si>
    <t>Options exercisable at year-end (in Shares)</t>
  </si>
  <si>
    <t>Options exercisable at year-end</t>
  </si>
  <si>
    <t>Weighted average fair value of options granted during the year</t>
  </si>
  <si>
    <t>Granted (in Shares)</t>
  </si>
  <si>
    <t>Granted</t>
  </si>
  <si>
    <t>Exercised (in Shares)</t>
  </si>
  <si>
    <t>Exercised</t>
  </si>
  <si>
    <t>Forfeited (in Shares)</t>
  </si>
  <si>
    <t>Forfeited</t>
  </si>
  <si>
    <t>Note 16 - Stock Based Compensation (Details) - Stock Option Exercises - USD ($)</t>
  </si>
  <si>
    <t>Stock Option Exercises [Abstract]</t>
  </si>
  <si>
    <t>Number of options exercised (in Shares)</t>
  </si>
  <si>
    <t>Cash received</t>
  </si>
  <si>
    <t>Intrinsic value</t>
  </si>
  <si>
    <t>Note 16 - Stock Based Compensation (Details) - Options Outstanding</t>
  </si>
  <si>
    <t>Dec. 31, 2015$ / sharesshares</t>
  </si>
  <si>
    <t>Share-based Compensation, Shares Authorized under Stock Option Plans, Exercise Price Range [Line Items]</t>
  </si>
  <si>
    <t>Options outstanding (in Shares) | shares</t>
  </si>
  <si>
    <t>Options outstanding, weighted-average exercise price</t>
  </si>
  <si>
    <t>Options exercisable (in Shares) | shares</t>
  </si>
  <si>
    <t>Options exercisable, weighted-average exercise price</t>
  </si>
  <si>
    <t>Range 1 [Member]</t>
  </si>
  <si>
    <t>Lower range limit</t>
  </si>
  <si>
    <t>Upper range limit</t>
  </si>
  <si>
    <t>Options outstanding, weighted-average remaining contractual life</t>
  </si>
  <si>
    <t>6 years 255 days</t>
  </si>
  <si>
    <t>Range 2 [Member]</t>
  </si>
  <si>
    <t>8 years 73 days</t>
  </si>
  <si>
    <t>Range 3 [Member]</t>
  </si>
  <si>
    <t>6 years</t>
  </si>
  <si>
    <t>Range 4 [Member]</t>
  </si>
  <si>
    <t>255 days</t>
  </si>
  <si>
    <t>Note 16 - Stock Based Compensation (Details) - Roll-forward of Non-vested Options - $ / shares</t>
  </si>
  <si>
    <t>Roll-forward of Non-vested Options [Abstract]</t>
  </si>
  <si>
    <t>Nonvested, beginning of year</t>
  </si>
  <si>
    <t>Vested</t>
  </si>
  <si>
    <t>Nonvested, end of year</t>
  </si>
  <si>
    <t>Note 17 - Segment Reporting (Details)</t>
  </si>
  <si>
    <t>Number of Reportable Segments</t>
  </si>
  <si>
    <t>Note 18 - Transactions with Affiliates and Related Parties (Details) - USD ($)</t>
  </si>
  <si>
    <t>Note 18 - Transactions with Affiliates and Related Parties (Details) [Line Items]</t>
  </si>
  <si>
    <t>Related Party Transaction, Amounts of Transaction</t>
  </si>
  <si>
    <t>Vernon W Hill [Member]</t>
  </si>
  <si>
    <t>Major Shareholder Ownership Percentage</t>
  </si>
  <si>
    <t>9.90%</t>
  </si>
  <si>
    <t>Glassboro Properties, LLC. [Member]</t>
  </si>
  <si>
    <t>Purchase of Marketing and Graphic Design Services [Member] | InterArch [Member]</t>
  </si>
  <si>
    <t>Site Development [Member] | SDI Commercial Real Estate LLC [Member]</t>
  </si>
  <si>
    <t>Consulting Arrangement [Member] | Vernon W Hill [Member]</t>
  </si>
  <si>
    <t>Public Relations Services [Member] | Brian Communications [Member]</t>
  </si>
  <si>
    <t>Note 19 - Parent Company Financial Information (Details) - Balance Sheet - USD ($) $ in Thousands</t>
  </si>
  <si>
    <t>Liabilities</t>
  </si>
  <si>
    <t>Accrued expenses</t>
  </si>
  <si>
    <t>Parent Company [Member]</t>
  </si>
  <si>
    <t>Cash</t>
  </si>
  <si>
    <t>Corporation-obligated mandatorily redeemable capital securities of subsidiary trust holding junior obligations of the corporation</t>
  </si>
  <si>
    <t>Investment in subsidiaries</t>
  </si>
  <si>
    <t>Corporation-obligated mandatorily redeemable securities of subsidiary trust holding solely junior subordinated debentures of the corporation</t>
  </si>
  <si>
    <t>Note 19 - Parent Company Financial Information (Details) - Statements of Operations, Comprehensive Income (Loss), and Changes in Shareholders’ Equity - USD ($) $ in Thousands</t>
  </si>
  <si>
    <t>Note 19 - Parent Company Financial Information (Details) - Statements of Operations, Comprehensive Income (Loss), and Changes in Shareholders’ Equity [Line Items]</t>
  </si>
  <si>
    <t>Net income (loss) before taxes</t>
  </si>
  <si>
    <t>Shares issued under common stock offering</t>
  </si>
  <si>
    <t>Exercise of stock options</t>
  </si>
  <si>
    <t>Balance</t>
  </si>
  <si>
    <t>Dividend income from subsidiaries</t>
  </si>
  <si>
    <t>Total income</t>
  </si>
  <si>
    <t>Trust preferred interest expense</t>
  </si>
  <si>
    <t>Expenses</t>
  </si>
  <si>
    <t>Total expenses</t>
  </si>
  <si>
    <t>Income (loss) before undistributed income (loss) of subsidiaries</t>
  </si>
  <si>
    <t>Equity in undistributed income (loss) of subsidiaries</t>
  </si>
  <si>
    <t>Note 19 - Parent Company Financial Information (Details) - Statements of Cash Flows - USD ($)</t>
  </si>
  <si>
    <t>Jun. 10, 2008</t>
  </si>
  <si>
    <t>Cash flows from operating activities:</t>
  </si>
  <si>
    <t>Adjustments to reconcile net income (loss) to net cash used in operating activities:</t>
  </si>
  <si>
    <t>Share based compensation</t>
  </si>
  <si>
    <t>Cash flows from financing activities:</t>
  </si>
  <si>
    <t>Increase (decrease) in cash</t>
  </si>
  <si>
    <t>Cash, beginning of period</t>
  </si>
  <si>
    <t>Cash, end of period</t>
  </si>
  <si>
    <t>Increase in other assets</t>
  </si>
  <si>
    <t>Net increase (decrease) in other liabilities</t>
  </si>
  <si>
    <t>Equity in undistributed (income) losses of subsidiaries</t>
  </si>
  <si>
    <t>Net cash used in operating activities</t>
  </si>
  <si>
    <t>Cash flows from investing activities:</t>
  </si>
  <si>
    <t>Investment in subsidiary</t>
  </si>
  <si>
    <t>Net cash provided by financing activities</t>
  </si>
  <si>
    <t>Note 20 - Quarterly Financial Data (Unaudited) (Details) - Summary of Selected Quarterly Consolidated Financial Data - USD ($) $ / shares in Units, $ in Thousands</t>
  </si>
  <si>
    <t>Non-interest expense</t>
  </si>
  <si>
    <t>Net income</t>
  </si>
  <si>
    <t>Net income per share:</t>
  </si>
  <si>
    <t>Note 21 - Changes in Accumulated Other Comprehensive Income (Loss) By Component (1) (Details) - Accumulated Other Comprehensive Loss - USD ($) $ in Thousands</t>
  </si>
  <si>
    <t>Accumulated Other Comprehensive Income (Loss) [Line Items]</t>
  </si>
  <si>
    <t>Unrealized loss on securities</t>
  </si>
  <si>
    <t>Net unrealized holding losses on securities transferred from available-for-sale to held-to-maturity</t>
  </si>
  <si>
    <t>Amounts reclassified from accumulated other comprehensive income to net income</t>
  </si>
  <si>
    <t>[1],[2]</t>
  </si>
  <si>
    <t>Net current-period other comprehensive income (loss)</t>
  </si>
  <si>
    <t>Accumulated Net Investment Gain (Loss) Attributable to Parent [Member]</t>
  </si>
  <si>
    <t xml:space="preserve"> </t>
  </si>
  <si>
    <t>Accumulated Net Investment Gain (Loss) on Securities Transferred from Available-for-Sale to Held-to-Maturity [Member]</t>
  </si>
  <si>
    <t>Reclassification amounts are reported as gains on sales of investment securities and impairment losses on the Consolidated Statement of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C8">
        <v>37837253</v>
      </c>
    </row>
    <row spans="1:4" r="9">
      <c t="s" s="4" r="A9">
        <v>15</v>
      </c>
      <c t="n" s="7" r="D9">
        <v>117557540</v>
      </c>
    </row>
    <row spans="1:4" r="10">
      <c t="s" s="4" r="A10">
        <v>16</v>
      </c>
      <c t="s" s="4" r="B10">
        <v>17</v>
      </c>
    </row>
    <row spans="1:4" r="11">
      <c t="s" s="4" r="A11">
        <v>18</v>
      </c>
      <c t="n" s="6" r="B11">
        <v>834285</v>
      </c>
    </row>
    <row spans="1:4" r="12">
      <c t="s" s="4" r="A12">
        <v>19</v>
      </c>
      <c t="s" s="4" r="B12">
        <v>20</v>
      </c>
    </row>
    <row spans="1:4" r="13">
      <c t="s" s="4" r="A13">
        <v>21</v>
      </c>
      <c t="s" s="4" r="B13">
        <v>22</v>
      </c>
    </row>
    <row spans="1:4" r="14">
      <c t="s" s="4" r="A14">
        <v>23</v>
      </c>
      <c t="s" s="4" r="B14">
        <v>24</v>
      </c>
    </row>
    <row spans="1:4" r="15">
      <c t="s" s="4" r="A15">
        <v>25</v>
      </c>
      <c t="s" s="4" r="B15">
        <v>22</v>
      </c>
    </row>
    <row spans="1:4" r="16">
      <c t="s" s="4" r="A16">
        <v>26</v>
      </c>
      <c t="s" s="4" r="B16">
        <v>27</v>
      </c>
    </row>
    <row spans="1:4" r="17">
      <c t="s" s="4" r="A17">
        <v>28</v>
      </c>
      <c t="n" s="6" r="B17">
        <v>2015</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5</v>
      </c>
      <c t="s" s="2" r="B1">
        <v>1</v>
      </c>
    </row>
    <row spans="1:4" r="2">
      <c t="s" s="2" r="B2">
        <v>2</v>
      </c>
      <c t="s" s="2" r="C2">
        <v>32</v>
      </c>
      <c t="s" s="2" r="D2">
        <v>84</v>
      </c>
    </row>
    <row spans="1:4" r="3">
      <c t="s" s="3" r="A3">
        <v>1226</v>
      </c>
    </row>
    <row spans="1:4" r="4">
      <c t="s" s="4" r="A4">
        <v>1227</v>
      </c>
      <c t="n" s="7" r="B4">
        <v>1000000</v>
      </c>
      <c t="n" s="7" r="C4">
        <v>754000</v>
      </c>
      <c t="n" s="7" r="D4">
        <v>412000</v>
      </c>
    </row>
    <row spans="1:4" r="5">
      <c t="s" s="4" r="A5">
        <v>1228</v>
      </c>
    </row>
    <row spans="1:4" r="6">
      <c t="s" s="3" r="A6">
        <v>1226</v>
      </c>
    </row>
    <row spans="1:4" r="7">
      <c t="s" s="4" r="A7">
        <v>1229</v>
      </c>
      <c t="s" s="4" r="B7">
        <v>1230</v>
      </c>
    </row>
    <row spans="1:4" r="8">
      <c t="s" s="4" r="A8">
        <v>1231</v>
      </c>
    </row>
    <row spans="1:4" r="9">
      <c t="s" s="3" r="A9">
        <v>1226</v>
      </c>
    </row>
    <row spans="1:4" r="10">
      <c t="s" s="4" r="A10">
        <v>1227</v>
      </c>
      <c t="n" s="7" r="B10">
        <v>144000</v>
      </c>
      <c t="n" s="6" r="C10">
        <v>28000</v>
      </c>
    </row>
    <row spans="1:4" r="11">
      <c t="s" s="4" r="A11">
        <v>1232</v>
      </c>
    </row>
    <row spans="1:4" r="12">
      <c t="s" s="3" r="A12">
        <v>1226</v>
      </c>
    </row>
    <row spans="1:4" r="13">
      <c t="s" s="4" r="A13">
        <v>1227</v>
      </c>
      <c t="n" s="6" r="B13">
        <v>415000</v>
      </c>
      <c t="n" s="6" r="C13">
        <v>343000</v>
      </c>
      <c t="n" s="7" r="D13">
        <v>127000</v>
      </c>
    </row>
    <row spans="1:4" r="14">
      <c t="s" s="4" r="A14">
        <v>1233</v>
      </c>
    </row>
    <row spans="1:4" r="15">
      <c t="s" s="3" r="A15">
        <v>1226</v>
      </c>
    </row>
    <row spans="1:4" r="16">
      <c t="s" s="4" r="A16">
        <v>1227</v>
      </c>
      <c t="n" s="6" r="B16">
        <v>7000</v>
      </c>
    </row>
    <row spans="1:4" r="17">
      <c t="s" s="4" r="A17">
        <v>1234</v>
      </c>
    </row>
    <row spans="1:4" r="18">
      <c t="s" s="3" r="A18">
        <v>1226</v>
      </c>
    </row>
    <row spans="1:4" r="19">
      <c t="s" s="4" r="A19">
        <v>1227</v>
      </c>
      <c t="n" s="6" r="B19">
        <v>250000</v>
      </c>
    </row>
    <row spans="1:4" r="20">
      <c t="s" s="4" r="A20">
        <v>1235</v>
      </c>
    </row>
    <row spans="1:4" r="21">
      <c t="s" s="3" r="A21">
        <v>1226</v>
      </c>
    </row>
    <row spans="1:4" r="22">
      <c t="s" s="4" r="A22">
        <v>1227</v>
      </c>
      <c t="n" s="7" r="B22">
        <v>129000</v>
      </c>
      <c t="n" s="7" r="C22">
        <v>133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36</v>
      </c>
      <c t="s" s="2" r="B1">
        <v>2</v>
      </c>
      <c t="s" s="2" r="C1">
        <v>32</v>
      </c>
      <c t="s" s="2" r="D1">
        <v>84</v>
      </c>
      <c t="s" s="2" r="E1">
        <v>599</v>
      </c>
    </row>
    <row spans="1:5" r="2">
      <c t="s" s="3" r="A2">
        <v>33</v>
      </c>
    </row>
    <row spans="1:5" r="3">
      <c t="s" s="4" r="A3">
        <v>45</v>
      </c>
      <c t="n" s="7" r="B3">
        <v>20761</v>
      </c>
      <c t="n" s="7" r="C3">
        <v>17319</v>
      </c>
    </row>
    <row spans="1:5" r="4">
      <c t="s" s="4" r="A4">
        <v>46</v>
      </c>
      <c t="n" s="6" r="B4">
        <v>1439443</v>
      </c>
      <c t="n" s="6" r="C4">
        <v>1214598</v>
      </c>
    </row>
    <row spans="1:5" r="5">
      <c t="s" s="3" r="A5">
        <v>1237</v>
      </c>
    </row>
    <row spans="1:5" r="6">
      <c t="s" s="4" r="A6">
        <v>1238</v>
      </c>
      <c t="n" s="6" r="B6">
        <v>7049</v>
      </c>
      <c t="n" s="6" r="C6">
        <v>6816</v>
      </c>
    </row>
    <row spans="1:5" r="7">
      <c t="s" s="4" r="A7">
        <v>57</v>
      </c>
      <c t="n" s="6" r="B7">
        <v>1326068</v>
      </c>
      <c t="n" s="6" r="C7">
        <v>1101787</v>
      </c>
    </row>
    <row spans="1:5" r="8">
      <c t="s" s="3" r="A8">
        <v>58</v>
      </c>
    </row>
    <row spans="1:5" r="9">
      <c t="s" s="4" r="A9">
        <v>67</v>
      </c>
      <c t="n" s="6" r="B9">
        <v>113375</v>
      </c>
      <c t="n" s="6" r="C9">
        <v>112811</v>
      </c>
      <c t="n" s="7" r="D9">
        <v>62899</v>
      </c>
      <c t="n" s="7" r="E9">
        <v>69902</v>
      </c>
    </row>
    <row spans="1:5" r="10">
      <c t="s" s="4" r="A10">
        <v>68</v>
      </c>
      <c t="n" s="6" r="B10">
        <v>1439443</v>
      </c>
      <c t="n" s="6" r="C10">
        <v>1214598</v>
      </c>
    </row>
    <row spans="1:5" r="11">
      <c t="s" s="4" r="A11">
        <v>1239</v>
      </c>
    </row>
    <row spans="1:5" r="12">
      <c t="s" s="3" r="A12">
        <v>33</v>
      </c>
    </row>
    <row spans="1:5" r="13">
      <c t="s" s="4" r="A13">
        <v>1240</v>
      </c>
      <c t="n" s="6" r="B13">
        <v>2051</v>
      </c>
      <c t="n" s="6" r="C13">
        <v>9471</v>
      </c>
    </row>
    <row spans="1:5" r="14">
      <c t="s" s="4" r="A14">
        <v>1241</v>
      </c>
      <c t="n" s="6" r="B14">
        <v>676</v>
      </c>
      <c t="n" s="6" r="C14">
        <v>676</v>
      </c>
    </row>
    <row spans="1:5" r="15">
      <c t="s" s="4" r="A15">
        <v>1242</v>
      </c>
      <c t="n" s="6" r="B15">
        <v>128652</v>
      </c>
      <c t="n" s="6" r="C15">
        <v>121278</v>
      </c>
    </row>
    <row spans="1:5" r="16">
      <c t="s" s="4" r="A16">
        <v>45</v>
      </c>
      <c t="n" s="6" r="B16">
        <v>4492</v>
      </c>
      <c t="n" s="6" r="C16">
        <v>3880</v>
      </c>
    </row>
    <row spans="1:5" r="17">
      <c t="s" s="4" r="A17">
        <v>46</v>
      </c>
      <c t="n" s="6" r="B17">
        <v>135871</v>
      </c>
      <c t="n" s="6" r="C17">
        <v>135305</v>
      </c>
    </row>
    <row spans="1:5" r="18">
      <c t="s" s="3" r="A18">
        <v>1237</v>
      </c>
    </row>
    <row spans="1:5" r="19">
      <c t="s" s="4" r="A19">
        <v>1238</v>
      </c>
      <c t="n" s="6" r="B19">
        <v>20</v>
      </c>
      <c t="n" s="6" r="C19">
        <v>18</v>
      </c>
    </row>
    <row spans="1:5" r="20">
      <c t="s" s="4" r="A20">
        <v>1243</v>
      </c>
      <c t="n" s="6" r="B20">
        <v>22476</v>
      </c>
      <c t="n" s="6" r="C20">
        <v>22476</v>
      </c>
    </row>
    <row spans="1:5" r="21">
      <c t="s" s="4" r="A21">
        <v>57</v>
      </c>
      <c t="n" s="6" r="B21">
        <v>22496</v>
      </c>
      <c t="n" s="6" r="C21">
        <v>22494</v>
      </c>
    </row>
    <row spans="1:5" r="22">
      <c t="s" s="3" r="A22">
        <v>58</v>
      </c>
    </row>
    <row spans="1:5" r="23">
      <c t="s" s="4" r="A23">
        <v>67</v>
      </c>
      <c t="n" s="6" r="B23">
        <v>113375</v>
      </c>
      <c t="n" s="6" r="C23">
        <v>112811</v>
      </c>
      <c t="n" s="7" r="D23">
        <v>62899</v>
      </c>
      <c t="n" s="7" r="E23">
        <v>69902</v>
      </c>
    </row>
    <row spans="1:5" r="24">
      <c t="s" s="4" r="A24">
        <v>68</v>
      </c>
      <c t="n" s="7" r="B24">
        <v>135871</v>
      </c>
      <c t="n" s="7" r="C24">
        <v>13530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4</v>
      </c>
      <c t="s" s="2" r="B1">
        <v>484</v>
      </c>
      <c t="s" s="2" r="J1">
        <v>1</v>
      </c>
    </row>
    <row spans="1:12" r="2">
      <c t="s" s="2" r="B2">
        <v>2</v>
      </c>
      <c t="s" s="2" r="C2">
        <v>485</v>
      </c>
      <c t="s" s="2" r="D2">
        <v>4</v>
      </c>
      <c t="s" s="2" r="E2">
        <v>486</v>
      </c>
      <c t="s" s="2" r="F2">
        <v>32</v>
      </c>
      <c t="s" s="2" r="G2">
        <v>487</v>
      </c>
      <c t="s" s="2" r="H2">
        <v>488</v>
      </c>
      <c t="s" s="2" r="I2">
        <v>489</v>
      </c>
      <c t="s" s="2" r="J2">
        <v>2</v>
      </c>
      <c t="s" s="2" r="K2">
        <v>32</v>
      </c>
      <c t="s" s="2" r="L2">
        <v>84</v>
      </c>
    </row>
    <row spans="1:12" r="3">
      <c t="s" s="3" r="A3">
        <v>1245</v>
      </c>
    </row>
    <row spans="1:12" r="4">
      <c t="s" s="4" r="A4">
        <v>85</v>
      </c>
      <c t="n" s="7" r="B4">
        <v>10987</v>
      </c>
      <c t="n" s="7" r="C4">
        <v>9992</v>
      </c>
      <c t="n" s="7" r="D4">
        <v>9609</v>
      </c>
      <c t="n" s="7" r="E4">
        <v>9467</v>
      </c>
      <c t="n" s="7" r="F4">
        <v>9540</v>
      </c>
      <c t="n" s="7" r="G4">
        <v>9206</v>
      </c>
      <c t="n" s="7" r="H4">
        <v>8484</v>
      </c>
      <c t="n" s="7" r="I4">
        <v>8599</v>
      </c>
      <c t="n" s="7" r="J4">
        <v>40055</v>
      </c>
      <c t="n" s="7" r="K4">
        <v>35829</v>
      </c>
      <c t="n" s="7" r="L4">
        <v>32615</v>
      </c>
    </row>
    <row spans="1:12" r="5">
      <c t="s" s="4" r="A5">
        <v>1246</v>
      </c>
      <c t="n" s="6" r="J5">
        <v>2407</v>
      </c>
      <c t="n" s="6" r="K5">
        <v>2396</v>
      </c>
      <c t="n" s="6" r="L5">
        <v>-3515</v>
      </c>
    </row>
    <row spans="1:12" r="6">
      <c t="s" s="4" r="A6">
        <v>126</v>
      </c>
      <c t="n" s="6" r="B6">
        <v>-9</v>
      </c>
      <c t="n" s="6" r="C6">
        <v>-10</v>
      </c>
      <c t="n" s="6" r="D6">
        <v>-5</v>
      </c>
      <c t="n" s="6" r="E6">
        <v>-2</v>
      </c>
      <c t="n" s="6" r="F6">
        <v>22</v>
      </c>
      <c t="n" s="6" r="G6">
        <v>-6</v>
      </c>
      <c t="n" s="6" r="H6">
        <v>-21</v>
      </c>
      <c t="n" s="6" r="I6">
        <v>-41</v>
      </c>
      <c t="n" s="6" r="J6">
        <v>-26</v>
      </c>
      <c t="n" s="6" r="K6">
        <v>-46</v>
      </c>
      <c t="n" s="6" r="L6">
        <v>-35</v>
      </c>
    </row>
    <row spans="1:12" r="7">
      <c t="s" s="4" r="A7">
        <v>1247</v>
      </c>
      <c t="n" s="6" r="K7">
        <v>44853</v>
      </c>
    </row>
    <row spans="1:12" r="8">
      <c t="s" s="4" r="A8">
        <v>153</v>
      </c>
      <c t="n" s="6" r="J8">
        <v>600</v>
      </c>
      <c t="n" s="6" r="K8">
        <v>420</v>
      </c>
      <c t="n" s="6" r="L8">
        <v>325</v>
      </c>
    </row>
    <row spans="1:12" r="9">
      <c t="s" s="4" r="A9">
        <v>1248</v>
      </c>
      <c t="n" s="6" r="J9">
        <v>64</v>
      </c>
      <c t="n" s="6" r="K9">
        <v>1</v>
      </c>
    </row>
    <row spans="1:12" r="10">
      <c t="s" s="4" r="A10">
        <v>127</v>
      </c>
      <c t="n" s="6" r="B10">
        <v>790</v>
      </c>
      <c t="n" s="7" r="C10">
        <v>582</v>
      </c>
      <c t="n" s="7" r="D10">
        <v>533</v>
      </c>
      <c t="n" s="6" r="E10">
        <v>528</v>
      </c>
      <c t="n" s="6" r="F10">
        <v>853</v>
      </c>
      <c t="n" s="7" r="G10">
        <v>297</v>
      </c>
      <c t="n" s="7" r="H10">
        <v>537</v>
      </c>
      <c t="n" s="6" r="I10">
        <v>755</v>
      </c>
      <c t="n" s="6" r="J10">
        <v>2433</v>
      </c>
      <c t="n" s="6" r="K10">
        <v>2442</v>
      </c>
      <c t="n" s="6" r="L10">
        <v>-3480</v>
      </c>
    </row>
    <row spans="1:12" r="11">
      <c t="s" s="4" r="A11">
        <v>140</v>
      </c>
      <c t="n" s="6" r="J11">
        <v>-100</v>
      </c>
      <c t="n" s="6" r="K11">
        <v>4638</v>
      </c>
      <c t="n" s="6" r="L11">
        <v>-7328</v>
      </c>
    </row>
    <row spans="1:12" r="12">
      <c t="s" s="4" r="A12">
        <v>1249</v>
      </c>
      <c t="n" s="6" r="E12">
        <v>112811</v>
      </c>
      <c t="n" s="6" r="I12">
        <v>62899</v>
      </c>
      <c t="n" s="6" r="J12">
        <v>112811</v>
      </c>
      <c t="n" s="6" r="K12">
        <v>62899</v>
      </c>
      <c t="n" s="6" r="L12">
        <v>69902</v>
      </c>
    </row>
    <row spans="1:12" r="13">
      <c t="s" s="4" r="A13">
        <v>1249</v>
      </c>
      <c t="n" s="6" r="B13">
        <v>113375</v>
      </c>
      <c t="n" s="6" r="F13">
        <v>112811</v>
      </c>
      <c t="n" s="6" r="J13">
        <v>113375</v>
      </c>
      <c t="n" s="6" r="K13">
        <v>112811</v>
      </c>
      <c t="n" s="6" r="L13">
        <v>62899</v>
      </c>
    </row>
    <row spans="1:12" r="14">
      <c t="s" s="4" r="A14">
        <v>1239</v>
      </c>
    </row>
    <row spans="1:12" r="15">
      <c t="s" s="3" r="A15">
        <v>1245</v>
      </c>
    </row>
    <row spans="1:12" r="16">
      <c t="s" s="4" r="A16">
        <v>85</v>
      </c>
      <c t="n" s="6" r="J16">
        <v>34</v>
      </c>
      <c t="n" s="6" r="K16">
        <v>33</v>
      </c>
      <c t="n" s="6" r="L16">
        <v>33</v>
      </c>
    </row>
    <row spans="1:12" r="17">
      <c t="s" s="4" r="A17">
        <v>1250</v>
      </c>
      <c t="n" s="6" r="L17">
        <v>1859</v>
      </c>
    </row>
    <row spans="1:12" r="18">
      <c t="s" s="4" r="A18">
        <v>1251</v>
      </c>
      <c t="n" s="6" r="J18">
        <v>34</v>
      </c>
      <c t="n" s="6" r="K18">
        <v>33</v>
      </c>
      <c t="n" s="6" r="L18">
        <v>1892</v>
      </c>
    </row>
    <row spans="1:12" r="19">
      <c t="s" s="4" r="A19">
        <v>1252</v>
      </c>
      <c t="n" s="6" r="J19">
        <v>1114</v>
      </c>
      <c t="n" s="6" r="K19">
        <v>1107</v>
      </c>
      <c t="n" s="6" r="L19">
        <v>1112</v>
      </c>
    </row>
    <row spans="1:12" r="20">
      <c t="s" s="4" r="A20">
        <v>1253</v>
      </c>
      <c t="n" s="6" r="J20">
        <v>572</v>
      </c>
      <c t="n" s="6" r="K20">
        <v>424</v>
      </c>
      <c t="n" s="6" r="L20">
        <v>318</v>
      </c>
    </row>
    <row spans="1:12" r="21">
      <c t="s" s="4" r="A21">
        <v>1254</v>
      </c>
      <c t="n" s="6" r="J21">
        <v>1686</v>
      </c>
      <c t="n" s="6" r="K21">
        <v>1531</v>
      </c>
      <c t="n" s="6" r="L21">
        <v>1430</v>
      </c>
    </row>
    <row spans="1:12" r="22">
      <c t="s" s="4" r="A22">
        <v>1246</v>
      </c>
      <c t="n" s="6" r="J22">
        <v>-1652</v>
      </c>
      <c t="n" s="6" r="K22">
        <v>-1498</v>
      </c>
      <c t="n" s="6" r="L22">
        <v>462</v>
      </c>
    </row>
    <row spans="1:12" r="23">
      <c t="s" s="4" r="A23">
        <v>126</v>
      </c>
      <c t="n" s="6" r="J23">
        <v>-578</v>
      </c>
      <c t="n" s="6" r="K23">
        <v>-524</v>
      </c>
      <c t="n" s="6" r="L23">
        <v>-489</v>
      </c>
    </row>
    <row spans="1:12" r="24">
      <c t="s" s="4" r="A24">
        <v>1255</v>
      </c>
      <c t="n" s="6" r="J24">
        <v>-1074</v>
      </c>
      <c t="n" s="6" r="K24">
        <v>-974</v>
      </c>
      <c t="n" s="6" r="L24">
        <v>951</v>
      </c>
    </row>
    <row spans="1:12" r="25">
      <c t="s" s="4" r="A25">
        <v>1256</v>
      </c>
      <c t="n" s="6" r="J25">
        <v>3507</v>
      </c>
      <c t="n" s="6" r="K25">
        <v>3416</v>
      </c>
      <c t="n" s="6" r="L25">
        <v>-4431</v>
      </c>
    </row>
    <row spans="1:12" r="26">
      <c t="s" s="4" r="A26">
        <v>1247</v>
      </c>
      <c t="n" s="6" r="K26">
        <v>44853</v>
      </c>
    </row>
    <row spans="1:12" r="27">
      <c t="s" s="4" r="A27">
        <v>153</v>
      </c>
      <c t="n" s="6" r="J27">
        <v>600</v>
      </c>
      <c t="n" s="6" r="K27">
        <v>420</v>
      </c>
      <c t="n" s="6" r="L27">
        <v>325</v>
      </c>
    </row>
    <row spans="1:12" r="28">
      <c t="s" s="4" r="A28">
        <v>1248</v>
      </c>
      <c t="n" s="6" r="J28">
        <v>64</v>
      </c>
      <c t="n" s="6" r="K28">
        <v>1</v>
      </c>
    </row>
    <row spans="1:12" r="29">
      <c t="s" s="4" r="A29">
        <v>127</v>
      </c>
      <c t="n" s="6" r="J29">
        <v>2433</v>
      </c>
      <c t="n" s="6" r="K29">
        <v>2442</v>
      </c>
      <c t="n" s="6" r="L29">
        <v>-3480</v>
      </c>
    </row>
    <row spans="1:12" r="30">
      <c t="s" s="4" r="A30">
        <v>139</v>
      </c>
      <c t="n" s="6" r="J30">
        <v>-2533</v>
      </c>
      <c t="n" s="6" r="K30">
        <v>2196</v>
      </c>
      <c t="n" s="6" r="L30">
        <v>-3848</v>
      </c>
    </row>
    <row spans="1:12" r="31">
      <c t="s" s="4" r="A31">
        <v>140</v>
      </c>
      <c t="n" s="6" r="J31">
        <v>-100</v>
      </c>
      <c t="n" s="6" r="K31">
        <v>4638</v>
      </c>
      <c t="n" s="6" r="L31">
        <v>-7328</v>
      </c>
    </row>
    <row spans="1:12" r="32">
      <c t="s" s="4" r="A32">
        <v>1249</v>
      </c>
      <c t="n" s="7" r="E32">
        <v>112811</v>
      </c>
      <c t="n" s="7" r="I32">
        <v>62899</v>
      </c>
      <c t="n" s="6" r="J32">
        <v>112811</v>
      </c>
      <c t="n" s="6" r="K32">
        <v>62899</v>
      </c>
      <c t="n" s="6" r="L32">
        <v>69902</v>
      </c>
    </row>
    <row spans="1:12" r="33">
      <c t="s" s="4" r="A33">
        <v>1249</v>
      </c>
      <c t="n" s="7" r="B33">
        <v>113375</v>
      </c>
      <c t="n" s="7" r="F33">
        <v>112811</v>
      </c>
      <c t="n" s="7" r="J33">
        <v>113375</v>
      </c>
      <c t="n" s="7" r="K33">
        <v>112811</v>
      </c>
      <c t="n" s="7" r="L33">
        <v>6289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1257</v>
      </c>
      <c t="s" s="2" r="B1">
        <v>1258</v>
      </c>
      <c t="s" s="2" r="C1">
        <v>2</v>
      </c>
      <c t="s" s="2" r="D1">
        <v>485</v>
      </c>
      <c t="s" s="2" r="E1">
        <v>4</v>
      </c>
      <c t="s" s="2" r="F1">
        <v>486</v>
      </c>
      <c t="s" s="2" r="G1">
        <v>32</v>
      </c>
      <c t="s" s="2" r="H1">
        <v>487</v>
      </c>
      <c t="s" s="2" r="I1">
        <v>488</v>
      </c>
      <c t="s" s="2" r="J1">
        <v>489</v>
      </c>
      <c t="s" s="2" r="K1">
        <v>2</v>
      </c>
      <c t="s" s="2" r="L1">
        <v>32</v>
      </c>
      <c t="s" s="2" r="M1">
        <v>84</v>
      </c>
    </row>
    <row spans="1:13" r="2">
      <c t="s" s="3" r="A2">
        <v>1259</v>
      </c>
    </row>
    <row spans="1:13" r="3">
      <c t="s" s="4" r="A3">
        <v>127</v>
      </c>
      <c t="n" s="7" r="C3">
        <v>790000</v>
      </c>
      <c t="n" s="7" r="D3">
        <v>582000</v>
      </c>
      <c t="n" s="7" r="E3">
        <v>533000</v>
      </c>
      <c t="n" s="7" r="F3">
        <v>528000</v>
      </c>
      <c t="n" s="7" r="G3">
        <v>853000</v>
      </c>
      <c t="n" s="7" r="H3">
        <v>297000</v>
      </c>
      <c t="n" s="7" r="I3">
        <v>537000</v>
      </c>
      <c t="n" s="7" r="J3">
        <v>755000</v>
      </c>
      <c t="n" s="7" r="K3">
        <v>2433000</v>
      </c>
      <c t="n" s="7" r="L3">
        <v>2442000</v>
      </c>
      <c t="n" s="7" r="M3">
        <v>-3480000</v>
      </c>
    </row>
    <row spans="1:13" r="4">
      <c t="s" s="3" r="A4">
        <v>1260</v>
      </c>
    </row>
    <row spans="1:13" r="5">
      <c t="s" s="4" r="A5">
        <v>1261</v>
      </c>
      <c t="n" s="6" r="K5">
        <v>600000</v>
      </c>
      <c t="n" s="6" r="L5">
        <v>420000</v>
      </c>
      <c t="n" s="6" r="M5">
        <v>325000</v>
      </c>
    </row>
    <row spans="1:13" r="6">
      <c t="s" s="3" r="A6">
        <v>1262</v>
      </c>
    </row>
    <row spans="1:13" r="7">
      <c t="s" s="4" r="A7">
        <v>179</v>
      </c>
      <c t="n" s="7" r="B7">
        <v>300000</v>
      </c>
      <c t="n" s="6" r="K7">
        <v>0</v>
      </c>
      <c t="n" s="6" r="L7">
        <v>44853000</v>
      </c>
      <c t="n" s="6" r="M7">
        <v>0</v>
      </c>
    </row>
    <row spans="1:13" r="8">
      <c t="s" s="4" r="A8">
        <v>1248</v>
      </c>
      <c t="n" s="6" r="K8">
        <v>64624</v>
      </c>
      <c t="n" s="6" r="L8">
        <v>975</v>
      </c>
      <c t="n" s="6" r="M8">
        <v>0</v>
      </c>
    </row>
    <row spans="1:13" r="9">
      <c t="s" s="4" r="A9">
        <v>1263</v>
      </c>
      <c t="n" s="6" r="K9">
        <v>-101687000</v>
      </c>
      <c t="n" s="6" r="L9">
        <v>92946000</v>
      </c>
      <c t="n" s="6" r="M9">
        <v>-92124000</v>
      </c>
    </row>
    <row spans="1:13" r="10">
      <c t="s" s="4" r="A10">
        <v>1264</v>
      </c>
      <c t="n" s="6" r="F10">
        <v>128826000</v>
      </c>
      <c t="n" s="6" r="K10">
        <v>128826000</v>
      </c>
    </row>
    <row spans="1:13" r="11">
      <c t="s" s="4" r="A11">
        <v>1265</v>
      </c>
      <c t="n" s="6" r="C11">
        <v>27139000</v>
      </c>
      <c t="n" s="6" r="G11">
        <v>128826000</v>
      </c>
      <c t="n" s="6" r="K11">
        <v>27139000</v>
      </c>
      <c t="n" s="6" r="L11">
        <v>128826000</v>
      </c>
    </row>
    <row spans="1:13" r="12">
      <c t="s" s="4" r="A12">
        <v>1239</v>
      </c>
    </row>
    <row spans="1:13" r="13">
      <c t="s" s="3" r="A13">
        <v>1259</v>
      </c>
    </row>
    <row spans="1:13" r="14">
      <c t="s" s="4" r="A14">
        <v>127</v>
      </c>
      <c t="n" s="6" r="K14">
        <v>2433000</v>
      </c>
      <c t="n" s="6" r="L14">
        <v>2442000</v>
      </c>
      <c t="n" s="6" r="M14">
        <v>-3480000</v>
      </c>
    </row>
    <row spans="1:13" r="15">
      <c t="s" s="3" r="A15">
        <v>1260</v>
      </c>
    </row>
    <row spans="1:13" r="16">
      <c t="s" s="4" r="A16">
        <v>1261</v>
      </c>
      <c t="n" s="6" r="K16">
        <v>600000</v>
      </c>
      <c t="n" s="6" r="L16">
        <v>420000</v>
      </c>
      <c t="n" s="6" r="M16">
        <v>325000</v>
      </c>
    </row>
    <row spans="1:13" r="17">
      <c t="s" s="4" r="A17">
        <v>1266</v>
      </c>
      <c t="n" s="6" r="K17">
        <v>-612000</v>
      </c>
      <c t="n" s="6" r="L17">
        <v>-526000</v>
      </c>
      <c t="n" s="6" r="M17">
        <v>-506000</v>
      </c>
    </row>
    <row spans="1:13" r="18">
      <c t="s" s="4" r="A18">
        <v>1267</v>
      </c>
      <c t="n" s="6" r="K18">
        <v>2000</v>
      </c>
      <c t="n" s="6" r="M18">
        <v>-809000</v>
      </c>
    </row>
    <row spans="1:13" r="19">
      <c t="s" s="4" r="A19">
        <v>1268</v>
      </c>
      <c t="n" s="6" r="K19">
        <v>-3507000</v>
      </c>
      <c t="n" s="6" r="L19">
        <v>-3416000</v>
      </c>
      <c t="n" s="6" r="M19">
        <v>4431000</v>
      </c>
    </row>
    <row spans="1:13" r="20">
      <c t="s" s="4" r="A20">
        <v>1269</v>
      </c>
      <c t="n" s="6" r="K20">
        <v>-1084000</v>
      </c>
      <c t="n" s="6" r="L20">
        <v>-1080000</v>
      </c>
      <c t="n" s="6" r="M20">
        <v>-39000</v>
      </c>
    </row>
    <row spans="1:13" r="21">
      <c t="s" s="3" r="A21">
        <v>1270</v>
      </c>
    </row>
    <row spans="1:13" r="22">
      <c t="s" s="4" r="A22">
        <v>1271</v>
      </c>
      <c t="n" s="6" r="K22">
        <v>-6400000</v>
      </c>
      <c t="n" s="6" r="L22">
        <v>-35000000</v>
      </c>
    </row>
    <row spans="1:13" r="23">
      <c t="s" s="4" r="A23">
        <v>177</v>
      </c>
      <c t="n" s="6" r="K23">
        <v>-6400000</v>
      </c>
      <c t="n" s="6" r="L23">
        <v>-35000000</v>
      </c>
    </row>
    <row spans="1:13" r="24">
      <c t="s" s="3" r="A24">
        <v>1262</v>
      </c>
    </row>
    <row spans="1:13" r="25">
      <c t="s" s="4" r="A25">
        <v>179</v>
      </c>
      <c t="n" s="6" r="L25">
        <v>44853000</v>
      </c>
    </row>
    <row spans="1:13" r="26">
      <c t="s" s="4" r="A26">
        <v>1248</v>
      </c>
      <c t="n" s="6" r="K26">
        <v>64000</v>
      </c>
      <c t="n" s="6" r="L26">
        <v>1000</v>
      </c>
    </row>
    <row spans="1:13" r="27">
      <c t="s" s="4" r="A27">
        <v>1272</v>
      </c>
      <c t="n" s="6" r="K27">
        <v>64000</v>
      </c>
      <c t="n" s="6" r="L27">
        <v>44854000</v>
      </c>
    </row>
    <row spans="1:13" r="28">
      <c t="s" s="4" r="A28">
        <v>1263</v>
      </c>
      <c t="n" s="6" r="K28">
        <v>-7420000</v>
      </c>
      <c t="n" s="6" r="L28">
        <v>8774000</v>
      </c>
      <c t="n" s="6" r="M28">
        <v>-39000</v>
      </c>
    </row>
    <row spans="1:13" r="29">
      <c t="s" s="4" r="A29">
        <v>1264</v>
      </c>
      <c t="n" s="7" r="F29">
        <v>9471000</v>
      </c>
      <c t="n" s="7" r="J29">
        <v>697000</v>
      </c>
      <c t="n" s="6" r="K29">
        <v>9471000</v>
      </c>
      <c t="n" s="6" r="L29">
        <v>697000</v>
      </c>
      <c t="n" s="6" r="M29">
        <v>736000</v>
      </c>
    </row>
    <row spans="1:13" r="30">
      <c t="s" s="4" r="A30">
        <v>1265</v>
      </c>
      <c t="n" s="7" r="C30">
        <v>2051000</v>
      </c>
      <c t="n" s="7" r="G30">
        <v>9471000</v>
      </c>
      <c t="n" s="7" r="K30">
        <v>2051000</v>
      </c>
      <c t="n" s="7" r="L30">
        <v>9471000</v>
      </c>
      <c t="n" s="7" r="M30">
        <v>697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73</v>
      </c>
      <c t="s" s="2" r="B1">
        <v>484</v>
      </c>
      <c t="s" s="2" r="J1">
        <v>1</v>
      </c>
    </row>
    <row spans="1:12" r="2">
      <c t="s" s="2" r="B2">
        <v>2</v>
      </c>
      <c t="s" s="2" r="C2">
        <v>485</v>
      </c>
      <c t="s" s="2" r="D2">
        <v>4</v>
      </c>
      <c t="s" s="2" r="E2">
        <v>486</v>
      </c>
      <c t="s" s="2" r="F2">
        <v>32</v>
      </c>
      <c t="s" s="2" r="G2">
        <v>487</v>
      </c>
      <c t="s" s="2" r="H2">
        <v>488</v>
      </c>
      <c t="s" s="2" r="I2">
        <v>489</v>
      </c>
      <c t="s" s="2" r="J2">
        <v>2</v>
      </c>
      <c t="s" s="2" r="K2">
        <v>32</v>
      </c>
      <c t="s" s="2" r="L2">
        <v>84</v>
      </c>
    </row>
    <row spans="1:12" r="3">
      <c t="n" s="13" r="A3">
        <v>2015</v>
      </c>
    </row>
    <row spans="1:12" r="4">
      <c t="s" s="4" r="A4">
        <v>85</v>
      </c>
      <c t="n" s="7" r="B4">
        <v>12406</v>
      </c>
      <c t="n" s="7" r="C4">
        <v>11370</v>
      </c>
      <c t="n" s="7" r="D4">
        <v>10899</v>
      </c>
      <c t="n" s="7" r="E4">
        <v>10761</v>
      </c>
      <c t="n" s="7" r="F4">
        <v>10786</v>
      </c>
      <c t="n" s="7" r="G4">
        <v>10401</v>
      </c>
      <c t="n" s="7" r="H4">
        <v>9631</v>
      </c>
      <c t="n" s="7" r="I4">
        <v>9655</v>
      </c>
      <c t="n" s="7" r="J4">
        <v>45436</v>
      </c>
      <c t="n" s="7" r="K4">
        <v>40473</v>
      </c>
      <c t="n" s="7" r="L4">
        <v>37205</v>
      </c>
    </row>
    <row spans="1:12" r="5">
      <c t="s" s="4" r="A5">
        <v>92</v>
      </c>
      <c t="n" s="6" r="B5">
        <v>1419</v>
      </c>
      <c t="n" s="6" r="C5">
        <v>1378</v>
      </c>
      <c t="n" s="6" r="D5">
        <v>1290</v>
      </c>
      <c t="n" s="6" r="E5">
        <v>1294</v>
      </c>
      <c t="n" s="6" r="F5">
        <v>1246</v>
      </c>
      <c t="n" s="6" r="G5">
        <v>1195</v>
      </c>
      <c t="n" s="6" r="H5">
        <v>1147</v>
      </c>
      <c t="n" s="6" r="I5">
        <v>1056</v>
      </c>
      <c t="n" s="6" r="J5">
        <v>5381</v>
      </c>
      <c t="n" s="6" r="K5">
        <v>4644</v>
      </c>
      <c t="n" s="6" r="L5">
        <v>4590</v>
      </c>
    </row>
    <row spans="1:12" r="6">
      <c t="s" s="4" r="A6">
        <v>96</v>
      </c>
      <c t="n" s="6" r="B6">
        <v>10987</v>
      </c>
      <c t="n" s="6" r="C6">
        <v>9992</v>
      </c>
      <c t="n" s="6" r="D6">
        <v>9609</v>
      </c>
      <c t="n" s="6" r="E6">
        <v>9467</v>
      </c>
      <c t="n" s="6" r="F6">
        <v>9540</v>
      </c>
      <c t="n" s="6" r="G6">
        <v>9206</v>
      </c>
      <c t="n" s="6" r="H6">
        <v>8484</v>
      </c>
      <c t="n" s="6" r="I6">
        <v>8599</v>
      </c>
      <c t="n" s="6" r="J6">
        <v>40055</v>
      </c>
      <c t="n" s="6" r="K6">
        <v>35829</v>
      </c>
      <c t="n" s="6" r="L6">
        <v>32615</v>
      </c>
    </row>
    <row spans="1:12" r="7">
      <c t="s" s="4" r="A7">
        <v>97</v>
      </c>
      <c t="n" s="6" r="B7">
        <v>500</v>
      </c>
      <c t="n" s="6" r="F7">
        <v>300</v>
      </c>
      <c t="n" s="6" r="G7">
        <v>300</v>
      </c>
      <c t="n" s="6" r="H7">
        <v>300</v>
      </c>
      <c t="n" s="6" r="J7">
        <v>500</v>
      </c>
      <c t="n" s="6" r="K7">
        <v>900</v>
      </c>
      <c t="n" s="6" r="L7">
        <v>4935</v>
      </c>
    </row>
    <row spans="1:12" r="8">
      <c t="s" s="4" r="A8">
        <v>99</v>
      </c>
      <c t="n" s="6" r="B8">
        <v>4740</v>
      </c>
      <c t="n" s="6" r="C8">
        <v>1604</v>
      </c>
      <c t="n" s="6" r="D8">
        <v>2022</v>
      </c>
      <c t="n" s="6" r="E8">
        <v>1577</v>
      </c>
      <c t="n" s="6" r="F8">
        <v>2427</v>
      </c>
      <c t="n" s="6" r="G8">
        <v>1371</v>
      </c>
      <c t="n" s="6" r="H8">
        <v>2289</v>
      </c>
      <c t="n" s="6" r="I8">
        <v>1930</v>
      </c>
      <c t="n" s="6" r="J8">
        <v>9943</v>
      </c>
      <c t="n" s="6" r="K8">
        <v>8017</v>
      </c>
      <c t="n" s="6" r="L8">
        <v>9216</v>
      </c>
    </row>
    <row spans="1:12" r="9">
      <c t="s" s="4" r="A9">
        <v>1274</v>
      </c>
      <c t="n" s="6" r="B9">
        <v>14446</v>
      </c>
      <c t="n" s="6" r="C9">
        <v>11024</v>
      </c>
      <c t="n" s="6" r="D9">
        <v>11103</v>
      </c>
      <c t="n" s="6" r="E9">
        <v>10518</v>
      </c>
      <c t="n" s="6" r="F9">
        <v>10792</v>
      </c>
      <c t="n" s="6" r="G9">
        <v>9986</v>
      </c>
      <c t="n" s="6" r="H9">
        <v>9957</v>
      </c>
      <c t="n" s="6" r="I9">
        <v>9815</v>
      </c>
      <c t="n" s="6" r="J9">
        <v>47091</v>
      </c>
      <c t="n" s="6" r="K9">
        <v>40550</v>
      </c>
      <c t="n" s="6" r="L9">
        <v>40411</v>
      </c>
    </row>
    <row spans="1:12" r="10">
      <c t="s" s="4" r="A10">
        <v>126</v>
      </c>
      <c t="n" s="6" r="B10">
        <v>-9</v>
      </c>
      <c t="n" s="6" r="C10">
        <v>-10</v>
      </c>
      <c t="n" s="6" r="D10">
        <v>-5</v>
      </c>
      <c t="n" s="6" r="E10">
        <v>-2</v>
      </c>
      <c t="n" s="6" r="F10">
        <v>22</v>
      </c>
      <c t="n" s="6" r="G10">
        <v>-6</v>
      </c>
      <c t="n" s="6" r="H10">
        <v>-21</v>
      </c>
      <c t="n" s="6" r="I10">
        <v>-41</v>
      </c>
      <c t="n" s="6" r="J10">
        <v>-26</v>
      </c>
      <c t="n" s="6" r="K10">
        <v>-46</v>
      </c>
      <c t="n" s="6" r="L10">
        <v>-35</v>
      </c>
    </row>
    <row spans="1:12" r="11">
      <c t="s" s="4" r="A11">
        <v>1275</v>
      </c>
      <c t="n" s="7" r="B11">
        <v>790</v>
      </c>
      <c t="n" s="7" r="C11">
        <v>582</v>
      </c>
      <c t="n" s="7" r="D11">
        <v>533</v>
      </c>
      <c t="n" s="7" r="E11">
        <v>528</v>
      </c>
      <c t="n" s="7" r="F11">
        <v>853</v>
      </c>
      <c t="n" s="7" r="G11">
        <v>297</v>
      </c>
      <c t="n" s="7" r="H11">
        <v>537</v>
      </c>
      <c t="n" s="7" r="I11">
        <v>755</v>
      </c>
      <c t="n" s="7" r="J11">
        <v>2433</v>
      </c>
      <c t="n" s="7" r="K11">
        <v>2442</v>
      </c>
      <c t="n" s="7" r="L11">
        <v>-3480</v>
      </c>
    </row>
    <row spans="1:12" r="12">
      <c t="s" s="3" r="A12">
        <v>1276</v>
      </c>
    </row>
    <row spans="1:12" r="13">
      <c t="s" s="4" r="A13">
        <v>129</v>
      </c>
      <c t="n" s="8" r="B13">
        <v>0.02</v>
      </c>
      <c t="n" s="8" r="C13">
        <v>0.02</v>
      </c>
      <c t="n" s="8" r="D13">
        <v>0.01</v>
      </c>
      <c t="n" s="8" r="E13">
        <v>0.01</v>
      </c>
      <c t="n" s="8" r="F13">
        <v>0.02</v>
      </c>
      <c t="n" s="8" r="G13">
        <v>0.01</v>
      </c>
      <c t="n" s="8" r="H13">
        <v>0.02</v>
      </c>
      <c t="n" s="8" r="I13">
        <v>0.03</v>
      </c>
      <c t="n" s="8" r="J13">
        <v>0.06</v>
      </c>
      <c t="n" s="8" r="K13">
        <v>0.07000000000000001</v>
      </c>
      <c t="n" s="8" r="L13">
        <v>-0.13</v>
      </c>
    </row>
    <row spans="1:12" r="14">
      <c t="s" s="4" r="A14">
        <v>130</v>
      </c>
      <c t="n" s="8" r="B14">
        <v>0.02</v>
      </c>
      <c t="n" s="8" r="C14">
        <v>0.02</v>
      </c>
      <c t="n" s="8" r="D14">
        <v>0.01</v>
      </c>
      <c t="n" s="8" r="E14">
        <v>0.01</v>
      </c>
      <c t="n" s="8" r="F14">
        <v>0.02</v>
      </c>
      <c t="n" s="8" r="G14">
        <v>0.01</v>
      </c>
      <c t="n" s="8" r="H14">
        <v>0.02</v>
      </c>
      <c t="n" s="8" r="I14">
        <v>0.03</v>
      </c>
      <c t="n" s="8" r="J14">
        <v>0.06</v>
      </c>
      <c t="n" s="8" r="K14">
        <v>0.07000000000000001</v>
      </c>
      <c t="n" s="8" r="L14">
        <v>-0.1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77</v>
      </c>
      <c t="s" s="2" r="C1">
        <v>1</v>
      </c>
    </row>
    <row spans="1:5" r="2">
      <c t="s" s="2" r="C2">
        <v>2</v>
      </c>
      <c t="s" s="2" r="D2">
        <v>32</v>
      </c>
      <c t="s" s="2" r="E2">
        <v>84</v>
      </c>
    </row>
    <row spans="1:5" r="3">
      <c t="s" s="3" r="A3">
        <v>1278</v>
      </c>
    </row>
    <row spans="1:5" r="4">
      <c t="s" s="4" r="A4">
        <v>1249</v>
      </c>
      <c t="s" s="4" r="B4">
        <v>66</v>
      </c>
      <c t="n" s="7" r="C4">
        <v>-632</v>
      </c>
      <c t="n" s="7" r="D4">
        <v>-2828</v>
      </c>
      <c t="n" s="7" r="E4">
        <v>1020</v>
      </c>
    </row>
    <row spans="1:5" r="5">
      <c t="s" s="4" r="A5">
        <v>1249</v>
      </c>
      <c t="s" s="4" r="B5">
        <v>66</v>
      </c>
      <c t="n" s="6" r="C5">
        <v>-3165</v>
      </c>
      <c t="n" s="6" r="D5">
        <v>-632</v>
      </c>
      <c t="n" s="6" r="E5">
        <v>-2828</v>
      </c>
    </row>
    <row spans="1:5" r="6">
      <c t="s" s="4" r="A6">
        <v>1279</v>
      </c>
      <c t="s" s="4" r="B6">
        <v>66</v>
      </c>
      <c t="n" s="6" r="C6">
        <v>-2644</v>
      </c>
      <c t="n" s="6" r="D6">
        <v>2910</v>
      </c>
      <c t="n" s="6" r="E6">
        <v>-3848</v>
      </c>
    </row>
    <row spans="1:5" r="7">
      <c t="s" s="4" r="A7">
        <v>1280</v>
      </c>
      <c t="s" s="4" r="B7">
        <v>66</v>
      </c>
      <c t="n" s="6" r="D7">
        <v>-790</v>
      </c>
    </row>
    <row spans="1:5" r="8">
      <c t="s" s="4" r="A8">
        <v>1281</v>
      </c>
      <c t="s" s="4" r="B8">
        <v>1282</v>
      </c>
      <c t="n" s="6" r="C8">
        <v>44</v>
      </c>
      <c t="n" s="6" r="D8">
        <v>-213</v>
      </c>
      <c t="n" s="6" r="E8">
        <v>-450</v>
      </c>
    </row>
    <row spans="1:5" r="9">
      <c t="s" s="4" r="A9">
        <v>1283</v>
      </c>
      <c t="s" s="4" r="B9">
        <v>66</v>
      </c>
      <c t="n" s="6" r="C9">
        <v>-2533</v>
      </c>
      <c t="n" s="6" r="D9">
        <v>2196</v>
      </c>
      <c t="n" s="6" r="E9">
        <v>-3848</v>
      </c>
    </row>
    <row spans="1:5" r="10">
      <c t="s" s="4" r="A10">
        <v>1284</v>
      </c>
    </row>
    <row spans="1:5" r="11">
      <c t="s" s="3" r="A11">
        <v>1278</v>
      </c>
    </row>
    <row spans="1:5" r="12">
      <c t="s" s="4" r="A12">
        <v>1249</v>
      </c>
      <c t="s" s="4" r="B12">
        <v>66</v>
      </c>
      <c t="n" s="6" r="C12">
        <v>82</v>
      </c>
      <c t="n" s="6" r="D12">
        <v>-2828</v>
      </c>
      <c t="n" s="6" r="E12">
        <v>1020</v>
      </c>
    </row>
    <row spans="1:5" r="13">
      <c t="s" s="4" r="A13">
        <v>1249</v>
      </c>
      <c t="s" s="4" r="B13">
        <v>66</v>
      </c>
      <c t="n" s="6" r="C13">
        <v>-2562</v>
      </c>
      <c t="n" s="6" r="D13">
        <v>82</v>
      </c>
      <c t="n" s="6" r="E13">
        <v>-2828</v>
      </c>
    </row>
    <row spans="1:5" r="14">
      <c t="s" s="4" r="A14">
        <v>1279</v>
      </c>
      <c t="s" s="4" r="B14">
        <v>66</v>
      </c>
      <c t="n" s="6" r="C14">
        <v>-2577</v>
      </c>
      <c t="n" s="7" r="D14">
        <v>3199</v>
      </c>
      <c t="n" s="6" r="E14">
        <v>-3398</v>
      </c>
    </row>
    <row spans="1:5" r="15">
      <c t="s" s="4" r="A15">
        <v>1280</v>
      </c>
      <c t="s" s="4" r="B15">
        <v>66</v>
      </c>
      <c t="s" s="4" r="D15">
        <v>1285</v>
      </c>
    </row>
    <row spans="1:5" r="16">
      <c t="s" s="4" r="A16">
        <v>1281</v>
      </c>
      <c t="s" s="4" r="B16">
        <v>1282</v>
      </c>
      <c t="n" s="6" r="C16">
        <v>-67</v>
      </c>
      <c t="n" s="7" r="D16">
        <v>-289</v>
      </c>
      <c t="n" s="6" r="E16">
        <v>-450</v>
      </c>
    </row>
    <row spans="1:5" r="17">
      <c t="s" s="4" r="A17">
        <v>1283</v>
      </c>
      <c t="s" s="4" r="B17">
        <v>66</v>
      </c>
      <c t="n" s="6" r="C17">
        <v>-2644</v>
      </c>
      <c t="n" s="7" r="D17">
        <v>2910</v>
      </c>
      <c t="n" s="7" r="E17">
        <v>-3848</v>
      </c>
    </row>
    <row spans="1:5" r="18">
      <c t="s" s="4" r="A18">
        <v>1286</v>
      </c>
    </row>
    <row spans="1:5" r="19">
      <c t="s" s="3" r="A19">
        <v>1278</v>
      </c>
    </row>
    <row spans="1:5" r="20">
      <c t="s" s="4" r="A20">
        <v>1249</v>
      </c>
      <c t="s" s="4" r="B20">
        <v>66</v>
      </c>
      <c t="n" s="6" r="C20">
        <v>-714</v>
      </c>
      <c t="s" s="4" r="D20">
        <v>1285</v>
      </c>
      <c t="s" s="4" r="E20">
        <v>1285</v>
      </c>
    </row>
    <row spans="1:5" r="21">
      <c t="s" s="4" r="A21">
        <v>1249</v>
      </c>
      <c t="s" s="4" r="B21">
        <v>66</v>
      </c>
      <c t="n" s="7" r="C21">
        <v>-603</v>
      </c>
      <c t="n" s="7" r="D21">
        <v>-714</v>
      </c>
      <c t="s" s="4" r="E21">
        <v>1285</v>
      </c>
    </row>
    <row spans="1:5" r="22">
      <c t="s" s="4" r="A22">
        <v>1279</v>
      </c>
      <c t="s" s="4" r="B22">
        <v>66</v>
      </c>
      <c t="s" s="4" r="C22">
        <v>1285</v>
      </c>
      <c t="s" s="4" r="D22">
        <v>1285</v>
      </c>
      <c t="s" s="4" r="E22">
        <v>1285</v>
      </c>
    </row>
    <row spans="1:5" r="23">
      <c t="s" s="4" r="A23">
        <v>1280</v>
      </c>
      <c t="s" s="4" r="B23">
        <v>66</v>
      </c>
      <c t="n" s="7" r="D23">
        <v>-790</v>
      </c>
    </row>
    <row spans="1:5" r="24">
      <c t="s" s="4" r="A24">
        <v>1281</v>
      </c>
      <c t="s" s="4" r="B24">
        <v>1282</v>
      </c>
      <c t="n" s="7" r="C24">
        <v>111</v>
      </c>
      <c t="n" s="6" r="D24">
        <v>76</v>
      </c>
      <c t="s" s="4" r="E24">
        <v>1285</v>
      </c>
    </row>
    <row spans="1:5" r="25">
      <c t="s" s="4" r="A25">
        <v>1283</v>
      </c>
      <c t="s" s="4" r="B25">
        <v>66</v>
      </c>
      <c t="n" s="7" r="C25">
        <v>111</v>
      </c>
      <c t="n" s="7" r="D25">
        <v>-714</v>
      </c>
      <c t="s" s="4" r="E25">
        <v>1285</v>
      </c>
    </row>
    <row spans="1:5" r="26">
      <c t="n" r="A26"/>
    </row>
    <row spans="1:5" r="27">
      <c t="s" s="4" r="A27">
        <v>66</v>
      </c>
      <c t="s" s="4" r="B27">
        <v>69</v>
      </c>
    </row>
    <row spans="1:5" r="28">
      <c t="s" s="4" r="A28">
        <v>1005</v>
      </c>
      <c t="s" s="4" r="B28">
        <v>1287</v>
      </c>
    </row>
  </sheetData>
  <mergeCells count="5">
    <mergeCell ref="A1:B2"/>
    <mergeCell ref="C1:E1"/>
    <mergeCell ref="A26:D26"/>
    <mergeCell ref="B27:D27"/>
    <mergeCell ref="B28:D2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3</v>
      </c>
      <c t="s" s="2" r="B1">
        <v>1</v>
      </c>
    </row>
    <row spans="1:2" r="2">
      <c t="s" s="2" r="B2">
        <v>2</v>
      </c>
    </row>
    <row spans="1:2" r="3">
      <c t="s" s="3" r="A3">
        <v>212</v>
      </c>
    </row>
    <row spans="1:2" r="4">
      <c t="s" s="4" r="A4">
        <v>244</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v>
      </c>
      <c t="s" s="2" r="C1">
        <v>2</v>
      </c>
      <c t="s" s="2" r="D1">
        <v>32</v>
      </c>
    </row>
    <row spans="1:4" r="2">
      <c t="s" s="3" r="A2">
        <v>33</v>
      </c>
    </row>
    <row spans="1:4" r="3">
      <c t="s" s="4" r="A3">
        <v>34</v>
      </c>
      <c t="n" s="7" r="C3">
        <v>13777</v>
      </c>
      <c t="n" s="7" r="D3">
        <v>14822</v>
      </c>
    </row>
    <row spans="1:4" r="4">
      <c t="s" s="4" r="A4">
        <v>35</v>
      </c>
      <c t="n" s="6" r="C4">
        <v>13362</v>
      </c>
      <c t="n" s="6" r="D4">
        <v>114004</v>
      </c>
    </row>
    <row spans="1:4" r="5">
      <c t="s" s="4" r="A5">
        <v>36</v>
      </c>
      <c t="n" s="6" r="C5">
        <v>27139</v>
      </c>
      <c t="n" s="6" r="D5">
        <v>128826</v>
      </c>
    </row>
    <row spans="1:4" r="6">
      <c t="s" s="4" r="A6">
        <v>37</v>
      </c>
      <c t="n" s="6" r="C6">
        <v>284795</v>
      </c>
      <c t="n" s="6" r="D6">
        <v>185379</v>
      </c>
    </row>
    <row spans="1:4" r="7">
      <c t="s" s="4" r="A7">
        <v>38</v>
      </c>
      <c t="n" s="6" r="C7">
        <v>172277</v>
      </c>
      <c t="n" s="6" r="D7">
        <v>67866</v>
      </c>
    </row>
    <row spans="1:4" r="8">
      <c t="s" s="4" r="A8">
        <v>39</v>
      </c>
      <c t="n" s="6" r="C8">
        <v>3059</v>
      </c>
      <c t="n" s="6" r="D8">
        <v>1157</v>
      </c>
    </row>
    <row spans="1:4" r="9">
      <c t="s" s="4" r="A9">
        <v>40</v>
      </c>
      <c t="n" s="6" r="C9">
        <v>3653</v>
      </c>
      <c t="n" s="6" r="D9">
        <v>1676</v>
      </c>
    </row>
    <row spans="1:4" r="10">
      <c t="s" s="4" r="A10">
        <v>41</v>
      </c>
      <c t="n" s="6" r="C10">
        <v>866066</v>
      </c>
      <c t="n" s="6" r="D10">
        <v>770404</v>
      </c>
    </row>
    <row spans="1:4" r="11">
      <c t="s" s="4" r="A11">
        <v>42</v>
      </c>
      <c t="n" s="6" r="C11">
        <v>46164</v>
      </c>
      <c t="n" s="6" r="D11">
        <v>35030</v>
      </c>
    </row>
    <row spans="1:4" r="12">
      <c t="s" s="4" r="A12">
        <v>43</v>
      </c>
      <c t="n" s="6" r="C12">
        <v>11313</v>
      </c>
      <c t="n" s="6" r="D12">
        <v>3715</v>
      </c>
    </row>
    <row spans="1:4" r="13">
      <c t="s" s="4" r="A13">
        <v>44</v>
      </c>
      <c t="n" s="6" r="C13">
        <v>4216</v>
      </c>
      <c t="n" s="6" r="D13">
        <v>3226</v>
      </c>
    </row>
    <row spans="1:4" r="14">
      <c t="s" s="4" r="A14">
        <v>45</v>
      </c>
      <c t="n" s="6" r="C14">
        <v>20761</v>
      </c>
      <c t="n" s="6" r="D14">
        <v>17319</v>
      </c>
    </row>
    <row spans="1:4" r="15">
      <c t="s" s="4" r="A15">
        <v>46</v>
      </c>
      <c t="n" s="6" r="C15">
        <v>1439443</v>
      </c>
      <c t="n" s="6" r="D15">
        <v>1214598</v>
      </c>
    </row>
    <row spans="1:4" r="16">
      <c t="s" s="3" r="A16">
        <v>47</v>
      </c>
    </row>
    <row spans="1:4" r="17">
      <c t="s" s="4" r="A17">
        <v>48</v>
      </c>
      <c t="n" s="6" r="C17">
        <v>243695</v>
      </c>
      <c t="n" s="6" r="D17">
        <v>224245</v>
      </c>
    </row>
    <row spans="1:4" r="18">
      <c t="s" s="4" r="A18">
        <v>49</v>
      </c>
      <c t="n" s="6" r="C18">
        <v>381499</v>
      </c>
      <c t="n" s="6" r="D18">
        <v>283768</v>
      </c>
    </row>
    <row spans="1:4" r="19">
      <c t="s" s="4" r="A19">
        <v>50</v>
      </c>
      <c t="n" s="6" r="C19">
        <v>556526</v>
      </c>
      <c t="n" s="6" r="D19">
        <v>488848</v>
      </c>
    </row>
    <row spans="1:4" r="20">
      <c t="s" s="4" r="A20">
        <v>51</v>
      </c>
      <c t="n" s="6" r="C20">
        <v>67578</v>
      </c>
      <c t="n" s="6" r="D20">
        <v>75369</v>
      </c>
    </row>
    <row spans="1:4" r="21">
      <c t="s" s="4" r="A21">
        <v>52</v>
      </c>
      <c t="n" s="6" r="C21">
        <v>1249298</v>
      </c>
      <c t="n" s="6" r="D21">
        <v>1072230</v>
      </c>
    </row>
    <row spans="1:4" r="22">
      <c t="s" s="4" r="A22">
        <v>53</v>
      </c>
      <c t="n" s="6" r="C22">
        <v>47000</v>
      </c>
    </row>
    <row spans="1:4" r="23">
      <c t="s" s="4" r="A23">
        <v>54</v>
      </c>
      <c t="n" s="6" r="C23">
        <v>245</v>
      </c>
      <c t="n" s="6" r="D23">
        <v>265</v>
      </c>
    </row>
    <row spans="1:4" r="24">
      <c t="s" s="4" r="A24">
        <v>55</v>
      </c>
      <c t="n" s="6" r="C24">
        <v>7049</v>
      </c>
      <c t="n" s="6" r="D24">
        <v>6816</v>
      </c>
    </row>
    <row spans="1:4" r="25">
      <c t="s" s="4" r="A25">
        <v>56</v>
      </c>
      <c t="n" s="6" r="C25">
        <v>22476</v>
      </c>
      <c t="n" s="6" r="D25">
        <v>22476</v>
      </c>
    </row>
    <row spans="1:4" r="26">
      <c t="s" s="4" r="A26">
        <v>57</v>
      </c>
      <c t="n" s="6" r="C26">
        <v>1326068</v>
      </c>
      <c t="n" s="6" r="D26">
        <v>1101787</v>
      </c>
    </row>
    <row spans="1:4" r="27">
      <c t="s" s="3" r="A27">
        <v>58</v>
      </c>
    </row>
    <row spans="1:4" r="28">
      <c t="s" s="4" r="A28">
        <v>59</v>
      </c>
      <c t="n" s="6" r="C28">
        <v>0</v>
      </c>
      <c t="n" s="6" r="D28">
        <v>0</v>
      </c>
    </row>
    <row spans="1:4" r="29">
      <c t="s" s="4" r="A29">
        <v>60</v>
      </c>
      <c t="n" s="6" r="C29">
        <v>384</v>
      </c>
      <c t="n" s="6" r="D29">
        <v>383</v>
      </c>
    </row>
    <row spans="1:4" r="30">
      <c t="s" s="4" r="A30">
        <v>61</v>
      </c>
      <c t="n" s="6" r="C30">
        <v>152897</v>
      </c>
      <c t="n" s="6" r="D30">
        <v>152234</v>
      </c>
    </row>
    <row spans="1:4" r="31">
      <c t="s" s="4" r="A31">
        <v>62</v>
      </c>
      <c t="n" s="6" r="C31">
        <v>-32833</v>
      </c>
      <c t="n" s="6" r="D31">
        <v>-35266</v>
      </c>
    </row>
    <row spans="1:4" r="32">
      <c t="s" s="4" r="A32">
        <v>63</v>
      </c>
      <c t="n" s="6" r="C32">
        <v>-3725</v>
      </c>
      <c t="n" s="6" r="D32">
        <v>-3725</v>
      </c>
    </row>
    <row spans="1:4" r="33">
      <c t="s" s="4" r="A33">
        <v>64</v>
      </c>
      <c t="n" s="6" r="C33">
        <v>-183</v>
      </c>
      <c t="n" s="6" r="D33">
        <v>-183</v>
      </c>
    </row>
    <row spans="1:4" r="34">
      <c t="s" s="4" r="A34">
        <v>65</v>
      </c>
      <c t="s" s="4" r="B34">
        <v>66</v>
      </c>
      <c t="n" s="6" r="C34">
        <v>-3165</v>
      </c>
      <c t="n" s="6" r="D34">
        <v>-632</v>
      </c>
    </row>
    <row spans="1:4" r="35">
      <c t="s" s="4" r="A35">
        <v>67</v>
      </c>
      <c t="n" s="6" r="C35">
        <v>113375</v>
      </c>
      <c t="n" s="6" r="D35">
        <v>112811</v>
      </c>
    </row>
    <row spans="1:4" r="36">
      <c t="s" s="4" r="A36">
        <v>68</v>
      </c>
      <c t="n" s="7" r="C36">
        <v>1439443</v>
      </c>
      <c t="n" s="7" r="D36">
        <v>1214598</v>
      </c>
    </row>
    <row spans="1:4" r="37">
      <c t="n" r="A37"/>
    </row>
    <row spans="1:4" r="38">
      <c t="s" s="4" r="A38">
        <v>66</v>
      </c>
      <c t="s" s="4" r="B38">
        <v>69</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0</v>
      </c>
      <c t="s" s="2" r="B1">
        <v>1</v>
      </c>
    </row>
    <row spans="1:2" r="2">
      <c t="s" s="2" r="B2">
        <v>2</v>
      </c>
    </row>
    <row spans="1:2" r="3">
      <c t="s" s="3" r="A3">
        <v>251</v>
      </c>
    </row>
    <row spans="1:2" r="4">
      <c t="s" s="4" r="A4">
        <v>252</v>
      </c>
      <c t="s" s="4" r="B4">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8</v>
      </c>
      <c t="s" s="2" r="B1">
        <v>1</v>
      </c>
    </row>
    <row spans="1:2" r="2">
      <c t="s" s="2" r="B2">
        <v>2</v>
      </c>
    </row>
    <row spans="1:2" r="3">
      <c t="s" s="3" r="A3">
        <v>212</v>
      </c>
    </row>
    <row spans="1:2" r="4">
      <c t="s" s="4" r="A4">
        <v>259</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73</v>
      </c>
      <c t="s" s="2" r="B1">
        <v>1</v>
      </c>
    </row>
    <row spans="1:2" r="2">
      <c t="s" s="2" r="B2">
        <v>2</v>
      </c>
    </row>
    <row spans="1:2" r="3">
      <c t="s" s="3" r="A3">
        <v>274</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7</v>
      </c>
      <c t="s" s="2" r="B1">
        <v>1</v>
      </c>
    </row>
    <row spans="1:2" r="2">
      <c t="s" s="2" r="B2">
        <v>2</v>
      </c>
    </row>
    <row spans="1:2" r="3">
      <c t="s" s="3" r="A3">
        <v>278</v>
      </c>
    </row>
    <row spans="1:2" r="4">
      <c t="s" s="4" r="A4">
        <v>279</v>
      </c>
      <c t="s" s="4" r="B4">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1</v>
      </c>
      <c t="s" s="2" r="B1">
        <v>1</v>
      </c>
    </row>
    <row spans="1:2" r="2">
      <c t="s" s="2" r="B2">
        <v>2</v>
      </c>
    </row>
    <row spans="1:2" r="3">
      <c t="s" s="3" r="A3">
        <v>282</v>
      </c>
    </row>
    <row spans="1:2" r="4">
      <c t="s" s="4" r="A4">
        <v>283</v>
      </c>
      <c t="s" s="4" r="B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5</v>
      </c>
      <c t="s" s="2" r="B1">
        <v>1</v>
      </c>
    </row>
    <row spans="1:2" r="2">
      <c t="s" s="2" r="B2">
        <v>2</v>
      </c>
    </row>
    <row spans="1:2" r="3">
      <c t="s" s="3" r="A3">
        <v>286</v>
      </c>
    </row>
    <row spans="1:2" r="4">
      <c t="s" s="4" r="A4">
        <v>287</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70</v>
      </c>
      <c t="s" s="2" r="B1">
        <v>1</v>
      </c>
    </row>
    <row spans="1:3" r="2">
      <c t="s" s="2" r="B2">
        <v>2</v>
      </c>
      <c t="s" s="2" r="C2">
        <v>32</v>
      </c>
    </row>
    <row spans="1:3" r="3">
      <c t="s" s="4" r="A3">
        <v>71</v>
      </c>
      <c t="n" s="7" r="B3">
        <v>171845</v>
      </c>
      <c t="n" s="7" r="C3">
        <v>68253</v>
      </c>
    </row>
    <row spans="1:3" r="4">
      <c t="s" s="4" r="A4">
        <v>72</v>
      </c>
      <c t="n" s="7" r="B4">
        <v>8703</v>
      </c>
      <c t="n" s="7" r="C4">
        <v>11536</v>
      </c>
    </row>
    <row spans="1:3" r="5">
      <c t="s" s="4" r="A5">
        <v>73</v>
      </c>
      <c t="n" s="8" r="B5">
        <v>0.01</v>
      </c>
      <c t="n" s="8" r="C5">
        <v>0.01</v>
      </c>
    </row>
    <row spans="1:3" r="6">
      <c t="s" s="4" r="A6">
        <v>74</v>
      </c>
      <c t="n" s="6" r="B6">
        <v>10000000</v>
      </c>
      <c t="n" s="6" r="C6">
        <v>10000000</v>
      </c>
    </row>
    <row spans="1:3" r="7">
      <c t="s" s="4" r="A7">
        <v>75</v>
      </c>
      <c t="n" s="6" r="B7">
        <v>0</v>
      </c>
      <c t="n" s="6" r="C7">
        <v>0</v>
      </c>
    </row>
    <row spans="1:3" r="8">
      <c t="s" s="4" r="A8">
        <v>76</v>
      </c>
      <c t="n" s="6" r="B8">
        <v>0</v>
      </c>
      <c t="n" s="6" r="C8">
        <v>0</v>
      </c>
    </row>
    <row spans="1:3" r="9">
      <c t="s" s="4" r="A9">
        <v>77</v>
      </c>
      <c t="n" s="8" r="B9">
        <v>0.01</v>
      </c>
      <c t="n" s="8" r="C9">
        <v>0.01</v>
      </c>
    </row>
    <row spans="1:3" r="10">
      <c t="s" s="4" r="A10">
        <v>78</v>
      </c>
      <c t="n" s="6" r="B10">
        <v>50000000</v>
      </c>
      <c t="n" s="6" r="C10">
        <v>50000000</v>
      </c>
    </row>
    <row spans="1:3" r="11">
      <c t="s" s="4" r="A11">
        <v>79</v>
      </c>
      <c t="n" s="6" r="B11">
        <v>38365848</v>
      </c>
      <c t="n" s="6" r="C11">
        <v>38344348</v>
      </c>
    </row>
    <row spans="1:3" r="12">
      <c t="s" s="4" r="A12">
        <v>80</v>
      </c>
      <c t="n" s="6" r="B12">
        <v>37837003</v>
      </c>
      <c t="n" s="6" r="C12">
        <v>37815503</v>
      </c>
    </row>
    <row spans="1:3" r="13">
      <c t="s" s="4" r="A13">
        <v>81</v>
      </c>
      <c t="n" s="6" r="B13">
        <v>503408</v>
      </c>
      <c t="n" s="6" r="C13">
        <v>503408</v>
      </c>
    </row>
    <row spans="1:3" r="14">
      <c t="s" s="4" r="A14">
        <v>82</v>
      </c>
      <c t="n" s="6" r="B14">
        <v>25437</v>
      </c>
      <c t="n" s="6" r="C14">
        <v>2543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12</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16</v>
      </c>
    </row>
    <row spans="1:2" r="4">
      <c t="s" s="4" r="A4">
        <v>293</v>
      </c>
      <c t="s" s="4" r="B4">
        <v>294</v>
      </c>
    </row>
    <row spans="1:2" r="5">
      <c t="s" s="4" r="A5">
        <v>295</v>
      </c>
      <c t="s" s="4" r="B5">
        <v>296</v>
      </c>
    </row>
    <row spans="1:2" r="6">
      <c t="s" s="4" r="A6">
        <v>297</v>
      </c>
      <c t="s" s="4" r="B6">
        <v>298</v>
      </c>
    </row>
    <row spans="1:2" r="7">
      <c t="s" s="4" r="A7">
        <v>299</v>
      </c>
      <c t="s" s="4" r="B7">
        <v>300</v>
      </c>
    </row>
    <row spans="1:2" r="8">
      <c t="s" s="4" r="A8">
        <v>301</v>
      </c>
      <c t="s" s="4" r="B8">
        <v>302</v>
      </c>
    </row>
    <row spans="1:2" r="9">
      <c t="s" s="4" r="A9">
        <v>303</v>
      </c>
      <c t="s" s="4" r="B9">
        <v>304</v>
      </c>
    </row>
    <row spans="1:2" r="10">
      <c t="s" s="4" r="A10">
        <v>305</v>
      </c>
      <c t="s" s="4" r="B10">
        <v>306</v>
      </c>
    </row>
    <row spans="1:2" r="11">
      <c t="s" s="4" r="A11">
        <v>307</v>
      </c>
      <c t="s" s="4" r="B11">
        <v>308</v>
      </c>
    </row>
    <row spans="1:2" r="12">
      <c t="s" s="4" r="A12">
        <v>309</v>
      </c>
      <c t="s" s="4" r="B12">
        <v>310</v>
      </c>
    </row>
    <row spans="1:2" r="13">
      <c t="s" s="4" r="A13">
        <v>311</v>
      </c>
      <c t="s" s="4" r="B13">
        <v>312</v>
      </c>
    </row>
    <row spans="1:2" r="14">
      <c t="s" s="4" r="A14">
        <v>313</v>
      </c>
      <c t="s" s="4" r="B14">
        <v>314</v>
      </c>
    </row>
    <row spans="1:2" r="15">
      <c t="s" s="4" r="A15">
        <v>315</v>
      </c>
      <c t="s" s="4" r="B15">
        <v>316</v>
      </c>
    </row>
    <row spans="1:2" r="16">
      <c t="s" s="4" r="A16">
        <v>317</v>
      </c>
      <c t="s" s="4" r="B16">
        <v>318</v>
      </c>
    </row>
    <row spans="1:2" r="17">
      <c t="s" s="4" r="A17">
        <v>319</v>
      </c>
      <c t="s" s="4" r="B17">
        <v>320</v>
      </c>
    </row>
    <row spans="1:2" r="18">
      <c t="s" s="4" r="A18">
        <v>321</v>
      </c>
      <c t="s" s="4" r="B18">
        <v>322</v>
      </c>
    </row>
    <row spans="1:2" r="19">
      <c t="s" s="4" r="A19">
        <v>323</v>
      </c>
      <c t="s" s="4" r="B19">
        <v>324</v>
      </c>
    </row>
    <row spans="1:2" r="20">
      <c t="s" s="4" r="A20">
        <v>325</v>
      </c>
      <c t="s" s="4" r="B20">
        <v>326</v>
      </c>
    </row>
    <row spans="1:2" r="21">
      <c t="s" s="4" r="A21">
        <v>327</v>
      </c>
      <c t="s" s="4" r="B21">
        <v>328</v>
      </c>
    </row>
    <row spans="1:2" r="22">
      <c t="s" s="4" r="A22">
        <v>329</v>
      </c>
      <c t="s" s="4" r="B22">
        <v>330</v>
      </c>
    </row>
    <row spans="1:2" r="23">
      <c t="s" s="4" r="A23">
        <v>331</v>
      </c>
      <c t="s" s="4" r="B23">
        <v>332</v>
      </c>
    </row>
    <row spans="1:2" r="24">
      <c t="s" s="4" r="A24">
        <v>333</v>
      </c>
      <c t="s" s="4" r="B24">
        <v>334</v>
      </c>
    </row>
    <row spans="1:2" r="25">
      <c t="s" s="4" r="A25">
        <v>335</v>
      </c>
      <c t="s" s="4" r="B25">
        <v>336</v>
      </c>
    </row>
    <row spans="1:2" r="26">
      <c t="s" s="4" r="A26">
        <v>337</v>
      </c>
      <c t="s" s="4" r="B26">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16</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20</v>
      </c>
    </row>
    <row spans="1:2" r="4">
      <c t="s" s="4" r="A4">
        <v>345</v>
      </c>
      <c t="s" s="4" r="B4">
        <v>346</v>
      </c>
    </row>
    <row spans="1:2" r="5">
      <c t="s" s="4" r="A5">
        <v>347</v>
      </c>
      <c t="s" s="4" r="B5">
        <v>348</v>
      </c>
    </row>
    <row spans="1:2" r="6">
      <c t="s" s="4" r="A6">
        <v>349</v>
      </c>
      <c t="s" s="4" r="B6">
        <v>350</v>
      </c>
    </row>
    <row spans="1:2" r="7">
      <c t="s" s="4" r="A7">
        <v>351</v>
      </c>
      <c t="s" s="4" r="B7">
        <v>352</v>
      </c>
    </row>
    <row spans="1:2" r="8">
      <c t="s" s="4" r="A8">
        <v>353</v>
      </c>
      <c t="s" s="4" r="B8">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355</v>
      </c>
      <c t="s" s="2" r="B1">
        <v>1</v>
      </c>
    </row>
    <row spans="1:2" r="2">
      <c t="s" s="2" r="B2">
        <v>2</v>
      </c>
    </row>
    <row spans="1:2" r="3">
      <c t="s" s="3" r="A3">
        <v>224</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spans="1:2" r="1">
      <c t="s" s="1" r="A1">
        <v>362</v>
      </c>
      <c t="s" s="2" r="B1">
        <v>1</v>
      </c>
    </row>
    <row spans="1:2" r="2">
      <c t="s" s="2" r="B2">
        <v>2</v>
      </c>
    </row>
    <row spans="1:2" r="3">
      <c t="s" s="3" r="A3">
        <v>228</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73</v>
      </c>
      <c t="s" s="2" r="B1">
        <v>1</v>
      </c>
    </row>
    <row spans="1:2" r="2">
      <c t="s" s="2" r="B2">
        <v>2</v>
      </c>
    </row>
    <row spans="1:2" r="3">
      <c t="s" s="3" r="A3">
        <v>232</v>
      </c>
    </row>
    <row spans="1:2" r="4">
      <c t="s" s="4" r="A4">
        <v>374</v>
      </c>
      <c t="s" s="4" r="B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76</v>
      </c>
      <c t="s" s="2" r="B1">
        <v>1</v>
      </c>
    </row>
    <row spans="1:2" r="2">
      <c t="s" s="2" r="B2">
        <v>2</v>
      </c>
    </row>
    <row spans="1:2" r="3">
      <c t="s" s="3" r="A3">
        <v>236</v>
      </c>
    </row>
    <row spans="1:2" r="4">
      <c t="s" s="4" r="A4">
        <v>377</v>
      </c>
      <c t="s" s="4" r="B4">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79</v>
      </c>
      <c t="s" s="2" r="B1">
        <v>1</v>
      </c>
    </row>
    <row spans="1:2" r="2">
      <c t="s" s="2" r="B2">
        <v>2</v>
      </c>
    </row>
    <row spans="1:2" r="3">
      <c t="s" s="3" r="A3">
        <v>212</v>
      </c>
    </row>
    <row spans="1:2" r="4">
      <c t="s" s="4" r="A4">
        <v>380</v>
      </c>
      <c t="s" s="4" r="B4">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82</v>
      </c>
      <c t="s" s="2" r="B1">
        <v>1</v>
      </c>
    </row>
    <row spans="1:2" r="2">
      <c t="s" s="2" r="B2">
        <v>2</v>
      </c>
    </row>
    <row spans="1:2" r="3">
      <c t="s" s="3" r="A3">
        <v>247</v>
      </c>
    </row>
    <row spans="1:2" r="4">
      <c t="s" s="4" r="A4">
        <v>383</v>
      </c>
      <c t="s" s="4" r="B4">
        <v>384</v>
      </c>
    </row>
    <row spans="1:2" r="5">
      <c t="s" s="4" r="A5">
        <v>385</v>
      </c>
      <c t="s" s="4" r="B5">
        <v>386</v>
      </c>
    </row>
    <row spans="1:2" r="6">
      <c t="s" s="4" r="A6">
        <v>387</v>
      </c>
      <c t="s" s="4" r="B6">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7" r="B4">
        <v>37241000</v>
      </c>
      <c t="n" s="7" r="C4">
        <v>34530000</v>
      </c>
      <c t="n" s="7" r="D4">
        <v>31986000</v>
      </c>
    </row>
    <row spans="1:4" r="5">
      <c t="s" s="4" r="A5">
        <v>87</v>
      </c>
      <c t="n" s="6" r="B5">
        <v>540000</v>
      </c>
      <c t="n" s="6" r="C5">
        <v>339000</v>
      </c>
      <c t="n" s="6" r="D5">
        <v>349000</v>
      </c>
    </row>
    <row spans="1:4" r="6">
      <c t="s" s="4" r="A6">
        <v>88</v>
      </c>
      <c t="n" s="6" r="B6">
        <v>6792000</v>
      </c>
      <c t="n" s="6" r="C6">
        <v>5053000</v>
      </c>
      <c t="n" s="6" r="D6">
        <v>4435000</v>
      </c>
    </row>
    <row spans="1:4" r="7">
      <c t="s" s="4" r="A7">
        <v>89</v>
      </c>
      <c t="n" s="6" r="B7">
        <v>585000</v>
      </c>
      <c t="n" s="6" r="C7">
        <v>364000</v>
      </c>
      <c t="n" s="6" r="D7">
        <v>250000</v>
      </c>
    </row>
    <row spans="1:4" r="8">
      <c t="s" s="4" r="A8">
        <v>90</v>
      </c>
      <c t="n" s="6" r="B8">
        <v>278000</v>
      </c>
      <c t="n" s="6" r="C8">
        <v>187000</v>
      </c>
      <c t="n" s="6" r="D8">
        <v>185000</v>
      </c>
    </row>
    <row spans="1:4" r="9">
      <c t="s" s="4" r="A9">
        <v>91</v>
      </c>
      <c t="n" s="6" r="B9">
        <v>45436000</v>
      </c>
      <c t="n" s="6" r="C9">
        <v>40473000</v>
      </c>
      <c t="n" s="6" r="D9">
        <v>37205000</v>
      </c>
    </row>
    <row spans="1:4" r="10">
      <c t="s" s="3" r="A10">
        <v>92</v>
      </c>
    </row>
    <row spans="1:4" r="11">
      <c t="s" s="4" r="A11">
        <v>93</v>
      </c>
      <c t="n" s="6" r="B11">
        <v>1401000</v>
      </c>
      <c t="n" s="6" r="C11">
        <v>888000</v>
      </c>
      <c t="n" s="6" r="D11">
        <v>825000</v>
      </c>
    </row>
    <row spans="1:4" r="12">
      <c t="s" s="4" r="A12">
        <v>50</v>
      </c>
      <c t="n" s="6" r="B12">
        <v>2170000</v>
      </c>
      <c t="n" s="6" r="C12">
        <v>1929000</v>
      </c>
      <c t="n" s="6" r="D12">
        <v>1786000</v>
      </c>
    </row>
    <row spans="1:4" r="13">
      <c t="s" s="4" r="A13">
        <v>51</v>
      </c>
      <c t="n" s="6" r="B13">
        <v>695000</v>
      </c>
      <c t="n" s="6" r="C13">
        <v>719000</v>
      </c>
      <c t="n" s="6" r="D13">
        <v>867000</v>
      </c>
    </row>
    <row spans="1:4" r="14">
      <c t="s" s="4" r="A14">
        <v>94</v>
      </c>
      <c t="n" s="6" r="B14">
        <v>1115000</v>
      </c>
      <c t="n" s="6" r="C14">
        <v>1108000</v>
      </c>
      <c t="n" s="6" r="D14">
        <v>1112000</v>
      </c>
    </row>
    <row spans="1:4" r="15">
      <c t="s" s="4" r="A15">
        <v>95</v>
      </c>
      <c t="n" s="6" r="B15">
        <v>5381000</v>
      </c>
      <c t="n" s="6" r="C15">
        <v>4644000</v>
      </c>
      <c t="n" s="6" r="D15">
        <v>4590000</v>
      </c>
    </row>
    <row spans="1:4" r="16">
      <c t="s" s="4" r="A16">
        <v>96</v>
      </c>
      <c t="n" s="6" r="B16">
        <v>40055000</v>
      </c>
      <c t="n" s="6" r="C16">
        <v>35829000</v>
      </c>
      <c t="n" s="6" r="D16">
        <v>32615000</v>
      </c>
    </row>
    <row spans="1:4" r="17">
      <c t="s" s="4" r="A17">
        <v>97</v>
      </c>
      <c t="n" s="6" r="B17">
        <v>500000</v>
      </c>
      <c t="n" s="6" r="C17">
        <v>900000</v>
      </c>
      <c t="n" s="6" r="D17">
        <v>4935000</v>
      </c>
    </row>
    <row spans="1:4" r="18">
      <c t="s" s="4" r="A18">
        <v>98</v>
      </c>
      <c t="n" s="6" r="B18">
        <v>39555000</v>
      </c>
      <c t="n" s="6" r="C18">
        <v>34929000</v>
      </c>
      <c t="n" s="6" r="D18">
        <v>27680000</v>
      </c>
    </row>
    <row spans="1:4" r="19">
      <c t="s" s="3" r="A19">
        <v>99</v>
      </c>
    </row>
    <row spans="1:4" r="20">
      <c t="s" s="4" r="A20">
        <v>100</v>
      </c>
      <c t="n" s="6" r="B20">
        <v>2226000</v>
      </c>
      <c t="n" s="6" r="C20">
        <v>1452000</v>
      </c>
      <c t="n" s="6" r="D20">
        <v>1615000</v>
      </c>
    </row>
    <row spans="1:4" r="21">
      <c t="s" s="4" r="A21">
        <v>101</v>
      </c>
      <c t="n" s="6" r="B21">
        <v>3139000</v>
      </c>
      <c t="n" s="6" r="C21">
        <v>4717000</v>
      </c>
      <c t="n" s="6" r="D21">
        <v>5338000</v>
      </c>
    </row>
    <row spans="1:4" r="22">
      <c t="s" s="4" r="A22">
        <v>102</v>
      </c>
      <c t="n" s="6" r="B22">
        <v>1720000</v>
      </c>
      <c t="n" s="6" r="C22">
        <v>1224000</v>
      </c>
      <c t="n" s="6" r="D22">
        <v>1046000</v>
      </c>
    </row>
    <row spans="1:4" r="23">
      <c t="s" s="4" r="A23">
        <v>103</v>
      </c>
      <c t="n" s="6" r="B23">
        <v>2550000</v>
      </c>
      <c t="n" s="6" r="C23">
        <v>0</v>
      </c>
      <c t="n" s="6" r="D23">
        <v>238000</v>
      </c>
    </row>
    <row spans="1:4" r="24">
      <c t="s" s="4" r="A24">
        <v>104</v>
      </c>
      <c t="n" s="6" r="B24">
        <v>108000</v>
      </c>
      <c t="n" s="6" r="C24">
        <v>458000</v>
      </c>
      <c t="n" s="6" r="D24">
        <v>703000</v>
      </c>
    </row>
    <row spans="1:4" r="25">
      <c t="s" s="4" r="A25">
        <v>105</v>
      </c>
      <c t="n" s="6" r="B25">
        <v>-13000</v>
      </c>
      <c t="n" s="6" r="C25">
        <v>21000</v>
      </c>
      <c t="n" s="6" r="D25">
        <v>0</v>
      </c>
    </row>
    <row spans="1:4" r="26">
      <c t="s" s="4" r="A26">
        <v>106</v>
      </c>
      <c t="n" s="6" r="B26">
        <v>10000</v>
      </c>
      <c t="n" s="6" r="C26">
        <v>-28000</v>
      </c>
      <c t="n" s="6" r="D26">
        <v>0</v>
      </c>
    </row>
    <row spans="1:4" r="27">
      <c t="s" s="4" r="A27">
        <v>107</v>
      </c>
      <c t="n" s="6" r="B27">
        <v>-3000</v>
      </c>
      <c t="n" s="6" r="C27">
        <v>-7000</v>
      </c>
      <c t="n" s="6" r="D27">
        <v>0</v>
      </c>
    </row>
    <row spans="1:4" r="28">
      <c t="s" s="4" r="A28">
        <v>108</v>
      </c>
      <c t="n" s="6" r="B28">
        <v>0</v>
      </c>
      <c t="n" s="6" r="C28">
        <v>0</v>
      </c>
      <c t="n" s="6" r="D28">
        <v>13000</v>
      </c>
    </row>
    <row spans="1:4" r="29">
      <c t="s" s="4" r="A29">
        <v>109</v>
      </c>
      <c t="n" s="6" r="B29">
        <v>203000</v>
      </c>
      <c t="n" s="6" r="C29">
        <v>173000</v>
      </c>
      <c t="n" s="6" r="D29">
        <v>263000</v>
      </c>
    </row>
    <row spans="1:4" r="30">
      <c t="s" s="4" r="A30">
        <v>110</v>
      </c>
      <c t="n" s="6" r="B30">
        <v>9943000</v>
      </c>
      <c t="n" s="6" r="C30">
        <v>8017000</v>
      </c>
      <c t="n" s="6" r="D30">
        <v>9216000</v>
      </c>
    </row>
    <row spans="1:4" r="31">
      <c t="s" s="3" r="A31">
        <v>111</v>
      </c>
    </row>
    <row spans="1:4" r="32">
      <c t="s" s="4" r="A32">
        <v>112</v>
      </c>
      <c t="n" s="6" r="B32">
        <v>22488000</v>
      </c>
      <c t="n" s="6" r="C32">
        <v>20089000</v>
      </c>
      <c t="n" s="6" r="D32">
        <v>17064000</v>
      </c>
    </row>
    <row spans="1:4" r="33">
      <c t="s" s="4" r="A33">
        <v>113</v>
      </c>
      <c t="n" s="6" r="B33">
        <v>4929000</v>
      </c>
      <c t="n" s="6" r="C33">
        <v>4247000</v>
      </c>
      <c t="n" s="6" r="D33">
        <v>3635000</v>
      </c>
    </row>
    <row spans="1:4" r="34">
      <c t="s" s="4" r="A34">
        <v>114</v>
      </c>
      <c t="n" s="6" r="B34">
        <v>3080000</v>
      </c>
      <c t="n" s="6" r="C34">
        <v>2382000</v>
      </c>
      <c t="n" s="6" r="D34">
        <v>2105000</v>
      </c>
    </row>
    <row spans="1:4" r="35">
      <c t="s" s="4" r="A35">
        <v>115</v>
      </c>
      <c t="n" s="6" r="B35">
        <v>915000</v>
      </c>
      <c t="n" s="6" r="C35">
        <v>1290000</v>
      </c>
      <c t="n" s="6" r="D35">
        <v>1878000</v>
      </c>
    </row>
    <row spans="1:4" r="36">
      <c t="s" s="4" r="A36">
        <v>116</v>
      </c>
      <c t="n" s="6" r="B36">
        <v>4239000</v>
      </c>
      <c t="n" s="6" r="C36">
        <v>1794000</v>
      </c>
      <c t="n" s="6" r="D36">
        <v>3179000</v>
      </c>
    </row>
    <row spans="1:4" r="37">
      <c t="s" s="4" r="A37">
        <v>117</v>
      </c>
      <c t="n" s="6" r="B37">
        <v>627000</v>
      </c>
      <c t="n" s="6" r="C37">
        <v>597000</v>
      </c>
      <c t="n" s="6" r="D37">
        <v>447000</v>
      </c>
    </row>
    <row spans="1:4" r="38">
      <c t="s" s="4" r="A38">
        <v>118</v>
      </c>
      <c t="n" s="6" r="B38">
        <v>1593000</v>
      </c>
      <c t="n" s="6" r="C38">
        <v>1345000</v>
      </c>
      <c t="n" s="6" r="D38">
        <v>1000000</v>
      </c>
    </row>
    <row spans="1:4" r="39">
      <c t="s" s="4" r="A39">
        <v>119</v>
      </c>
      <c t="n" s="6" r="B39">
        <v>720000</v>
      </c>
      <c t="n" s="6" r="C39">
        <v>586000</v>
      </c>
      <c t="n" s="6" r="D39">
        <v>625000</v>
      </c>
    </row>
    <row spans="1:4" r="40">
      <c t="s" s="4" r="A40">
        <v>120</v>
      </c>
      <c t="n" s="6" r="B40">
        <v>1268000</v>
      </c>
      <c t="n" s="6" r="C40">
        <v>1468000</v>
      </c>
      <c t="n" s="6" r="D40">
        <v>1420000</v>
      </c>
    </row>
    <row spans="1:4" r="41">
      <c t="s" s="4" r="A41">
        <v>121</v>
      </c>
      <c t="n" s="6" r="B41">
        <v>1248000</v>
      </c>
      <c t="n" s="6" r="C41">
        <v>1065000</v>
      </c>
      <c t="n" s="6" r="D41">
        <v>1257000</v>
      </c>
    </row>
    <row spans="1:4" r="42">
      <c t="s" s="4" r="A42">
        <v>122</v>
      </c>
      <c t="n" s="6" r="B42">
        <v>689000</v>
      </c>
      <c t="n" s="6" r="C42">
        <v>616000</v>
      </c>
      <c t="n" s="6" r="D42">
        <v>557000</v>
      </c>
    </row>
    <row spans="1:4" r="43">
      <c t="s" s="4" r="A43">
        <v>103</v>
      </c>
      <c t="n" s="6" r="B43">
        <v>0</v>
      </c>
      <c t="n" s="6" r="C43">
        <v>0</v>
      </c>
      <c t="n" s="6" r="D43">
        <v>1875000</v>
      </c>
    </row>
    <row spans="1:4" r="44">
      <c t="s" s="4" r="A44">
        <v>123</v>
      </c>
      <c t="n" s="6" r="B44">
        <v>5295000</v>
      </c>
      <c t="n" s="6" r="C44">
        <v>5071000</v>
      </c>
      <c t="n" s="6" r="D44">
        <v>5369000</v>
      </c>
    </row>
    <row spans="1:4" r="45">
      <c t="s" s="4" r="A45">
        <v>124</v>
      </c>
      <c t="n" s="6" r="B45">
        <v>47091000</v>
      </c>
      <c t="n" s="6" r="C45">
        <v>40550000</v>
      </c>
      <c t="n" s="6" r="D45">
        <v>40411000</v>
      </c>
    </row>
    <row spans="1:4" r="46">
      <c t="s" s="4" r="A46">
        <v>125</v>
      </c>
      <c t="n" s="6" r="B46">
        <v>2407000</v>
      </c>
      <c t="n" s="6" r="C46">
        <v>2396000</v>
      </c>
      <c t="n" s="6" r="D46">
        <v>-3515000</v>
      </c>
    </row>
    <row spans="1:4" r="47">
      <c t="s" s="4" r="A47">
        <v>126</v>
      </c>
      <c t="n" s="6" r="B47">
        <v>-26000</v>
      </c>
      <c t="n" s="6" r="C47">
        <v>-46000</v>
      </c>
      <c t="n" s="6" r="D47">
        <v>-35000</v>
      </c>
    </row>
    <row spans="1:4" r="48">
      <c t="s" s="4" r="A48">
        <v>127</v>
      </c>
      <c t="n" s="7" r="B48">
        <v>2433000</v>
      </c>
      <c t="n" s="7" r="C48">
        <v>2442000</v>
      </c>
      <c t="n" s="7" r="D48">
        <v>-3480000</v>
      </c>
    </row>
    <row spans="1:4" r="49">
      <c t="s" s="3" r="A49">
        <v>128</v>
      </c>
    </row>
    <row spans="1:4" r="50">
      <c t="s" s="4" r="A50">
        <v>129</v>
      </c>
      <c t="n" s="8" r="B50">
        <v>0.06</v>
      </c>
      <c t="n" s="8" r="C50">
        <v>0.07000000000000001</v>
      </c>
      <c t="n" s="8" r="D50">
        <v>-0.13</v>
      </c>
    </row>
    <row spans="1:4" r="51">
      <c t="s" s="4" r="A51">
        <v>130</v>
      </c>
      <c t="n" s="8" r="B51">
        <v>0.06</v>
      </c>
      <c t="n" s="8" r="C51">
        <v>0.07000000000000001</v>
      </c>
      <c t="n" s="8" r="D51">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55</v>
      </c>
    </row>
    <row spans="1:2" r="4">
      <c t="s" s="4" r="A4">
        <v>390</v>
      </c>
      <c t="s" s="4" r="B4">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12</v>
      </c>
    </row>
    <row spans="1:2" r="4">
      <c t="s" s="4" r="A4">
        <v>393</v>
      </c>
      <c t="s" s="4" r="B4">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95</v>
      </c>
      <c t="s" s="2" r="B1">
        <v>1</v>
      </c>
    </row>
    <row spans="1:2" r="2">
      <c t="s" s="2" r="B2">
        <v>2</v>
      </c>
    </row>
    <row spans="1:2" r="3">
      <c t="s" s="3" r="A3">
        <v>266</v>
      </c>
    </row>
    <row spans="1:2" r="4">
      <c t="s" s="4" r="A4">
        <v>396</v>
      </c>
      <c t="s" s="4" r="B4">
        <v>397</v>
      </c>
    </row>
    <row spans="1:2" r="5">
      <c t="s" s="4" r="A5">
        <v>398</v>
      </c>
      <c t="s" s="4" r="B5">
        <v>399</v>
      </c>
    </row>
    <row spans="1:2" r="6">
      <c t="s" s="4" r="A6">
        <v>400</v>
      </c>
      <c t="s" s="4" r="B6">
        <v>401</v>
      </c>
    </row>
    <row spans="1:2" r="7">
      <c t="s" s="4" r="A7">
        <v>402</v>
      </c>
      <c t="s" s="4" r="B7">
        <v>403</v>
      </c>
    </row>
    <row spans="1:2" r="8">
      <c t="s" s="4" r="A8">
        <v>404</v>
      </c>
      <c t="s" s="4" r="B8">
        <v>405</v>
      </c>
    </row>
    <row spans="1:2" r="9">
      <c t="s" s="4" r="A9">
        <v>406</v>
      </c>
      <c t="s" s="4" r="B9">
        <v>407</v>
      </c>
    </row>
    <row spans="1:2" r="10">
      <c t="s" s="4" r="A10">
        <v>408</v>
      </c>
      <c t="s" s="4" r="B10">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70</v>
      </c>
    </row>
    <row spans="1:2" r="4">
      <c t="s" s="4" r="A4">
        <v>411</v>
      </c>
      <c t="s" s="4" r="B4">
        <v>412</v>
      </c>
    </row>
    <row spans="1:2" r="5">
      <c t="s" s="4" r="A5">
        <v>413</v>
      </c>
      <c t="s" s="4" r="B5">
        <v>414</v>
      </c>
    </row>
    <row spans="1:2" r="6">
      <c t="s" s="4" r="A6">
        <v>415</v>
      </c>
      <c t="s" s="4" r="B6">
        <v>416</v>
      </c>
    </row>
    <row spans="1:2" r="7">
      <c t="s" s="4" r="A7">
        <v>417</v>
      </c>
      <c t="s" s="4" r="B7">
        <v>418</v>
      </c>
    </row>
    <row spans="1:2" r="8">
      <c t="s" s="4" r="A8">
        <v>419</v>
      </c>
      <c t="s" s="4" r="B8">
        <v>420</v>
      </c>
    </row>
    <row spans="1:2" r="9">
      <c t="s" s="4" r="A9">
        <v>421</v>
      </c>
      <c t="s" s="4" r="B9">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23</v>
      </c>
      <c t="s" s="2" r="B1">
        <v>1</v>
      </c>
    </row>
    <row spans="1:2" r="2">
      <c t="s" s="2" r="B2">
        <v>2</v>
      </c>
    </row>
    <row spans="1:2" r="3">
      <c t="s" s="3" r="A3">
        <v>282</v>
      </c>
    </row>
    <row spans="1:2" r="4">
      <c t="s" s="4" r="A4">
        <v>424</v>
      </c>
      <c t="s" s="4" r="B4">
        <v>425</v>
      </c>
    </row>
    <row spans="1:2" r="5">
      <c t="s" s="4" r="A5">
        <v>426</v>
      </c>
      <c t="s" s="4" r="B5">
        <v>427</v>
      </c>
    </row>
    <row spans="1:2" r="6">
      <c t="s" s="4" r="A6">
        <v>428</v>
      </c>
      <c t="s" s="4" r="B6">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30</v>
      </c>
      <c t="s" s="2" r="B1">
        <v>1</v>
      </c>
    </row>
    <row spans="1:2" r="2">
      <c t="s" s="2" r="B2">
        <v>2</v>
      </c>
    </row>
    <row spans="1:2" r="3">
      <c t="s" s="3" r="A3">
        <v>286</v>
      </c>
    </row>
    <row spans="1:2" r="4">
      <c t="s" s="4" r="A4">
        <v>431</v>
      </c>
      <c t="s" s="4" r="B4">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33</v>
      </c>
      <c t="s" s="2" r="B1">
        <v>1</v>
      </c>
    </row>
    <row spans="1:2" r="2">
      <c t="s" s="2" r="B2">
        <v>2</v>
      </c>
    </row>
    <row spans="1:2" r="3">
      <c t="s" s="3" r="A3">
        <v>212</v>
      </c>
    </row>
    <row spans="1:2" r="4">
      <c t="s" s="4" r="A4">
        <v>434</v>
      </c>
      <c t="s" s="4" r="B4">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4"/>
  </cols>
  <sheetData>
    <row spans="1:2" r="1">
      <c t="s" s="1" r="A1">
        <v>436</v>
      </c>
      <c t="s" s="2" r="B1">
        <v>2</v>
      </c>
    </row>
    <row spans="1:2" r="2">
      <c t="s" s="3" r="A2">
        <v>212</v>
      </c>
    </row>
    <row spans="1:2" r="3">
      <c t="s" s="4" r="A3">
        <v>437</v>
      </c>
      <c t="n" s="6" r="B3">
        <v>1</v>
      </c>
    </row>
    <row spans="1:2" r="4">
      <c t="s" s="4" r="A4">
        <v>438</v>
      </c>
      <c t="n" s="6" r="B4">
        <v>3</v>
      </c>
    </row>
    <row spans="1:2" r="5">
      <c t="s" s="4" r="A5">
        <v>439</v>
      </c>
      <c t="n" s="6" r="B5">
        <v>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t="s" s="1" r="A1">
        <v>440</v>
      </c>
      <c t="s" s="2" r="B1">
        <v>1</v>
      </c>
    </row>
    <row spans="1:4" r="2">
      <c t="s" s="2" r="B2">
        <v>441</v>
      </c>
      <c t="s" s="2" r="C2">
        <v>442</v>
      </c>
      <c t="s" s="2" r="D2">
        <v>443</v>
      </c>
    </row>
    <row spans="1:4" r="3">
      <c t="s" s="3" r="A3">
        <v>444</v>
      </c>
    </row>
    <row spans="1:4" r="4">
      <c t="s" s="4" r="A4">
        <v>445</v>
      </c>
      <c t="n" s="7" r="B4">
        <v>10800000</v>
      </c>
      <c t="n" s="7" r="C4">
        <v>4000000</v>
      </c>
    </row>
    <row spans="1:4" r="5">
      <c t="s" s="4" r="A5">
        <v>446</v>
      </c>
      <c t="n" s="6" r="B5">
        <v>3000</v>
      </c>
      <c t="n" s="6" r="C5">
        <v>7000</v>
      </c>
      <c t="n" s="7" r="D5">
        <v>0</v>
      </c>
    </row>
    <row spans="1:4" r="6">
      <c t="s" s="4" r="A6">
        <v>447</v>
      </c>
      <c t="n" s="7" r="B6">
        <v>2900000</v>
      </c>
      <c t="n" s="7" r="C6">
        <v>1000000</v>
      </c>
    </row>
    <row spans="1:4" r="7">
      <c t="s" s="4" r="A7">
        <v>448</v>
      </c>
      <c t="s" s="4" r="B7">
        <v>449</v>
      </c>
    </row>
    <row spans="1:4" r="8">
      <c t="s" s="4" r="A8">
        <v>439</v>
      </c>
      <c t="n" s="6" r="B8">
        <v>3</v>
      </c>
    </row>
    <row spans="1:4" r="9">
      <c t="s" s="4" r="A9">
        <v>450</v>
      </c>
      <c t="s" s="4" r="B9">
        <v>451</v>
      </c>
    </row>
    <row spans="1:4" r="10">
      <c t="s" s="4" r="A10">
        <v>452</v>
      </c>
      <c t="n" s="7" r="B10">
        <v>676000</v>
      </c>
    </row>
    <row spans="1:4" r="11">
      <c t="s" s="4" r="A11">
        <v>453</v>
      </c>
    </row>
    <row spans="1:4" r="12">
      <c t="s" s="3" r="A12">
        <v>444</v>
      </c>
    </row>
    <row spans="1:4" r="13">
      <c t="s" s="4" r="A13">
        <v>454</v>
      </c>
      <c t="n" s="9" r="B13">
        <v>1.5</v>
      </c>
    </row>
    <row spans="1:4" r="14">
      <c t="s" s="4" r="A14">
        <v>455</v>
      </c>
      <c t="s" s="4" r="B14">
        <v>456</v>
      </c>
    </row>
    <row spans="1:4" r="15">
      <c t="s" s="4" r="A15">
        <v>457</v>
      </c>
    </row>
    <row spans="1:4" r="16">
      <c t="s" s="3" r="A16">
        <v>444</v>
      </c>
    </row>
    <row spans="1:4" r="17">
      <c t="s" s="4" r="A17">
        <v>454</v>
      </c>
      <c t="n" s="9" r="B17">
        <v>3.9</v>
      </c>
      <c t="n" s="9" r="C17">
        <v>2.6</v>
      </c>
    </row>
    <row spans="1:4" r="18">
      <c t="s" s="4" r="A18">
        <v>458</v>
      </c>
      <c t="s" s="4" r="B18">
        <v>459</v>
      </c>
    </row>
    <row spans="1:4" r="19">
      <c t="s" s="4" r="A19">
        <v>460</v>
      </c>
    </row>
    <row spans="1:4" r="20">
      <c t="s" s="3" r="A20">
        <v>444</v>
      </c>
    </row>
    <row spans="1:4" r="21">
      <c t="s" s="4" r="A21">
        <v>461</v>
      </c>
      <c t="n" s="7" r="B21">
        <v>5200000</v>
      </c>
    </row>
    <row spans="1:4" r="22">
      <c t="s" s="4" r="A22">
        <v>462</v>
      </c>
    </row>
    <row spans="1:4" r="23">
      <c t="s" s="3" r="A23">
        <v>444</v>
      </c>
    </row>
    <row spans="1:4" r="24">
      <c t="s" s="4" r="A24">
        <v>463</v>
      </c>
      <c t="n" s="6" r="B24">
        <v>4100000</v>
      </c>
    </row>
    <row spans="1:4" r="25">
      <c t="s" s="4" r="A25">
        <v>464</v>
      </c>
    </row>
    <row spans="1:4" r="26">
      <c t="s" s="3" r="A26">
        <v>444</v>
      </c>
    </row>
    <row spans="1:4" r="27">
      <c t="s" s="4" r="A27">
        <v>463</v>
      </c>
      <c t="n" s="6" r="B27">
        <v>25000</v>
      </c>
    </row>
    <row spans="1:4" r="28">
      <c t="s" s="4" r="A28">
        <v>465</v>
      </c>
    </row>
    <row spans="1:4" r="29">
      <c t="s" s="3" r="A29">
        <v>444</v>
      </c>
    </row>
    <row spans="1:4" r="30">
      <c t="s" s="4" r="A30">
        <v>463</v>
      </c>
      <c t="n" s="6" r="B30">
        <v>1100000</v>
      </c>
    </row>
    <row spans="1:4" r="31">
      <c t="s" s="4" r="A31">
        <v>466</v>
      </c>
    </row>
    <row spans="1:4" r="32">
      <c t="s" s="3" r="A32">
        <v>444</v>
      </c>
    </row>
    <row spans="1:4" r="33">
      <c t="s" s="4" r="A33">
        <v>463</v>
      </c>
      <c t="n" s="6" r="B33">
        <v>24000</v>
      </c>
    </row>
    <row spans="1:4" r="34">
      <c t="s" s="4" r="A34">
        <v>467</v>
      </c>
    </row>
    <row spans="1:4" r="35">
      <c t="s" s="3" r="A35">
        <v>444</v>
      </c>
    </row>
    <row spans="1:4" r="36">
      <c t="s" s="4" r="A36">
        <v>447</v>
      </c>
      <c t="n" s="7" r="B36">
        <v>143000</v>
      </c>
      <c t="n" s="7" r="C36">
        <v>143000</v>
      </c>
    </row>
    <row spans="1:4" r="37">
      <c t="s" s="4" r="A37">
        <v>468</v>
      </c>
    </row>
    <row spans="1:4" r="38">
      <c t="s" s="3" r="A38">
        <v>444</v>
      </c>
    </row>
    <row spans="1:4" r="39">
      <c t="s" s="4" r="A39">
        <v>469</v>
      </c>
      <c t="s" s="4" r="B39">
        <v>470</v>
      </c>
    </row>
    <row spans="1:4" r="40">
      <c t="s" s="4" r="A40">
        <v>471</v>
      </c>
    </row>
    <row spans="1:4" r="41">
      <c t="s" s="3" r="A41">
        <v>444</v>
      </c>
    </row>
    <row spans="1:4" r="42">
      <c t="s" s="4" r="A42">
        <v>472</v>
      </c>
      <c t="s" s="4" r="B42">
        <v>473</v>
      </c>
    </row>
    <row spans="1:4" r="43">
      <c t="s" s="4" r="A43">
        <v>474</v>
      </c>
    </row>
    <row spans="1:4" r="44">
      <c t="s" s="3" r="A44">
        <v>444</v>
      </c>
    </row>
    <row spans="1:4" r="45">
      <c t="s" s="4" r="A45">
        <v>469</v>
      </c>
      <c t="s" s="4" r="B45">
        <v>475</v>
      </c>
    </row>
    <row spans="1:4" r="46">
      <c t="s" s="4" r="A46">
        <v>476</v>
      </c>
    </row>
    <row spans="1:4" r="47">
      <c t="s" s="3" r="A47">
        <v>444</v>
      </c>
    </row>
    <row spans="1:4" r="48">
      <c t="s" s="4" r="A48">
        <v>469</v>
      </c>
      <c t="s" s="4" r="B48">
        <v>473</v>
      </c>
    </row>
    <row spans="1:4" r="49">
      <c t="s" s="4" r="A49">
        <v>477</v>
      </c>
    </row>
    <row spans="1:4" r="50">
      <c t="s" s="3" r="A50">
        <v>444</v>
      </c>
    </row>
    <row spans="1:4" r="51">
      <c t="s" s="4" r="A51">
        <v>472</v>
      </c>
      <c t="s" s="4" r="B51">
        <v>478</v>
      </c>
    </row>
    <row spans="1:4" r="52">
      <c t="s" s="4" r="A52">
        <v>479</v>
      </c>
    </row>
    <row spans="1:4" r="53">
      <c t="s" s="3" r="A53">
        <v>444</v>
      </c>
    </row>
    <row spans="1:4" r="54">
      <c t="s" s="4" r="A54">
        <v>469</v>
      </c>
      <c t="s" s="4" r="B54">
        <v>480</v>
      </c>
    </row>
    <row spans="1:4" r="55">
      <c t="s" s="4" r="A55">
        <v>481</v>
      </c>
    </row>
    <row spans="1:4" r="56">
      <c t="s" s="3" r="A56">
        <v>444</v>
      </c>
    </row>
    <row spans="1:4" r="57">
      <c t="s" s="4" r="A57">
        <v>469</v>
      </c>
      <c t="s" s="4" r="B57">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3</v>
      </c>
      <c t="s" s="2" r="B1">
        <v>484</v>
      </c>
      <c t="s" s="2" r="J1">
        <v>1</v>
      </c>
    </row>
    <row spans="1:12" r="2">
      <c t="s" s="2" r="B2">
        <v>2</v>
      </c>
      <c t="s" s="2" r="C2">
        <v>485</v>
      </c>
      <c t="s" s="2" r="D2">
        <v>4</v>
      </c>
      <c t="s" s="2" r="E2">
        <v>486</v>
      </c>
      <c t="s" s="2" r="F2">
        <v>32</v>
      </c>
      <c t="s" s="2" r="G2">
        <v>487</v>
      </c>
      <c t="s" s="2" r="H2">
        <v>488</v>
      </c>
      <c t="s" s="2" r="I2">
        <v>489</v>
      </c>
      <c t="s" s="2" r="J2">
        <v>2</v>
      </c>
      <c t="s" s="2" r="K2">
        <v>32</v>
      </c>
      <c t="s" s="2" r="L2">
        <v>84</v>
      </c>
    </row>
    <row spans="1:12" r="3">
      <c t="s" s="3" r="A3">
        <v>490</v>
      </c>
    </row>
    <row spans="1:12" r="4">
      <c t="s" s="4" r="A4">
        <v>491</v>
      </c>
      <c t="n" s="7" r="B4">
        <v>790</v>
      </c>
      <c t="n" s="7" r="C4">
        <v>582</v>
      </c>
      <c t="n" s="7" r="D4">
        <v>533</v>
      </c>
      <c t="n" s="7" r="E4">
        <v>528</v>
      </c>
      <c t="n" s="7" r="F4">
        <v>853</v>
      </c>
      <c t="n" s="7" r="G4">
        <v>297</v>
      </c>
      <c t="n" s="7" r="H4">
        <v>537</v>
      </c>
      <c t="n" s="7" r="I4">
        <v>755</v>
      </c>
      <c t="n" s="7" r="J4">
        <v>2433</v>
      </c>
      <c t="n" s="7" r="K4">
        <v>2442</v>
      </c>
      <c t="n" s="7" r="L4">
        <v>-3480</v>
      </c>
    </row>
    <row spans="1:12" r="5">
      <c t="s" s="4" r="A5">
        <v>492</v>
      </c>
      <c t="n" s="6" r="J5">
        <v>37818</v>
      </c>
      <c t="n" s="6" r="K5">
        <v>34232</v>
      </c>
      <c t="n" s="6" r="L5">
        <v>25973</v>
      </c>
    </row>
    <row spans="1:12" r="6">
      <c t="s" s="4" r="A6">
        <v>493</v>
      </c>
      <c t="n" s="8" r="B6">
        <v>0.02</v>
      </c>
      <c t="n" s="8" r="C6">
        <v>0.02</v>
      </c>
      <c t="n" s="8" r="D6">
        <v>0.01</v>
      </c>
      <c t="n" s="8" r="E6">
        <v>0.01</v>
      </c>
      <c t="n" s="8" r="F6">
        <v>0.02</v>
      </c>
      <c t="n" s="8" r="G6">
        <v>0.01</v>
      </c>
      <c t="n" s="8" r="H6">
        <v>0.02</v>
      </c>
      <c t="n" s="8" r="I6">
        <v>0.03</v>
      </c>
      <c t="n" s="8" r="J6">
        <v>0.06</v>
      </c>
      <c t="n" s="8" r="K6">
        <v>0.07000000000000001</v>
      </c>
      <c t="n" s="8" r="L6">
        <v>-0.13</v>
      </c>
    </row>
    <row spans="1:12" r="7">
      <c t="s" s="4" r="A7">
        <v>494</v>
      </c>
      <c t="n" s="6" r="J7">
        <v>38094</v>
      </c>
      <c t="n" s="6" r="K7">
        <v>34591</v>
      </c>
      <c t="n" s="6" r="L7">
        <v>25973</v>
      </c>
    </row>
    <row spans="1:12" r="8">
      <c t="s" s="4" r="A8">
        <v>495</v>
      </c>
      <c t="n" s="8" r="B8">
        <v>0.02</v>
      </c>
      <c t="n" s="8" r="C8">
        <v>0.02</v>
      </c>
      <c t="n" s="8" r="D8">
        <v>0.01</v>
      </c>
      <c t="n" s="8" r="E8">
        <v>0.01</v>
      </c>
      <c t="n" s="8" r="F8">
        <v>0.02</v>
      </c>
      <c t="n" s="8" r="G8">
        <v>0.01</v>
      </c>
      <c t="n" s="8" r="H8">
        <v>0.02</v>
      </c>
      <c t="n" s="8" r="I8">
        <v>0.03</v>
      </c>
      <c t="n" s="8" r="J8">
        <v>0.06</v>
      </c>
      <c t="n" s="8" r="K8">
        <v>0.07000000000000001</v>
      </c>
      <c t="n" s="8" r="L8">
        <v>-0.1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1</v>
      </c>
      <c t="s" s="2" r="C1">
        <v>1</v>
      </c>
    </row>
    <row spans="1:5" r="2">
      <c t="s" s="2" r="C2">
        <v>2</v>
      </c>
      <c t="s" s="2" r="D2">
        <v>32</v>
      </c>
      <c t="s" s="2" r="E2">
        <v>84</v>
      </c>
    </row>
    <row spans="1:5" r="3">
      <c t="s" s="4" r="A3">
        <v>127</v>
      </c>
      <c t="n" s="7" r="C3">
        <v>2433</v>
      </c>
      <c t="n" s="7" r="D3">
        <v>2442</v>
      </c>
      <c t="n" s="7" r="E3">
        <v>-3480</v>
      </c>
    </row>
    <row spans="1:5" r="4">
      <c t="s" s="3" r="A4">
        <v>132</v>
      </c>
    </row>
    <row spans="1:5" r="5">
      <c t="s" s="4" r="A5">
        <v>133</v>
      </c>
      <c t="n" s="6" r="C5">
        <v>-2577</v>
      </c>
      <c t="n" s="6" r="D5">
        <v>3199</v>
      </c>
      <c t="n" s="6" r="E5">
        <v>-3398</v>
      </c>
    </row>
    <row spans="1:5" r="6">
      <c t="s" s="4" r="A6">
        <v>134</v>
      </c>
      <c t="n" s="6" r="C6">
        <v>-69</v>
      </c>
      <c t="n" s="6" r="D6">
        <v>-293</v>
      </c>
      <c t="n" s="6" r="E6">
        <v>-450</v>
      </c>
    </row>
    <row spans="1:5" r="7">
      <c t="s" s="4" r="A7">
        <v>135</v>
      </c>
      <c t="n" s="6" r="C7">
        <v>2</v>
      </c>
      <c t="n" s="6" r="D7">
        <v>4</v>
      </c>
      <c t="n" s="6" r="E7">
        <v>0</v>
      </c>
    </row>
    <row spans="1:5" r="8">
      <c t="s" s="4" r="A8">
        <v>136</v>
      </c>
      <c t="s" s="4" r="B8">
        <v>66</v>
      </c>
      <c t="n" s="6" r="C8">
        <v>-2644</v>
      </c>
      <c t="n" s="6" r="D8">
        <v>2910</v>
      </c>
      <c t="n" s="6" r="E8">
        <v>-3848</v>
      </c>
    </row>
    <row spans="1:5" r="9">
      <c t="s" s="4" r="A9">
        <v>137</v>
      </c>
      <c t="n" s="6" r="C9">
        <v>0</v>
      </c>
      <c t="n" s="6" r="D9">
        <v>-790</v>
      </c>
      <c t="n" s="6" r="E9">
        <v>0</v>
      </c>
    </row>
    <row spans="1:5" r="10">
      <c t="s" s="4" r="A10">
        <v>138</v>
      </c>
      <c t="n" s="6" r="C10">
        <v>111</v>
      </c>
      <c t="n" s="6" r="D10">
        <v>76</v>
      </c>
      <c t="n" s="6" r="E10">
        <v>0</v>
      </c>
    </row>
    <row spans="1:5" r="11">
      <c t="s" s="4" r="A11">
        <v>139</v>
      </c>
      <c t="s" s="4" r="B11">
        <v>66</v>
      </c>
      <c t="n" s="6" r="C11">
        <v>-2533</v>
      </c>
      <c t="n" s="6" r="D11">
        <v>2196</v>
      </c>
      <c t="n" s="6" r="E11">
        <v>-3848</v>
      </c>
    </row>
    <row spans="1:5" r="12">
      <c t="s" s="4" r="A12">
        <v>140</v>
      </c>
      <c t="n" s="7" r="C12">
        <v>-100</v>
      </c>
      <c t="n" s="7" r="D12">
        <v>4638</v>
      </c>
      <c t="n" s="7" r="E12">
        <v>-7328</v>
      </c>
    </row>
    <row spans="1:5" r="13">
      <c t="n" r="A13"/>
    </row>
    <row spans="1:5" r="14">
      <c t="s" s="4" r="A14">
        <v>66</v>
      </c>
      <c t="s" s="4" r="B14">
        <v>69</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6</v>
      </c>
      <c t="s" s="2" r="B1">
        <v>1</v>
      </c>
    </row>
    <row spans="1:4" r="2">
      <c t="s" s="2" r="B2">
        <v>2</v>
      </c>
      <c t="s" s="2" r="C2">
        <v>32</v>
      </c>
      <c t="s" s="2" r="D2">
        <v>84</v>
      </c>
    </row>
    <row spans="1:4" r="3">
      <c t="s" s="3" r="A3">
        <v>497</v>
      </c>
    </row>
    <row spans="1:4" r="4">
      <c t="s" s="4" r="A4">
        <v>497</v>
      </c>
      <c t="n" s="6" r="B4">
        <v>3333</v>
      </c>
      <c t="n" s="6" r="C4">
        <v>2798</v>
      </c>
      <c t="n" s="6" r="D4">
        <v>2878</v>
      </c>
    </row>
    <row spans="1:4" r="5">
      <c t="s" s="4" r="A5">
        <v>498</v>
      </c>
    </row>
    <row spans="1:4" r="6">
      <c t="s" s="3" r="A6">
        <v>497</v>
      </c>
    </row>
    <row spans="1:4" r="7">
      <c t="s" s="4" r="A7">
        <v>497</v>
      </c>
      <c t="n" s="6" r="B7">
        <v>1671</v>
      </c>
      <c t="n" s="6" r="C7">
        <v>1136</v>
      </c>
      <c t="n" s="6" r="D7">
        <v>1216</v>
      </c>
    </row>
    <row spans="1:4" r="8">
      <c t="s" s="4" r="A8">
        <v>499</v>
      </c>
    </row>
    <row spans="1:4" r="9">
      <c t="s" s="3" r="A9">
        <v>497</v>
      </c>
    </row>
    <row spans="1:4" r="10">
      <c t="s" s="4" r="A10">
        <v>497</v>
      </c>
      <c t="n" s="6" r="B10">
        <v>1662</v>
      </c>
      <c t="n" s="6" r="C10">
        <v>1662</v>
      </c>
      <c t="n" s="6" r="D10">
        <v>16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00</v>
      </c>
      <c t="s" s="2" r="B1">
        <v>1</v>
      </c>
    </row>
    <row spans="1:5" r="2">
      <c t="s" s="2" r="B2">
        <v>501</v>
      </c>
      <c t="s" s="2" r="C2">
        <v>502</v>
      </c>
      <c t="s" s="2" r="D2">
        <v>443</v>
      </c>
      <c t="s" s="2" r="E2">
        <v>503</v>
      </c>
    </row>
    <row spans="1:5" r="3">
      <c t="s" s="3" r="A3">
        <v>504</v>
      </c>
    </row>
    <row spans="1:5" r="4">
      <c t="s" s="4" r="A4">
        <v>505</v>
      </c>
      <c t="n" s="7" r="B4">
        <v>3000</v>
      </c>
      <c t="n" s="7" r="C4">
        <v>7000</v>
      </c>
      <c t="n" s="7" r="D4">
        <v>0</v>
      </c>
    </row>
    <row spans="1:5" r="5">
      <c t="s" s="4" r="A5">
        <v>506</v>
      </c>
      <c t="n" s="6" r="B5">
        <v>209400000</v>
      </c>
      <c t="n" s="6" r="C5">
        <v>149000000</v>
      </c>
    </row>
    <row spans="1:5" r="6">
      <c t="s" s="4" r="A6">
        <v>507</v>
      </c>
      <c t="n" s="6" r="B6">
        <v>6300000</v>
      </c>
      <c t="n" s="6" r="C6">
        <v>2400000</v>
      </c>
    </row>
    <row spans="1:5" r="7">
      <c t="s" s="4" r="A7">
        <v>508</v>
      </c>
      <c t="n" s="6" r="B7">
        <v>262700000</v>
      </c>
      <c t="n" s="6" r="C7">
        <v>62200000</v>
      </c>
    </row>
    <row spans="1:5" r="8">
      <c t="s" s="4" r="A8">
        <v>509</v>
      </c>
      <c t="n" s="6" r="B8">
        <v>11700000</v>
      </c>
      <c t="n" s="6" r="C8">
        <v>5700000</v>
      </c>
    </row>
    <row spans="1:5" r="9">
      <c t="s" s="4" r="A9">
        <v>510</v>
      </c>
      <c t="n" s="6" r="B9">
        <v>396000</v>
      </c>
      <c t="n" s="6" r="C9">
        <v>458000</v>
      </c>
    </row>
    <row spans="1:5" r="10">
      <c t="s" s="4" r="A10">
        <v>511</v>
      </c>
      <c t="n" s="6" r="B10">
        <v>288000</v>
      </c>
    </row>
    <row spans="1:5" r="11">
      <c t="s" s="4" r="A11">
        <v>512</v>
      </c>
      <c t="n" s="6" r="B11">
        <v>39000</v>
      </c>
      <c t="n" s="6" r="C11">
        <v>165000</v>
      </c>
    </row>
    <row spans="1:5" r="12">
      <c t="s" s="4" r="A12">
        <v>513</v>
      </c>
      <c t="n" s="7" r="B12">
        <v>11707000</v>
      </c>
      <c t="n" s="7" r="C12">
        <v>5700000</v>
      </c>
      <c t="n" s="7" r="D12">
        <v>7946000</v>
      </c>
    </row>
    <row spans="1:5" r="13">
      <c t="s" s="4" r="A13">
        <v>514</v>
      </c>
    </row>
    <row spans="1:5" r="14">
      <c t="s" s="3" r="A14">
        <v>504</v>
      </c>
    </row>
    <row spans="1:5" r="15">
      <c t="s" s="4" r="A15">
        <v>515</v>
      </c>
      <c t="n" s="6" r="B15">
        <v>0</v>
      </c>
      <c t="n" s="6" r="C15">
        <v>0</v>
      </c>
    </row>
    <row spans="1:5" r="16">
      <c t="s" s="4" r="A16">
        <v>516</v>
      </c>
    </row>
    <row spans="1:5" r="17">
      <c t="s" s="3" r="A17">
        <v>504</v>
      </c>
    </row>
    <row spans="1:5" r="18">
      <c t="s" s="4" r="A18">
        <v>515</v>
      </c>
      <c t="n" s="6" r="B18">
        <v>0</v>
      </c>
      <c t="n" s="6" r="C18">
        <v>0</v>
      </c>
    </row>
    <row spans="1:5" r="19">
      <c t="s" s="4" r="A19">
        <v>517</v>
      </c>
    </row>
    <row spans="1:5" r="20">
      <c t="s" s="3" r="A20">
        <v>504</v>
      </c>
    </row>
    <row spans="1:5" r="21">
      <c t="s" s="4" r="A21">
        <v>515</v>
      </c>
      <c t="n" s="6" r="B21">
        <v>0</v>
      </c>
      <c t="n" s="6" r="C21">
        <v>0</v>
      </c>
    </row>
    <row spans="1:5" r="22">
      <c t="s" s="4" r="A22">
        <v>518</v>
      </c>
    </row>
    <row spans="1:5" r="23">
      <c t="s" s="3" r="A23">
        <v>504</v>
      </c>
    </row>
    <row spans="1:5" r="24">
      <c t="s" s="4" r="A24">
        <v>515</v>
      </c>
      <c t="n" s="6" r="B24">
        <v>0</v>
      </c>
      <c t="n" s="6" r="C24">
        <v>0</v>
      </c>
    </row>
    <row spans="1:5" r="25">
      <c t="s" s="4" r="A25">
        <v>519</v>
      </c>
      <c t="n" s="6" r="B25">
        <v>34</v>
      </c>
    </row>
    <row spans="1:5" r="26">
      <c t="s" s="4" r="A26">
        <v>520</v>
      </c>
      <c t="n" s="7" r="E26">
        <v>70100000</v>
      </c>
    </row>
    <row spans="1:5" r="27">
      <c t="s" s="4" r="A27">
        <v>521</v>
      </c>
      <c t="n" s="7" r="B27">
        <v>-942000</v>
      </c>
      <c t="n" s="7" r="E27">
        <v>-1200000</v>
      </c>
    </row>
    <row spans="1:5" r="28">
      <c t="s" s="4" r="A28">
        <v>522</v>
      </c>
    </row>
    <row spans="1:5" r="29">
      <c t="s" s="3" r="A29">
        <v>504</v>
      </c>
    </row>
    <row spans="1:5" r="30">
      <c t="s" s="4" r="A30">
        <v>515</v>
      </c>
      <c t="n" s="6" r="B30">
        <v>0</v>
      </c>
      <c t="n" s="6" r="C30">
        <v>0</v>
      </c>
    </row>
    <row spans="1:5" r="31">
      <c t="s" s="4" r="A31">
        <v>523</v>
      </c>
    </row>
    <row spans="1:5" r="32">
      <c t="s" s="3" r="A32">
        <v>504</v>
      </c>
    </row>
    <row spans="1:5" r="33">
      <c t="s" s="4" r="A33">
        <v>515</v>
      </c>
      <c t="n" s="6" r="B33">
        <v>0</v>
      </c>
      <c t="n" s="6" r="C33">
        <v>0</v>
      </c>
    </row>
    <row spans="1:5" r="34">
      <c t="s" s="4" r="A34">
        <v>524</v>
      </c>
    </row>
    <row spans="1:5" r="35">
      <c t="s" s="3" r="A35">
        <v>504</v>
      </c>
    </row>
    <row spans="1:5" r="36">
      <c t="s" s="4" r="A36">
        <v>519</v>
      </c>
      <c t="n" s="6" r="B36">
        <v>4</v>
      </c>
    </row>
    <row spans="1:5" r="37">
      <c t="s" s="4" r="A37">
        <v>525</v>
      </c>
    </row>
    <row spans="1:5" r="38">
      <c t="s" s="3" r="A38">
        <v>504</v>
      </c>
    </row>
    <row spans="1:5" r="39">
      <c t="s" s="4" r="A39">
        <v>519</v>
      </c>
      <c t="n" s="6" r="B39">
        <v>7</v>
      </c>
    </row>
    <row spans="1:5" r="40">
      <c t="s" s="4" r="A40">
        <v>526</v>
      </c>
    </row>
    <row spans="1:5" r="41">
      <c t="s" s="3" r="A41">
        <v>504</v>
      </c>
    </row>
    <row spans="1:5" r="42">
      <c t="s" s="4" r="A42">
        <v>519</v>
      </c>
      <c t="n" s="6" r="B42">
        <v>3</v>
      </c>
    </row>
    <row spans="1:5" r="43">
      <c t="s" s="4" r="A43">
        <v>527</v>
      </c>
    </row>
    <row spans="1:5" r="44">
      <c t="s" s="3" r="A44">
        <v>504</v>
      </c>
    </row>
    <row spans="1:5" r="45">
      <c t="s" s="4" r="A45">
        <v>519</v>
      </c>
      <c t="n" s="6" r="B45">
        <v>2</v>
      </c>
    </row>
    <row spans="1:5" r="46">
      <c t="s" s="4" r="A46">
        <v>528</v>
      </c>
    </row>
    <row spans="1:5" r="47">
      <c t="s" s="3" r="A47">
        <v>504</v>
      </c>
    </row>
    <row spans="1:5" r="48">
      <c t="s" s="4" r="A48">
        <v>519</v>
      </c>
      <c t="n" s="6" r="B48">
        <v>4</v>
      </c>
    </row>
    <row spans="1:5" r="49">
      <c t="s" s="4" r="A49">
        <v>529</v>
      </c>
    </row>
    <row spans="1:5" r="50">
      <c t="s" s="3" r="A50">
        <v>504</v>
      </c>
    </row>
    <row spans="1:5" r="51">
      <c t="s" s="4" r="A51">
        <v>510</v>
      </c>
      <c t="n" s="7" r="B51">
        <v>70000</v>
      </c>
    </row>
    <row spans="1:5" r="52">
      <c t="s" s="4" r="A52">
        <v>511</v>
      </c>
      <c t="n" s="6" r="B52">
        <v>288000</v>
      </c>
    </row>
    <row spans="1:5" r="53">
      <c t="s" s="4" r="A53">
        <v>512</v>
      </c>
      <c t="n" s="6" r="B53">
        <v>78000</v>
      </c>
    </row>
    <row spans="1:5" r="54">
      <c t="s" s="4" r="A54">
        <v>513</v>
      </c>
      <c t="n" s="6" r="B54">
        <v>2000000</v>
      </c>
    </row>
    <row spans="1:5" r="55">
      <c t="s" s="4" r="A55">
        <v>530</v>
      </c>
      <c t="n" s="7" r="B55">
        <v>-218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2</v>
      </c>
    </row>
    <row spans="1:3" r="2">
      <c t="s" s="3" r="A2">
        <v>532</v>
      </c>
    </row>
    <row spans="1:3" r="3">
      <c t="s" s="4" r="A3">
        <v>533</v>
      </c>
      <c t="n" s="7" r="B3">
        <v>288792</v>
      </c>
      <c t="n" s="7" r="C3">
        <v>185250</v>
      </c>
    </row>
    <row spans="1:3" r="4">
      <c t="s" s="4" r="A4">
        <v>534</v>
      </c>
      <c t="n" s="6" r="B4">
        <v>1399</v>
      </c>
      <c t="n" s="6" r="C4">
        <v>2400</v>
      </c>
    </row>
    <row spans="1:3" r="5">
      <c t="s" s="4" r="A5">
        <v>535</v>
      </c>
      <c t="n" s="6" r="B5">
        <v>-5396</v>
      </c>
      <c t="n" s="6" r="C5">
        <v>-2271</v>
      </c>
    </row>
    <row spans="1:3" r="6">
      <c t="s" s="4" r="A6">
        <v>37</v>
      </c>
      <c t="n" s="6" r="B6">
        <v>284795</v>
      </c>
      <c t="n" s="6" r="C6">
        <v>185379</v>
      </c>
    </row>
    <row spans="1:3" r="7">
      <c t="s" s="4" r="A7">
        <v>536</v>
      </c>
      <c t="n" s="6" r="B7">
        <v>172277</v>
      </c>
      <c t="n" s="6" r="C7">
        <v>67866</v>
      </c>
    </row>
    <row spans="1:3" r="8">
      <c t="s" s="4" r="A8">
        <v>537</v>
      </c>
      <c t="n" s="6" r="B8">
        <v>441</v>
      </c>
      <c t="n" s="6" r="C8">
        <v>531</v>
      </c>
    </row>
    <row spans="1:3" r="9">
      <c t="s" s="4" r="A9">
        <v>538</v>
      </c>
      <c t="n" s="6" r="B9">
        <v>-873</v>
      </c>
      <c t="n" s="6" r="C9">
        <v>-144</v>
      </c>
    </row>
    <row spans="1:3" r="10">
      <c t="s" s="4" r="A10">
        <v>539</v>
      </c>
      <c t="n" s="6" r="B10">
        <v>171845</v>
      </c>
      <c t="n" s="6" r="C10">
        <v>68253</v>
      </c>
    </row>
    <row spans="1:3" r="11">
      <c t="s" s="4" r="A11">
        <v>518</v>
      </c>
    </row>
    <row spans="1:3" r="12">
      <c t="s" s="3" r="A12">
        <v>532</v>
      </c>
    </row>
    <row spans="1:3" r="13">
      <c t="s" s="4" r="A13">
        <v>533</v>
      </c>
      <c t="n" s="6" r="B13">
        <v>180795</v>
      </c>
      <c t="n" s="6" r="C13">
        <v>98626</v>
      </c>
    </row>
    <row spans="1:3" r="14">
      <c t="s" s="4" r="A14">
        <v>534</v>
      </c>
      <c t="n" s="6" r="B14">
        <v>523</v>
      </c>
      <c t="n" s="6" r="C14">
        <v>692</v>
      </c>
    </row>
    <row spans="1:3" r="15">
      <c t="s" s="4" r="A15">
        <v>535</v>
      </c>
      <c t="n" s="6" r="B15">
        <v>-3173</v>
      </c>
      <c t="n" s="6" r="C15">
        <v>-96</v>
      </c>
    </row>
    <row spans="1:3" r="16">
      <c t="s" s="4" r="A16">
        <v>37</v>
      </c>
      <c t="n" s="6" r="B16">
        <v>178145</v>
      </c>
      <c t="n" s="6" r="C16">
        <v>99222</v>
      </c>
    </row>
    <row spans="1:3" r="17">
      <c t="s" s="4" r="A17">
        <v>536</v>
      </c>
      <c t="n" s="6" r="B17">
        <v>146458</v>
      </c>
      <c t="n" s="6" r="C17">
        <v>67845</v>
      </c>
    </row>
    <row spans="1:3" r="18">
      <c t="s" s="4" r="A18">
        <v>537</v>
      </c>
      <c t="n" s="6" r="B18">
        <v>402</v>
      </c>
      <c t="n" s="6" r="C18">
        <v>531</v>
      </c>
    </row>
    <row spans="1:3" r="19">
      <c t="s" s="4" r="A19">
        <v>538</v>
      </c>
      <c t="n" s="6" r="B19">
        <v>-780</v>
      </c>
      <c t="n" s="6" r="C19">
        <v>-144</v>
      </c>
    </row>
    <row spans="1:3" r="20">
      <c t="s" s="4" r="A20">
        <v>539</v>
      </c>
      <c t="n" s="6" r="B20">
        <v>146080</v>
      </c>
      <c t="n" s="6" r="C20">
        <v>68232</v>
      </c>
    </row>
    <row spans="1:3" r="21">
      <c t="s" s="4" r="A21">
        <v>525</v>
      </c>
    </row>
    <row spans="1:3" r="22">
      <c t="s" s="3" r="A22">
        <v>532</v>
      </c>
    </row>
    <row spans="1:3" r="23">
      <c t="s" s="4" r="A23">
        <v>533</v>
      </c>
      <c t="n" s="6" r="B23">
        <v>10073</v>
      </c>
      <c t="n" s="6" r="C23">
        <v>13271</v>
      </c>
    </row>
    <row spans="1:3" r="24">
      <c t="s" s="4" r="A24">
        <v>534</v>
      </c>
      <c t="n" s="6" r="B24">
        <v>176</v>
      </c>
      <c t="n" s="6" r="C24">
        <v>564</v>
      </c>
    </row>
    <row spans="1:3" r="25">
      <c t="s" s="4" r="A25">
        <v>535</v>
      </c>
      <c t="n" s="6" r="B25">
        <v>-78</v>
      </c>
      <c t="n" s="6" r="C25">
        <v>-33</v>
      </c>
    </row>
    <row spans="1:3" r="26">
      <c t="s" s="4" r="A26">
        <v>37</v>
      </c>
      <c t="n" s="6" r="B26">
        <v>10171</v>
      </c>
      <c t="n" s="6" r="C26">
        <v>13802</v>
      </c>
    </row>
    <row spans="1:3" r="27">
      <c t="s" s="4" r="A27">
        <v>536</v>
      </c>
      <c t="n" s="6" r="B27">
        <v>7732</v>
      </c>
    </row>
    <row spans="1:3" r="28">
      <c t="s" s="4" r="A28">
        <v>538</v>
      </c>
      <c t="n" s="6" r="B28">
        <v>-21</v>
      </c>
    </row>
    <row spans="1:3" r="29">
      <c t="s" s="4" r="A29">
        <v>539</v>
      </c>
      <c t="n" s="6" r="B29">
        <v>7711</v>
      </c>
    </row>
    <row spans="1:3" r="30">
      <c t="s" s="4" r="A30">
        <v>526</v>
      </c>
    </row>
    <row spans="1:3" r="31">
      <c t="s" s="3" r="A31">
        <v>532</v>
      </c>
    </row>
    <row spans="1:3" r="32">
      <c t="s" s="4" r="A32">
        <v>533</v>
      </c>
      <c t="n" s="6" r="B32">
        <v>22814</v>
      </c>
      <c t="n" s="6" r="C32">
        <v>15784</v>
      </c>
    </row>
    <row spans="1:3" r="33">
      <c t="s" s="4" r="A33">
        <v>534</v>
      </c>
      <c t="n" s="6" r="B33">
        <v>562</v>
      </c>
      <c t="n" s="6" r="C33">
        <v>363</v>
      </c>
    </row>
    <row spans="1:3" r="34">
      <c t="s" s="4" r="A34">
        <v>535</v>
      </c>
      <c t="n" s="6" r="B34">
        <v>-32</v>
      </c>
      <c t="n" s="6" r="C34">
        <v>-40</v>
      </c>
    </row>
    <row spans="1:3" r="35">
      <c t="s" s="4" r="A35">
        <v>37</v>
      </c>
      <c t="n" s="6" r="B35">
        <v>23344</v>
      </c>
      <c t="n" s="6" r="C35">
        <v>16107</v>
      </c>
    </row>
    <row spans="1:3" r="36">
      <c t="s" s="4" r="A36">
        <v>528</v>
      </c>
    </row>
    <row spans="1:3" r="37">
      <c t="s" s="3" r="A37">
        <v>532</v>
      </c>
    </row>
    <row spans="1:3" r="38">
      <c t="s" s="4" r="A38">
        <v>533</v>
      </c>
      <c t="n" s="6" r="B38">
        <v>54294</v>
      </c>
      <c t="n" s="6" r="C38">
        <v>33840</v>
      </c>
    </row>
    <row spans="1:3" r="39">
      <c t="s" s="4" r="A39">
        <v>534</v>
      </c>
      <c t="n" s="6" r="B39">
        <v>135</v>
      </c>
      <c t="n" s="6" r="C39">
        <v>621</v>
      </c>
    </row>
    <row spans="1:3" r="40">
      <c t="s" s="4" r="A40">
        <v>535</v>
      </c>
      <c t="n" s="6" r="B40">
        <v>-300</v>
      </c>
      <c t="n" s="6" r="C40">
        <v>-34</v>
      </c>
    </row>
    <row spans="1:3" r="41">
      <c t="s" s="4" r="A41">
        <v>37</v>
      </c>
      <c t="n" s="6" r="B41">
        <v>54129</v>
      </c>
      <c t="n" s="6" r="C41">
        <v>34427</v>
      </c>
    </row>
    <row spans="1:3" r="42">
      <c t="s" s="4" r="A42">
        <v>527</v>
      </c>
    </row>
    <row spans="1:3" r="43">
      <c t="s" s="3" r="A43">
        <v>532</v>
      </c>
    </row>
    <row spans="1:3" r="44">
      <c t="s" s="4" r="A44">
        <v>533</v>
      </c>
      <c t="n" s="6" r="B44">
        <v>17631</v>
      </c>
      <c t="n" s="6" r="C44">
        <v>18353</v>
      </c>
    </row>
    <row spans="1:3" r="45">
      <c t="s" s="4" r="A45">
        <v>534</v>
      </c>
      <c t="n" s="6" r="B45">
        <v>0</v>
      </c>
      <c t="n" s="6" r="C45">
        <v>152</v>
      </c>
    </row>
    <row spans="1:3" r="46">
      <c t="s" s="4" r="A46">
        <v>535</v>
      </c>
      <c t="n" s="6" r="B46">
        <v>-626</v>
      </c>
      <c t="n" s="6" r="C46">
        <v>0</v>
      </c>
    </row>
    <row spans="1:3" r="47">
      <c t="s" s="4" r="A47">
        <v>37</v>
      </c>
      <c t="n" s="6" r="B47">
        <v>17005</v>
      </c>
      <c t="n" s="6" r="C47">
        <v>18505</v>
      </c>
    </row>
    <row spans="1:3" r="48">
      <c t="s" s="4" r="A48">
        <v>529</v>
      </c>
    </row>
    <row spans="1:3" r="49">
      <c t="s" s="3" r="A49">
        <v>532</v>
      </c>
    </row>
    <row spans="1:3" r="50">
      <c t="s" s="4" r="A50">
        <v>533</v>
      </c>
      <c t="n" s="6" r="B50">
        <v>3070</v>
      </c>
      <c t="n" s="6" r="C50">
        <v>5261</v>
      </c>
    </row>
    <row spans="1:3" r="51">
      <c t="s" s="4" r="A51">
        <v>534</v>
      </c>
      <c t="n" s="6" r="B51">
        <v>0</v>
      </c>
      <c t="n" s="6" r="C51">
        <v>0</v>
      </c>
    </row>
    <row spans="1:3" r="52">
      <c t="s" s="4" r="A52">
        <v>535</v>
      </c>
      <c t="n" s="6" r="B52">
        <v>-1187</v>
      </c>
      <c t="n" s="6" r="C52">
        <v>-2068</v>
      </c>
    </row>
    <row spans="1:3" r="53">
      <c t="s" s="4" r="A53">
        <v>37</v>
      </c>
      <c t="n" s="6" r="B53">
        <v>1883</v>
      </c>
      <c t="n" s="6" r="C53">
        <v>3193</v>
      </c>
    </row>
    <row spans="1:3" r="54">
      <c t="s" s="4" r="A54">
        <v>540</v>
      </c>
    </row>
    <row spans="1:3" r="55">
      <c t="s" s="3" r="A55">
        <v>532</v>
      </c>
    </row>
    <row spans="1:3" r="56">
      <c t="s" s="4" r="A56">
        <v>533</v>
      </c>
      <c t="n" s="6" r="B56">
        <v>115</v>
      </c>
      <c t="n" s="6" r="C56">
        <v>115</v>
      </c>
    </row>
    <row spans="1:3" r="57">
      <c t="s" s="4" r="A57">
        <v>534</v>
      </c>
      <c t="n" s="6" r="B57">
        <v>3</v>
      </c>
      <c t="n" s="6" r="C57">
        <v>8</v>
      </c>
    </row>
    <row spans="1:3" r="58">
      <c t="s" s="4" r="A58">
        <v>535</v>
      </c>
      <c t="n" s="6" r="B58">
        <v>0</v>
      </c>
      <c t="n" s="6" r="C58">
        <v>0</v>
      </c>
    </row>
    <row spans="1:3" r="59">
      <c t="s" s="4" r="A59">
        <v>37</v>
      </c>
      <c t="n" s="6" r="B59">
        <v>118</v>
      </c>
      <c t="n" s="6" r="C59">
        <v>123</v>
      </c>
    </row>
    <row spans="1:3" r="60">
      <c t="s" s="4" r="A60">
        <v>536</v>
      </c>
      <c t="n" s="6" r="B60">
        <v>1020</v>
      </c>
      <c t="n" s="6" r="C60">
        <v>20</v>
      </c>
    </row>
    <row spans="1:3" r="61">
      <c t="s" s="4" r="A61">
        <v>537</v>
      </c>
      <c t="n" s="6" r="B61">
        <v>0</v>
      </c>
      <c t="n" s="6" r="C61">
        <v>0</v>
      </c>
    </row>
    <row spans="1:3" r="62">
      <c t="s" s="4" r="A62">
        <v>538</v>
      </c>
      <c t="n" s="6" r="B62">
        <v>0</v>
      </c>
      <c t="n" s="6" r="C62">
        <v>0</v>
      </c>
    </row>
    <row spans="1:3" r="63">
      <c t="s" s="4" r="A63">
        <v>539</v>
      </c>
      <c t="n" s="6" r="B63">
        <v>1020</v>
      </c>
      <c t="n" s="6" r="C63">
        <v>20</v>
      </c>
    </row>
    <row spans="1:3" r="64">
      <c t="s" s="4" r="A64">
        <v>524</v>
      </c>
    </row>
    <row spans="1:3" r="65">
      <c t="s" s="3" r="A65">
        <v>532</v>
      </c>
    </row>
    <row spans="1:3" r="66">
      <c t="s" s="4" r="A66">
        <v>536</v>
      </c>
      <c t="n" s="6" r="B66">
        <v>17067</v>
      </c>
      <c t="n" s="6" r="C66">
        <v>1</v>
      </c>
    </row>
    <row spans="1:3" r="67">
      <c t="s" s="4" r="A67">
        <v>537</v>
      </c>
      <c t="n" s="6" r="B67">
        <v>39</v>
      </c>
      <c t="n" s="6" r="C67">
        <v>0</v>
      </c>
    </row>
    <row spans="1:3" r="68">
      <c t="s" s="4" r="A68">
        <v>538</v>
      </c>
      <c t="n" s="6" r="B68">
        <v>-72</v>
      </c>
      <c t="n" s="6" r="C68">
        <v>0</v>
      </c>
    </row>
    <row spans="1:3" r="69">
      <c t="s" s="4" r="A69">
        <v>539</v>
      </c>
      <c t="n" s="7" r="B69">
        <v>17034</v>
      </c>
      <c t="n" s="7" r="C69">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2</v>
      </c>
    </row>
    <row spans="1:3" r="2">
      <c t="s" s="3" r="A2">
        <v>542</v>
      </c>
    </row>
    <row spans="1:3" r="3">
      <c t="s" s="4" r="A3">
        <v>543</v>
      </c>
      <c t="n" s="7" r="B3">
        <v>7444</v>
      </c>
    </row>
    <row spans="1:3" r="4">
      <c t="s" s="4" r="A4">
        <v>543</v>
      </c>
      <c t="n" s="6" r="B4">
        <v>7505</v>
      </c>
    </row>
    <row spans="1:3" r="5">
      <c t="s" s="4" r="A5">
        <v>543</v>
      </c>
      <c t="n" s="6" r="B5">
        <v>0</v>
      </c>
    </row>
    <row spans="1:3" r="6">
      <c t="s" s="4" r="A6">
        <v>543</v>
      </c>
      <c t="n" s="6" r="B6">
        <v>0</v>
      </c>
    </row>
    <row spans="1:3" r="7">
      <c t="s" s="4" r="A7">
        <v>544</v>
      </c>
      <c t="n" s="6" r="B7">
        <v>13617</v>
      </c>
    </row>
    <row spans="1:3" r="8">
      <c t="s" s="4" r="A8">
        <v>544</v>
      </c>
      <c t="n" s="6" r="B8">
        <v>13730</v>
      </c>
    </row>
    <row spans="1:3" r="9">
      <c t="s" s="4" r="A9">
        <v>544</v>
      </c>
      <c t="n" s="6" r="B9">
        <v>5070</v>
      </c>
    </row>
    <row spans="1:3" r="10">
      <c t="s" s="4" r="A10">
        <v>544</v>
      </c>
      <c t="n" s="6" r="B10">
        <v>5021</v>
      </c>
    </row>
    <row spans="1:3" r="11">
      <c t="s" s="4" r="A11">
        <v>545</v>
      </c>
      <c t="n" s="6" r="B11">
        <v>50645</v>
      </c>
    </row>
    <row spans="1:3" r="12">
      <c t="s" s="4" r="A12">
        <v>545</v>
      </c>
      <c t="n" s="6" r="B12">
        <v>49089</v>
      </c>
    </row>
    <row spans="1:3" r="13">
      <c t="s" s="4" r="A13">
        <v>545</v>
      </c>
      <c t="n" s="6" r="B13">
        <v>13017</v>
      </c>
    </row>
    <row spans="1:3" r="14">
      <c t="s" s="4" r="A14">
        <v>545</v>
      </c>
      <c t="n" s="6" r="B14">
        <v>13033</v>
      </c>
    </row>
    <row spans="1:3" r="15">
      <c t="s" s="4" r="A15">
        <v>546</v>
      </c>
      <c t="n" s="6" r="B15">
        <v>26218</v>
      </c>
    </row>
    <row spans="1:3" r="16">
      <c t="s" s="4" r="A16">
        <v>546</v>
      </c>
      <c t="n" s="6" r="B16">
        <v>26155</v>
      </c>
    </row>
    <row spans="1:3" r="17">
      <c t="s" s="4" r="A17">
        <v>546</v>
      </c>
      <c t="n" s="6" r="B17">
        <v>0</v>
      </c>
    </row>
    <row spans="1:3" r="18">
      <c t="s" s="4" r="A18">
        <v>546</v>
      </c>
      <c t="n" s="6" r="B18">
        <v>0</v>
      </c>
    </row>
    <row spans="1:3" r="19">
      <c t="s" s="4" r="A19">
        <v>200</v>
      </c>
      <c t="n" s="6" r="B19">
        <v>288792</v>
      </c>
    </row>
    <row spans="1:3" r="20">
      <c t="s" s="4" r="A20">
        <v>200</v>
      </c>
      <c t="n" s="6" r="B20">
        <v>284795</v>
      </c>
    </row>
    <row spans="1:3" r="21">
      <c t="s" s="4" r="A21">
        <v>200</v>
      </c>
      <c t="n" s="6" r="B21">
        <v>172277</v>
      </c>
      <c t="n" s="7" r="C21">
        <v>67866</v>
      </c>
    </row>
    <row spans="1:3" r="22">
      <c t="s" s="4" r="A22">
        <v>200</v>
      </c>
      <c t="n" s="6" r="B22">
        <v>171845</v>
      </c>
      <c t="n" s="6" r="C22">
        <v>68253</v>
      </c>
    </row>
    <row spans="1:3" r="23">
      <c t="s" s="4" r="A23">
        <v>518</v>
      </c>
    </row>
    <row spans="1:3" r="24">
      <c t="s" s="3" r="A24">
        <v>542</v>
      </c>
    </row>
    <row spans="1:3" r="25">
      <c t="s" s="4" r="A25">
        <v>547</v>
      </c>
      <c t="n" s="6" r="B25">
        <v>180795</v>
      </c>
    </row>
    <row spans="1:3" r="26">
      <c t="s" s="4" r="A26">
        <v>548</v>
      </c>
      <c t="n" s="6" r="B26">
        <v>178145</v>
      </c>
    </row>
    <row spans="1:3" r="27">
      <c t="s" s="4" r="A27">
        <v>549</v>
      </c>
      <c t="n" s="6" r="B27">
        <v>146458</v>
      </c>
    </row>
    <row spans="1:3" r="28">
      <c t="s" s="4" r="A28">
        <v>550</v>
      </c>
      <c t="n" s="6" r="B28">
        <v>146080</v>
      </c>
    </row>
    <row spans="1:3" r="29">
      <c t="s" s="4" r="A29">
        <v>200</v>
      </c>
      <c t="n" s="6" r="B29">
        <v>146458</v>
      </c>
      <c t="n" s="6" r="C29">
        <v>67845</v>
      </c>
    </row>
    <row spans="1:3" r="30">
      <c t="s" s="4" r="A30">
        <v>200</v>
      </c>
      <c t="n" s="6" r="B30">
        <v>146080</v>
      </c>
      <c t="n" s="7" r="C30">
        <v>68232</v>
      </c>
    </row>
    <row spans="1:3" r="31">
      <c t="s" s="4" r="A31">
        <v>525</v>
      </c>
    </row>
    <row spans="1:3" r="32">
      <c t="s" s="3" r="A32">
        <v>542</v>
      </c>
    </row>
    <row spans="1:3" r="33">
      <c t="s" s="4" r="A33">
        <v>547</v>
      </c>
      <c t="n" s="6" r="B33">
        <v>10073</v>
      </c>
    </row>
    <row spans="1:3" r="34">
      <c t="s" s="4" r="A34">
        <v>548</v>
      </c>
      <c t="n" s="6" r="B34">
        <v>10171</v>
      </c>
    </row>
    <row spans="1:3" r="35">
      <c t="s" s="4" r="A35">
        <v>549</v>
      </c>
      <c t="n" s="6" r="B35">
        <v>7732</v>
      </c>
    </row>
    <row spans="1:3" r="36">
      <c t="s" s="4" r="A36">
        <v>550</v>
      </c>
      <c t="n" s="6" r="B36">
        <v>7711</v>
      </c>
    </row>
    <row spans="1:3" r="37">
      <c t="s" s="4" r="A37">
        <v>200</v>
      </c>
      <c t="n" s="6" r="B37">
        <v>7732</v>
      </c>
    </row>
    <row spans="1:3" r="38">
      <c t="s" s="4" r="A38">
        <v>200</v>
      </c>
      <c t="n" s="7" r="B38">
        <v>77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1</v>
      </c>
      <c t="s" s="2" r="B1">
        <v>1</v>
      </c>
    </row>
    <row spans="1:4" r="2">
      <c t="s" s="2" r="B2">
        <v>2</v>
      </c>
      <c t="s" s="2" r="C2">
        <v>32</v>
      </c>
      <c t="s" s="2" r="D2">
        <v>84</v>
      </c>
    </row>
    <row spans="1:4" r="3">
      <c t="s" s="3" r="A3">
        <v>552</v>
      </c>
    </row>
    <row spans="1:4" r="4">
      <c t="s" s="4" r="A4">
        <v>553</v>
      </c>
      <c t="n" s="7" r="B4">
        <v>3966000</v>
      </c>
      <c t="n" s="7" r="C4">
        <v>3959000</v>
      </c>
    </row>
    <row spans="1:4" r="5">
      <c t="s" s="4" r="A5">
        <v>554</v>
      </c>
      <c t="n" s="6" r="B5">
        <v>3000</v>
      </c>
      <c t="n" s="6" r="C5">
        <v>7000</v>
      </c>
      <c t="n" s="7" r="D5">
        <v>0</v>
      </c>
    </row>
    <row spans="1:4" r="6">
      <c t="s" s="4" r="A6">
        <v>555</v>
      </c>
      <c t="n" s="6" r="B6">
        <v>0</v>
      </c>
      <c t="n" s="6" r="C6">
        <v>0</v>
      </c>
    </row>
    <row spans="1:4" r="7">
      <c t="s" s="4" r="A7">
        <v>556</v>
      </c>
      <c t="n" s="6" r="B7">
        <v>-3039000</v>
      </c>
    </row>
    <row spans="1:4" r="8">
      <c t="s" s="4" r="A8">
        <v>557</v>
      </c>
      <c t="n" s="6" r="B8">
        <v>0</v>
      </c>
      <c t="n" s="6" r="C8">
        <v>0</v>
      </c>
    </row>
    <row spans="1:4" r="9">
      <c t="s" s="4" r="A9">
        <v>558</v>
      </c>
      <c t="n" s="7" r="B9">
        <v>930000</v>
      </c>
      <c t="n" s="7" r="C9">
        <v>3966000</v>
      </c>
      <c t="n" s="7" r="D9">
        <v>3959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2</v>
      </c>
    </row>
    <row spans="1:3" r="2">
      <c t="s" s="3" r="A2">
        <v>560</v>
      </c>
    </row>
    <row spans="1:3" r="3">
      <c t="s" s="4" r="A3">
        <v>561</v>
      </c>
      <c t="n" s="7" r="B3">
        <v>146024</v>
      </c>
      <c t="n" s="7" r="C3">
        <v>27506</v>
      </c>
    </row>
    <row spans="1:3" r="4">
      <c t="s" s="4" r="A4">
        <v>562</v>
      </c>
      <c t="n" s="6" r="B4">
        <v>4086</v>
      </c>
      <c t="n" s="6" r="C4">
        <v>142</v>
      </c>
    </row>
    <row spans="1:3" r="5">
      <c t="s" s="4" r="A5">
        <v>563</v>
      </c>
      <c t="n" s="6" r="B5">
        <v>12151</v>
      </c>
      <c t="n" s="6" r="C5">
        <v>5657</v>
      </c>
    </row>
    <row spans="1:3" r="6">
      <c t="s" s="4" r="A6">
        <v>564</v>
      </c>
      <c t="n" s="6" r="B6">
        <v>1310</v>
      </c>
      <c t="n" s="6" r="C6">
        <v>2129</v>
      </c>
    </row>
    <row spans="1:3" r="7">
      <c t="s" s="4" r="A7">
        <v>565</v>
      </c>
      <c t="n" s="6" r="B7">
        <v>158175</v>
      </c>
      <c t="n" s="6" r="C7">
        <v>33163</v>
      </c>
    </row>
    <row spans="1:3" r="8">
      <c t="s" s="4" r="A8">
        <v>566</v>
      </c>
      <c t="n" s="6" r="B8">
        <v>5396</v>
      </c>
      <c t="n" s="6" r="C8">
        <v>2271</v>
      </c>
    </row>
    <row spans="1:3" r="9">
      <c t="s" s="4" r="A9">
        <v>567</v>
      </c>
      <c t="n" s="6" r="B9">
        <v>88553</v>
      </c>
      <c t="n" s="6" r="C9">
        <v>19766</v>
      </c>
    </row>
    <row spans="1:3" r="10">
      <c t="s" s="4" r="A10">
        <v>568</v>
      </c>
      <c t="n" s="6" r="B10">
        <v>825</v>
      </c>
      <c t="n" s="6" r="C10">
        <v>92</v>
      </c>
    </row>
    <row spans="1:3" r="11">
      <c t="s" s="4" r="A11">
        <v>569</v>
      </c>
      <c t="n" s="6" r="B11">
        <v>15956</v>
      </c>
      <c t="n" s="6" r="C11">
        <v>9232</v>
      </c>
    </row>
    <row spans="1:3" r="12">
      <c t="s" s="4" r="A12">
        <v>570</v>
      </c>
      <c t="n" s="6" r="B12">
        <v>48</v>
      </c>
      <c t="n" s="6" r="C12">
        <v>52</v>
      </c>
    </row>
    <row spans="1:3" r="13">
      <c t="s" s="4" r="A13">
        <v>571</v>
      </c>
      <c t="n" s="6" r="B13">
        <v>104509</v>
      </c>
      <c t="n" s="6" r="C13">
        <v>28998</v>
      </c>
    </row>
    <row spans="1:3" r="14">
      <c t="s" s="4" r="A14">
        <v>572</v>
      </c>
      <c t="n" s="6" r="B14">
        <v>873</v>
      </c>
      <c t="n" s="6" r="C14">
        <v>144</v>
      </c>
    </row>
    <row spans="1:3" r="15">
      <c t="s" s="4" r="A15">
        <v>518</v>
      </c>
    </row>
    <row spans="1:3" r="16">
      <c t="s" s="3" r="A16">
        <v>560</v>
      </c>
    </row>
    <row spans="1:3" r="17">
      <c t="s" s="4" r="A17">
        <v>561</v>
      </c>
      <c t="n" s="6" r="B17">
        <v>116161</v>
      </c>
      <c t="n" s="6" r="C17">
        <v>17331</v>
      </c>
    </row>
    <row spans="1:3" r="18">
      <c t="s" s="4" r="A18">
        <v>562</v>
      </c>
      <c t="n" s="6" r="B18">
        <v>3173</v>
      </c>
      <c t="n" s="6" r="C18">
        <v>96</v>
      </c>
    </row>
    <row spans="1:3" r="19">
      <c t="s" s="4" r="A19">
        <v>563</v>
      </c>
      <c t="n" s="6" r="B19">
        <v>0</v>
      </c>
      <c t="n" s="6" r="C19">
        <v>0</v>
      </c>
    </row>
    <row spans="1:3" r="20">
      <c t="s" s="4" r="A20">
        <v>564</v>
      </c>
      <c t="n" s="6" r="B20">
        <v>0</v>
      </c>
      <c t="n" s="6" r="C20">
        <v>0</v>
      </c>
    </row>
    <row spans="1:3" r="21">
      <c t="s" s="4" r="A21">
        <v>565</v>
      </c>
      <c t="n" s="6" r="B21">
        <v>116161</v>
      </c>
      <c t="n" s="6" r="C21">
        <v>17331</v>
      </c>
    </row>
    <row spans="1:3" r="22">
      <c t="s" s="4" r="A22">
        <v>566</v>
      </c>
      <c t="n" s="6" r="B22">
        <v>3173</v>
      </c>
      <c t="n" s="6" r="C22">
        <v>96</v>
      </c>
    </row>
    <row spans="1:3" r="23">
      <c t="s" s="4" r="A23">
        <v>567</v>
      </c>
      <c t="n" s="6" r="B23">
        <v>68888</v>
      </c>
      <c t="n" s="6" r="C23">
        <v>19766</v>
      </c>
    </row>
    <row spans="1:3" r="24">
      <c t="s" s="4" r="A24">
        <v>568</v>
      </c>
      <c t="n" s="6" r="B24">
        <v>732</v>
      </c>
      <c t="n" s="6" r="C24">
        <v>92</v>
      </c>
    </row>
    <row spans="1:3" r="25">
      <c t="s" s="4" r="A25">
        <v>569</v>
      </c>
      <c t="n" s="6" r="B25">
        <v>15956</v>
      </c>
      <c t="n" s="6" r="C25">
        <v>9232</v>
      </c>
    </row>
    <row spans="1:3" r="26">
      <c t="s" s="4" r="A26">
        <v>570</v>
      </c>
      <c t="n" s="6" r="B26">
        <v>48</v>
      </c>
      <c t="n" s="6" r="C26">
        <v>52</v>
      </c>
    </row>
    <row spans="1:3" r="27">
      <c t="s" s="4" r="A27">
        <v>571</v>
      </c>
      <c t="n" s="6" r="B27">
        <v>84844</v>
      </c>
      <c t="n" s="6" r="C27">
        <v>28998</v>
      </c>
    </row>
    <row spans="1:3" r="28">
      <c t="s" s="4" r="A28">
        <v>572</v>
      </c>
      <c t="n" s="6" r="B28">
        <v>780</v>
      </c>
      <c t="n" s="6" r="C28">
        <v>144</v>
      </c>
    </row>
    <row spans="1:3" r="29">
      <c t="s" s="4" r="A29">
        <v>525</v>
      </c>
    </row>
    <row spans="1:3" r="30">
      <c t="s" s="3" r="A30">
        <v>560</v>
      </c>
    </row>
    <row spans="1:3" r="31">
      <c t="s" s="4" r="A31">
        <v>561</v>
      </c>
      <c t="n" s="6" r="B31">
        <v>2389</v>
      </c>
      <c t="n" s="6" r="C31">
        <v>3997</v>
      </c>
    </row>
    <row spans="1:3" r="32">
      <c t="s" s="4" r="A32">
        <v>562</v>
      </c>
      <c t="n" s="6" r="B32">
        <v>14</v>
      </c>
      <c t="n" s="6" r="C32">
        <v>2</v>
      </c>
    </row>
    <row spans="1:3" r="33">
      <c t="s" s="4" r="A33">
        <v>563</v>
      </c>
      <c t="n" s="6" r="B33">
        <v>5502</v>
      </c>
      <c t="n" s="6" r="C33">
        <v>1069</v>
      </c>
    </row>
    <row spans="1:3" r="34">
      <c t="s" s="4" r="A34">
        <v>564</v>
      </c>
      <c t="n" s="6" r="B34">
        <v>64</v>
      </c>
      <c t="n" s="6" r="C34">
        <v>31</v>
      </c>
    </row>
    <row spans="1:3" r="35">
      <c t="s" s="4" r="A35">
        <v>565</v>
      </c>
      <c t="n" s="6" r="B35">
        <v>7891</v>
      </c>
      <c t="n" s="6" r="C35">
        <v>5066</v>
      </c>
    </row>
    <row spans="1:3" r="36">
      <c t="s" s="4" r="A36">
        <v>566</v>
      </c>
      <c t="n" s="6" r="B36">
        <v>78</v>
      </c>
      <c t="n" s="6" r="C36">
        <v>33</v>
      </c>
    </row>
    <row spans="1:3" r="37">
      <c t="s" s="4" r="A37">
        <v>567</v>
      </c>
      <c t="n" s="6" r="B37">
        <v>7711</v>
      </c>
    </row>
    <row spans="1:3" r="38">
      <c t="s" s="4" r="A38">
        <v>568</v>
      </c>
      <c t="n" s="6" r="B38">
        <v>21</v>
      </c>
    </row>
    <row spans="1:3" r="39">
      <c t="s" s="4" r="A39">
        <v>569</v>
      </c>
      <c t="n" s="6" r="B39">
        <v>0</v>
      </c>
    </row>
    <row spans="1:3" r="40">
      <c t="s" s="4" r="A40">
        <v>570</v>
      </c>
      <c t="n" s="6" r="B40">
        <v>0</v>
      </c>
    </row>
    <row spans="1:3" r="41">
      <c t="s" s="4" r="A41">
        <v>571</v>
      </c>
      <c t="n" s="6" r="B41">
        <v>7711</v>
      </c>
    </row>
    <row spans="1:3" r="42">
      <c t="s" s="4" r="A42">
        <v>572</v>
      </c>
      <c t="n" s="6" r="B42">
        <v>21</v>
      </c>
    </row>
    <row spans="1:3" r="43">
      <c t="s" s="4" r="A43">
        <v>526</v>
      </c>
    </row>
    <row spans="1:3" r="44">
      <c t="s" s="3" r="A44">
        <v>560</v>
      </c>
    </row>
    <row spans="1:3" r="45">
      <c t="s" s="4" r="A45">
        <v>561</v>
      </c>
      <c t="n" s="6" r="B45">
        <v>886</v>
      </c>
      <c t="n" s="6" r="C45">
        <v>1298</v>
      </c>
    </row>
    <row spans="1:3" r="46">
      <c t="s" s="4" r="A46">
        <v>562</v>
      </c>
      <c t="n" s="6" r="B46">
        <v>15</v>
      </c>
      <c t="n" s="6" r="C46">
        <v>10</v>
      </c>
    </row>
    <row spans="1:3" r="47">
      <c t="s" s="4" r="A47">
        <v>563</v>
      </c>
      <c t="n" s="6" r="B47">
        <v>1814</v>
      </c>
      <c t="n" s="6" r="C47">
        <v>1395</v>
      </c>
    </row>
    <row spans="1:3" r="48">
      <c t="s" s="4" r="A48">
        <v>564</v>
      </c>
      <c t="n" s="6" r="B48">
        <v>17</v>
      </c>
      <c t="n" s="6" r="C48">
        <v>30</v>
      </c>
    </row>
    <row spans="1:3" r="49">
      <c t="s" s="4" r="A49">
        <v>565</v>
      </c>
      <c t="n" s="6" r="B49">
        <v>2700</v>
      </c>
      <c t="n" s="6" r="C49">
        <v>2693</v>
      </c>
    </row>
    <row spans="1:3" r="50">
      <c t="s" s="4" r="A50">
        <v>566</v>
      </c>
      <c t="n" s="6" r="B50">
        <v>32</v>
      </c>
      <c t="n" s="6" r="C50">
        <v>40</v>
      </c>
    </row>
    <row spans="1:3" r="51">
      <c t="s" s="4" r="A51">
        <v>528</v>
      </c>
    </row>
    <row spans="1:3" r="52">
      <c t="s" s="3" r="A52">
        <v>560</v>
      </c>
    </row>
    <row spans="1:3" r="53">
      <c t="s" s="4" r="A53">
        <v>561</v>
      </c>
      <c t="n" s="6" r="B53">
        <v>9583</v>
      </c>
      <c t="n" s="6" r="C53">
        <v>4880</v>
      </c>
    </row>
    <row spans="1:3" r="54">
      <c t="s" s="4" r="A54">
        <v>562</v>
      </c>
      <c t="n" s="6" r="B54">
        <v>258</v>
      </c>
      <c t="n" s="6" r="C54">
        <v>34</v>
      </c>
    </row>
    <row spans="1:3" r="55">
      <c t="s" s="4" r="A55">
        <v>563</v>
      </c>
      <c t="n" s="6" r="B55">
        <v>2952</v>
      </c>
      <c t="n" s="6" r="C55">
        <v>0</v>
      </c>
    </row>
    <row spans="1:3" r="56">
      <c t="s" s="4" r="A56">
        <v>564</v>
      </c>
      <c t="n" s="6" r="B56">
        <v>42</v>
      </c>
      <c t="n" s="6" r="C56">
        <v>0</v>
      </c>
    </row>
    <row spans="1:3" r="57">
      <c t="s" s="4" r="A57">
        <v>565</v>
      </c>
      <c t="n" s="6" r="B57">
        <v>12535</v>
      </c>
      <c t="n" s="6" r="C57">
        <v>4880</v>
      </c>
    </row>
    <row spans="1:3" r="58">
      <c t="s" s="4" r="A58">
        <v>566</v>
      </c>
      <c t="n" s="6" r="B58">
        <v>300</v>
      </c>
      <c t="n" s="6" r="C58">
        <v>34</v>
      </c>
    </row>
    <row spans="1:3" r="59">
      <c t="s" s="4" r="A59">
        <v>527</v>
      </c>
    </row>
    <row spans="1:3" r="60">
      <c t="s" s="3" r="A60">
        <v>560</v>
      </c>
    </row>
    <row spans="1:3" r="61">
      <c t="s" s="4" r="A61">
        <v>561</v>
      </c>
      <c t="n" s="6" r="B61">
        <v>17005</v>
      </c>
    </row>
    <row spans="1:3" r="62">
      <c t="s" s="4" r="A62">
        <v>562</v>
      </c>
      <c t="n" s="6" r="B62">
        <v>626</v>
      </c>
    </row>
    <row spans="1:3" r="63">
      <c t="s" s="4" r="A63">
        <v>563</v>
      </c>
      <c t="n" s="6" r="B63">
        <v>0</v>
      </c>
    </row>
    <row spans="1:3" r="64">
      <c t="s" s="4" r="A64">
        <v>564</v>
      </c>
      <c t="n" s="6" r="B64">
        <v>0</v>
      </c>
    </row>
    <row spans="1:3" r="65">
      <c t="s" s="4" r="A65">
        <v>565</v>
      </c>
      <c t="n" s="6" r="B65">
        <v>17005</v>
      </c>
    </row>
    <row spans="1:3" r="66">
      <c t="s" s="4" r="A66">
        <v>566</v>
      </c>
      <c t="n" s="6" r="B66">
        <v>626</v>
      </c>
    </row>
    <row spans="1:3" r="67">
      <c t="s" s="4" r="A67">
        <v>529</v>
      </c>
    </row>
    <row spans="1:3" r="68">
      <c t="s" s="3" r="A68">
        <v>560</v>
      </c>
    </row>
    <row spans="1:3" r="69">
      <c t="s" s="4" r="A69">
        <v>561</v>
      </c>
      <c t="n" s="6" r="B69">
        <v>0</v>
      </c>
      <c t="n" s="6" r="C69">
        <v>0</v>
      </c>
    </row>
    <row spans="1:3" r="70">
      <c t="s" s="4" r="A70">
        <v>562</v>
      </c>
      <c t="n" s="6" r="B70">
        <v>0</v>
      </c>
      <c t="n" s="6" r="C70">
        <v>0</v>
      </c>
    </row>
    <row spans="1:3" r="71">
      <c t="s" s="4" r="A71">
        <v>563</v>
      </c>
      <c t="n" s="6" r="B71">
        <v>1883</v>
      </c>
      <c t="n" s="6" r="C71">
        <v>3193</v>
      </c>
    </row>
    <row spans="1:3" r="72">
      <c t="s" s="4" r="A72">
        <v>564</v>
      </c>
      <c t="n" s="6" r="B72">
        <v>1187</v>
      </c>
      <c t="n" s="6" r="C72">
        <v>2068</v>
      </c>
    </row>
    <row spans="1:3" r="73">
      <c t="s" s="4" r="A73">
        <v>565</v>
      </c>
      <c t="n" s="6" r="B73">
        <v>1883</v>
      </c>
      <c t="n" s="6" r="C73">
        <v>3193</v>
      </c>
    </row>
    <row spans="1:3" r="74">
      <c t="s" s="4" r="A74">
        <v>566</v>
      </c>
      <c t="n" s="6" r="B74">
        <v>1187</v>
      </c>
      <c t="n" s="7" r="C74">
        <v>2068</v>
      </c>
    </row>
    <row spans="1:3" r="75">
      <c t="s" s="4" r="A75">
        <v>524</v>
      </c>
    </row>
    <row spans="1:3" r="76">
      <c t="s" s="3" r="A76">
        <v>560</v>
      </c>
    </row>
    <row spans="1:3" r="77">
      <c t="s" s="4" r="A77">
        <v>567</v>
      </c>
      <c t="n" s="6" r="B77">
        <v>11954</v>
      </c>
    </row>
    <row spans="1:3" r="78">
      <c t="s" s="4" r="A78">
        <v>568</v>
      </c>
      <c t="n" s="6" r="B78">
        <v>72</v>
      </c>
    </row>
    <row spans="1:3" r="79">
      <c t="s" s="4" r="A79">
        <v>569</v>
      </c>
      <c t="n" s="6" r="B79">
        <v>0</v>
      </c>
    </row>
    <row spans="1:3" r="80">
      <c t="s" s="4" r="A80">
        <v>570</v>
      </c>
      <c t="n" s="6" r="B80">
        <v>0</v>
      </c>
    </row>
    <row spans="1:3" r="81">
      <c t="s" s="4" r="A81">
        <v>571</v>
      </c>
      <c t="n" s="6" r="B81">
        <v>11954</v>
      </c>
    </row>
    <row spans="1:3" r="82">
      <c t="s" s="4" r="A82">
        <v>572</v>
      </c>
      <c t="n" s="7" r="B82">
        <v>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73</v>
      </c>
      <c t="s" s="2" r="B1">
        <v>1</v>
      </c>
    </row>
    <row spans="1:4" r="2">
      <c t="s" s="2" r="B2">
        <v>501</v>
      </c>
      <c t="s" s="2" r="C2">
        <v>502</v>
      </c>
      <c t="s" s="2" r="D2">
        <v>443</v>
      </c>
    </row>
    <row spans="1:4" r="3">
      <c t="s" s="3" r="A3">
        <v>574</v>
      </c>
    </row>
    <row spans="1:4" r="4">
      <c t="s" s="4" r="A4">
        <v>575</v>
      </c>
      <c t="n" s="7" r="B4">
        <v>288792</v>
      </c>
      <c t="n" s="7" r="C4">
        <v>185250</v>
      </c>
    </row>
    <row spans="1:4" r="5">
      <c t="s" s="4" r="A5">
        <v>576</v>
      </c>
      <c t="n" s="6" r="B5">
        <v>284795</v>
      </c>
      <c t="n" s="6" r="C5">
        <v>185379</v>
      </c>
    </row>
    <row spans="1:4" r="6">
      <c t="s" s="4" r="A6">
        <v>577</v>
      </c>
      <c t="n" s="6" r="B6">
        <v>-5396</v>
      </c>
      <c t="n" s="6" r="C6">
        <v>-2271</v>
      </c>
    </row>
    <row spans="1:4" r="7">
      <c t="s" s="4" r="A7">
        <v>578</v>
      </c>
      <c t="n" s="7" r="B7">
        <v>930</v>
      </c>
      <c t="n" s="6" r="C7">
        <v>3966</v>
      </c>
      <c t="n" s="7" r="D7">
        <v>3959</v>
      </c>
    </row>
    <row spans="1:4" r="8">
      <c t="s" s="4" r="A8">
        <v>579</v>
      </c>
    </row>
    <row spans="1:4" r="9">
      <c t="s" s="3" r="A9">
        <v>574</v>
      </c>
    </row>
    <row spans="1:4" r="10">
      <c t="s" s="4" r="A10">
        <v>580</v>
      </c>
      <c t="s" s="4" r="B10">
        <v>581</v>
      </c>
    </row>
    <row spans="1:4" r="11">
      <c t="s" s="4" r="A11">
        <v>575</v>
      </c>
      <c t="n" s="7" r="B11">
        <v>732</v>
      </c>
    </row>
    <row spans="1:4" r="12">
      <c t="s" s="4" r="A12">
        <v>576</v>
      </c>
      <c t="n" s="6" r="B12">
        <v>416</v>
      </c>
    </row>
    <row spans="1:4" r="13">
      <c t="s" s="4" r="A13">
        <v>577</v>
      </c>
      <c t="n" s="7" r="B13">
        <v>-316</v>
      </c>
    </row>
    <row spans="1:4" r="14">
      <c t="s" s="4" r="A14">
        <v>582</v>
      </c>
      <c t="s" s="4" r="B14">
        <v>583</v>
      </c>
    </row>
    <row spans="1:4" r="15">
      <c t="s" s="4" r="A15">
        <v>584</v>
      </c>
      <c t="n" s="6" r="B15">
        <v>20</v>
      </c>
    </row>
    <row spans="1:4" r="16">
      <c t="s" s="4" r="A16">
        <v>585</v>
      </c>
      <c t="s" s="4" r="B16">
        <v>586</v>
      </c>
    </row>
    <row spans="1:4" r="17">
      <c t="s" s="4" r="A17">
        <v>587</v>
      </c>
      <c t="s" s="4" r="B17">
        <v>588</v>
      </c>
    </row>
    <row spans="1:4" r="18">
      <c t="s" s="4" r="A18">
        <v>578</v>
      </c>
      <c t="n" s="7" r="B18">
        <v>267</v>
      </c>
    </row>
    <row spans="1:4" r="19">
      <c t="s" s="4" r="A19">
        <v>589</v>
      </c>
    </row>
    <row spans="1:4" r="20">
      <c t="s" s="3" r="A20">
        <v>574</v>
      </c>
    </row>
    <row spans="1:4" r="21">
      <c t="s" s="4" r="A21">
        <v>580</v>
      </c>
      <c t="s" s="4" r="B21">
        <v>590</v>
      </c>
    </row>
    <row spans="1:4" r="22">
      <c t="s" s="4" r="A22">
        <v>575</v>
      </c>
      <c t="n" s="7" r="B22">
        <v>1518</v>
      </c>
    </row>
    <row spans="1:4" r="23">
      <c t="s" s="4" r="A23">
        <v>576</v>
      </c>
      <c t="n" s="6" r="B23">
        <v>901</v>
      </c>
    </row>
    <row spans="1:4" r="24">
      <c t="s" s="4" r="A24">
        <v>577</v>
      </c>
      <c t="n" s="7" r="B24">
        <v>-617</v>
      </c>
    </row>
    <row spans="1:4" r="25">
      <c t="s" s="4" r="A25">
        <v>582</v>
      </c>
      <c t="s" s="4" r="B25">
        <v>583</v>
      </c>
    </row>
    <row spans="1:4" r="26">
      <c t="s" s="4" r="A26">
        <v>584</v>
      </c>
      <c t="n" s="6" r="B26">
        <v>15</v>
      </c>
    </row>
    <row spans="1:4" r="27">
      <c t="s" s="4" r="A27">
        <v>585</v>
      </c>
      <c t="s" s="4" r="B27">
        <v>591</v>
      </c>
    </row>
    <row spans="1:4" r="28">
      <c t="s" s="4" r="A28">
        <v>587</v>
      </c>
      <c t="s" s="4" r="B28">
        <v>592</v>
      </c>
    </row>
    <row spans="1:4" r="29">
      <c t="s" s="4" r="A29">
        <v>578</v>
      </c>
      <c t="n" s="7" r="B29">
        <v>483</v>
      </c>
    </row>
    <row spans="1:4" r="30">
      <c t="s" s="4" r="A30">
        <v>593</v>
      </c>
    </row>
    <row spans="1:4" r="31">
      <c t="s" s="3" r="A31">
        <v>574</v>
      </c>
    </row>
    <row spans="1:4" r="32">
      <c t="s" s="4" r="A32">
        <v>580</v>
      </c>
      <c t="s" s="4" r="B32">
        <v>594</v>
      </c>
    </row>
    <row spans="1:4" r="33">
      <c t="s" s="4" r="A33">
        <v>575</v>
      </c>
      <c t="n" s="7" r="B33">
        <v>820</v>
      </c>
    </row>
    <row spans="1:4" r="34">
      <c t="s" s="4" r="A34">
        <v>576</v>
      </c>
      <c t="n" s="6" r="B34">
        <v>566</v>
      </c>
    </row>
    <row spans="1:4" r="35">
      <c t="s" s="4" r="A35">
        <v>577</v>
      </c>
      <c t="n" s="7" r="B35">
        <v>-254</v>
      </c>
    </row>
    <row spans="1:4" r="36">
      <c t="s" s="4" r="A36">
        <v>582</v>
      </c>
      <c t="s" s="4" r="B36">
        <v>583</v>
      </c>
    </row>
    <row spans="1:4" r="37">
      <c t="s" s="4" r="A37">
        <v>584</v>
      </c>
      <c t="n" s="6" r="B37">
        <v>40</v>
      </c>
    </row>
    <row spans="1:4" r="38">
      <c t="s" s="4" r="A38">
        <v>585</v>
      </c>
      <c t="s" s="4" r="B38">
        <v>595</v>
      </c>
    </row>
    <row spans="1:4" r="39">
      <c t="s" s="4" r="A39">
        <v>587</v>
      </c>
      <c t="s" s="4" r="B39">
        <v>596</v>
      </c>
    </row>
    <row spans="1:4" r="40">
      <c t="s" s="4" r="A40">
        <v>578</v>
      </c>
      <c t="n" s="7" r="B40">
        <v>180</v>
      </c>
    </row>
    <row spans="1:4" r="41">
      <c t="s" s="4" r="A41">
        <v>529</v>
      </c>
    </row>
    <row spans="1:4" r="42">
      <c t="s" s="3" r="A42">
        <v>574</v>
      </c>
    </row>
    <row spans="1:4" r="43">
      <c t="s" s="4" r="A43">
        <v>575</v>
      </c>
      <c t="n" s="6" r="B43">
        <v>3070</v>
      </c>
      <c t="n" s="6" r="C43">
        <v>5261</v>
      </c>
    </row>
    <row spans="1:4" r="44">
      <c t="s" s="4" r="A44">
        <v>576</v>
      </c>
      <c t="n" s="6" r="B44">
        <v>1883</v>
      </c>
      <c t="n" s="6" r="C44">
        <v>3193</v>
      </c>
    </row>
    <row spans="1:4" r="45">
      <c t="s" s="4" r="A45">
        <v>577</v>
      </c>
      <c t="n" s="7" r="B45">
        <v>-1187</v>
      </c>
      <c t="n" s="7" r="C45">
        <v>-2068</v>
      </c>
    </row>
    <row spans="1:4" r="46">
      <c t="s" s="4" r="A46">
        <v>584</v>
      </c>
      <c t="n" s="6" r="B46">
        <v>75</v>
      </c>
    </row>
    <row spans="1:4" r="47">
      <c t="s" s="4" r="A47">
        <v>585</v>
      </c>
      <c t="s" s="4" r="B47">
        <v>597</v>
      </c>
    </row>
    <row spans="1:4" r="48">
      <c t="s" s="4" r="A48">
        <v>578</v>
      </c>
      <c t="n" s="7" r="B48">
        <v>9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t="s" s="1" r="A1">
        <v>598</v>
      </c>
      <c t="s" s="2" r="B1">
        <v>1</v>
      </c>
    </row>
    <row spans="1:5" r="2">
      <c t="s" s="2" r="B2">
        <v>2</v>
      </c>
      <c t="s" s="2" r="C2">
        <v>32</v>
      </c>
      <c t="s" s="2" r="D2">
        <v>84</v>
      </c>
      <c t="s" s="2" r="E2">
        <v>599</v>
      </c>
    </row>
    <row spans="1:5" r="3">
      <c t="s" s="3" r="A3">
        <v>224</v>
      </c>
    </row>
    <row spans="1:5" r="4">
      <c t="s" s="4" r="A4">
        <v>600</v>
      </c>
      <c t="n" s="7" r="B4">
        <v>29535000</v>
      </c>
      <c t="n" s="7" r="C4">
        <v>32951000</v>
      </c>
      <c t="n" s="7" r="D4">
        <v>33687000</v>
      </c>
    </row>
    <row spans="1:5" r="5">
      <c t="s" s="4" r="A5">
        <v>601</v>
      </c>
      <c t="n" s="6" r="B5">
        <v>516000</v>
      </c>
      <c t="n" s="6" r="C5">
        <v>614000</v>
      </c>
      <c t="n" s="6" r="D5">
        <v>1181000</v>
      </c>
    </row>
    <row spans="1:5" r="6">
      <c t="s" s="4" r="A6">
        <v>602</v>
      </c>
      <c t="n" s="6" r="B6">
        <v>765000</v>
      </c>
      <c t="n" s="6" r="C6">
        <v>980000</v>
      </c>
      <c t="n" s="6" r="D6">
        <v>488000</v>
      </c>
    </row>
    <row spans="1:5" r="7">
      <c t="s" s="4" r="A7">
        <v>603</v>
      </c>
      <c t="n" s="7" r="B7">
        <v>8521000</v>
      </c>
      <c t="n" s="7" r="C7">
        <v>8753000</v>
      </c>
      <c t="n" s="7" r="D7">
        <v>8762000</v>
      </c>
      <c t="n" s="7" r="E7">
        <v>912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32</v>
      </c>
    </row>
    <row spans="1:3" r="2">
      <c t="s" s="3" r="A2">
        <v>605</v>
      </c>
    </row>
    <row spans="1:3" r="3">
      <c t="s" s="4" r="A3">
        <v>606</v>
      </c>
      <c t="n" s="7" r="B3">
        <v>875027</v>
      </c>
      <c t="n" s="7" r="C3">
        <v>782379</v>
      </c>
    </row>
    <row spans="1:3" r="4">
      <c t="s" s="4" r="A4">
        <v>607</v>
      </c>
      <c t="n" s="6" r="B4">
        <v>-258</v>
      </c>
      <c t="n" s="6" r="C4">
        <v>-439</v>
      </c>
    </row>
    <row spans="1:3" r="5">
      <c t="s" s="4" r="A5">
        <v>608</v>
      </c>
      <c t="n" s="6" r="B5">
        <v>-8703</v>
      </c>
      <c t="n" s="6" r="C5">
        <v>-11536</v>
      </c>
    </row>
    <row spans="1:3" r="6">
      <c t="s" s="4" r="A6">
        <v>609</v>
      </c>
      <c t="n" s="6" r="B6">
        <v>866066</v>
      </c>
      <c t="n" s="6" r="C6">
        <v>770404</v>
      </c>
    </row>
    <row spans="1:3" r="7">
      <c t="s" s="4" r="A7">
        <v>610</v>
      </c>
    </row>
    <row spans="1:3" r="8">
      <c t="s" s="3" r="A8">
        <v>605</v>
      </c>
    </row>
    <row spans="1:3" r="9">
      <c t="s" s="4" r="A9">
        <v>606</v>
      </c>
      <c t="n" s="6" r="B9">
        <v>349726</v>
      </c>
      <c t="n" s="6" r="C9">
        <v>379259</v>
      </c>
    </row>
    <row spans="1:3" r="10">
      <c t="s" s="4" r="A10">
        <v>611</v>
      </c>
    </row>
    <row spans="1:3" r="11">
      <c t="s" s="3" r="A11">
        <v>605</v>
      </c>
    </row>
    <row spans="1:3" r="12">
      <c t="s" s="4" r="A12">
        <v>606</v>
      </c>
      <c t="n" s="6" r="B12">
        <v>46547</v>
      </c>
      <c t="n" s="6" r="C12">
        <v>29861</v>
      </c>
    </row>
    <row spans="1:3" r="13">
      <c t="s" s="4" r="A13">
        <v>612</v>
      </c>
    </row>
    <row spans="1:3" r="14">
      <c t="s" s="3" r="A14">
        <v>605</v>
      </c>
    </row>
    <row spans="1:3" r="15">
      <c t="s" s="4" r="A15">
        <v>606</v>
      </c>
      <c t="n" s="6" r="B15">
        <v>181850</v>
      </c>
      <c t="n" s="6" r="C15">
        <v>145113</v>
      </c>
    </row>
    <row spans="1:3" r="16">
      <c t="s" s="4" r="A16">
        <v>613</v>
      </c>
    </row>
    <row spans="1:3" r="17">
      <c t="s" s="3" r="A17">
        <v>605</v>
      </c>
    </row>
    <row spans="1:3" r="18">
      <c t="s" s="4" r="A18">
        <v>606</v>
      </c>
      <c t="n" s="6" r="B18">
        <v>246398</v>
      </c>
      <c t="n" s="6" r="C18">
        <v>188025</v>
      </c>
    </row>
    <row spans="1:3" r="19">
      <c t="s" s="4" r="A19">
        <v>614</v>
      </c>
    </row>
    <row spans="1:3" r="20">
      <c t="s" s="3" r="A20">
        <v>605</v>
      </c>
    </row>
    <row spans="1:3" r="21">
      <c t="s" s="4" r="A21">
        <v>606</v>
      </c>
      <c t="n" s="6" r="B21">
        <v>48126</v>
      </c>
      <c t="n" s="6" r="C21">
        <v>39713</v>
      </c>
    </row>
    <row spans="1:3" r="22">
      <c t="s" s="4" r="A22">
        <v>615</v>
      </c>
    </row>
    <row spans="1:3" r="23">
      <c t="s" s="3" r="A23">
        <v>605</v>
      </c>
    </row>
    <row spans="1:3" r="24">
      <c t="s" s="4" r="A24">
        <v>606</v>
      </c>
      <c t="n" s="7" r="B24">
        <v>2380</v>
      </c>
      <c t="n" s="7" r="C24">
        <v>4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16</v>
      </c>
      <c t="s" s="2" r="B1">
        <v>1</v>
      </c>
    </row>
    <row spans="1:4" r="2">
      <c t="s" s="2" r="B2">
        <v>2</v>
      </c>
      <c t="s" s="2" r="C2">
        <v>32</v>
      </c>
      <c t="s" s="2" r="D2">
        <v>84</v>
      </c>
    </row>
    <row spans="1:4" r="3">
      <c t="s" s="3" r="A3">
        <v>617</v>
      </c>
    </row>
    <row spans="1:4" r="4">
      <c t="s" s="4" r="A4">
        <v>618</v>
      </c>
      <c t="n" s="7" r="B4">
        <v>15497000</v>
      </c>
      <c t="n" s="7" r="C4">
        <v>16742000</v>
      </c>
    </row>
    <row spans="1:4" r="5">
      <c t="s" s="4" r="A5">
        <v>619</v>
      </c>
      <c t="n" s="6" r="B5">
        <v>19212000</v>
      </c>
      <c t="n" s="6" r="C5">
        <v>20638000</v>
      </c>
    </row>
    <row spans="1:4" r="6">
      <c t="s" s="3" r="A6">
        <v>620</v>
      </c>
    </row>
    <row spans="1:4" r="7">
      <c t="s" s="4" r="A7">
        <v>621</v>
      </c>
      <c t="n" s="6" r="B7">
        <v>6632000</v>
      </c>
      <c t="n" s="6" r="C7">
        <v>18902000</v>
      </c>
    </row>
    <row spans="1:4" r="8">
      <c t="s" s="4" r="A8">
        <v>622</v>
      </c>
      <c t="n" s="6" r="B8">
        <v>9313000</v>
      </c>
      <c t="n" s="6" r="C8">
        <v>23205000</v>
      </c>
    </row>
    <row spans="1:4" r="9">
      <c t="s" s="4" r="A9">
        <v>623</v>
      </c>
      <c t="n" s="6" r="B9">
        <v>2238000</v>
      </c>
      <c t="n" s="6" r="C9">
        <v>5130000</v>
      </c>
    </row>
    <row spans="1:4" r="10">
      <c t="s" s="3" r="A10">
        <v>624</v>
      </c>
    </row>
    <row spans="1:4" r="11">
      <c t="s" s="4" r="A11">
        <v>625</v>
      </c>
      <c t="n" s="6" r="B11">
        <v>22129000</v>
      </c>
      <c t="n" s="6" r="C11">
        <v>35644000</v>
      </c>
    </row>
    <row spans="1:4" r="12">
      <c t="s" s="4" r="A12">
        <v>626</v>
      </c>
      <c t="n" s="6" r="B12">
        <v>28525000</v>
      </c>
      <c t="n" s="6" r="C12">
        <v>43843000</v>
      </c>
    </row>
    <row spans="1:4" r="13">
      <c t="s" s="4" r="A13">
        <v>627</v>
      </c>
      <c t="n" s="6" r="B13">
        <v>2238000</v>
      </c>
      <c t="n" s="6" r="C13">
        <v>5130000</v>
      </c>
    </row>
    <row spans="1:4" r="14">
      <c t="s" s="3" r="A14">
        <v>617</v>
      </c>
    </row>
    <row spans="1:4" r="15">
      <c t="s" s="4" r="A15">
        <v>628</v>
      </c>
      <c t="n" s="6" r="B15">
        <v>17612000</v>
      </c>
      <c t="n" s="6" r="C15">
        <v>12467000</v>
      </c>
      <c t="n" s="7" r="D15">
        <v>19797000</v>
      </c>
    </row>
    <row spans="1:4" r="16">
      <c t="s" s="4" r="A16">
        <v>629</v>
      </c>
      <c t="n" s="6" r="B16">
        <v>381000</v>
      </c>
      <c t="n" s="6" r="C16">
        <v>484000</v>
      </c>
      <c t="n" s="6" r="D16">
        <v>800000</v>
      </c>
    </row>
    <row spans="1:4" r="17">
      <c t="s" s="3" r="A17">
        <v>620</v>
      </c>
    </row>
    <row spans="1:4" r="18">
      <c t="s" s="4" r="A18">
        <v>630</v>
      </c>
      <c t="n" s="6" r="B18">
        <v>11923000</v>
      </c>
      <c t="n" s="6" r="C18">
        <v>20484000</v>
      </c>
      <c t="n" s="6" r="D18">
        <v>13890000</v>
      </c>
    </row>
    <row spans="1:4" r="19">
      <c t="s" s="4" r="A19">
        <v>631</v>
      </c>
      <c t="n" s="6" r="B19">
        <v>135000</v>
      </c>
      <c t="n" s="6" r="C19">
        <v>130000</v>
      </c>
      <c t="n" s="6" r="D19">
        <v>381000</v>
      </c>
    </row>
    <row spans="1:4" r="20">
      <c t="s" s="3" r="A20">
        <v>624</v>
      </c>
    </row>
    <row spans="1:4" r="21">
      <c t="s" s="4" r="A21">
        <v>632</v>
      </c>
      <c t="n" s="6" r="B21">
        <v>29535000</v>
      </c>
      <c t="n" s="6" r="C21">
        <v>32951000</v>
      </c>
      <c t="n" s="6" r="D21">
        <v>33687000</v>
      </c>
    </row>
    <row spans="1:4" r="22">
      <c t="s" s="4" r="A22">
        <v>633</v>
      </c>
      <c t="n" s="6" r="B22">
        <v>516000</v>
      </c>
      <c t="n" s="6" r="C22">
        <v>614000</v>
      </c>
      <c t="n" s="6" r="D22">
        <v>1181000</v>
      </c>
    </row>
    <row spans="1:4" r="23">
      <c t="s" s="4" r="A23">
        <v>610</v>
      </c>
    </row>
    <row spans="1:4" r="24">
      <c t="s" s="3" r="A24">
        <v>617</v>
      </c>
    </row>
    <row spans="1:4" r="25">
      <c t="s" s="4" r="A25">
        <v>618</v>
      </c>
      <c t="n" s="6" r="B25">
        <v>11692000</v>
      </c>
      <c t="n" s="6" r="C25">
        <v>11964000</v>
      </c>
    </row>
    <row spans="1:4" r="26">
      <c t="s" s="4" r="A26">
        <v>619</v>
      </c>
      <c t="n" s="6" r="B26">
        <v>11730000</v>
      </c>
      <c t="n" s="6" r="C26">
        <v>11969000</v>
      </c>
    </row>
    <row spans="1:4" r="27">
      <c t="s" s="3" r="A27">
        <v>620</v>
      </c>
    </row>
    <row spans="1:4" r="28">
      <c t="s" s="4" r="A28">
        <v>621</v>
      </c>
      <c t="n" s="6" r="B28">
        <v>511000</v>
      </c>
      <c t="n" s="6" r="C28">
        <v>13118000</v>
      </c>
    </row>
    <row spans="1:4" r="29">
      <c t="s" s="4" r="A29">
        <v>622</v>
      </c>
      <c t="n" s="6" r="B29">
        <v>511000</v>
      </c>
      <c t="n" s="6" r="C29">
        <v>13245000</v>
      </c>
    </row>
    <row spans="1:4" r="30">
      <c t="s" s="4" r="A30">
        <v>623</v>
      </c>
      <c t="n" s="6" r="B30">
        <v>47000</v>
      </c>
      <c t="n" s="6" r="C30">
        <v>3858000</v>
      </c>
    </row>
    <row spans="1:4" r="31">
      <c t="s" s="3" r="A31">
        <v>624</v>
      </c>
    </row>
    <row spans="1:4" r="32">
      <c t="s" s="4" r="A32">
        <v>625</v>
      </c>
      <c t="n" s="6" r="B32">
        <v>12203000</v>
      </c>
      <c t="n" s="6" r="C32">
        <v>25082000</v>
      </c>
    </row>
    <row spans="1:4" r="33">
      <c t="s" s="4" r="A33">
        <v>626</v>
      </c>
      <c t="n" s="6" r="B33">
        <v>12241000</v>
      </c>
      <c t="n" s="6" r="C33">
        <v>25214000</v>
      </c>
    </row>
    <row spans="1:4" r="34">
      <c t="s" s="4" r="A34">
        <v>627</v>
      </c>
      <c t="n" s="6" r="B34">
        <v>47000</v>
      </c>
      <c t="n" s="6" r="C34">
        <v>3858000</v>
      </c>
    </row>
    <row spans="1:4" r="35">
      <c t="s" s="3" r="A35">
        <v>617</v>
      </c>
    </row>
    <row spans="1:4" r="36">
      <c t="s" s="4" r="A36">
        <v>628</v>
      </c>
      <c t="n" s="6" r="B36">
        <v>12796000</v>
      </c>
      <c t="n" s="6" r="C36">
        <v>7739000</v>
      </c>
      <c t="n" s="6" r="D36">
        <v>14062000</v>
      </c>
    </row>
    <row spans="1:4" r="37">
      <c t="s" s="4" r="A37">
        <v>629</v>
      </c>
      <c t="n" s="6" r="B37">
        <v>282000</v>
      </c>
      <c t="n" s="6" r="C37">
        <v>450000</v>
      </c>
      <c t="n" s="6" r="D37">
        <v>731000</v>
      </c>
    </row>
    <row spans="1:4" r="38">
      <c t="s" s="3" r="A38">
        <v>620</v>
      </c>
    </row>
    <row spans="1:4" r="39">
      <c t="s" s="4" r="A39">
        <v>630</v>
      </c>
      <c t="n" s="6" r="B39">
        <v>5544000</v>
      </c>
      <c t="n" s="6" r="C39">
        <v>13197000</v>
      </c>
      <c t="n" s="6" r="D39">
        <v>6261000</v>
      </c>
    </row>
    <row spans="1:4" r="40">
      <c t="s" s="4" r="A40">
        <v>631</v>
      </c>
      <c t="n" s="6" r="B40">
        <v>13000</v>
      </c>
      <c t="n" s="6" r="C40">
        <v>5000</v>
      </c>
      <c t="n" s="6" r="D40">
        <v>195000</v>
      </c>
    </row>
    <row spans="1:4" r="41">
      <c t="s" s="3" r="A41">
        <v>624</v>
      </c>
    </row>
    <row spans="1:4" r="42">
      <c t="s" s="4" r="A42">
        <v>632</v>
      </c>
      <c t="n" s="6" r="B42">
        <v>18340000</v>
      </c>
      <c t="n" s="6" r="C42">
        <v>20936000</v>
      </c>
      <c t="n" s="6" r="D42">
        <v>20323000</v>
      </c>
    </row>
    <row spans="1:4" r="43">
      <c t="s" s="4" r="A43">
        <v>633</v>
      </c>
      <c t="n" s="6" r="B43">
        <v>295000</v>
      </c>
      <c t="n" s="6" r="C43">
        <v>455000</v>
      </c>
      <c t="n" s="6" r="D43">
        <v>926000</v>
      </c>
    </row>
    <row spans="1:4" r="44">
      <c t="s" s="4" r="A44">
        <v>611</v>
      </c>
    </row>
    <row spans="1:4" r="45">
      <c t="s" s="3" r="A45">
        <v>617</v>
      </c>
    </row>
    <row spans="1:4" r="46">
      <c t="s" s="4" r="A46">
        <v>618</v>
      </c>
      <c t="n" s="6" r="B46">
        <v>117000</v>
      </c>
      <c t="n" s="6" r="C46">
        <v>61000</v>
      </c>
    </row>
    <row spans="1:4" r="47">
      <c t="s" s="4" r="A47">
        <v>619</v>
      </c>
      <c t="n" s="6" r="B47">
        <v>2208000</v>
      </c>
      <c t="n" s="6" r="C47">
        <v>158000</v>
      </c>
    </row>
    <row spans="1:4" r="48">
      <c t="s" s="3" r="A48">
        <v>620</v>
      </c>
    </row>
    <row spans="1:4" r="49">
      <c t="s" s="4" r="A49">
        <v>621</v>
      </c>
      <c t="n" s="6" r="C49">
        <v>316000</v>
      </c>
    </row>
    <row spans="1:4" r="50">
      <c t="s" s="4" r="A50">
        <v>622</v>
      </c>
      <c t="n" s="6" r="C50">
        <v>3741000</v>
      </c>
    </row>
    <row spans="1:4" r="51">
      <c t="s" s="4" r="A51">
        <v>623</v>
      </c>
      <c t="n" s="6" r="B51">
        <v>0</v>
      </c>
      <c t="n" s="6" r="C51">
        <v>217000</v>
      </c>
    </row>
    <row spans="1:4" r="52">
      <c t="s" s="3" r="A52">
        <v>624</v>
      </c>
    </row>
    <row spans="1:4" r="53">
      <c t="s" s="4" r="A53">
        <v>625</v>
      </c>
      <c t="n" s="6" r="B53">
        <v>117000</v>
      </c>
      <c t="n" s="6" r="C53">
        <v>377000</v>
      </c>
    </row>
    <row spans="1:4" r="54">
      <c t="s" s="4" r="A54">
        <v>626</v>
      </c>
      <c t="n" s="6" r="B54">
        <v>2208000</v>
      </c>
      <c t="n" s="6" r="C54">
        <v>3899000</v>
      </c>
    </row>
    <row spans="1:4" r="55">
      <c t="s" s="4" r="A55">
        <v>627</v>
      </c>
      <c t="n" s="6" r="B55">
        <v>0</v>
      </c>
      <c t="n" s="6" r="C55">
        <v>217000</v>
      </c>
    </row>
    <row spans="1:4" r="56">
      <c t="s" s="3" r="A56">
        <v>617</v>
      </c>
    </row>
    <row spans="1:4" r="57">
      <c t="s" s="4" r="A57">
        <v>628</v>
      </c>
      <c t="n" s="6" r="B57">
        <v>206000</v>
      </c>
      <c t="n" s="6" r="C57">
        <v>462000</v>
      </c>
      <c t="n" s="6" r="D57">
        <v>1954000</v>
      </c>
    </row>
    <row spans="1:4" r="58">
      <c t="s" s="4" r="A58">
        <v>629</v>
      </c>
      <c t="n" s="6" r="B58">
        <v>2000</v>
      </c>
      <c t="n" s="6" r="D58">
        <v>35000</v>
      </c>
    </row>
    <row spans="1:4" r="59">
      <c t="s" s="3" r="A59">
        <v>620</v>
      </c>
    </row>
    <row spans="1:4" r="60">
      <c t="s" s="4" r="A60">
        <v>630</v>
      </c>
      <c t="n" s="6" r="B60">
        <v>90000</v>
      </c>
      <c t="n" s="6" r="C60">
        <v>557000</v>
      </c>
      <c t="n" s="6" r="D60">
        <v>499000</v>
      </c>
    </row>
    <row spans="1:4" r="61">
      <c t="s" s="3" r="A61">
        <v>624</v>
      </c>
    </row>
    <row spans="1:4" r="62">
      <c t="s" s="4" r="A62">
        <v>632</v>
      </c>
      <c t="n" s="6" r="B62">
        <v>296000</v>
      </c>
      <c t="n" s="6" r="C62">
        <v>1019000</v>
      </c>
      <c t="n" s="6" r="D62">
        <v>2453000</v>
      </c>
    </row>
    <row spans="1:4" r="63">
      <c t="s" s="4" r="A63">
        <v>633</v>
      </c>
      <c t="n" s="6" r="B63">
        <v>2000</v>
      </c>
      <c t="n" s="6" r="D63">
        <v>35000</v>
      </c>
    </row>
    <row spans="1:4" r="64">
      <c t="s" s="4" r="A64">
        <v>612</v>
      </c>
    </row>
    <row spans="1:4" r="65">
      <c t="s" s="3" r="A65">
        <v>617</v>
      </c>
    </row>
    <row spans="1:4" r="66">
      <c t="s" s="4" r="A66">
        <v>618</v>
      </c>
      <c t="n" s="6" r="B66">
        <v>2381000</v>
      </c>
      <c t="n" s="6" r="C66">
        <v>3764000</v>
      </c>
    </row>
    <row spans="1:4" r="67">
      <c t="s" s="4" r="A67">
        <v>619</v>
      </c>
      <c t="n" s="6" r="B67">
        <v>3683000</v>
      </c>
      <c t="n" s="6" r="C67">
        <v>7275000</v>
      </c>
    </row>
    <row spans="1:4" r="68">
      <c t="s" s="3" r="A68">
        <v>620</v>
      </c>
    </row>
    <row spans="1:4" r="69">
      <c t="s" s="4" r="A69">
        <v>621</v>
      </c>
      <c t="n" s="6" r="B69">
        <v>3112000</v>
      </c>
      <c t="n" s="6" r="C69">
        <v>1457000</v>
      </c>
    </row>
    <row spans="1:4" r="70">
      <c t="s" s="4" r="A70">
        <v>622</v>
      </c>
      <c t="n" s="6" r="B70">
        <v>5779000</v>
      </c>
      <c t="n" s="6" r="C70">
        <v>2057000</v>
      </c>
    </row>
    <row spans="1:4" r="71">
      <c t="s" s="4" r="A71">
        <v>623</v>
      </c>
      <c t="n" s="6" r="B71">
        <v>1111000</v>
      </c>
      <c t="n" s="6" r="C71">
        <v>211000</v>
      </c>
    </row>
    <row spans="1:4" r="72">
      <c t="s" s="3" r="A72">
        <v>624</v>
      </c>
    </row>
    <row spans="1:4" r="73">
      <c t="s" s="4" r="A73">
        <v>625</v>
      </c>
      <c t="n" s="6" r="B73">
        <v>5493000</v>
      </c>
      <c t="n" s="6" r="C73">
        <v>5221000</v>
      </c>
    </row>
    <row spans="1:4" r="74">
      <c t="s" s="4" r="A74">
        <v>626</v>
      </c>
      <c t="n" s="6" r="B74">
        <v>9462000</v>
      </c>
      <c t="n" s="6" r="C74">
        <v>9332000</v>
      </c>
    </row>
    <row spans="1:4" r="75">
      <c t="s" s="4" r="A75">
        <v>627</v>
      </c>
      <c t="n" s="6" r="B75">
        <v>1111000</v>
      </c>
      <c t="n" s="6" r="C75">
        <v>211000</v>
      </c>
    </row>
    <row spans="1:4" r="76">
      <c t="s" s="3" r="A76">
        <v>617</v>
      </c>
    </row>
    <row spans="1:4" r="77">
      <c t="s" s="4" r="A77">
        <v>628</v>
      </c>
      <c t="n" s="6" r="B77">
        <v>3225000</v>
      </c>
      <c t="n" s="6" r="C77">
        <v>3070000</v>
      </c>
      <c t="n" s="6" r="D77">
        <v>2783000</v>
      </c>
    </row>
    <row spans="1:4" r="78">
      <c t="s" s="4" r="A78">
        <v>629</v>
      </c>
      <c t="n" s="6" r="B78">
        <v>78000</v>
      </c>
      <c t="n" s="6" r="C78">
        <v>22000</v>
      </c>
      <c t="n" s="6" r="D78">
        <v>19000</v>
      </c>
    </row>
    <row spans="1:4" r="79">
      <c t="s" s="3" r="A79">
        <v>620</v>
      </c>
    </row>
    <row spans="1:4" r="80">
      <c t="s" s="4" r="A80">
        <v>630</v>
      </c>
      <c t="n" s="6" r="B80">
        <v>2587000</v>
      </c>
      <c t="n" s="6" r="C80">
        <v>3244000</v>
      </c>
      <c t="n" s="6" r="D80">
        <v>3881000</v>
      </c>
    </row>
    <row spans="1:4" r="81">
      <c t="s" s="4" r="A81">
        <v>631</v>
      </c>
      <c t="n" s="6" r="B81">
        <v>28000</v>
      </c>
      <c t="n" s="6" r="D81">
        <v>40000</v>
      </c>
    </row>
    <row spans="1:4" r="82">
      <c t="s" s="3" r="A82">
        <v>624</v>
      </c>
    </row>
    <row spans="1:4" r="83">
      <c t="s" s="4" r="A83">
        <v>632</v>
      </c>
      <c t="n" s="6" r="B83">
        <v>5812000</v>
      </c>
      <c t="n" s="6" r="C83">
        <v>6314000</v>
      </c>
      <c t="n" s="6" r="D83">
        <v>6664000</v>
      </c>
    </row>
    <row spans="1:4" r="84">
      <c t="s" s="4" r="A84">
        <v>633</v>
      </c>
      <c t="n" s="6" r="B84">
        <v>106000</v>
      </c>
      <c t="n" s="6" r="C84">
        <v>22000</v>
      </c>
      <c t="n" s="6" r="D84">
        <v>59000</v>
      </c>
    </row>
    <row spans="1:4" r="85">
      <c t="s" s="4" r="A85">
        <v>613</v>
      </c>
    </row>
    <row spans="1:4" r="86">
      <c t="s" s="3" r="A86">
        <v>617</v>
      </c>
    </row>
    <row spans="1:4" r="87">
      <c t="s" s="4" r="A87">
        <v>618</v>
      </c>
      <c t="n" s="6" r="B87">
        <v>507000</v>
      </c>
      <c t="n" s="6" r="C87">
        <v>524000</v>
      </c>
    </row>
    <row spans="1:4" r="88">
      <c t="s" s="4" r="A88">
        <v>619</v>
      </c>
      <c t="n" s="6" r="B88">
        <v>507000</v>
      </c>
      <c t="n" s="6" r="C88">
        <v>528000</v>
      </c>
    </row>
    <row spans="1:4" r="89">
      <c t="s" s="3" r="A89">
        <v>620</v>
      </c>
    </row>
    <row spans="1:4" r="90">
      <c t="s" s="4" r="A90">
        <v>621</v>
      </c>
      <c t="n" s="6" r="B90">
        <v>2862000</v>
      </c>
      <c t="n" s="6" r="C90">
        <v>4011000</v>
      </c>
    </row>
    <row spans="1:4" r="91">
      <c t="s" s="4" r="A91">
        <v>622</v>
      </c>
      <c t="n" s="6" r="B91">
        <v>2876000</v>
      </c>
      <c t="n" s="6" r="C91">
        <v>4162000</v>
      </c>
    </row>
    <row spans="1:4" r="92">
      <c t="s" s="4" r="A92">
        <v>623</v>
      </c>
      <c t="n" s="6" r="B92">
        <v>1059000</v>
      </c>
      <c t="n" s="6" r="C92">
        <v>844000</v>
      </c>
    </row>
    <row spans="1:4" r="93">
      <c t="s" s="3" r="A93">
        <v>624</v>
      </c>
    </row>
    <row spans="1:4" r="94">
      <c t="s" s="4" r="A94">
        <v>625</v>
      </c>
      <c t="n" s="6" r="B94">
        <v>3369000</v>
      </c>
      <c t="n" s="6" r="C94">
        <v>4535000</v>
      </c>
    </row>
    <row spans="1:4" r="95">
      <c t="s" s="4" r="A95">
        <v>626</v>
      </c>
      <c t="n" s="6" r="B95">
        <v>3383000</v>
      </c>
      <c t="n" s="6" r="C95">
        <v>4690000</v>
      </c>
    </row>
    <row spans="1:4" r="96">
      <c t="s" s="4" r="A96">
        <v>627</v>
      </c>
      <c t="n" s="6" r="B96">
        <v>1059000</v>
      </c>
      <c t="n" s="6" r="C96">
        <v>844000</v>
      </c>
    </row>
    <row spans="1:4" r="97">
      <c t="s" s="3" r="A97">
        <v>617</v>
      </c>
    </row>
    <row spans="1:4" r="98">
      <c t="s" s="4" r="A98">
        <v>628</v>
      </c>
      <c t="n" s="6" r="B98">
        <v>700000</v>
      </c>
      <c t="n" s="6" r="C98">
        <v>714000</v>
      </c>
      <c t="n" s="6" r="D98">
        <v>347000</v>
      </c>
    </row>
    <row spans="1:4" r="99">
      <c t="s" s="4" r="A99">
        <v>629</v>
      </c>
      <c t="n" s="6" r="B99">
        <v>6000</v>
      </c>
      <c t="n" s="6" r="C99">
        <v>8000</v>
      </c>
      <c t="n" s="6" r="D99">
        <v>9000</v>
      </c>
    </row>
    <row spans="1:4" r="100">
      <c t="s" s="3" r="A100">
        <v>620</v>
      </c>
    </row>
    <row spans="1:4" r="101">
      <c t="s" s="4" r="A101">
        <v>630</v>
      </c>
      <c t="n" s="6" r="B101">
        <v>3643000</v>
      </c>
      <c t="n" s="6" r="C101">
        <v>3446000</v>
      </c>
      <c t="n" s="6" r="D101">
        <v>3139000</v>
      </c>
    </row>
    <row spans="1:4" r="102">
      <c t="s" s="4" r="A102">
        <v>631</v>
      </c>
      <c t="n" s="6" r="B102">
        <v>92000</v>
      </c>
      <c t="n" s="6" r="C102">
        <v>125000</v>
      </c>
      <c t="n" s="6" r="D102">
        <v>146000</v>
      </c>
    </row>
    <row spans="1:4" r="103">
      <c t="s" s="3" r="A103">
        <v>624</v>
      </c>
    </row>
    <row spans="1:4" r="104">
      <c t="s" s="4" r="A104">
        <v>632</v>
      </c>
      <c t="n" s="6" r="B104">
        <v>4343000</v>
      </c>
      <c t="n" s="6" r="C104">
        <v>4160000</v>
      </c>
      <c t="n" s="6" r="D104">
        <v>3486000</v>
      </c>
    </row>
    <row spans="1:4" r="105">
      <c t="s" s="4" r="A105">
        <v>633</v>
      </c>
      <c t="n" s="6" r="B105">
        <v>98000</v>
      </c>
      <c t="n" s="6" r="C105">
        <v>133000</v>
      </c>
      <c t="n" s="6" r="D105">
        <v>155000</v>
      </c>
    </row>
    <row spans="1:4" r="106">
      <c t="s" s="4" r="A106">
        <v>614</v>
      </c>
    </row>
    <row spans="1:4" r="107">
      <c t="s" s="3" r="A107">
        <v>617</v>
      </c>
    </row>
    <row spans="1:4" r="108">
      <c t="s" s="4" r="A108">
        <v>618</v>
      </c>
      <c t="n" s="6" r="B108">
        <v>800000</v>
      </c>
      <c t="n" s="6" r="C108">
        <v>429000</v>
      </c>
    </row>
    <row spans="1:4" r="109">
      <c t="s" s="4" r="A109">
        <v>619</v>
      </c>
      <c t="n" s="6" r="B109">
        <v>1084000</v>
      </c>
      <c t="n" s="6" r="C109">
        <v>708000</v>
      </c>
    </row>
    <row spans="1:4" r="110">
      <c t="s" s="3" r="A110">
        <v>620</v>
      </c>
    </row>
    <row spans="1:4" r="111">
      <c t="s" s="4" r="A111">
        <v>621</v>
      </c>
      <c t="n" s="6" r="B111">
        <v>147000</v>
      </c>
    </row>
    <row spans="1:4" r="112">
      <c t="s" s="4" r="A112">
        <v>622</v>
      </c>
      <c t="n" s="6" r="B112">
        <v>147000</v>
      </c>
    </row>
    <row spans="1:4" r="113">
      <c t="s" s="4" r="A113">
        <v>623</v>
      </c>
      <c t="n" s="6" r="B113">
        <v>21000</v>
      </c>
      <c t="n" s="6" r="C113">
        <v>0</v>
      </c>
    </row>
    <row spans="1:4" r="114">
      <c t="s" s="3" r="A114">
        <v>624</v>
      </c>
    </row>
    <row spans="1:4" r="115">
      <c t="s" s="4" r="A115">
        <v>625</v>
      </c>
      <c t="n" s="6" r="B115">
        <v>947000</v>
      </c>
      <c t="n" s="6" r="C115">
        <v>429000</v>
      </c>
    </row>
    <row spans="1:4" r="116">
      <c t="s" s="4" r="A116">
        <v>626</v>
      </c>
      <c t="n" s="6" r="B116">
        <v>1231000</v>
      </c>
      <c t="n" s="6" r="C116">
        <v>708000</v>
      </c>
    </row>
    <row spans="1:4" r="117">
      <c t="s" s="4" r="A117">
        <v>627</v>
      </c>
      <c t="n" s="6" r="B117">
        <v>21000</v>
      </c>
      <c t="n" s="6" r="C117">
        <v>0</v>
      </c>
    </row>
    <row spans="1:4" r="118">
      <c t="s" s="3" r="A118">
        <v>617</v>
      </c>
    </row>
    <row spans="1:4" r="119">
      <c t="s" s="4" r="A119">
        <v>628</v>
      </c>
      <c t="n" s="6" r="B119">
        <v>685000</v>
      </c>
      <c t="n" s="6" r="C119">
        <v>482000</v>
      </c>
      <c t="n" s="6" r="D119">
        <v>651000</v>
      </c>
    </row>
    <row spans="1:4" r="120">
      <c t="s" s="4" r="A120">
        <v>629</v>
      </c>
      <c t="n" s="6" r="B120">
        <v>13000</v>
      </c>
      <c t="n" s="6" r="C120">
        <v>4000</v>
      </c>
      <c t="n" s="6" r="D120">
        <v>6000</v>
      </c>
    </row>
    <row spans="1:4" r="121">
      <c t="s" s="3" r="A121">
        <v>620</v>
      </c>
    </row>
    <row spans="1:4" r="122">
      <c t="s" s="4" r="A122">
        <v>630</v>
      </c>
      <c t="n" s="6" r="B122">
        <v>59000</v>
      </c>
      <c t="n" s="6" r="C122">
        <v>40000</v>
      </c>
      <c t="n" s="6" r="D122">
        <v>110000</v>
      </c>
    </row>
    <row spans="1:4" r="123">
      <c t="s" s="4" r="A123">
        <v>631</v>
      </c>
      <c t="n" s="6" r="B123">
        <v>2000</v>
      </c>
    </row>
    <row spans="1:4" r="124">
      <c t="s" s="3" r="A124">
        <v>624</v>
      </c>
    </row>
    <row spans="1:4" r="125">
      <c t="s" s="4" r="A125">
        <v>632</v>
      </c>
      <c t="n" s="6" r="B125">
        <v>744000</v>
      </c>
      <c t="n" s="6" r="C125">
        <v>522000</v>
      </c>
      <c t="n" s="6" r="D125">
        <v>761000</v>
      </c>
    </row>
    <row spans="1:4" r="126">
      <c t="s" s="4" r="A126">
        <v>633</v>
      </c>
      <c t="n" s="7" r="B126">
        <v>15000</v>
      </c>
      <c t="n" s="7" r="C126">
        <v>4000</v>
      </c>
      <c t="n" s="7" r="D126">
        <v>6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2</v>
      </c>
      <c t="s" s="2" r="D2">
        <v>84</v>
      </c>
    </row>
    <row spans="1:4" r="3">
      <c t="s" s="4" r="A3">
        <v>142</v>
      </c>
      <c t="n" s="7" r="B3">
        <v>-4021</v>
      </c>
      <c t="n" s="7" r="C3">
        <v>4992</v>
      </c>
      <c t="n" s="7" r="D3">
        <v>-5301</v>
      </c>
    </row>
    <row spans="1:4" r="4">
      <c t="s" s="4" r="A4">
        <v>143</v>
      </c>
      <c t="n" s="6" r="B4">
        <v>108</v>
      </c>
      <c t="n" s="6" r="C4">
        <v>458</v>
      </c>
      <c t="n" s="6" r="D4">
        <v>703</v>
      </c>
    </row>
    <row spans="1:4" r="5">
      <c t="s" s="4" r="A5">
        <v>144</v>
      </c>
      <c t="n" s="6" r="B5">
        <v>3</v>
      </c>
      <c t="n" s="6" r="C5">
        <v>7</v>
      </c>
      <c t="n" s="6" r="D5">
        <v>0</v>
      </c>
    </row>
    <row spans="1:4" r="6">
      <c t="s" s="4" r="A6">
        <v>145</v>
      </c>
      <c t="n" s="6" r="B6">
        <v>0</v>
      </c>
      <c t="n" s="6" r="C6">
        <v>-1233</v>
      </c>
      <c t="n" s="6" r="D6">
        <v>0</v>
      </c>
    </row>
    <row spans="1:4" r="7">
      <c t="s" s="4" r="A7">
        <v>146</v>
      </c>
      <c t="n" s="7" r="B7">
        <v>173</v>
      </c>
      <c t="n" s="7" r="C7">
        <v>118</v>
      </c>
      <c t="n" s="7" r="D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4</v>
      </c>
      <c t="s" s="2" r="B1">
        <v>1</v>
      </c>
    </row>
    <row spans="1:4" r="2">
      <c t="s" s="2" r="B2">
        <v>2</v>
      </c>
      <c t="s" s="2" r="C2">
        <v>32</v>
      </c>
      <c t="s" s="2" r="D2">
        <v>84</v>
      </c>
    </row>
    <row spans="1:4" r="3">
      <c t="s" s="3" r="A3">
        <v>635</v>
      </c>
    </row>
    <row spans="1:4" r="4">
      <c t="s" s="4" r="A4">
        <v>636</v>
      </c>
      <c t="n" s="7" r="B4">
        <v>8753</v>
      </c>
      <c t="n" s="7" r="C4">
        <v>8762</v>
      </c>
      <c t="n" s="7" r="D4">
        <v>9128</v>
      </c>
    </row>
    <row spans="1:4" r="5">
      <c t="s" s="4" r="A5">
        <v>637</v>
      </c>
      <c t="n" s="6" r="B5">
        <v>295</v>
      </c>
      <c t="n" s="6" r="C5">
        <v>500</v>
      </c>
      <c t="n" s="6" r="D5">
        <v>51</v>
      </c>
    </row>
    <row spans="1:4" r="6">
      <c t="s" s="4" r="A6">
        <v>638</v>
      </c>
      <c t="n" s="6" r="B6">
        <v>-527</v>
      </c>
      <c t="n" s="6" r="C6">
        <v>-509</v>
      </c>
      <c t="n" s="6" r="D6">
        <v>-417</v>
      </c>
    </row>
    <row spans="1:4" r="7">
      <c t="s" s="4" r="A7">
        <v>639</v>
      </c>
      <c t="n" s="7" r="B7">
        <v>8521</v>
      </c>
      <c t="n" s="7" r="C7">
        <v>8753</v>
      </c>
      <c t="n" s="7" r="D7">
        <v>87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640</v>
      </c>
      <c t="s" s="2" r="B1">
        <v>1</v>
      </c>
    </row>
    <row spans="1:4" r="2">
      <c t="s" s="2" r="B2">
        <v>501</v>
      </c>
      <c t="s" s="2" r="C2">
        <v>502</v>
      </c>
      <c t="s" s="2" r="D2">
        <v>443</v>
      </c>
    </row>
    <row spans="1:4" r="3">
      <c t="s" s="3" r="A3">
        <v>641</v>
      </c>
    </row>
    <row spans="1:4" r="4">
      <c t="s" s="4" r="A4">
        <v>602</v>
      </c>
      <c t="n" s="7" r="B4">
        <v>765000</v>
      </c>
      <c t="n" s="7" r="C4">
        <v>980000</v>
      </c>
      <c t="n" s="7" r="D4">
        <v>488000</v>
      </c>
    </row>
    <row spans="1:4" r="5">
      <c t="s" s="4" r="A5">
        <v>642</v>
      </c>
      <c t="n" s="6" r="B5">
        <v>0</v>
      </c>
      <c t="n" s="6" r="C5">
        <v>0</v>
      </c>
    </row>
    <row spans="1:4" r="6">
      <c t="s" s="4" r="A6">
        <v>643</v>
      </c>
      <c t="n" s="7" r="B6">
        <v>11313000</v>
      </c>
      <c t="n" s="7" r="C6">
        <v>3715000</v>
      </c>
    </row>
    <row spans="1:4" r="7">
      <c t="s" s="4" r="A7">
        <v>644</v>
      </c>
      <c t="n" s="6" r="B7">
        <v>1</v>
      </c>
      <c t="n" s="6" r="D7">
        <v>1</v>
      </c>
    </row>
    <row spans="1:4" r="8">
      <c t="s" s="4" r="A8">
        <v>612</v>
      </c>
    </row>
    <row spans="1:4" r="9">
      <c t="s" s="3" r="A9">
        <v>641</v>
      </c>
    </row>
    <row spans="1:4" r="10">
      <c t="s" s="4" r="A10">
        <v>645</v>
      </c>
      <c t="n" s="6" r="B10">
        <v>1</v>
      </c>
    </row>
    <row spans="1:4" r="11">
      <c t="s" s="4" r="A11">
        <v>646</v>
      </c>
      <c t="n" s="7" r="B11">
        <v>30000</v>
      </c>
    </row>
    <row spans="1:4" r="12">
      <c t="s" s="4" r="A12">
        <v>647</v>
      </c>
      <c t="n" s="6" r="B12">
        <v>230000</v>
      </c>
    </row>
    <row spans="1:4" r="13">
      <c t="s" s="4" r="A13">
        <v>648</v>
      </c>
      <c t="n" s="6" r="B13">
        <v>260000</v>
      </c>
    </row>
    <row spans="1:4" r="14">
      <c t="s" s="4" r="A14">
        <v>610</v>
      </c>
    </row>
    <row spans="1:4" r="15">
      <c t="s" s="3" r="A15">
        <v>641</v>
      </c>
    </row>
    <row spans="1:4" r="16">
      <c t="s" s="4" r="A16">
        <v>645</v>
      </c>
      <c t="n" s="6" r="C16">
        <v>1</v>
      </c>
    </row>
    <row spans="1:4" r="17">
      <c t="s" s="4" r="A17">
        <v>647</v>
      </c>
      <c t="n" s="7" r="C17">
        <v>6000000</v>
      </c>
    </row>
    <row spans="1:4" r="18">
      <c t="s" s="4" r="A18">
        <v>648</v>
      </c>
      <c t="n" s="6" r="C18">
        <v>6100000</v>
      </c>
    </row>
    <row spans="1:4" r="19">
      <c t="s" s="4" r="A19">
        <v>615</v>
      </c>
    </row>
    <row spans="1:4" r="20">
      <c t="s" s="3" r="A20">
        <v>641</v>
      </c>
    </row>
    <row spans="1:4" r="21">
      <c t="s" s="4" r="A21">
        <v>643</v>
      </c>
      <c t="n" s="7" r="B21">
        <v>193000</v>
      </c>
      <c t="n" s="7" r="C21">
        <v>23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649</v>
      </c>
      <c t="s" s="2" r="B1">
        <v>484</v>
      </c>
      <c t="s" s="2" r="F1">
        <v>1</v>
      </c>
    </row>
    <row spans="1:10" r="2">
      <c t="s" s="2" r="B2">
        <v>2</v>
      </c>
      <c t="s" s="2" r="C2">
        <v>32</v>
      </c>
      <c t="s" s="2" r="D2">
        <v>487</v>
      </c>
      <c t="s" s="2" r="E2">
        <v>488</v>
      </c>
      <c t="s" s="2" r="F2">
        <v>2</v>
      </c>
      <c t="s" s="2" r="G2">
        <v>32</v>
      </c>
      <c t="s" s="2" r="H2">
        <v>84</v>
      </c>
      <c t="s" s="2" r="I2">
        <v>2</v>
      </c>
      <c t="s" s="2" r="J2">
        <v>32</v>
      </c>
    </row>
    <row spans="1:10" r="3">
      <c t="s" s="3" r="A3">
        <v>650</v>
      </c>
    </row>
    <row spans="1:10" r="4">
      <c t="s" s="4" r="A4">
        <v>651</v>
      </c>
      <c t="n" s="7" r="F4">
        <v>11536</v>
      </c>
      <c t="n" s="7" r="G4">
        <v>12263</v>
      </c>
      <c t="n" s="7" r="H4">
        <v>9542</v>
      </c>
    </row>
    <row spans="1:10" r="5">
      <c t="s" s="4" r="A5">
        <v>652</v>
      </c>
      <c t="n" s="6" r="F5">
        <v>-3425</v>
      </c>
      <c t="n" s="6" r="G5">
        <v>-2012</v>
      </c>
      <c t="n" s="6" r="H5">
        <v>-2357</v>
      </c>
    </row>
    <row spans="1:10" r="6">
      <c t="s" s="4" r="A6">
        <v>653</v>
      </c>
      <c t="n" s="6" r="F6">
        <v>92</v>
      </c>
      <c t="n" s="6" r="G6">
        <v>385</v>
      </c>
      <c t="n" s="6" r="H6">
        <v>143</v>
      </c>
    </row>
    <row spans="1:10" r="7">
      <c t="s" s="4" r="A7">
        <v>654</v>
      </c>
      <c t="n" s="7" r="B7">
        <v>500</v>
      </c>
      <c t="n" s="7" r="C7">
        <v>300</v>
      </c>
      <c t="n" s="7" r="D7">
        <v>300</v>
      </c>
      <c t="n" s="7" r="E7">
        <v>300</v>
      </c>
      <c t="n" s="6" r="F7">
        <v>500</v>
      </c>
      <c t="n" s="6" r="G7">
        <v>900</v>
      </c>
      <c t="n" s="6" r="H7">
        <v>4935</v>
      </c>
    </row>
    <row spans="1:10" r="8">
      <c t="s" s="4" r="A8">
        <v>655</v>
      </c>
      <c t="n" s="6" r="B8">
        <v>8703</v>
      </c>
      <c t="n" s="6" r="C8">
        <v>11536</v>
      </c>
      <c t="n" s="6" r="F8">
        <v>8703</v>
      </c>
      <c t="n" s="6" r="G8">
        <v>11536</v>
      </c>
      <c t="n" s="6" r="H8">
        <v>12263</v>
      </c>
    </row>
    <row spans="1:10" r="9">
      <c t="s" s="3" r="A9">
        <v>650</v>
      </c>
    </row>
    <row spans="1:10" r="10">
      <c t="s" s="4" r="A10">
        <v>656</v>
      </c>
      <c t="n" s="7" r="I10">
        <v>2238</v>
      </c>
      <c t="n" s="7" r="J10">
        <v>5130</v>
      </c>
    </row>
    <row spans="1:10" r="11">
      <c t="s" s="4" r="A11">
        <v>657</v>
      </c>
      <c t="n" s="6" r="I11">
        <v>6465</v>
      </c>
      <c t="n" s="6" r="J11">
        <v>6406</v>
      </c>
    </row>
    <row spans="1:10" r="12">
      <c t="s" s="4" r="A12">
        <v>658</v>
      </c>
      <c t="n" s="6" r="B12">
        <v>8703</v>
      </c>
      <c t="n" s="6" r="C12">
        <v>11536</v>
      </c>
      <c t="n" s="6" r="F12">
        <v>11536</v>
      </c>
      <c t="n" s="6" r="G12">
        <v>11536</v>
      </c>
      <c t="n" s="6" r="H12">
        <v>12263</v>
      </c>
      <c t="n" s="6" r="I12">
        <v>8703</v>
      </c>
      <c t="n" s="6" r="J12">
        <v>11536</v>
      </c>
    </row>
    <row spans="1:10" r="13">
      <c t="s" s="3" r="A13">
        <v>659</v>
      </c>
    </row>
    <row spans="1:10" r="14">
      <c t="s" s="4" r="A14">
        <v>660</v>
      </c>
      <c t="n" s="6" r="I14">
        <v>22129</v>
      </c>
      <c t="n" s="6" r="J14">
        <v>35644</v>
      </c>
    </row>
    <row spans="1:10" r="15">
      <c t="s" s="4" r="A15">
        <v>661</v>
      </c>
      <c t="n" s="6" r="I15">
        <v>852898</v>
      </c>
      <c t="n" s="6" r="J15">
        <v>746735</v>
      </c>
    </row>
    <row spans="1:10" r="16">
      <c t="s" s="4" r="A16">
        <v>662</v>
      </c>
      <c t="n" s="6" r="I16">
        <v>875027</v>
      </c>
      <c t="n" s="6" r="J16">
        <v>782379</v>
      </c>
    </row>
    <row spans="1:10" r="17">
      <c t="s" s="4" r="A17">
        <v>610</v>
      </c>
    </row>
    <row spans="1:10" r="18">
      <c t="s" s="3" r="A18">
        <v>650</v>
      </c>
    </row>
    <row spans="1:10" r="19">
      <c t="s" s="4" r="A19">
        <v>651</v>
      </c>
      <c t="n" s="6" r="F19">
        <v>6828</v>
      </c>
      <c t="n" s="6" r="G19">
        <v>6454</v>
      </c>
      <c t="n" s="6" r="H19">
        <v>3979</v>
      </c>
    </row>
    <row spans="1:10" r="20">
      <c t="s" s="4" r="A20">
        <v>652</v>
      </c>
      <c t="n" s="6" r="F20">
        <v>-2624</v>
      </c>
      <c t="n" s="6" r="G20">
        <v>-364</v>
      </c>
      <c t="n" s="6" r="H20">
        <v>-1291</v>
      </c>
    </row>
    <row spans="1:10" r="21">
      <c t="s" s="4" r="A21">
        <v>653</v>
      </c>
      <c t="n" s="6" r="F21">
        <v>4</v>
      </c>
      <c t="n" s="6" r="G21">
        <v>5</v>
      </c>
      <c t="n" s="6" r="H21">
        <v>54</v>
      </c>
    </row>
    <row spans="1:10" r="22">
      <c t="s" s="4" r="A22">
        <v>654</v>
      </c>
      <c t="n" s="6" r="F22">
        <v>-1815</v>
      </c>
      <c t="n" s="6" r="G22">
        <v>733</v>
      </c>
      <c t="n" s="6" r="H22">
        <v>3712</v>
      </c>
    </row>
    <row spans="1:10" r="23">
      <c t="s" s="4" r="A23">
        <v>655</v>
      </c>
      <c t="n" s="6" r="B23">
        <v>2393</v>
      </c>
      <c t="n" s="6" r="C23">
        <v>6828</v>
      </c>
      <c t="n" s="6" r="F23">
        <v>2393</v>
      </c>
      <c t="n" s="6" r="G23">
        <v>6828</v>
      </c>
      <c t="n" s="6" r="H23">
        <v>6454</v>
      </c>
    </row>
    <row spans="1:10" r="24">
      <c t="s" s="3" r="A24">
        <v>650</v>
      </c>
    </row>
    <row spans="1:10" r="25">
      <c t="s" s="4" r="A25">
        <v>656</v>
      </c>
      <c t="n" s="6" r="I25">
        <v>47</v>
      </c>
      <c t="n" s="6" r="J25">
        <v>3858</v>
      </c>
    </row>
    <row spans="1:10" r="26">
      <c t="s" s="4" r="A26">
        <v>657</v>
      </c>
      <c t="n" s="6" r="I26">
        <v>2346</v>
      </c>
      <c t="n" s="6" r="J26">
        <v>2970</v>
      </c>
    </row>
    <row spans="1:10" r="27">
      <c t="s" s="4" r="A27">
        <v>658</v>
      </c>
      <c t="n" s="6" r="B27">
        <v>2393</v>
      </c>
      <c t="n" s="6" r="C27">
        <v>6828</v>
      </c>
      <c t="n" s="6" r="F27">
        <v>6828</v>
      </c>
      <c t="n" s="6" r="G27">
        <v>6828</v>
      </c>
      <c t="n" s="6" r="H27">
        <v>6454</v>
      </c>
      <c t="n" s="6" r="I27">
        <v>2393</v>
      </c>
      <c t="n" s="6" r="J27">
        <v>6828</v>
      </c>
    </row>
    <row spans="1:10" r="28">
      <c t="s" s="3" r="A28">
        <v>659</v>
      </c>
    </row>
    <row spans="1:10" r="29">
      <c t="s" s="4" r="A29">
        <v>660</v>
      </c>
      <c t="n" s="6" r="I29">
        <v>12203</v>
      </c>
      <c t="n" s="6" r="J29">
        <v>25082</v>
      </c>
    </row>
    <row spans="1:10" r="30">
      <c t="s" s="4" r="A30">
        <v>661</v>
      </c>
      <c t="n" s="6" r="I30">
        <v>337523</v>
      </c>
      <c t="n" s="6" r="J30">
        <v>354177</v>
      </c>
    </row>
    <row spans="1:10" r="31">
      <c t="s" s="4" r="A31">
        <v>662</v>
      </c>
      <c t="n" s="6" r="I31">
        <v>349726</v>
      </c>
      <c t="n" s="6" r="J31">
        <v>379259</v>
      </c>
    </row>
    <row spans="1:10" r="32">
      <c t="s" s="4" r="A32">
        <v>611</v>
      </c>
    </row>
    <row spans="1:10" r="33">
      <c t="s" s="3" r="A33">
        <v>650</v>
      </c>
    </row>
    <row spans="1:10" r="34">
      <c t="s" s="4" r="A34">
        <v>651</v>
      </c>
      <c t="n" s="6" r="F34">
        <v>917</v>
      </c>
      <c t="n" s="6" r="G34">
        <v>1948</v>
      </c>
      <c t="n" s="6" r="H34">
        <v>1273</v>
      </c>
    </row>
    <row spans="1:10" r="35">
      <c t="s" s="4" r="A35">
        <v>652</v>
      </c>
      <c t="n" s="6" r="F35">
        <v>-260</v>
      </c>
      <c t="n" s="6" r="G35">
        <v>-303</v>
      </c>
      <c t="n" s="6" r="H35">
        <v>-60</v>
      </c>
    </row>
    <row spans="1:10" r="36">
      <c t="s" s="4" r="A36">
        <v>653</v>
      </c>
      <c t="n" s="6" r="F36">
        <v>5</v>
      </c>
      <c t="n" s="6" r="G36">
        <v>214</v>
      </c>
      <c t="n" s="6" r="H36">
        <v>0</v>
      </c>
    </row>
    <row spans="1:10" r="37">
      <c t="s" s="4" r="A37">
        <v>654</v>
      </c>
      <c t="n" s="6" r="F37">
        <v>-324</v>
      </c>
      <c t="n" s="6" r="G37">
        <v>-942</v>
      </c>
      <c t="n" s="6" r="H37">
        <v>735</v>
      </c>
    </row>
    <row spans="1:10" r="38">
      <c t="s" s="4" r="A38">
        <v>655</v>
      </c>
      <c t="n" s="6" r="B38">
        <v>338</v>
      </c>
      <c t="n" s="6" r="C38">
        <v>917</v>
      </c>
      <c t="n" s="6" r="F38">
        <v>338</v>
      </c>
      <c t="n" s="6" r="G38">
        <v>917</v>
      </c>
      <c t="n" s="6" r="H38">
        <v>1948</v>
      </c>
    </row>
    <row spans="1:10" r="39">
      <c t="s" s="3" r="A39">
        <v>650</v>
      </c>
    </row>
    <row spans="1:10" r="40">
      <c t="s" s="4" r="A40">
        <v>656</v>
      </c>
      <c t="n" s="6" r="I40">
        <v>0</v>
      </c>
      <c t="n" s="6" r="J40">
        <v>217</v>
      </c>
    </row>
    <row spans="1:10" r="41">
      <c t="s" s="4" r="A41">
        <v>657</v>
      </c>
      <c t="n" s="6" r="I41">
        <v>338</v>
      </c>
      <c t="n" s="6" r="J41">
        <v>700</v>
      </c>
    </row>
    <row spans="1:10" r="42">
      <c t="s" s="4" r="A42">
        <v>658</v>
      </c>
      <c t="n" s="6" r="B42">
        <v>338</v>
      </c>
      <c t="n" s="6" r="C42">
        <v>917</v>
      </c>
      <c t="n" s="6" r="F42">
        <v>917</v>
      </c>
      <c t="n" s="6" r="G42">
        <v>917</v>
      </c>
      <c t="n" s="6" r="H42">
        <v>1948</v>
      </c>
      <c t="n" s="6" r="I42">
        <v>338</v>
      </c>
      <c t="n" s="6" r="J42">
        <v>917</v>
      </c>
    </row>
    <row spans="1:10" r="43">
      <c t="s" s="3" r="A43">
        <v>659</v>
      </c>
    </row>
    <row spans="1:10" r="44">
      <c t="s" s="4" r="A44">
        <v>660</v>
      </c>
      <c t="n" s="6" r="I44">
        <v>117</v>
      </c>
      <c t="n" s="6" r="J44">
        <v>377</v>
      </c>
    </row>
    <row spans="1:10" r="45">
      <c t="s" s="4" r="A45">
        <v>661</v>
      </c>
      <c t="n" s="6" r="I45">
        <v>46430</v>
      </c>
      <c t="n" s="6" r="J45">
        <v>29484</v>
      </c>
    </row>
    <row spans="1:10" r="46">
      <c t="s" s="4" r="A46">
        <v>662</v>
      </c>
      <c t="n" s="6" r="I46">
        <v>46547</v>
      </c>
      <c t="n" s="6" r="J46">
        <v>29861</v>
      </c>
    </row>
    <row spans="1:10" r="47">
      <c t="s" s="4" r="A47">
        <v>612</v>
      </c>
    </row>
    <row spans="1:10" r="48">
      <c t="s" s="3" r="A48">
        <v>650</v>
      </c>
    </row>
    <row spans="1:10" r="49">
      <c t="s" s="4" r="A49">
        <v>651</v>
      </c>
      <c t="n" s="6" r="F49">
        <v>1579</v>
      </c>
      <c t="n" s="6" r="G49">
        <v>2309</v>
      </c>
      <c t="n" s="6" r="H49">
        <v>1880</v>
      </c>
    </row>
    <row spans="1:10" r="50">
      <c t="s" s="4" r="A50">
        <v>652</v>
      </c>
      <c t="n" s="6" r="F50">
        <v>-408</v>
      </c>
      <c t="n" s="6" r="G50">
        <v>-1185</v>
      </c>
      <c t="n" s="6" r="H50">
        <v>-611</v>
      </c>
    </row>
    <row spans="1:10" r="51">
      <c t="s" s="4" r="A51">
        <v>653</v>
      </c>
      <c t="n" s="6" r="F51">
        <v>49</v>
      </c>
      <c t="n" s="6" r="G51">
        <v>166</v>
      </c>
      <c t="n" s="6" r="H51">
        <v>63</v>
      </c>
    </row>
    <row spans="1:10" r="52">
      <c t="s" s="4" r="A52">
        <v>654</v>
      </c>
      <c t="n" s="6" r="F52">
        <v>1712</v>
      </c>
      <c t="n" s="6" r="G52">
        <v>289</v>
      </c>
      <c t="n" s="6" r="H52">
        <v>977</v>
      </c>
    </row>
    <row spans="1:10" r="53">
      <c t="s" s="4" r="A53">
        <v>655</v>
      </c>
      <c t="n" s="6" r="B53">
        <v>2932</v>
      </c>
      <c t="n" s="6" r="C53">
        <v>1579</v>
      </c>
      <c t="n" s="6" r="F53">
        <v>2932</v>
      </c>
      <c t="n" s="6" r="G53">
        <v>1579</v>
      </c>
      <c t="n" s="6" r="H53">
        <v>2309</v>
      </c>
    </row>
    <row spans="1:10" r="54">
      <c t="s" s="3" r="A54">
        <v>650</v>
      </c>
    </row>
    <row spans="1:10" r="55">
      <c t="s" s="4" r="A55">
        <v>656</v>
      </c>
      <c t="n" s="6" r="I55">
        <v>1111</v>
      </c>
      <c t="n" s="6" r="J55">
        <v>211</v>
      </c>
    </row>
    <row spans="1:10" r="56">
      <c t="s" s="4" r="A56">
        <v>657</v>
      </c>
      <c t="n" s="6" r="I56">
        <v>1821</v>
      </c>
      <c t="n" s="6" r="J56">
        <v>1368</v>
      </c>
    </row>
    <row spans="1:10" r="57">
      <c t="s" s="4" r="A57">
        <v>658</v>
      </c>
      <c t="n" s="6" r="B57">
        <v>2932</v>
      </c>
      <c t="n" s="6" r="C57">
        <v>1579</v>
      </c>
      <c t="n" s="6" r="F57">
        <v>1579</v>
      </c>
      <c t="n" s="6" r="G57">
        <v>1579</v>
      </c>
      <c t="n" s="6" r="H57">
        <v>2309</v>
      </c>
      <c t="n" s="6" r="I57">
        <v>2932</v>
      </c>
      <c t="n" s="6" r="J57">
        <v>1579</v>
      </c>
    </row>
    <row spans="1:10" r="58">
      <c t="s" s="3" r="A58">
        <v>659</v>
      </c>
    </row>
    <row spans="1:10" r="59">
      <c t="s" s="4" r="A59">
        <v>660</v>
      </c>
      <c t="n" s="6" r="I59">
        <v>5493</v>
      </c>
      <c t="n" s="6" r="J59">
        <v>5221</v>
      </c>
    </row>
    <row spans="1:10" r="60">
      <c t="s" s="4" r="A60">
        <v>661</v>
      </c>
      <c t="n" s="6" r="I60">
        <v>176357</v>
      </c>
      <c t="n" s="6" r="J60">
        <v>139892</v>
      </c>
    </row>
    <row spans="1:10" r="61">
      <c t="s" s="4" r="A61">
        <v>662</v>
      </c>
      <c t="n" s="6" r="I61">
        <v>181850</v>
      </c>
      <c t="n" s="6" r="J61">
        <v>145113</v>
      </c>
    </row>
    <row spans="1:10" r="62">
      <c t="s" s="4" r="A62">
        <v>613</v>
      </c>
    </row>
    <row spans="1:10" r="63">
      <c t="s" s="3" r="A63">
        <v>650</v>
      </c>
    </row>
    <row spans="1:10" r="64">
      <c t="s" s="4" r="A64">
        <v>651</v>
      </c>
      <c t="n" s="6" r="F64">
        <v>1638</v>
      </c>
      <c t="n" s="6" r="G64">
        <v>985</v>
      </c>
      <c t="n" s="6" r="H64">
        <v>1967</v>
      </c>
    </row>
    <row spans="1:10" r="65">
      <c t="s" s="4" r="A65">
        <v>652</v>
      </c>
      <c t="n" s="6" r="F65">
        <v>-133</v>
      </c>
      <c t="n" s="6" r="G65">
        <v>-150</v>
      </c>
      <c t="n" s="6" r="H65">
        <v>-320</v>
      </c>
    </row>
    <row spans="1:10" r="66">
      <c t="s" s="4" r="A66">
        <v>653</v>
      </c>
      <c t="n" s="6" r="F66">
        <v>0</v>
      </c>
      <c t="n" s="6" r="G66">
        <v>0</v>
      </c>
      <c t="n" s="6" r="H66">
        <v>0</v>
      </c>
    </row>
    <row spans="1:10" r="67">
      <c t="s" s="4" r="A67">
        <v>654</v>
      </c>
      <c t="n" s="6" r="F67">
        <v>525</v>
      </c>
      <c t="n" s="6" r="G67">
        <v>803</v>
      </c>
      <c t="n" s="6" r="H67">
        <v>-662</v>
      </c>
    </row>
    <row spans="1:10" r="68">
      <c t="s" s="4" r="A68">
        <v>655</v>
      </c>
      <c t="n" s="6" r="B68">
        <v>2030</v>
      </c>
      <c t="n" s="6" r="C68">
        <v>1638</v>
      </c>
      <c t="n" s="6" r="F68">
        <v>2030</v>
      </c>
      <c t="n" s="6" r="G68">
        <v>1638</v>
      </c>
      <c t="n" s="6" r="H68">
        <v>985</v>
      </c>
    </row>
    <row spans="1:10" r="69">
      <c t="s" s="3" r="A69">
        <v>650</v>
      </c>
    </row>
    <row spans="1:10" r="70">
      <c t="s" s="4" r="A70">
        <v>656</v>
      </c>
      <c t="n" s="6" r="I70">
        <v>1059</v>
      </c>
      <c t="n" s="6" r="J70">
        <v>844</v>
      </c>
    </row>
    <row spans="1:10" r="71">
      <c t="s" s="4" r="A71">
        <v>657</v>
      </c>
      <c t="n" s="6" r="I71">
        <v>971</v>
      </c>
      <c t="n" s="6" r="J71">
        <v>794</v>
      </c>
    </row>
    <row spans="1:10" r="72">
      <c t="s" s="4" r="A72">
        <v>658</v>
      </c>
      <c t="n" s="6" r="B72">
        <v>2030</v>
      </c>
      <c t="n" s="6" r="C72">
        <v>1638</v>
      </c>
      <c t="n" s="6" r="F72">
        <v>1638</v>
      </c>
      <c t="n" s="6" r="G72">
        <v>1638</v>
      </c>
      <c t="n" s="6" r="H72">
        <v>985</v>
      </c>
      <c t="n" s="6" r="I72">
        <v>2030</v>
      </c>
      <c t="n" s="6" r="J72">
        <v>1638</v>
      </c>
    </row>
    <row spans="1:10" r="73">
      <c t="s" s="3" r="A73">
        <v>659</v>
      </c>
    </row>
    <row spans="1:10" r="74">
      <c t="s" s="4" r="A74">
        <v>660</v>
      </c>
      <c t="n" s="6" r="I74">
        <v>3369</v>
      </c>
      <c t="n" s="6" r="J74">
        <v>4535</v>
      </c>
    </row>
    <row spans="1:10" r="75">
      <c t="s" s="4" r="A75">
        <v>661</v>
      </c>
      <c t="n" s="6" r="I75">
        <v>243029</v>
      </c>
      <c t="n" s="6" r="J75">
        <v>183490</v>
      </c>
    </row>
    <row spans="1:10" r="76">
      <c t="s" s="4" r="A76">
        <v>662</v>
      </c>
      <c t="n" s="6" r="I76">
        <v>246398</v>
      </c>
      <c t="n" s="6" r="J76">
        <v>188025</v>
      </c>
    </row>
    <row spans="1:10" r="77">
      <c t="s" s="4" r="A77">
        <v>614</v>
      </c>
    </row>
    <row spans="1:10" r="78">
      <c t="s" s="3" r="A78">
        <v>650</v>
      </c>
    </row>
    <row spans="1:10" r="79">
      <c t="s" s="4" r="A79">
        <v>651</v>
      </c>
      <c t="n" s="6" r="F79">
        <v>234</v>
      </c>
      <c t="n" s="6" r="G79">
        <v>225</v>
      </c>
      <c t="n" s="6" r="H79">
        <v>234</v>
      </c>
    </row>
    <row spans="1:10" r="80">
      <c t="s" s="4" r="A80">
        <v>652</v>
      </c>
      <c t="n" s="6" r="F80">
        <v>0</v>
      </c>
      <c t="n" s="6" r="G80">
        <v>-10</v>
      </c>
      <c t="n" s="6" r="H80">
        <v>-75</v>
      </c>
    </row>
    <row spans="1:10" r="81">
      <c t="s" s="4" r="A81">
        <v>653</v>
      </c>
      <c t="n" s="6" r="F81">
        <v>34</v>
      </c>
      <c t="n" s="6" r="G81">
        <v>0</v>
      </c>
      <c t="n" s="6" r="H81">
        <v>26</v>
      </c>
    </row>
    <row spans="1:10" r="82">
      <c t="s" s="4" r="A82">
        <v>654</v>
      </c>
      <c t="n" s="6" r="F82">
        <v>27</v>
      </c>
      <c t="n" s="6" r="G82">
        <v>19</v>
      </c>
      <c t="n" s="6" r="H82">
        <v>40</v>
      </c>
    </row>
    <row spans="1:10" r="83">
      <c t="s" s="4" r="A83">
        <v>655</v>
      </c>
      <c t="n" s="6" r="B83">
        <v>295</v>
      </c>
      <c t="n" s="6" r="C83">
        <v>234</v>
      </c>
      <c t="n" s="6" r="F83">
        <v>295</v>
      </c>
      <c t="n" s="6" r="G83">
        <v>234</v>
      </c>
      <c t="n" s="6" r="H83">
        <v>225</v>
      </c>
    </row>
    <row spans="1:10" r="84">
      <c t="s" s="3" r="A84">
        <v>650</v>
      </c>
    </row>
    <row spans="1:10" r="85">
      <c t="s" s="4" r="A85">
        <v>656</v>
      </c>
      <c t="n" s="6" r="I85">
        <v>21</v>
      </c>
      <c t="n" s="6" r="J85">
        <v>0</v>
      </c>
    </row>
    <row spans="1:10" r="86">
      <c t="s" s="4" r="A86">
        <v>657</v>
      </c>
      <c t="n" s="6" r="I86">
        <v>274</v>
      </c>
      <c t="n" s="6" r="J86">
        <v>234</v>
      </c>
    </row>
    <row spans="1:10" r="87">
      <c t="s" s="4" r="A87">
        <v>658</v>
      </c>
      <c t="n" s="6" r="B87">
        <v>295</v>
      </c>
      <c t="n" s="6" r="C87">
        <v>234</v>
      </c>
      <c t="n" s="6" r="F87">
        <v>234</v>
      </c>
      <c t="n" s="6" r="G87">
        <v>234</v>
      </c>
      <c t="n" s="6" r="H87">
        <v>225</v>
      </c>
      <c t="n" s="6" r="I87">
        <v>295</v>
      </c>
      <c t="n" s="6" r="J87">
        <v>234</v>
      </c>
    </row>
    <row spans="1:10" r="88">
      <c t="s" s="3" r="A88">
        <v>659</v>
      </c>
    </row>
    <row spans="1:10" r="89">
      <c t="s" s="4" r="A89">
        <v>660</v>
      </c>
      <c t="n" s="6" r="I89">
        <v>947</v>
      </c>
      <c t="n" s="6" r="J89">
        <v>429</v>
      </c>
    </row>
    <row spans="1:10" r="90">
      <c t="s" s="4" r="A90">
        <v>661</v>
      </c>
      <c t="n" s="6" r="I90">
        <v>47179</v>
      </c>
      <c t="n" s="6" r="J90">
        <v>39284</v>
      </c>
    </row>
    <row spans="1:10" r="91">
      <c t="s" s="4" r="A91">
        <v>662</v>
      </c>
      <c t="n" s="6" r="I91">
        <v>48126</v>
      </c>
      <c t="n" s="6" r="J91">
        <v>39713</v>
      </c>
    </row>
    <row spans="1:10" r="92">
      <c t="s" s="4" r="A92">
        <v>615</v>
      </c>
    </row>
    <row spans="1:10" r="93">
      <c t="s" s="3" r="A93">
        <v>650</v>
      </c>
    </row>
    <row spans="1:10" r="94">
      <c t="s" s="4" r="A94">
        <v>651</v>
      </c>
      <c t="n" s="6" r="F94">
        <v>2</v>
      </c>
      <c t="n" s="6" r="G94">
        <v>14</v>
      </c>
      <c t="n" s="6" r="H94">
        <v>17</v>
      </c>
    </row>
    <row spans="1:10" r="95">
      <c t="s" s="4" r="A95">
        <v>652</v>
      </c>
      <c t="n" s="6" r="F95">
        <v>0</v>
      </c>
      <c t="n" s="6" r="G95">
        <v>0</v>
      </c>
      <c t="n" s="6" r="H95">
        <v>0</v>
      </c>
    </row>
    <row spans="1:10" r="96">
      <c t="s" s="4" r="A96">
        <v>653</v>
      </c>
      <c t="n" s="6" r="F96">
        <v>0</v>
      </c>
      <c t="n" s="6" r="G96">
        <v>0</v>
      </c>
      <c t="n" s="6" r="H96">
        <v>0</v>
      </c>
    </row>
    <row spans="1:10" r="97">
      <c t="s" s="4" r="A97">
        <v>654</v>
      </c>
      <c t="n" s="6" r="F97">
        <v>12</v>
      </c>
      <c t="n" s="6" r="G97">
        <v>-12</v>
      </c>
      <c t="n" s="6" r="H97">
        <v>-3</v>
      </c>
    </row>
    <row spans="1:10" r="98">
      <c t="s" s="4" r="A98">
        <v>655</v>
      </c>
      <c t="n" s="6" r="B98">
        <v>14</v>
      </c>
      <c t="n" s="6" r="C98">
        <v>2</v>
      </c>
      <c t="n" s="6" r="F98">
        <v>14</v>
      </c>
      <c t="n" s="6" r="G98">
        <v>2</v>
      </c>
      <c t="n" s="6" r="H98">
        <v>14</v>
      </c>
    </row>
    <row spans="1:10" r="99">
      <c t="s" s="3" r="A99">
        <v>650</v>
      </c>
    </row>
    <row spans="1:10" r="100">
      <c t="s" s="4" r="A100">
        <v>656</v>
      </c>
      <c t="n" s="6" r="I100">
        <v>0</v>
      </c>
      <c t="n" s="6" r="J100">
        <v>0</v>
      </c>
    </row>
    <row spans="1:10" r="101">
      <c t="s" s="4" r="A101">
        <v>657</v>
      </c>
      <c t="n" s="6" r="I101">
        <v>14</v>
      </c>
      <c t="n" s="6" r="J101">
        <v>2</v>
      </c>
    </row>
    <row spans="1:10" r="102">
      <c t="s" s="4" r="A102">
        <v>658</v>
      </c>
      <c t="n" s="6" r="B102">
        <v>14</v>
      </c>
      <c t="n" s="6" r="C102">
        <v>2</v>
      </c>
      <c t="n" s="6" r="F102">
        <v>2</v>
      </c>
      <c t="n" s="6" r="G102">
        <v>2</v>
      </c>
      <c t="n" s="6" r="H102">
        <v>14</v>
      </c>
      <c t="n" s="6" r="I102">
        <v>14</v>
      </c>
      <c t="n" s="6" r="J102">
        <v>2</v>
      </c>
    </row>
    <row spans="1:10" r="103">
      <c t="s" s="3" r="A103">
        <v>659</v>
      </c>
    </row>
    <row spans="1:10" r="104">
      <c t="s" s="4" r="A104">
        <v>660</v>
      </c>
      <c t="n" s="6" r="I104">
        <v>0</v>
      </c>
      <c t="n" s="6" r="J104">
        <v>0</v>
      </c>
    </row>
    <row spans="1:10" r="105">
      <c t="s" s="4" r="A105">
        <v>661</v>
      </c>
      <c t="n" s="6" r="I105">
        <v>2380</v>
      </c>
      <c t="n" s="6" r="J105">
        <v>408</v>
      </c>
    </row>
    <row spans="1:10" r="106">
      <c t="s" s="4" r="A106">
        <v>662</v>
      </c>
      <c t="n" s="6" r="I106">
        <v>2380</v>
      </c>
      <c t="n" s="6" r="J106">
        <v>408</v>
      </c>
    </row>
    <row spans="1:10" r="107">
      <c t="s" s="4" r="A107">
        <v>663</v>
      </c>
    </row>
    <row spans="1:10" r="108">
      <c t="s" s="3" r="A108">
        <v>650</v>
      </c>
    </row>
    <row spans="1:10" r="109">
      <c t="s" s="4" r="A109">
        <v>651</v>
      </c>
      <c t="n" s="6" r="F109">
        <v>338</v>
      </c>
      <c t="n" s="6" r="G109">
        <v>328</v>
      </c>
      <c t="n" s="6" r="H109">
        <v>192</v>
      </c>
    </row>
    <row spans="1:10" r="110">
      <c t="s" s="4" r="A110">
        <v>652</v>
      </c>
      <c t="n" s="6" r="F110">
        <v>0</v>
      </c>
      <c t="n" s="6" r="G110">
        <v>0</v>
      </c>
      <c t="n" s="6" r="H110">
        <v>0</v>
      </c>
    </row>
    <row spans="1:10" r="111">
      <c t="s" s="4" r="A111">
        <v>653</v>
      </c>
      <c t="n" s="6" r="F111">
        <v>0</v>
      </c>
      <c t="n" s="6" r="G111">
        <v>0</v>
      </c>
      <c t="n" s="6" r="H111">
        <v>0</v>
      </c>
    </row>
    <row spans="1:10" r="112">
      <c t="s" s="4" r="A112">
        <v>654</v>
      </c>
      <c t="n" s="6" r="F112">
        <v>363</v>
      </c>
      <c t="n" s="6" r="G112">
        <v>10</v>
      </c>
      <c t="n" s="6" r="H112">
        <v>136</v>
      </c>
    </row>
    <row spans="1:10" r="113">
      <c t="s" s="4" r="A113">
        <v>655</v>
      </c>
      <c t="n" s="6" r="B113">
        <v>701</v>
      </c>
      <c t="n" s="6" r="C113">
        <v>338</v>
      </c>
      <c t="n" s="6" r="F113">
        <v>701</v>
      </c>
      <c t="n" s="6" r="G113">
        <v>338</v>
      </c>
      <c t="n" s="6" r="H113">
        <v>328</v>
      </c>
    </row>
    <row spans="1:10" r="114">
      <c t="s" s="3" r="A114">
        <v>650</v>
      </c>
    </row>
    <row spans="1:10" r="115">
      <c t="s" s="4" r="A115">
        <v>656</v>
      </c>
      <c t="n" s="6" r="I115">
        <v>0</v>
      </c>
      <c t="n" s="6" r="J115">
        <v>0</v>
      </c>
    </row>
    <row spans="1:10" r="116">
      <c t="s" s="4" r="A116">
        <v>657</v>
      </c>
      <c t="n" s="6" r="I116">
        <v>701</v>
      </c>
      <c t="n" s="6" r="J116">
        <v>338</v>
      </c>
    </row>
    <row spans="1:10" r="117">
      <c t="s" s="4" r="A117">
        <v>658</v>
      </c>
      <c t="n" s="7" r="B117">
        <v>701</v>
      </c>
      <c t="n" s="7" r="C117">
        <v>338</v>
      </c>
      <c t="n" s="7" r="F117">
        <v>338</v>
      </c>
      <c t="n" s="7" r="G117">
        <v>338</v>
      </c>
      <c t="n" s="7" r="H117">
        <v>328</v>
      </c>
      <c t="n" s="6" r="I117">
        <v>701</v>
      </c>
      <c t="n" s="6" r="J117">
        <v>338</v>
      </c>
    </row>
    <row spans="1:10" r="118">
      <c t="s" s="3" r="A118">
        <v>659</v>
      </c>
    </row>
    <row spans="1:10" r="119">
      <c t="s" s="4" r="A119">
        <v>660</v>
      </c>
      <c t="n" s="6" r="I119">
        <v>0</v>
      </c>
      <c t="n" s="6" r="J119">
        <v>0</v>
      </c>
    </row>
    <row spans="1:10" r="120">
      <c t="s" s="4" r="A120">
        <v>661</v>
      </c>
      <c t="n" s="6" r="I120">
        <v>0</v>
      </c>
      <c t="n" s="6" r="J120">
        <v>0</v>
      </c>
    </row>
    <row spans="1:10" r="121">
      <c t="s" s="4" r="A121">
        <v>662</v>
      </c>
      <c t="n" s="7" r="I121">
        <v>0</v>
      </c>
      <c t="n" s="7" r="J121">
        <v>0</v>
      </c>
    </row>
  </sheetData>
  <mergeCells count="3">
    <mergeCell ref="A1:A2"/>
    <mergeCell ref="B1:E1"/>
    <mergeCell ref="F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4</v>
      </c>
      <c t="s" s="2" r="B1">
        <v>2</v>
      </c>
      <c t="s" s="2" r="C1">
        <v>32</v>
      </c>
    </row>
    <row spans="1:3" r="2">
      <c t="s" s="3" r="A2">
        <v>665</v>
      </c>
    </row>
    <row spans="1:3" r="3">
      <c t="s" s="4" r="A3">
        <v>666</v>
      </c>
      <c t="n" s="7" r="B3">
        <v>24815</v>
      </c>
      <c t="n" s="7" r="C3">
        <v>37183</v>
      </c>
    </row>
    <row spans="1:3" r="4">
      <c t="s" s="4" r="A4">
        <v>667</v>
      </c>
      <c t="n" s="6" r="B4">
        <v>850212</v>
      </c>
      <c t="n" s="6" r="C4">
        <v>745196</v>
      </c>
    </row>
    <row spans="1:3" r="5">
      <c t="s" s="4" r="A5">
        <v>606</v>
      </c>
      <c t="n" s="6" r="B5">
        <v>875027</v>
      </c>
      <c t="n" s="6" r="C5">
        <v>782379</v>
      </c>
    </row>
    <row spans="1:3" r="6">
      <c t="s" s="4" r="A6">
        <v>668</v>
      </c>
      <c t="n" s="6" r="B6">
        <v>0</v>
      </c>
      <c t="n" s="6" r="C6">
        <v>0</v>
      </c>
    </row>
    <row spans="1:3" r="7">
      <c t="s" s="4" r="A7">
        <v>669</v>
      </c>
    </row>
    <row spans="1:3" r="8">
      <c t="s" s="3" r="A8">
        <v>665</v>
      </c>
    </row>
    <row spans="1:3" r="9">
      <c t="s" s="4" r="A9">
        <v>666</v>
      </c>
      <c t="n" s="6" r="B9">
        <v>2878</v>
      </c>
      <c t="n" s="6" r="C9">
        <v>1681</v>
      </c>
    </row>
    <row spans="1:3" r="10">
      <c t="s" s="4" r="A10">
        <v>670</v>
      </c>
    </row>
    <row spans="1:3" r="11">
      <c t="s" s="3" r="A11">
        <v>665</v>
      </c>
    </row>
    <row spans="1:3" r="12">
      <c t="s" s="4" r="A12">
        <v>666</v>
      </c>
      <c t="n" s="6" r="B12">
        <v>9315</v>
      </c>
      <c t="n" s="6" r="C12">
        <v>14062</v>
      </c>
    </row>
    <row spans="1:3" r="13">
      <c t="s" s="4" r="A13">
        <v>671</v>
      </c>
    </row>
    <row spans="1:3" r="14">
      <c t="s" s="3" r="A14">
        <v>665</v>
      </c>
    </row>
    <row spans="1:3" r="15">
      <c t="s" s="4" r="A15">
        <v>666</v>
      </c>
      <c t="n" s="6" r="B15">
        <v>12622</v>
      </c>
      <c t="n" s="6" r="C15">
        <v>21440</v>
      </c>
    </row>
    <row spans="1:3" r="16">
      <c t="s" s="4" r="A16">
        <v>610</v>
      </c>
    </row>
    <row spans="1:3" r="17">
      <c t="s" s="3" r="A17">
        <v>665</v>
      </c>
    </row>
    <row spans="1:3" r="18">
      <c t="s" s="4" r="A18">
        <v>666</v>
      </c>
      <c t="n" s="6" r="B18">
        <v>13570</v>
      </c>
      <c t="n" s="6" r="C18">
        <v>25726</v>
      </c>
    </row>
    <row spans="1:3" r="19">
      <c t="s" s="4" r="A19">
        <v>667</v>
      </c>
      <c t="n" s="6" r="B19">
        <v>336156</v>
      </c>
      <c t="n" s="6" r="C19">
        <v>353533</v>
      </c>
    </row>
    <row spans="1:3" r="20">
      <c t="s" s="4" r="A20">
        <v>606</v>
      </c>
      <c t="n" s="6" r="B20">
        <v>349726</v>
      </c>
      <c t="n" s="6" r="C20">
        <v>379259</v>
      </c>
    </row>
    <row spans="1:3" r="21">
      <c t="s" s="4" r="A21">
        <v>668</v>
      </c>
      <c t="n" s="6" r="B21">
        <v>0</v>
      </c>
      <c t="n" s="6" r="C21">
        <v>0</v>
      </c>
    </row>
    <row spans="1:3" r="22">
      <c t="s" s="4" r="A22">
        <v>672</v>
      </c>
    </row>
    <row spans="1:3" r="23">
      <c t="s" s="3" r="A23">
        <v>665</v>
      </c>
    </row>
    <row spans="1:3" r="24">
      <c t="s" s="4" r="A24">
        <v>666</v>
      </c>
      <c t="n" s="6" r="B24">
        <v>0</v>
      </c>
      <c t="n" s="6" r="C24">
        <v>713</v>
      </c>
    </row>
    <row spans="1:3" r="25">
      <c t="s" s="4" r="A25">
        <v>673</v>
      </c>
    </row>
    <row spans="1:3" r="26">
      <c t="s" s="3" r="A26">
        <v>665</v>
      </c>
    </row>
    <row spans="1:3" r="27">
      <c t="s" s="4" r="A27">
        <v>666</v>
      </c>
      <c t="n" s="6" r="B27">
        <v>7657</v>
      </c>
      <c t="n" s="6" r="C27">
        <v>11034</v>
      </c>
    </row>
    <row spans="1:3" r="28">
      <c t="s" s="4" r="A28">
        <v>674</v>
      </c>
    </row>
    <row spans="1:3" r="29">
      <c t="s" s="3" r="A29">
        <v>665</v>
      </c>
    </row>
    <row spans="1:3" r="30">
      <c t="s" s="4" r="A30">
        <v>666</v>
      </c>
      <c t="n" s="6" r="B30">
        <v>5913</v>
      </c>
      <c t="n" s="6" r="C30">
        <v>13979</v>
      </c>
    </row>
    <row spans="1:3" r="31">
      <c t="s" s="4" r="A31">
        <v>611</v>
      </c>
    </row>
    <row spans="1:3" r="32">
      <c t="s" s="3" r="A32">
        <v>665</v>
      </c>
    </row>
    <row spans="1:3" r="33">
      <c t="s" s="4" r="A33">
        <v>666</v>
      </c>
      <c t="n" s="6" r="B33">
        <v>117</v>
      </c>
      <c t="n" s="6" r="C33">
        <v>377</v>
      </c>
    </row>
    <row spans="1:3" r="34">
      <c t="s" s="4" r="A34">
        <v>667</v>
      </c>
      <c t="n" s="6" r="B34">
        <v>46430</v>
      </c>
      <c t="n" s="6" r="C34">
        <v>29484</v>
      </c>
    </row>
    <row spans="1:3" r="35">
      <c t="s" s="4" r="A35">
        <v>606</v>
      </c>
      <c t="n" s="6" r="B35">
        <v>46547</v>
      </c>
      <c t="n" s="6" r="C35">
        <v>29861</v>
      </c>
    </row>
    <row spans="1:3" r="36">
      <c t="s" s="4" r="A36">
        <v>668</v>
      </c>
      <c t="n" s="6" r="B36">
        <v>0</v>
      </c>
      <c t="n" s="6" r="C36">
        <v>0</v>
      </c>
    </row>
    <row spans="1:3" r="37">
      <c t="s" s="4" r="A37">
        <v>675</v>
      </c>
    </row>
    <row spans="1:3" r="38">
      <c t="s" s="3" r="A38">
        <v>665</v>
      </c>
    </row>
    <row spans="1:3" r="39">
      <c t="s" s="4" r="A39">
        <v>666</v>
      </c>
      <c t="n" s="6" r="B39">
        <v>0</v>
      </c>
      <c t="n" s="6" r="C39">
        <v>0</v>
      </c>
    </row>
    <row spans="1:3" r="40">
      <c t="s" s="4" r="A40">
        <v>676</v>
      </c>
    </row>
    <row spans="1:3" r="41">
      <c t="s" s="3" r="A41">
        <v>665</v>
      </c>
    </row>
    <row spans="1:3" r="42">
      <c t="s" s="4" r="A42">
        <v>666</v>
      </c>
      <c t="n" s="6" r="B42">
        <v>0</v>
      </c>
      <c t="n" s="6" r="C42">
        <v>0</v>
      </c>
    </row>
    <row spans="1:3" r="43">
      <c t="s" s="4" r="A43">
        <v>677</v>
      </c>
    </row>
    <row spans="1:3" r="44">
      <c t="s" s="3" r="A44">
        <v>665</v>
      </c>
    </row>
    <row spans="1:3" r="45">
      <c t="s" s="4" r="A45">
        <v>666</v>
      </c>
      <c t="n" s="6" r="B45">
        <v>117</v>
      </c>
      <c t="n" s="6" r="C45">
        <v>377</v>
      </c>
    </row>
    <row spans="1:3" r="46">
      <c t="s" s="4" r="A46">
        <v>612</v>
      </c>
    </row>
    <row spans="1:3" r="47">
      <c t="s" s="3" r="A47">
        <v>665</v>
      </c>
    </row>
    <row spans="1:3" r="48">
      <c t="s" s="4" r="A48">
        <v>666</v>
      </c>
      <c t="n" s="6" r="B48">
        <v>5814</v>
      </c>
      <c t="n" s="6" r="C48">
        <v>6728</v>
      </c>
    </row>
    <row spans="1:3" r="49">
      <c t="s" s="4" r="A49">
        <v>667</v>
      </c>
      <c t="n" s="6" r="B49">
        <v>176036</v>
      </c>
      <c t="n" s="6" r="C49">
        <v>138385</v>
      </c>
    </row>
    <row spans="1:3" r="50">
      <c t="s" s="4" r="A50">
        <v>606</v>
      </c>
      <c t="n" s="6" r="B50">
        <v>181850</v>
      </c>
      <c t="n" s="6" r="C50">
        <v>145113</v>
      </c>
    </row>
    <row spans="1:3" r="51">
      <c t="s" s="4" r="A51">
        <v>668</v>
      </c>
      <c t="n" s="6" r="B51">
        <v>0</v>
      </c>
      <c t="n" s="6" r="C51">
        <v>0</v>
      </c>
    </row>
    <row spans="1:3" r="52">
      <c t="s" s="4" r="A52">
        <v>678</v>
      </c>
    </row>
    <row spans="1:3" r="53">
      <c t="s" s="3" r="A53">
        <v>665</v>
      </c>
    </row>
    <row spans="1:3" r="54">
      <c t="s" s="4" r="A54">
        <v>666</v>
      </c>
      <c t="n" s="6" r="B54">
        <v>1661</v>
      </c>
      <c t="n" s="6" r="C54">
        <v>193</v>
      </c>
    </row>
    <row spans="1:3" r="55">
      <c t="s" s="4" r="A55">
        <v>679</v>
      </c>
    </row>
    <row spans="1:3" r="56">
      <c t="s" s="3" r="A56">
        <v>665</v>
      </c>
    </row>
    <row spans="1:3" r="57">
      <c t="s" s="4" r="A57">
        <v>666</v>
      </c>
      <c t="n" s="6" r="B57">
        <v>997</v>
      </c>
      <c t="n" s="6" r="C57">
        <v>2186</v>
      </c>
    </row>
    <row spans="1:3" r="58">
      <c t="s" s="4" r="A58">
        <v>680</v>
      </c>
    </row>
    <row spans="1:3" r="59">
      <c t="s" s="3" r="A59">
        <v>665</v>
      </c>
    </row>
    <row spans="1:3" r="60">
      <c t="s" s="4" r="A60">
        <v>666</v>
      </c>
      <c t="n" s="6" r="B60">
        <v>3156</v>
      </c>
      <c t="n" s="6" r="C60">
        <v>4349</v>
      </c>
    </row>
    <row spans="1:3" r="61">
      <c t="s" s="4" r="A61">
        <v>613</v>
      </c>
    </row>
    <row spans="1:3" r="62">
      <c t="s" s="3" r="A62">
        <v>665</v>
      </c>
    </row>
    <row spans="1:3" r="63">
      <c t="s" s="4" r="A63">
        <v>666</v>
      </c>
      <c t="n" s="6" r="B63">
        <v>4163</v>
      </c>
      <c t="n" s="6" r="C63">
        <v>3744</v>
      </c>
    </row>
    <row spans="1:3" r="64">
      <c t="s" s="4" r="A64">
        <v>667</v>
      </c>
      <c t="n" s="6" r="B64">
        <v>242235</v>
      </c>
      <c t="n" s="6" r="C64">
        <v>184281</v>
      </c>
    </row>
    <row spans="1:3" r="65">
      <c t="s" s="4" r="A65">
        <v>606</v>
      </c>
      <c t="n" s="6" r="B65">
        <v>246398</v>
      </c>
      <c t="n" s="6" r="C65">
        <v>188025</v>
      </c>
    </row>
    <row spans="1:3" r="66">
      <c t="s" s="4" r="A66">
        <v>668</v>
      </c>
      <c t="n" s="6" r="B66">
        <v>0</v>
      </c>
      <c t="n" s="6" r="C66">
        <v>0</v>
      </c>
    </row>
    <row spans="1:3" r="67">
      <c t="s" s="4" r="A67">
        <v>681</v>
      </c>
    </row>
    <row spans="1:3" r="68">
      <c t="s" s="3" r="A68">
        <v>665</v>
      </c>
    </row>
    <row spans="1:3" r="69">
      <c t="s" s="4" r="A69">
        <v>666</v>
      </c>
      <c t="n" s="6" r="B69">
        <v>800</v>
      </c>
      <c t="n" s="6" r="C69">
        <v>626</v>
      </c>
    </row>
    <row spans="1:3" r="70">
      <c t="s" s="4" r="A70">
        <v>682</v>
      </c>
    </row>
    <row spans="1:3" r="71">
      <c t="s" s="3" r="A71">
        <v>665</v>
      </c>
    </row>
    <row spans="1:3" r="72">
      <c t="s" s="4" r="A72">
        <v>666</v>
      </c>
      <c t="n" s="6" r="B72">
        <v>469</v>
      </c>
      <c t="n" s="6" r="C72">
        <v>812</v>
      </c>
    </row>
    <row spans="1:3" r="73">
      <c t="s" s="4" r="A73">
        <v>683</v>
      </c>
    </row>
    <row spans="1:3" r="74">
      <c t="s" s="3" r="A74">
        <v>665</v>
      </c>
    </row>
    <row spans="1:3" r="75">
      <c t="s" s="4" r="A75">
        <v>666</v>
      </c>
      <c t="n" s="6" r="B75">
        <v>2894</v>
      </c>
      <c t="n" s="6" r="C75">
        <v>2306</v>
      </c>
    </row>
    <row spans="1:3" r="76">
      <c t="s" s="4" r="A76">
        <v>614</v>
      </c>
    </row>
    <row spans="1:3" r="77">
      <c t="s" s="3" r="A77">
        <v>665</v>
      </c>
    </row>
    <row spans="1:3" r="78">
      <c t="s" s="4" r="A78">
        <v>666</v>
      </c>
      <c t="n" s="6" r="B78">
        <v>1019</v>
      </c>
      <c t="n" s="6" r="C78">
        <v>608</v>
      </c>
    </row>
    <row spans="1:3" r="79">
      <c t="s" s="4" r="A79">
        <v>667</v>
      </c>
      <c t="n" s="6" r="B79">
        <v>47107</v>
      </c>
      <c t="n" s="6" r="C79">
        <v>39105</v>
      </c>
    </row>
    <row spans="1:3" r="80">
      <c t="s" s="4" r="A80">
        <v>606</v>
      </c>
      <c t="n" s="6" r="B80">
        <v>48126</v>
      </c>
      <c t="n" s="6" r="C80">
        <v>39713</v>
      </c>
    </row>
    <row spans="1:3" r="81">
      <c t="s" s="4" r="A81">
        <v>668</v>
      </c>
      <c t="n" s="6" r="B81">
        <v>0</v>
      </c>
      <c t="n" s="6" r="C81">
        <v>0</v>
      </c>
    </row>
    <row spans="1:3" r="82">
      <c t="s" s="4" r="A82">
        <v>684</v>
      </c>
    </row>
    <row spans="1:3" r="83">
      <c t="s" s="3" r="A83">
        <v>665</v>
      </c>
    </row>
    <row spans="1:3" r="84">
      <c t="s" s="4" r="A84">
        <v>666</v>
      </c>
      <c t="n" s="6" r="B84">
        <v>285</v>
      </c>
      <c t="n" s="6" r="C84">
        <v>149</v>
      </c>
    </row>
    <row spans="1:3" r="85">
      <c t="s" s="4" r="A85">
        <v>685</v>
      </c>
    </row>
    <row spans="1:3" r="86">
      <c t="s" s="3" r="A86">
        <v>665</v>
      </c>
    </row>
    <row spans="1:3" r="87">
      <c t="s" s="4" r="A87">
        <v>666</v>
      </c>
      <c t="n" s="6" r="B87">
        <v>192</v>
      </c>
      <c t="n" s="6" r="C87">
        <v>30</v>
      </c>
    </row>
    <row spans="1:3" r="88">
      <c t="s" s="4" r="A88">
        <v>686</v>
      </c>
    </row>
    <row spans="1:3" r="89">
      <c t="s" s="3" r="A89">
        <v>665</v>
      </c>
    </row>
    <row spans="1:3" r="90">
      <c t="s" s="4" r="A90">
        <v>666</v>
      </c>
      <c t="n" s="6" r="B90">
        <v>542</v>
      </c>
      <c t="n" s="6" r="C90">
        <v>429</v>
      </c>
    </row>
    <row spans="1:3" r="91">
      <c t="s" s="4" r="A91">
        <v>615</v>
      </c>
    </row>
    <row spans="1:3" r="92">
      <c t="s" s="3" r="A92">
        <v>665</v>
      </c>
    </row>
    <row spans="1:3" r="93">
      <c t="s" s="4" r="A93">
        <v>666</v>
      </c>
      <c t="n" s="6" r="B93">
        <v>132</v>
      </c>
      <c t="n" s="6" r="C93">
        <v>0</v>
      </c>
    </row>
    <row spans="1:3" r="94">
      <c t="s" s="4" r="A94">
        <v>667</v>
      </c>
      <c t="n" s="6" r="B94">
        <v>2248</v>
      </c>
      <c t="n" s="6" r="C94">
        <v>408</v>
      </c>
    </row>
    <row spans="1:3" r="95">
      <c t="s" s="4" r="A95">
        <v>606</v>
      </c>
      <c t="n" s="6" r="B95">
        <v>2380</v>
      </c>
      <c t="n" s="6" r="C95">
        <v>408</v>
      </c>
    </row>
    <row spans="1:3" r="96">
      <c t="s" s="4" r="A96">
        <v>668</v>
      </c>
      <c t="n" s="6" r="B96">
        <v>0</v>
      </c>
      <c t="n" s="6" r="C96">
        <v>0</v>
      </c>
    </row>
    <row spans="1:3" r="97">
      <c t="s" s="4" r="A97">
        <v>687</v>
      </c>
    </row>
    <row spans="1:3" r="98">
      <c t="s" s="3" r="A98">
        <v>665</v>
      </c>
    </row>
    <row spans="1:3" r="99">
      <c t="s" s="4" r="A99">
        <v>666</v>
      </c>
      <c t="n" s="6" r="B99">
        <v>132</v>
      </c>
      <c t="n" s="6" r="C99">
        <v>0</v>
      </c>
    </row>
    <row spans="1:3" r="100">
      <c t="s" s="4" r="A100">
        <v>688</v>
      </c>
    </row>
    <row spans="1:3" r="101">
      <c t="s" s="3" r="A101">
        <v>665</v>
      </c>
    </row>
    <row spans="1:3" r="102">
      <c t="s" s="4" r="A102">
        <v>666</v>
      </c>
      <c t="n" s="6" r="B102">
        <v>0</v>
      </c>
      <c t="n" s="6" r="C102">
        <v>0</v>
      </c>
    </row>
    <row spans="1:3" r="103">
      <c t="s" s="4" r="A103">
        <v>689</v>
      </c>
    </row>
    <row spans="1:3" r="104">
      <c t="s" s="3" r="A104">
        <v>665</v>
      </c>
    </row>
    <row spans="1:3" r="105">
      <c t="s" s="4" r="A105">
        <v>666</v>
      </c>
      <c t="n" s="7" r="B105">
        <v>0</v>
      </c>
      <c t="n" s="7" r="C105">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0</v>
      </c>
      <c t="s" s="2" r="B1">
        <v>2</v>
      </c>
      <c t="s" s="2" r="C1">
        <v>32</v>
      </c>
    </row>
    <row spans="1:3" r="2">
      <c t="s" s="3" r="A2">
        <v>691</v>
      </c>
    </row>
    <row spans="1:3" r="3">
      <c t="s" s="4" r="A3">
        <v>606</v>
      </c>
      <c t="n" s="7" r="B3">
        <v>875027</v>
      </c>
      <c t="n" s="7" r="C3">
        <v>782379</v>
      </c>
    </row>
    <row spans="1:3" r="4">
      <c t="s" s="4" r="A4">
        <v>692</v>
      </c>
    </row>
    <row spans="1:3" r="5">
      <c t="s" s="3" r="A5">
        <v>691</v>
      </c>
    </row>
    <row spans="1:3" r="6">
      <c t="s" s="4" r="A6">
        <v>606</v>
      </c>
      <c t="n" s="6" r="B6">
        <v>844173</v>
      </c>
      <c t="n" s="6" r="C6">
        <v>735289</v>
      </c>
    </row>
    <row spans="1:3" r="7">
      <c t="s" s="4" r="A7">
        <v>693</v>
      </c>
    </row>
    <row spans="1:3" r="8">
      <c t="s" s="3" r="A8">
        <v>691</v>
      </c>
    </row>
    <row spans="1:3" r="9">
      <c t="s" s="4" r="A9">
        <v>606</v>
      </c>
      <c t="n" s="6" r="B9">
        <v>8725</v>
      </c>
      <c t="n" s="6" r="C9">
        <v>10526</v>
      </c>
    </row>
    <row spans="1:3" r="10">
      <c t="s" s="4" r="A10">
        <v>694</v>
      </c>
    </row>
    <row spans="1:3" r="11">
      <c t="s" s="3" r="A11">
        <v>691</v>
      </c>
    </row>
    <row spans="1:3" r="12">
      <c t="s" s="4" r="A12">
        <v>606</v>
      </c>
      <c t="n" s="6" r="B12">
        <v>20700</v>
      </c>
      <c t="n" s="6" r="C12">
        <v>35135</v>
      </c>
    </row>
    <row spans="1:3" r="13">
      <c t="s" s="4" r="A13">
        <v>695</v>
      </c>
    </row>
    <row spans="1:3" r="14">
      <c t="s" s="3" r="A14">
        <v>691</v>
      </c>
    </row>
    <row spans="1:3" r="15">
      <c t="s" s="4" r="A15">
        <v>606</v>
      </c>
      <c t="n" s="6" r="B15">
        <v>1429</v>
      </c>
      <c t="n" s="6" r="C15">
        <v>1429</v>
      </c>
    </row>
    <row spans="1:3" r="16">
      <c t="s" s="4" r="A16">
        <v>610</v>
      </c>
    </row>
    <row spans="1:3" r="17">
      <c t="s" s="3" r="A17">
        <v>691</v>
      </c>
    </row>
    <row spans="1:3" r="18">
      <c t="s" s="4" r="A18">
        <v>606</v>
      </c>
      <c t="n" s="6" r="B18">
        <v>349726</v>
      </c>
      <c t="n" s="6" r="C18">
        <v>379259</v>
      </c>
    </row>
    <row spans="1:3" r="19">
      <c t="s" s="4" r="A19">
        <v>696</v>
      </c>
    </row>
    <row spans="1:3" r="20">
      <c t="s" s="3" r="A20">
        <v>691</v>
      </c>
    </row>
    <row spans="1:3" r="21">
      <c t="s" s="4" r="A21">
        <v>606</v>
      </c>
      <c t="n" s="6" r="B21">
        <v>329567</v>
      </c>
      <c t="n" s="6" r="C21">
        <v>345444</v>
      </c>
    </row>
    <row spans="1:3" r="22">
      <c t="s" s="4" r="A22">
        <v>697</v>
      </c>
    </row>
    <row spans="1:3" r="23">
      <c t="s" s="3" r="A23">
        <v>691</v>
      </c>
    </row>
    <row spans="1:3" r="24">
      <c t="s" s="4" r="A24">
        <v>606</v>
      </c>
      <c t="n" s="6" r="B24">
        <v>7956</v>
      </c>
      <c t="n" s="6" r="C24">
        <v>8199</v>
      </c>
    </row>
    <row spans="1:3" r="25">
      <c t="s" s="4" r="A25">
        <v>698</v>
      </c>
    </row>
    <row spans="1:3" r="26">
      <c t="s" s="3" r="A26">
        <v>691</v>
      </c>
    </row>
    <row spans="1:3" r="27">
      <c t="s" s="4" r="A27">
        <v>606</v>
      </c>
      <c t="n" s="6" r="B27">
        <v>12203</v>
      </c>
      <c t="n" s="6" r="C27">
        <v>25616</v>
      </c>
    </row>
    <row spans="1:3" r="28">
      <c t="s" s="4" r="A28">
        <v>699</v>
      </c>
    </row>
    <row spans="1:3" r="29">
      <c t="s" s="3" r="A29">
        <v>691</v>
      </c>
    </row>
    <row spans="1:3" r="30">
      <c t="s" s="4" r="A30">
        <v>606</v>
      </c>
      <c t="n" s="6" r="B30">
        <v>0</v>
      </c>
      <c t="n" s="6" r="C30">
        <v>0</v>
      </c>
    </row>
    <row spans="1:3" r="31">
      <c t="s" s="4" r="A31">
        <v>611</v>
      </c>
    </row>
    <row spans="1:3" r="32">
      <c t="s" s="3" r="A32">
        <v>691</v>
      </c>
    </row>
    <row spans="1:3" r="33">
      <c t="s" s="4" r="A33">
        <v>606</v>
      </c>
      <c t="n" s="6" r="B33">
        <v>46547</v>
      </c>
      <c t="n" s="6" r="C33">
        <v>29861</v>
      </c>
    </row>
    <row spans="1:3" r="34">
      <c t="s" s="4" r="A34">
        <v>700</v>
      </c>
    </row>
    <row spans="1:3" r="35">
      <c t="s" s="3" r="A35">
        <v>691</v>
      </c>
    </row>
    <row spans="1:3" r="36">
      <c t="s" s="4" r="A36">
        <v>606</v>
      </c>
      <c t="n" s="6" r="B36">
        <v>46430</v>
      </c>
      <c t="n" s="6" r="C36">
        <v>29484</v>
      </c>
    </row>
    <row spans="1:3" r="37">
      <c t="s" s="4" r="A37">
        <v>701</v>
      </c>
    </row>
    <row spans="1:3" r="38">
      <c t="s" s="3" r="A38">
        <v>691</v>
      </c>
    </row>
    <row spans="1:3" r="39">
      <c t="s" s="4" r="A39">
        <v>606</v>
      </c>
      <c t="n" s="6" r="B39">
        <v>0</v>
      </c>
      <c t="n" s="6" r="C39">
        <v>0</v>
      </c>
    </row>
    <row spans="1:3" r="40">
      <c t="s" s="4" r="A40">
        <v>702</v>
      </c>
    </row>
    <row spans="1:3" r="41">
      <c t="s" s="3" r="A41">
        <v>691</v>
      </c>
    </row>
    <row spans="1:3" r="42">
      <c t="s" s="4" r="A42">
        <v>606</v>
      </c>
      <c t="n" s="6" r="B42">
        <v>117</v>
      </c>
      <c t="n" s="6" r="C42">
        <v>377</v>
      </c>
    </row>
    <row spans="1:3" r="43">
      <c t="s" s="4" r="A43">
        <v>703</v>
      </c>
    </row>
    <row spans="1:3" r="44">
      <c t="s" s="3" r="A44">
        <v>691</v>
      </c>
    </row>
    <row spans="1:3" r="45">
      <c t="s" s="4" r="A45">
        <v>606</v>
      </c>
      <c t="n" s="6" r="B45">
        <v>0</v>
      </c>
      <c t="n" s="6" r="C45">
        <v>0</v>
      </c>
    </row>
    <row spans="1:3" r="46">
      <c t="s" s="4" r="A46">
        <v>612</v>
      </c>
    </row>
    <row spans="1:3" r="47">
      <c t="s" s="3" r="A47">
        <v>691</v>
      </c>
    </row>
    <row spans="1:3" r="48">
      <c t="s" s="4" r="A48">
        <v>606</v>
      </c>
      <c t="n" s="6" r="B48">
        <v>181850</v>
      </c>
      <c t="n" s="6" r="C48">
        <v>145113</v>
      </c>
    </row>
    <row spans="1:3" r="49">
      <c t="s" s="4" r="A49">
        <v>704</v>
      </c>
    </row>
    <row spans="1:3" r="50">
      <c t="s" s="3" r="A50">
        <v>691</v>
      </c>
    </row>
    <row spans="1:3" r="51">
      <c t="s" s="4" r="A51">
        <v>606</v>
      </c>
      <c t="n" s="6" r="B51">
        <v>176132</v>
      </c>
      <c t="n" s="6" r="C51">
        <v>139062</v>
      </c>
    </row>
    <row spans="1:3" r="52">
      <c t="s" s="4" r="A52">
        <v>705</v>
      </c>
    </row>
    <row spans="1:3" r="53">
      <c t="s" s="3" r="A53">
        <v>691</v>
      </c>
    </row>
    <row spans="1:3" r="54">
      <c t="s" s="4" r="A54">
        <v>606</v>
      </c>
      <c t="n" s="6" r="B54">
        <v>225</v>
      </c>
      <c t="n" s="6" r="C54">
        <v>702</v>
      </c>
    </row>
    <row spans="1:3" r="55">
      <c t="s" s="4" r="A55">
        <v>706</v>
      </c>
    </row>
    <row spans="1:3" r="56">
      <c t="s" s="3" r="A56">
        <v>691</v>
      </c>
    </row>
    <row spans="1:3" r="57">
      <c t="s" s="4" r="A57">
        <v>606</v>
      </c>
      <c t="n" s="6" r="B57">
        <v>4064</v>
      </c>
      <c t="n" s="6" r="C57">
        <v>3920</v>
      </c>
    </row>
    <row spans="1:3" r="58">
      <c t="s" s="4" r="A58">
        <v>707</v>
      </c>
    </row>
    <row spans="1:3" r="59">
      <c t="s" s="3" r="A59">
        <v>691</v>
      </c>
    </row>
    <row spans="1:3" r="60">
      <c t="s" s="4" r="A60">
        <v>606</v>
      </c>
      <c t="n" s="6" r="B60">
        <v>1429</v>
      </c>
      <c t="n" s="6" r="C60">
        <v>1429</v>
      </c>
    </row>
    <row spans="1:3" r="61">
      <c t="s" s="4" r="A61">
        <v>613</v>
      </c>
    </row>
    <row spans="1:3" r="62">
      <c t="s" s="3" r="A62">
        <v>691</v>
      </c>
    </row>
    <row spans="1:3" r="63">
      <c t="s" s="4" r="A63">
        <v>606</v>
      </c>
      <c t="n" s="6" r="B63">
        <v>246398</v>
      </c>
      <c t="n" s="6" r="C63">
        <v>188025</v>
      </c>
    </row>
    <row spans="1:3" r="64">
      <c t="s" s="4" r="A64">
        <v>708</v>
      </c>
    </row>
    <row spans="1:3" r="65">
      <c t="s" s="3" r="A65">
        <v>691</v>
      </c>
    </row>
    <row spans="1:3" r="66">
      <c t="s" s="4" r="A66">
        <v>606</v>
      </c>
      <c t="n" s="6" r="B66">
        <v>242560</v>
      </c>
      <c t="n" s="6" r="C66">
        <v>181940</v>
      </c>
    </row>
    <row spans="1:3" r="67">
      <c t="s" s="4" r="A67">
        <v>709</v>
      </c>
    </row>
    <row spans="1:3" r="68">
      <c t="s" s="3" r="A68">
        <v>691</v>
      </c>
    </row>
    <row spans="1:3" r="69">
      <c t="s" s="4" r="A69">
        <v>606</v>
      </c>
      <c t="n" s="6" r="B69">
        <v>469</v>
      </c>
      <c t="n" s="6" r="C69">
        <v>1550</v>
      </c>
    </row>
    <row spans="1:3" r="70">
      <c t="s" s="4" r="A70">
        <v>710</v>
      </c>
    </row>
    <row spans="1:3" r="71">
      <c t="s" s="3" r="A71">
        <v>691</v>
      </c>
    </row>
    <row spans="1:3" r="72">
      <c t="s" s="4" r="A72">
        <v>606</v>
      </c>
      <c t="n" s="6" r="B72">
        <v>3369</v>
      </c>
      <c t="n" s="6" r="C72">
        <v>4535</v>
      </c>
    </row>
    <row spans="1:3" r="73">
      <c t="s" s="4" r="A73">
        <v>711</v>
      </c>
    </row>
    <row spans="1:3" r="74">
      <c t="s" s="3" r="A74">
        <v>691</v>
      </c>
    </row>
    <row spans="1:3" r="75">
      <c t="s" s="4" r="A75">
        <v>606</v>
      </c>
      <c t="n" s="6" r="B75">
        <v>0</v>
      </c>
      <c t="n" s="6" r="C75">
        <v>0</v>
      </c>
    </row>
    <row spans="1:3" r="76">
      <c t="s" s="4" r="A76">
        <v>614</v>
      </c>
    </row>
    <row spans="1:3" r="77">
      <c t="s" s="3" r="A77">
        <v>691</v>
      </c>
    </row>
    <row spans="1:3" r="78">
      <c t="s" s="4" r="A78">
        <v>606</v>
      </c>
      <c t="n" s="6" r="B78">
        <v>48126</v>
      </c>
      <c t="n" s="6" r="C78">
        <v>39713</v>
      </c>
    </row>
    <row spans="1:3" r="79">
      <c t="s" s="4" r="A79">
        <v>712</v>
      </c>
    </row>
    <row spans="1:3" r="80">
      <c t="s" s="3" r="A80">
        <v>691</v>
      </c>
    </row>
    <row spans="1:3" r="81">
      <c t="s" s="4" r="A81">
        <v>606</v>
      </c>
      <c t="n" s="6" r="B81">
        <v>47104</v>
      </c>
      <c t="n" s="6" r="C81">
        <v>38951</v>
      </c>
    </row>
    <row spans="1:3" r="82">
      <c t="s" s="4" r="A82">
        <v>713</v>
      </c>
    </row>
    <row spans="1:3" r="83">
      <c t="s" s="3" r="A83">
        <v>691</v>
      </c>
    </row>
    <row spans="1:3" r="84">
      <c t="s" s="4" r="A84">
        <v>606</v>
      </c>
      <c t="n" s="6" r="B84">
        <v>75</v>
      </c>
      <c t="n" s="6" r="C84">
        <v>75</v>
      </c>
    </row>
    <row spans="1:3" r="85">
      <c t="s" s="4" r="A85">
        <v>714</v>
      </c>
    </row>
    <row spans="1:3" r="86">
      <c t="s" s="3" r="A86">
        <v>691</v>
      </c>
    </row>
    <row spans="1:3" r="87">
      <c t="s" s="4" r="A87">
        <v>606</v>
      </c>
      <c t="n" s="6" r="B87">
        <v>947</v>
      </c>
      <c t="n" s="6" r="C87">
        <v>687</v>
      </c>
    </row>
    <row spans="1:3" r="88">
      <c t="s" s="4" r="A88">
        <v>715</v>
      </c>
    </row>
    <row spans="1:3" r="89">
      <c t="s" s="3" r="A89">
        <v>691</v>
      </c>
    </row>
    <row spans="1:3" r="90">
      <c t="s" s="4" r="A90">
        <v>606</v>
      </c>
      <c t="n" s="6" r="B90">
        <v>0</v>
      </c>
      <c t="n" s="6" r="C90">
        <v>0</v>
      </c>
    </row>
    <row spans="1:3" r="91">
      <c t="s" s="4" r="A91">
        <v>615</v>
      </c>
    </row>
    <row spans="1:3" r="92">
      <c t="s" s="3" r="A92">
        <v>691</v>
      </c>
    </row>
    <row spans="1:3" r="93">
      <c t="s" s="4" r="A93">
        <v>606</v>
      </c>
      <c t="n" s="6" r="B93">
        <v>2380</v>
      </c>
      <c t="n" s="6" r="C93">
        <v>408</v>
      </c>
    </row>
    <row spans="1:3" r="94">
      <c t="s" s="4" r="A94">
        <v>716</v>
      </c>
    </row>
    <row spans="1:3" r="95">
      <c t="s" s="3" r="A95">
        <v>691</v>
      </c>
    </row>
    <row spans="1:3" r="96">
      <c t="s" s="4" r="A96">
        <v>606</v>
      </c>
      <c t="n" s="6" r="B96">
        <v>2380</v>
      </c>
      <c t="n" s="6" r="C96">
        <v>408</v>
      </c>
    </row>
    <row spans="1:3" r="97">
      <c t="s" s="4" r="A97">
        <v>717</v>
      </c>
    </row>
    <row spans="1:3" r="98">
      <c t="s" s="3" r="A98">
        <v>691</v>
      </c>
    </row>
    <row spans="1:3" r="99">
      <c t="s" s="4" r="A99">
        <v>606</v>
      </c>
      <c t="n" s="6" r="B99">
        <v>0</v>
      </c>
      <c t="n" s="6" r="C99">
        <v>0</v>
      </c>
    </row>
    <row spans="1:3" r="100">
      <c t="s" s="4" r="A100">
        <v>718</v>
      </c>
    </row>
    <row spans="1:3" r="101">
      <c t="s" s="3" r="A101">
        <v>691</v>
      </c>
    </row>
    <row spans="1:3" r="102">
      <c t="s" s="4" r="A102">
        <v>606</v>
      </c>
      <c t="n" s="6" r="B102">
        <v>0</v>
      </c>
      <c t="n" s="6" r="C102">
        <v>0</v>
      </c>
    </row>
    <row spans="1:3" r="103">
      <c t="s" s="4" r="A103">
        <v>719</v>
      </c>
    </row>
    <row spans="1:3" r="104">
      <c t="s" s="3" r="A104">
        <v>691</v>
      </c>
    </row>
    <row spans="1:3" r="105">
      <c t="s" s="4" r="A105">
        <v>606</v>
      </c>
      <c t="n" s="7" r="B105">
        <v>0</v>
      </c>
      <c t="n" s="7" r="C105">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0</v>
      </c>
      <c t="s" s="2" r="B1">
        <v>2</v>
      </c>
      <c t="s" s="2" r="C1">
        <v>32</v>
      </c>
    </row>
    <row spans="1:3" r="2">
      <c t="s" s="3" r="A2">
        <v>721</v>
      </c>
    </row>
    <row spans="1:3" r="3">
      <c t="s" s="4" r="A3">
        <v>722</v>
      </c>
      <c t="n" s="7" r="B3">
        <v>12622</v>
      </c>
      <c t="n" s="7" r="C3">
        <v>21440</v>
      </c>
    </row>
    <row spans="1:3" r="4">
      <c t="s" s="4" r="A4">
        <v>610</v>
      </c>
    </row>
    <row spans="1:3" r="5">
      <c t="s" s="3" r="A5">
        <v>721</v>
      </c>
    </row>
    <row spans="1:3" r="6">
      <c t="s" s="4" r="A6">
        <v>722</v>
      </c>
      <c t="n" s="6" r="B6">
        <v>5913</v>
      </c>
      <c t="n" s="6" r="C6">
        <v>13979</v>
      </c>
    </row>
    <row spans="1:3" r="7">
      <c t="s" s="4" r="A7">
        <v>611</v>
      </c>
    </row>
    <row spans="1:3" r="8">
      <c t="s" s="3" r="A8">
        <v>721</v>
      </c>
    </row>
    <row spans="1:3" r="9">
      <c t="s" s="4" r="A9">
        <v>722</v>
      </c>
      <c t="n" s="6" r="B9">
        <v>117</v>
      </c>
      <c t="n" s="6" r="C9">
        <v>377</v>
      </c>
    </row>
    <row spans="1:3" r="10">
      <c t="s" s="4" r="A10">
        <v>612</v>
      </c>
    </row>
    <row spans="1:3" r="11">
      <c t="s" s="3" r="A11">
        <v>721</v>
      </c>
    </row>
    <row spans="1:3" r="12">
      <c t="s" s="4" r="A12">
        <v>722</v>
      </c>
      <c t="n" s="6" r="B12">
        <v>3156</v>
      </c>
      <c t="n" s="6" r="C12">
        <v>4349</v>
      </c>
    </row>
    <row spans="1:3" r="13">
      <c t="s" s="4" r="A13">
        <v>613</v>
      </c>
    </row>
    <row spans="1:3" r="14">
      <c t="s" s="3" r="A14">
        <v>721</v>
      </c>
    </row>
    <row spans="1:3" r="15">
      <c t="s" s="4" r="A15">
        <v>722</v>
      </c>
      <c t="n" s="6" r="B15">
        <v>2894</v>
      </c>
      <c t="n" s="6" r="C15">
        <v>2306</v>
      </c>
    </row>
    <row spans="1:3" r="16">
      <c t="s" s="4" r="A16">
        <v>614</v>
      </c>
    </row>
    <row spans="1:3" r="17">
      <c t="s" s="3" r="A17">
        <v>721</v>
      </c>
    </row>
    <row spans="1:3" r="18">
      <c t="s" s="4" r="A18">
        <v>722</v>
      </c>
      <c t="n" s="6" r="B18">
        <v>542</v>
      </c>
      <c t="n" s="6" r="C18">
        <v>429</v>
      </c>
    </row>
    <row spans="1:3" r="19">
      <c t="s" s="4" r="A19">
        <v>615</v>
      </c>
    </row>
    <row spans="1:3" r="20">
      <c t="s" s="3" r="A20">
        <v>721</v>
      </c>
    </row>
    <row spans="1:3" r="21">
      <c t="s" s="4" r="A21">
        <v>722</v>
      </c>
      <c t="n" s="7" r="B21">
        <v>0</v>
      </c>
      <c t="n" s="7" r="C21">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23</v>
      </c>
      <c t="s" s="2" r="B1">
        <v>501</v>
      </c>
      <c t="s" s="2" r="C1">
        <v>502</v>
      </c>
    </row>
    <row spans="1:3" r="2">
      <c t="s" s="3" r="A2">
        <v>724</v>
      </c>
    </row>
    <row spans="1:3" r="3">
      <c t="s" s="4" r="A3">
        <v>725</v>
      </c>
      <c t="n" s="6" r="B3">
        <v>4</v>
      </c>
      <c t="n" s="6" r="C3">
        <v>3</v>
      </c>
    </row>
    <row spans="1:3" r="4">
      <c t="s" s="4" r="A4">
        <v>726</v>
      </c>
      <c t="n" s="7" r="B4">
        <v>6030</v>
      </c>
      <c t="n" s="7" r="C4">
        <v>7921</v>
      </c>
    </row>
    <row spans="1:3" r="5">
      <c t="s" s="4" r="A5">
        <v>727</v>
      </c>
      <c t="n" s="6" r="B5">
        <v>2760</v>
      </c>
      <c t="n" s="6" r="C5">
        <v>1673</v>
      </c>
    </row>
    <row spans="1:3" r="6">
      <c t="s" s="4" r="A6">
        <v>728</v>
      </c>
      <c t="n" s="7" r="B6">
        <v>8790</v>
      </c>
      <c t="n" s="7" r="C6">
        <v>9594</v>
      </c>
    </row>
    <row spans="1:3" r="7">
      <c t="s" s="4" r="A7">
        <v>610</v>
      </c>
    </row>
    <row spans="1:3" r="8">
      <c t="s" s="3" r="A8">
        <v>724</v>
      </c>
    </row>
    <row spans="1:3" r="9">
      <c t="s" s="4" r="A9">
        <v>725</v>
      </c>
      <c t="n" s="6" r="B9">
        <v>1</v>
      </c>
      <c t="n" s="6" r="C9">
        <v>1</v>
      </c>
    </row>
    <row spans="1:3" r="10">
      <c t="s" s="4" r="A10">
        <v>726</v>
      </c>
      <c t="n" s="7" r="B10">
        <v>5778</v>
      </c>
      <c t="n" s="7" r="C10">
        <v>6069</v>
      </c>
    </row>
    <row spans="1:3" r="11">
      <c t="s" s="4" r="A11">
        <v>727</v>
      </c>
      <c t="n" s="6" r="B11">
        <v>0</v>
      </c>
      <c t="n" s="6" r="C11">
        <v>0</v>
      </c>
    </row>
    <row spans="1:3" r="12">
      <c t="s" s="4" r="A12">
        <v>728</v>
      </c>
      <c t="n" s="7" r="B12">
        <v>5778</v>
      </c>
      <c t="n" s="7" r="C12">
        <v>6069</v>
      </c>
    </row>
    <row spans="1:3" r="13">
      <c t="s" s="4" r="A13">
        <v>611</v>
      </c>
    </row>
    <row spans="1:3" r="14">
      <c t="s" s="3" r="A14">
        <v>724</v>
      </c>
    </row>
    <row spans="1:3" r="15">
      <c t="s" s="4" r="A15">
        <v>725</v>
      </c>
      <c t="n" s="6" r="B15">
        <v>0</v>
      </c>
      <c t="n" s="6" r="C15">
        <v>0</v>
      </c>
    </row>
    <row spans="1:3" r="16">
      <c t="s" s="4" r="A16">
        <v>726</v>
      </c>
      <c t="n" s="7" r="B16">
        <v>0</v>
      </c>
      <c t="n" s="7" r="C16">
        <v>0</v>
      </c>
    </row>
    <row spans="1:3" r="17">
      <c t="s" s="4" r="A17">
        <v>727</v>
      </c>
      <c t="n" s="6" r="B17">
        <v>0</v>
      </c>
      <c t="n" s="6" r="C17">
        <v>0</v>
      </c>
    </row>
    <row spans="1:3" r="18">
      <c t="s" s="4" r="A18">
        <v>728</v>
      </c>
      <c t="n" s="7" r="B18">
        <v>0</v>
      </c>
      <c t="n" s="7" r="C18">
        <v>0</v>
      </c>
    </row>
    <row spans="1:3" r="19">
      <c t="s" s="4" r="A19">
        <v>612</v>
      </c>
    </row>
    <row spans="1:3" r="20">
      <c t="s" s="3" r="A20">
        <v>724</v>
      </c>
    </row>
    <row spans="1:3" r="21">
      <c t="s" s="4" r="A21">
        <v>725</v>
      </c>
      <c t="n" s="6" r="B21">
        <v>2</v>
      </c>
      <c t="n" s="6" r="C21">
        <v>1</v>
      </c>
    </row>
    <row spans="1:3" r="22">
      <c t="s" s="4" r="A22">
        <v>726</v>
      </c>
      <c t="n" s="7" r="B22">
        <v>252</v>
      </c>
      <c t="n" s="7" r="C22">
        <v>0</v>
      </c>
    </row>
    <row spans="1:3" r="23">
      <c t="s" s="4" r="A23">
        <v>727</v>
      </c>
      <c t="n" s="6" r="B23">
        <v>935</v>
      </c>
      <c t="n" s="6" r="C23">
        <v>1673</v>
      </c>
    </row>
    <row spans="1:3" r="24">
      <c t="s" s="4" r="A24">
        <v>728</v>
      </c>
      <c t="n" s="7" r="B24">
        <v>1187</v>
      </c>
      <c t="n" s="7" r="C24">
        <v>1673</v>
      </c>
    </row>
    <row spans="1:3" r="25">
      <c t="s" s="4" r="A25">
        <v>613</v>
      </c>
    </row>
    <row spans="1:3" r="26">
      <c t="s" s="3" r="A26">
        <v>724</v>
      </c>
    </row>
    <row spans="1:3" r="27">
      <c t="s" s="4" r="A27">
        <v>725</v>
      </c>
      <c t="n" s="6" r="B27">
        <v>1</v>
      </c>
      <c t="n" s="6" r="C27">
        <v>1</v>
      </c>
    </row>
    <row spans="1:3" r="28">
      <c t="s" s="4" r="A28">
        <v>726</v>
      </c>
      <c t="n" s="7" r="B28">
        <v>0</v>
      </c>
      <c t="n" s="7" r="C28">
        <v>1852</v>
      </c>
    </row>
    <row spans="1:3" r="29">
      <c t="s" s="4" r="A29">
        <v>727</v>
      </c>
      <c t="n" s="6" r="B29">
        <v>1825</v>
      </c>
      <c t="n" s="6" r="C29">
        <v>0</v>
      </c>
    </row>
    <row spans="1:3" r="30">
      <c t="s" s="4" r="A30">
        <v>728</v>
      </c>
      <c t="n" s="7" r="B30">
        <v>1825</v>
      </c>
      <c t="n" s="7" r="C30">
        <v>1852</v>
      </c>
    </row>
    <row spans="1:3" r="31">
      <c t="s" s="4" r="A31">
        <v>614</v>
      </c>
    </row>
    <row spans="1:3" r="32">
      <c t="s" s="3" r="A32">
        <v>724</v>
      </c>
    </row>
    <row spans="1:3" r="33">
      <c t="s" s="4" r="A33">
        <v>725</v>
      </c>
      <c t="n" s="6" r="B33">
        <v>0</v>
      </c>
      <c t="n" s="6" r="C33">
        <v>0</v>
      </c>
    </row>
    <row spans="1:3" r="34">
      <c t="s" s="4" r="A34">
        <v>726</v>
      </c>
      <c t="n" s="7" r="B34">
        <v>0</v>
      </c>
      <c t="n" s="7" r="C34">
        <v>0</v>
      </c>
    </row>
    <row spans="1:3" r="35">
      <c t="s" s="4" r="A35">
        <v>727</v>
      </c>
      <c t="n" s="6" r="B35">
        <v>0</v>
      </c>
      <c t="n" s="6" r="C35">
        <v>0</v>
      </c>
    </row>
    <row spans="1:3" r="36">
      <c t="s" s="4" r="A36">
        <v>728</v>
      </c>
      <c t="n" s="7" r="B36">
        <v>0</v>
      </c>
      <c t="n" s="7" r="C36">
        <v>0</v>
      </c>
    </row>
    <row spans="1:3" r="37">
      <c t="s" s="4" r="A37">
        <v>615</v>
      </c>
    </row>
    <row spans="1:3" r="38">
      <c t="s" s="3" r="A38">
        <v>724</v>
      </c>
    </row>
    <row spans="1:3" r="39">
      <c t="s" s="4" r="A39">
        <v>725</v>
      </c>
      <c t="n" s="6" r="B39">
        <v>0</v>
      </c>
      <c t="n" s="6" r="C39">
        <v>0</v>
      </c>
    </row>
    <row spans="1:3" r="40">
      <c t="s" s="4" r="A40">
        <v>726</v>
      </c>
      <c t="n" s="7" r="B40">
        <v>0</v>
      </c>
      <c t="n" s="7" r="C40">
        <v>0</v>
      </c>
    </row>
    <row spans="1:3" r="41">
      <c t="s" s="4" r="A41">
        <v>727</v>
      </c>
      <c t="n" s="6" r="B41">
        <v>0</v>
      </c>
      <c t="n" s="6" r="C41">
        <v>0</v>
      </c>
    </row>
    <row spans="1:3" r="42">
      <c t="s" s="4" r="A42">
        <v>728</v>
      </c>
      <c t="n" s="7" r="B42">
        <v>0</v>
      </c>
      <c t="n" s="7" r="C42">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729</v>
      </c>
      <c t="s" s="2" r="B1">
        <v>2</v>
      </c>
    </row>
    <row spans="1:2" r="2">
      <c t="s" s="4" r="A2">
        <v>730</v>
      </c>
    </row>
    <row spans="1:2" r="3">
      <c t="s" s="3" r="A3">
        <v>731</v>
      </c>
    </row>
    <row spans="1:2" r="4">
      <c t="s" s="4" r="A4">
        <v>732</v>
      </c>
      <c t="n" s="6" r="B4">
        <v>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32</v>
      </c>
      <c t="s" s="2" r="D2">
        <v>84</v>
      </c>
    </row>
    <row spans="1:4" r="3">
      <c t="s" s="3" r="A3">
        <v>734</v>
      </c>
    </row>
    <row spans="1:4" r="4">
      <c t="s" s="4" r="A4">
        <v>553</v>
      </c>
      <c t="n" s="7" r="B4">
        <v>3715</v>
      </c>
      <c t="n" s="7" r="C4">
        <v>4059</v>
      </c>
      <c t="n" s="7" r="D4">
        <v>8912</v>
      </c>
    </row>
    <row spans="1:4" r="5">
      <c t="s" s="4" r="A5">
        <v>637</v>
      </c>
      <c t="n" s="6" r="B5">
        <v>11459</v>
      </c>
      <c t="n" s="6" r="C5">
        <v>1000</v>
      </c>
      <c t="n" s="6" r="D5">
        <v>246</v>
      </c>
    </row>
    <row spans="1:4" r="6">
      <c t="s" s="4" r="A6">
        <v>735</v>
      </c>
      <c t="n" s="6" r="B6">
        <v>-3069</v>
      </c>
      <c t="n" s="6" r="C6">
        <v>-1147</v>
      </c>
      <c t="n" s="6" r="D6">
        <v>-2740</v>
      </c>
    </row>
    <row spans="1:4" r="7">
      <c t="s" s="4" r="A7">
        <v>736</v>
      </c>
      <c t="n" s="6" r="B7">
        <v>-792</v>
      </c>
      <c t="n" s="6" r="C7">
        <v>-197</v>
      </c>
      <c t="n" s="6" r="D7">
        <v>-2359</v>
      </c>
    </row>
    <row spans="1:4" r="8">
      <c t="s" s="4" r="A8">
        <v>737</v>
      </c>
      <c t="n" s="7" r="B8">
        <v>11313</v>
      </c>
      <c t="n" s="7" r="C8">
        <v>3715</v>
      </c>
      <c t="n" s="7" r="D8">
        <v>40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738</v>
      </c>
      <c t="s" s="2" r="B1">
        <v>1</v>
      </c>
    </row>
    <row spans="1:4" r="2">
      <c t="s" s="2" r="B2">
        <v>501</v>
      </c>
      <c t="s" s="2" r="C2">
        <v>502</v>
      </c>
      <c t="s" s="2" r="D2">
        <v>443</v>
      </c>
    </row>
    <row spans="1:4" r="3">
      <c t="s" s="3" r="A3">
        <v>739</v>
      </c>
    </row>
    <row spans="1:4" r="4">
      <c t="s" s="4" r="A4">
        <v>740</v>
      </c>
      <c t="n" s="7" r="B4">
        <v>3100</v>
      </c>
      <c t="n" s="7" r="C4">
        <v>2400</v>
      </c>
      <c t="n" s="7" r="D4">
        <v>2100</v>
      </c>
    </row>
    <row spans="1:4" r="5">
      <c t="s" s="4" r="A5">
        <v>741</v>
      </c>
      <c t="n" s="6" r="B5">
        <v>60016</v>
      </c>
      <c t="n" s="6" r="C5">
        <v>47624</v>
      </c>
    </row>
    <row spans="1:4" r="6">
      <c t="s" s="4" r="A6">
        <v>742</v>
      </c>
      <c t="n" s="7" r="B6">
        <v>3200</v>
      </c>
    </row>
    <row spans="1:4" r="7">
      <c t="s" s="4" r="A7">
        <v>743</v>
      </c>
      <c t="n" s="6" r="B7">
        <v>3</v>
      </c>
    </row>
    <row spans="1:4" r="8">
      <c t="s" s="4" r="A8">
        <v>744</v>
      </c>
      <c t="n" s="7" r="B8">
        <v>18100</v>
      </c>
    </row>
    <row spans="1:4" r="9">
      <c t="s" s="4" r="A9">
        <v>745</v>
      </c>
    </row>
    <row spans="1:4" r="10">
      <c t="s" s="3" r="A10">
        <v>739</v>
      </c>
    </row>
    <row spans="1:4" r="11">
      <c t="s" s="4" r="A11">
        <v>741</v>
      </c>
      <c t="n" s="7" r="B11">
        <v>4471</v>
      </c>
      <c t="n" s="7" r="C11">
        <v>44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2</v>
      </c>
      <c t="s" s="2" r="D2">
        <v>84</v>
      </c>
    </row>
    <row spans="1:4" r="3">
      <c t="s" s="3" r="A3">
        <v>148</v>
      </c>
    </row>
    <row spans="1:4" r="4">
      <c t="s" s="4" r="A4">
        <v>127</v>
      </c>
      <c t="n" s="7" r="B4">
        <v>2433000</v>
      </c>
      <c t="n" s="7" r="C4">
        <v>2442000</v>
      </c>
      <c t="n" s="7" r="D4">
        <v>-3480000</v>
      </c>
    </row>
    <row spans="1:4" r="5">
      <c t="s" s="3" r="A5">
        <v>149</v>
      </c>
    </row>
    <row spans="1:4" r="6">
      <c t="s" s="4" r="A6">
        <v>97</v>
      </c>
      <c t="n" s="6" r="B6">
        <v>500000</v>
      </c>
      <c t="n" s="6" r="C6">
        <v>900000</v>
      </c>
      <c t="n" s="6" r="D6">
        <v>4935000</v>
      </c>
    </row>
    <row spans="1:4" r="7">
      <c t="s" s="4" r="A7">
        <v>150</v>
      </c>
      <c t="n" s="6" r="B7">
        <v>0</v>
      </c>
      <c t="n" s="6" r="C7">
        <v>9000</v>
      </c>
      <c t="n" s="6" r="D7">
        <v>-68000</v>
      </c>
    </row>
    <row spans="1:4" r="8">
      <c t="s" s="4" r="A8">
        <v>151</v>
      </c>
      <c t="n" s="6" r="B8">
        <v>3069000</v>
      </c>
      <c t="n" s="6" r="C8">
        <v>1138000</v>
      </c>
      <c t="n" s="6" r="D8">
        <v>2567000</v>
      </c>
    </row>
    <row spans="1:4" r="9">
      <c t="s" s="4" r="A9">
        <v>114</v>
      </c>
      <c t="n" s="6" r="B9">
        <v>3080000</v>
      </c>
      <c t="n" s="6" r="C9">
        <v>2382000</v>
      </c>
      <c t="n" s="6" r="D9">
        <v>2105000</v>
      </c>
    </row>
    <row spans="1:4" r="10">
      <c t="s" s="4" r="A10">
        <v>152</v>
      </c>
      <c t="n" s="6" r="B10">
        <v>-84000</v>
      </c>
      <c t="n" s="6" r="C10">
        <v>-142000</v>
      </c>
      <c t="n" s="6" r="D10">
        <v>-304000</v>
      </c>
    </row>
    <row spans="1:4" r="11">
      <c t="s" s="4" r="A11">
        <v>153</v>
      </c>
      <c t="n" s="6" r="B11">
        <v>600000</v>
      </c>
      <c t="n" s="6" r="C11">
        <v>420000</v>
      </c>
      <c t="n" s="6" r="D11">
        <v>325000</v>
      </c>
    </row>
    <row spans="1:4" r="12">
      <c t="s" s="4" r="A12">
        <v>154</v>
      </c>
      <c t="n" s="6" r="B12">
        <v>-108000</v>
      </c>
      <c t="n" s="6" r="C12">
        <v>-458000</v>
      </c>
      <c t="n" s="6" r="D12">
        <v>-703000</v>
      </c>
    </row>
    <row spans="1:4" r="13">
      <c t="s" s="4" r="A13">
        <v>155</v>
      </c>
      <c t="n" s="6" r="B13">
        <v>3000</v>
      </c>
      <c t="n" s="6" r="C13">
        <v>7000</v>
      </c>
      <c t="n" s="6" r="D13">
        <v>0</v>
      </c>
    </row>
    <row spans="1:4" r="14">
      <c t="s" s="4" r="A14">
        <v>156</v>
      </c>
      <c t="n" s="6" r="B14">
        <v>840000</v>
      </c>
      <c t="n" s="6" r="C14">
        <v>540000</v>
      </c>
      <c t="n" s="6" r="D14">
        <v>731000</v>
      </c>
    </row>
    <row spans="1:4" r="15">
      <c t="s" s="4" r="A15">
        <v>157</v>
      </c>
      <c t="n" s="6" r="B15">
        <v>-1005000</v>
      </c>
      <c t="n" s="6" r="C15">
        <v>-899000</v>
      </c>
      <c t="n" s="6" r="D15">
        <v>-448000</v>
      </c>
    </row>
    <row spans="1:4" r="16">
      <c t="s" s="4" r="A16">
        <v>158</v>
      </c>
      <c t="n" s="6" r="B16">
        <v>14000</v>
      </c>
      <c t="n" s="6" r="C16">
        <v>655000</v>
      </c>
      <c t="n" s="6" r="D16">
        <v>212000</v>
      </c>
    </row>
    <row spans="1:4" r="17">
      <c t="s" s="4" r="A17">
        <v>159</v>
      </c>
      <c t="n" s="6" r="B17">
        <v>32922000</v>
      </c>
      <c t="n" s="6" r="C17">
        <v>51388000</v>
      </c>
      <c t="n" s="6" r="D17">
        <v>58175000</v>
      </c>
    </row>
    <row spans="1:4" r="18">
      <c t="s" s="4" r="A18">
        <v>160</v>
      </c>
      <c t="n" s="6" r="B18">
        <v>-31760000</v>
      </c>
      <c t="n" s="6" r="C18">
        <v>-43416000</v>
      </c>
      <c t="n" s="6" r="D18">
        <v>-57450000</v>
      </c>
    </row>
    <row spans="1:4" r="19">
      <c t="s" s="4" r="A19">
        <v>161</v>
      </c>
      <c t="n" s="6" r="B19">
        <v>-3139000</v>
      </c>
      <c t="n" s="6" r="C19">
        <v>-4717000</v>
      </c>
      <c t="n" s="6" r="D19">
        <v>-5338000</v>
      </c>
    </row>
    <row spans="1:4" r="20">
      <c t="s" s="4" r="A20">
        <v>162</v>
      </c>
      <c t="n" s="6" r="B20">
        <v>0</v>
      </c>
      <c t="n" s="6" r="C20">
        <v>0</v>
      </c>
      <c t="n" s="6" r="D20">
        <v>-13000</v>
      </c>
    </row>
    <row spans="1:4" r="21">
      <c t="s" s="4" r="A21">
        <v>163</v>
      </c>
      <c t="n" s="6" r="B21">
        <v>-2942000</v>
      </c>
      <c t="n" s="6" r="C21">
        <v>-1772000</v>
      </c>
      <c t="n" s="6" r="D21">
        <v>-363000</v>
      </c>
    </row>
    <row spans="1:4" r="22">
      <c t="s" s="4" r="A22">
        <v>164</v>
      </c>
      <c t="n" s="6" r="B22">
        <v>213000</v>
      </c>
      <c t="n" s="6" r="C22">
        <v>325000</v>
      </c>
      <c t="n" s="6" r="D22">
        <v>-323000</v>
      </c>
    </row>
    <row spans="1:4" r="23">
      <c t="s" s="4" r="A23">
        <v>165</v>
      </c>
      <c t="n" s="6" r="B23">
        <v>4636000</v>
      </c>
      <c t="n" s="6" r="C23">
        <v>8802000</v>
      </c>
      <c t="n" s="6" r="D23">
        <v>560000</v>
      </c>
    </row>
    <row spans="1:4" r="24">
      <c t="s" s="3" r="A24">
        <v>166</v>
      </c>
    </row>
    <row spans="1:4" r="25">
      <c t="s" s="4" r="A25">
        <v>167</v>
      </c>
      <c t="n" s="6" r="B25">
        <v>-146668000</v>
      </c>
      <c t="n" s="6" r="C25">
        <v>-78825000</v>
      </c>
      <c t="n" s="6" r="D25">
        <v>-62544000</v>
      </c>
    </row>
    <row spans="1:4" r="26">
      <c t="s" s="4" r="A26">
        <v>168</v>
      </c>
      <c t="n" s="6" r="B26">
        <v>-121402000</v>
      </c>
      <c t="n" s="6" r="C26">
        <v>0</v>
      </c>
      <c t="n" s="6" r="D26">
        <v>0</v>
      </c>
    </row>
    <row spans="1:4" r="27">
      <c t="s" s="4" r="A27">
        <v>169</v>
      </c>
      <c t="n" s="6" r="B27">
        <v>11707000</v>
      </c>
      <c t="n" s="6" r="C27">
        <v>5700000</v>
      </c>
      <c t="n" s="6" r="D27">
        <v>7946000</v>
      </c>
    </row>
    <row spans="1:4" r="28">
      <c t="s" s="4" r="A28">
        <v>170</v>
      </c>
      <c t="n" s="6" r="B28">
        <v>31159000</v>
      </c>
      <c t="n" s="6" r="C28">
        <v>25822000</v>
      </c>
      <c t="n" s="6" r="D28">
        <v>32931000</v>
      </c>
    </row>
    <row spans="1:4" r="29">
      <c t="s" s="4" r="A29">
        <v>171</v>
      </c>
      <c t="n" s="6" r="B29">
        <v>16689000</v>
      </c>
      <c t="n" s="6" r="C29">
        <v>2308000</v>
      </c>
      <c t="n" s="6" r="D29">
        <v>48000</v>
      </c>
    </row>
    <row spans="1:4" r="30">
      <c t="s" s="4" r="A30">
        <v>172</v>
      </c>
      <c t="n" s="6" r="B30">
        <v>-1902000</v>
      </c>
      <c t="n" s="6" r="C30">
        <v>413000</v>
      </c>
      <c t="n" s="6" r="D30">
        <v>2246000</v>
      </c>
    </row>
    <row spans="1:4" r="31">
      <c t="s" s="4" r="A31">
        <v>173</v>
      </c>
      <c t="n" s="6" r="B31">
        <v>-106616000</v>
      </c>
      <c t="n" s="6" r="C31">
        <v>-104357000</v>
      </c>
      <c t="n" s="6" r="D31">
        <v>-63870000</v>
      </c>
    </row>
    <row spans="1:4" r="32">
      <c t="s" s="4" r="A32">
        <v>174</v>
      </c>
      <c t="n" s="6" r="B32">
        <v>792000</v>
      </c>
      <c t="n" s="6" r="C32">
        <v>197000</v>
      </c>
      <c t="n" s="6" r="D32">
        <v>2600000</v>
      </c>
    </row>
    <row spans="1:4" r="33">
      <c t="s" s="4" r="A33">
        <v>175</v>
      </c>
      <c t="n" s="6" r="B33">
        <v>0</v>
      </c>
      <c t="n" s="6" r="C33">
        <v>0</v>
      </c>
      <c t="n" s="6" r="D33">
        <v>10503000</v>
      </c>
    </row>
    <row spans="1:4" r="34">
      <c t="s" s="4" r="A34">
        <v>176</v>
      </c>
      <c t="n" s="6" r="B34">
        <v>-14214000</v>
      </c>
      <c t="n" s="6" r="C34">
        <v>-14664000</v>
      </c>
      <c t="n" s="6" r="D34">
        <v>-2877000</v>
      </c>
    </row>
    <row spans="1:4" r="35">
      <c t="s" s="4" r="A35">
        <v>177</v>
      </c>
      <c t="n" s="6" r="B35">
        <v>-330455000</v>
      </c>
      <c t="n" s="6" r="C35">
        <v>-163406000</v>
      </c>
      <c t="n" s="6" r="D35">
        <v>-73017000</v>
      </c>
    </row>
    <row spans="1:4" r="36">
      <c t="s" s="3" r="A36">
        <v>178</v>
      </c>
    </row>
    <row spans="1:4" r="37">
      <c t="s" s="4" r="A37">
        <v>179</v>
      </c>
      <c t="n" s="6" r="B37">
        <v>0</v>
      </c>
      <c t="n" s="6" r="C37">
        <v>44853000</v>
      </c>
      <c t="n" s="6" r="D37">
        <v>0</v>
      </c>
    </row>
    <row spans="1:4" r="38">
      <c t="s" s="4" r="A38">
        <v>180</v>
      </c>
      <c t="n" s="6" r="B38">
        <v>64624</v>
      </c>
      <c t="n" s="6" r="C38">
        <v>975</v>
      </c>
      <c t="n" s="6" r="D38">
        <v>0</v>
      </c>
    </row>
    <row spans="1:4" r="39">
      <c t="s" s="4" r="A39">
        <v>181</v>
      </c>
      <c t="n" s="6" r="B39">
        <v>184859000</v>
      </c>
      <c t="n" s="6" r="C39">
        <v>206163000</v>
      </c>
      <c t="n" s="6" r="D39">
        <v>24731000</v>
      </c>
    </row>
    <row spans="1:4" r="40">
      <c t="s" s="4" r="A40">
        <v>182</v>
      </c>
      <c t="n" s="6" r="B40">
        <v>-7791000</v>
      </c>
      <c t="n" s="6" r="C40">
        <v>-3467000</v>
      </c>
      <c t="n" s="6" r="D40">
        <v>-44398000</v>
      </c>
    </row>
    <row spans="1:4" r="41">
      <c t="s" s="4" r="A41">
        <v>183</v>
      </c>
      <c t="n" s="6" r="B41">
        <v>47000000</v>
      </c>
      <c t="n" s="6" r="C41">
        <v>0</v>
      </c>
      <c t="n" s="6" r="D41">
        <v>0</v>
      </c>
    </row>
    <row spans="1:4" r="42">
      <c t="s" s="4" r="A42">
        <v>184</v>
      </c>
      <c t="n" s="6" r="B42">
        <v>224132000</v>
      </c>
      <c t="n" s="6" r="C42">
        <v>247550000</v>
      </c>
      <c t="n" s="6" r="D42">
        <v>-19667000</v>
      </c>
    </row>
    <row spans="1:4" r="43">
      <c t="s" s="4" r="A43">
        <v>185</v>
      </c>
      <c t="n" s="6" r="B43">
        <v>-101687000</v>
      </c>
      <c t="n" s="6" r="C43">
        <v>92946000</v>
      </c>
      <c t="n" s="6" r="D43">
        <v>-92124000</v>
      </c>
    </row>
    <row spans="1:4" r="44">
      <c t="s" s="4" r="A44">
        <v>186</v>
      </c>
      <c t="n" s="6" r="B44">
        <v>128826000</v>
      </c>
      <c t="n" s="6" r="C44">
        <v>35880000</v>
      </c>
      <c t="n" s="6" r="D44">
        <v>128004000</v>
      </c>
    </row>
    <row spans="1:4" r="45">
      <c t="s" s="4" r="A45">
        <v>187</v>
      </c>
      <c t="n" s="6" r="B45">
        <v>27139000</v>
      </c>
      <c t="n" s="6" r="C45">
        <v>128826000</v>
      </c>
      <c t="n" s="6" r="D45">
        <v>35880000</v>
      </c>
    </row>
    <row spans="1:4" r="46">
      <c t="s" s="3" r="A46">
        <v>188</v>
      </c>
    </row>
    <row spans="1:4" r="47">
      <c t="s" s="4" r="A47">
        <v>189</v>
      </c>
      <c t="n" s="6" r="B47">
        <v>5401000</v>
      </c>
      <c t="n" s="6" r="C47">
        <v>4616000</v>
      </c>
      <c t="n" s="6" r="D47">
        <v>4654000</v>
      </c>
    </row>
    <row spans="1:4" r="48">
      <c t="s" s="4" r="A48">
        <v>190</v>
      </c>
      <c t="n" s="6" r="B48">
        <v>0</v>
      </c>
      <c t="n" s="6" r="C48">
        <v>70000</v>
      </c>
      <c t="n" s="6" r="D48">
        <v>235000</v>
      </c>
    </row>
    <row spans="1:4" r="49">
      <c t="s" s="4" r="A49">
        <v>191</v>
      </c>
      <c t="n" s="6" r="B49">
        <v>11459000</v>
      </c>
      <c t="n" s="6" r="C49">
        <v>1000000</v>
      </c>
      <c t="n" s="6" r="D49">
        <v>246000</v>
      </c>
    </row>
    <row spans="1:4" r="50">
      <c t="s" s="4" r="A50">
        <v>192</v>
      </c>
      <c t="n" s="7" r="B50">
        <v>0</v>
      </c>
      <c t="n" s="7" r="C50">
        <v>70118000</v>
      </c>
      <c t="n" s="7" r="D50">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6</v>
      </c>
      <c t="s" s="2" r="B1">
        <v>2</v>
      </c>
      <c t="s" s="2" r="C1">
        <v>32</v>
      </c>
    </row>
    <row spans="1:3" r="2">
      <c t="s" s="3" r="A2">
        <v>747</v>
      </c>
    </row>
    <row spans="1:3" r="3">
      <c t="s" s="4" r="A3">
        <v>748</v>
      </c>
      <c t="n" s="7" r="B3">
        <v>60016</v>
      </c>
      <c t="n" s="7" r="C3">
        <v>47624</v>
      </c>
    </row>
    <row spans="1:3" r="4">
      <c t="s" s="4" r="A4">
        <v>749</v>
      </c>
      <c t="n" s="6" r="B4">
        <v>-13852</v>
      </c>
      <c t="n" s="6" r="C4">
        <v>-12594</v>
      </c>
    </row>
    <row spans="1:3" r="5">
      <c t="s" s="4" r="A5">
        <v>750</v>
      </c>
      <c t="n" s="6" r="B5">
        <v>46164</v>
      </c>
      <c t="n" s="6" r="C5">
        <v>35030</v>
      </c>
    </row>
    <row spans="1:3" r="6">
      <c t="s" s="4" r="A6">
        <v>751</v>
      </c>
    </row>
    <row spans="1:3" r="7">
      <c t="s" s="3" r="A7">
        <v>747</v>
      </c>
    </row>
    <row spans="1:3" r="8">
      <c t="s" s="4" r="A8">
        <v>748</v>
      </c>
      <c t="n" s="6" r="B8">
        <v>8029</v>
      </c>
      <c t="n" s="6" r="C8">
        <v>4216</v>
      </c>
    </row>
    <row spans="1:3" r="9">
      <c t="s" s="4" r="A9">
        <v>468</v>
      </c>
    </row>
    <row spans="1:3" r="10">
      <c t="s" s="3" r="A10">
        <v>747</v>
      </c>
    </row>
    <row spans="1:3" r="11">
      <c t="s" s="4" r="A11">
        <v>748</v>
      </c>
      <c t="n" s="6" r="B11">
        <v>16215</v>
      </c>
      <c t="n" s="6" r="C11">
        <v>9375</v>
      </c>
    </row>
    <row spans="1:3" r="12">
      <c t="s" s="4" r="A12">
        <v>752</v>
      </c>
    </row>
    <row spans="1:3" r="13">
      <c t="s" s="3" r="A13">
        <v>747</v>
      </c>
    </row>
    <row spans="1:3" r="14">
      <c t="s" s="4" r="A14">
        <v>748</v>
      </c>
      <c t="n" s="6" r="B14">
        <v>19621</v>
      </c>
      <c t="n" s="6" r="C14">
        <v>19592</v>
      </c>
    </row>
    <row spans="1:3" r="15">
      <c t="s" s="4" r="A15">
        <v>753</v>
      </c>
    </row>
    <row spans="1:3" r="16">
      <c t="s" s="3" r="A16">
        <v>747</v>
      </c>
    </row>
    <row spans="1:3" r="17">
      <c t="s" s="4" r="A17">
        <v>748</v>
      </c>
      <c t="n" s="6" r="B17">
        <v>11680</v>
      </c>
      <c t="n" s="6" r="C17">
        <v>10035</v>
      </c>
    </row>
    <row spans="1:3" r="18">
      <c t="s" s="4" r="A18">
        <v>745</v>
      </c>
    </row>
    <row spans="1:3" r="19">
      <c t="s" s="3" r="A19">
        <v>747</v>
      </c>
    </row>
    <row spans="1:3" r="20">
      <c t="s" s="4" r="A20">
        <v>748</v>
      </c>
      <c t="n" s="7" r="B20">
        <v>4471</v>
      </c>
      <c t="n" s="7" r="C20">
        <v>440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s>
  <sheetData>
    <row spans="1:7" r="1">
      <c t="s" s="1" r="A1">
        <v>754</v>
      </c>
      <c t="s" s="2" r="B1">
        <v>755</v>
      </c>
      <c t="s" s="2" r="C1">
        <v>756</v>
      </c>
      <c t="s" s="2" r="D1">
        <v>757</v>
      </c>
      <c t="s" s="2" r="E1">
        <v>758</v>
      </c>
      <c t="s" s="2" r="F1">
        <v>502</v>
      </c>
      <c t="s" s="2" r="G1">
        <v>443</v>
      </c>
    </row>
    <row spans="1:7" r="2">
      <c t="s" s="3" r="A2">
        <v>759</v>
      </c>
    </row>
    <row spans="1:7" r="3">
      <c t="s" s="4" r="A3">
        <v>439</v>
      </c>
      <c t="n" s="6" r="E3">
        <v>3</v>
      </c>
    </row>
    <row spans="1:7" r="4">
      <c t="s" s="4" r="A4">
        <v>450</v>
      </c>
      <c t="s" s="4" r="E4">
        <v>451</v>
      </c>
    </row>
    <row spans="1:7" r="5">
      <c t="s" s="4" r="A5">
        <v>760</v>
      </c>
      <c t="n" s="7" r="B5">
        <v>300000</v>
      </c>
      <c t="n" s="7" r="E5">
        <v>0</v>
      </c>
      <c t="n" s="7" r="F5">
        <v>44853000</v>
      </c>
      <c t="n" s="7" r="G5">
        <v>0</v>
      </c>
    </row>
    <row spans="1:7" r="6">
      <c t="s" s="4" r="A6">
        <v>761</v>
      </c>
    </row>
    <row spans="1:7" r="7">
      <c t="s" s="3" r="A7">
        <v>759</v>
      </c>
    </row>
    <row spans="1:7" r="8">
      <c t="s" s="4" r="A8">
        <v>762</v>
      </c>
      <c t="n" s="7" r="D8">
        <v>6000000</v>
      </c>
    </row>
    <row spans="1:7" r="9">
      <c t="s" s="4" r="A9">
        <v>760</v>
      </c>
      <c t="n" s="6" r="D9">
        <v>200000</v>
      </c>
    </row>
    <row spans="1:7" r="10">
      <c t="s" s="4" r="A10">
        <v>763</v>
      </c>
    </row>
    <row spans="1:7" r="11">
      <c t="s" s="3" r="A11">
        <v>759</v>
      </c>
    </row>
    <row spans="1:7" r="12">
      <c t="s" s="4" r="A12">
        <v>762</v>
      </c>
      <c t="n" s="7" r="C12">
        <v>5000000</v>
      </c>
    </row>
    <row spans="1:7" r="13">
      <c t="s" s="4" r="A13">
        <v>760</v>
      </c>
      <c t="n" s="6" r="C13">
        <v>200000</v>
      </c>
    </row>
    <row spans="1:7" r="14">
      <c t="s" s="4" r="A14">
        <v>764</v>
      </c>
    </row>
    <row spans="1:7" r="15">
      <c t="s" s="3" r="A15">
        <v>759</v>
      </c>
    </row>
    <row spans="1:7" r="16">
      <c t="s" s="4" r="A16">
        <v>762</v>
      </c>
      <c t="n" s="6" r="B16">
        <v>10800000</v>
      </c>
    </row>
    <row spans="1:7" r="17">
      <c t="s" s="4" r="A17">
        <v>765</v>
      </c>
      <c t="n" s="9" r="E17">
        <v>1.7</v>
      </c>
    </row>
    <row spans="1:7" r="18">
      <c t="s" s="4" r="A18">
        <v>766</v>
      </c>
      <c t="n" s="8" r="E18">
        <v>6.5</v>
      </c>
    </row>
    <row spans="1:7" r="19">
      <c t="s" s="4" r="A19">
        <v>767</v>
      </c>
    </row>
    <row spans="1:7" r="20">
      <c t="s" s="3" r="A20">
        <v>759</v>
      </c>
    </row>
    <row spans="1:7" r="21">
      <c t="s" s="4" r="A21">
        <v>768</v>
      </c>
      <c t="n" s="7" r="D21">
        <v>6200000</v>
      </c>
    </row>
    <row spans="1:7" r="22">
      <c t="s" s="4" r="A22">
        <v>769</v>
      </c>
      <c t="s" s="4" r="D22">
        <v>770</v>
      </c>
    </row>
    <row spans="1:7" r="23">
      <c t="s" s="4" r="A23">
        <v>771</v>
      </c>
    </row>
    <row spans="1:7" r="24">
      <c t="s" s="3" r="A24">
        <v>759</v>
      </c>
    </row>
    <row spans="1:7" r="25">
      <c t="s" s="4" r="A25">
        <v>772</v>
      </c>
      <c t="s" s="4" r="D25">
        <v>773</v>
      </c>
    </row>
    <row spans="1:7" r="26">
      <c t="s" s="4" r="A26">
        <v>774</v>
      </c>
    </row>
    <row spans="1:7" r="27">
      <c t="s" s="3" r="A27">
        <v>759</v>
      </c>
    </row>
    <row spans="1:7" r="28">
      <c t="s" s="4" r="A28">
        <v>768</v>
      </c>
      <c t="n" s="7" r="C28">
        <v>5200000</v>
      </c>
    </row>
    <row spans="1:7" r="29">
      <c t="s" s="4" r="A29">
        <v>775</v>
      </c>
    </row>
    <row spans="1:7" r="30">
      <c t="s" s="3" r="A30">
        <v>759</v>
      </c>
    </row>
    <row spans="1:7" r="31">
      <c t="s" s="4" r="A31">
        <v>772</v>
      </c>
      <c t="s" s="4" r="C31">
        <v>776</v>
      </c>
    </row>
    <row spans="1:7" r="32">
      <c t="s" s="4" r="A32">
        <v>777</v>
      </c>
    </row>
    <row spans="1:7" r="33">
      <c t="s" s="3" r="A33">
        <v>759</v>
      </c>
    </row>
    <row spans="1:7" r="34">
      <c t="s" s="4" r="A34">
        <v>768</v>
      </c>
      <c t="n" s="7" r="B34">
        <v>11100000</v>
      </c>
    </row>
    <row spans="1:7" r="35">
      <c t="s" s="4" r="A35">
        <v>778</v>
      </c>
      <c t="s" s="4" r="B35">
        <v>779</v>
      </c>
    </row>
    <row spans="1:7" r="36">
      <c t="s" s="4" r="A36">
        <v>780</v>
      </c>
    </row>
    <row spans="1:7" r="37">
      <c t="s" s="3" r="A37">
        <v>759</v>
      </c>
    </row>
    <row spans="1:7" r="38">
      <c t="s" s="4" r="A38">
        <v>781</v>
      </c>
      <c t="n" s="7" r="E38">
        <v>10000000</v>
      </c>
    </row>
    <row spans="1:7" r="39">
      <c t="s" s="4" r="A39">
        <v>782</v>
      </c>
      <c t="n" s="6" r="E39">
        <v>0</v>
      </c>
      <c t="n" s="6" r="F39">
        <v>0</v>
      </c>
    </row>
    <row spans="1:7" r="40">
      <c t="s" s="4" r="A40">
        <v>783</v>
      </c>
      <c t="n" s="6" r="E40">
        <v>0</v>
      </c>
      <c t="n" s="6" r="F40">
        <v>0</v>
      </c>
    </row>
    <row spans="1:7" r="41">
      <c t="s" s="4" r="A41">
        <v>784</v>
      </c>
    </row>
    <row spans="1:7" r="42">
      <c t="s" s="3" r="A42">
        <v>759</v>
      </c>
    </row>
    <row spans="1:7" r="43">
      <c t="s" s="4" r="A43">
        <v>785</v>
      </c>
      <c t="n" s="6" r="E43">
        <v>645400000</v>
      </c>
    </row>
    <row spans="1:7" r="44">
      <c t="s" s="4" r="A44">
        <v>786</v>
      </c>
    </row>
    <row spans="1:7" r="45">
      <c t="s" s="3" r="A45">
        <v>759</v>
      </c>
    </row>
    <row spans="1:7" r="46">
      <c t="s" s="4" r="A46">
        <v>781</v>
      </c>
      <c t="n" s="6" r="E46">
        <v>440600000</v>
      </c>
    </row>
    <row spans="1:7" r="47">
      <c t="s" s="4" r="A47">
        <v>787</v>
      </c>
      <c t="n" s="6" r="E47">
        <v>75100000</v>
      </c>
    </row>
    <row spans="1:7" r="48">
      <c t="s" s="4" r="A48">
        <v>788</v>
      </c>
    </row>
    <row spans="1:7" r="49">
      <c t="s" s="3" r="A49">
        <v>759</v>
      </c>
    </row>
    <row spans="1:7" r="50">
      <c t="s" s="4" r="A50">
        <v>782</v>
      </c>
      <c t="n" s="6" r="E50">
        <v>0</v>
      </c>
      <c t="n" s="6" r="F50">
        <v>0</v>
      </c>
    </row>
    <row spans="1:7" r="51">
      <c t="s" s="4" r="A51">
        <v>789</v>
      </c>
      <c t="n" s="6" r="E51">
        <v>0</v>
      </c>
      <c t="n" s="6" r="F51">
        <v>0</v>
      </c>
    </row>
    <row spans="1:7" r="52">
      <c t="s" s="4" r="A52">
        <v>790</v>
      </c>
    </row>
    <row spans="1:7" r="53">
      <c t="s" s="3" r="A53">
        <v>759</v>
      </c>
    </row>
    <row spans="1:7" r="54">
      <c t="s" s="4" r="A54">
        <v>782</v>
      </c>
      <c t="n" s="7" r="E54">
        <v>47000000</v>
      </c>
      <c t="n" s="6" r="F54">
        <v>0</v>
      </c>
    </row>
    <row spans="1:7" r="55">
      <c t="s" s="4" r="A55">
        <v>791</v>
      </c>
      <c t="s" s="4" r="E55">
        <v>792</v>
      </c>
    </row>
    <row spans="1:7" r="56">
      <c t="s" s="4" r="A56">
        <v>789</v>
      </c>
      <c t="n" s="7" r="E56">
        <v>47000000</v>
      </c>
      <c t="n" s="7" r="F56">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793</v>
      </c>
      <c t="s" s="2" r="B1">
        <v>2</v>
      </c>
      <c t="s" s="2" r="C1">
        <v>32</v>
      </c>
    </row>
    <row spans="1:3" r="2">
      <c t="s" s="3" r="A2">
        <v>212</v>
      </c>
    </row>
    <row spans="1:3" r="3">
      <c t="s" s="4" r="A3">
        <v>794</v>
      </c>
      <c t="n" s="7" r="B3">
        <v>8</v>
      </c>
      <c t="n" s="10" r="C3">
        <v>9.1</v>
      </c>
    </row>
    <row spans="1:3" r="4">
      <c t="s" s="4" r="A4">
        <v>795</v>
      </c>
      <c t="n" s="10" r="B4">
        <v>93.5</v>
      </c>
      <c t="n" s="7" r="C4">
        <v>8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6</v>
      </c>
      <c t="s" s="2" r="B1">
        <v>2</v>
      </c>
      <c t="s" s="2" r="C1">
        <v>32</v>
      </c>
    </row>
    <row spans="1:3" r="2">
      <c t="s" s="3" r="A2">
        <v>797</v>
      </c>
    </row>
    <row spans="1:3" r="3">
      <c t="s" s="4" r="A3">
        <v>798</v>
      </c>
      <c t="n" s="7" r="B3">
        <v>50139</v>
      </c>
    </row>
    <row spans="1:3" r="4">
      <c t="s" s="4" r="A4">
        <v>798</v>
      </c>
      <c t="n" s="6" r="B4">
        <v>13780</v>
      </c>
    </row>
    <row spans="1:3" r="5">
      <c t="s" s="4" r="A5">
        <v>798</v>
      </c>
      <c t="n" s="6" r="B5">
        <v>1599</v>
      </c>
    </row>
    <row spans="1:3" r="6">
      <c t="s" s="4" r="A6">
        <v>798</v>
      </c>
      <c t="n" s="6" r="B6">
        <v>563</v>
      </c>
    </row>
    <row spans="1:3" r="7">
      <c t="s" s="4" r="A7">
        <v>798</v>
      </c>
      <c t="n" s="6" r="B7">
        <v>1497</v>
      </c>
    </row>
    <row spans="1:3" r="8">
      <c t="s" s="4" r="A8">
        <v>798</v>
      </c>
      <c t="n" s="6" r="B8">
        <v>0</v>
      </c>
    </row>
    <row spans="1:3" r="9">
      <c t="s" s="4" r="A9">
        <v>798</v>
      </c>
      <c t="n" s="7" r="B9">
        <v>67578</v>
      </c>
      <c t="n" s="7" r="C9">
        <v>7536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9</v>
      </c>
      <c t="s" s="2" r="B1">
        <v>1</v>
      </c>
    </row>
    <row spans="1:4" r="2">
      <c t="s" s="2" r="B2">
        <v>2</v>
      </c>
      <c t="s" s="2" r="C2">
        <v>32</v>
      </c>
      <c t="s" s="2" r="D2">
        <v>84</v>
      </c>
    </row>
    <row spans="1:4" r="3">
      <c t="s" s="3" r="A3">
        <v>247</v>
      </c>
    </row>
    <row spans="1:4" r="4">
      <c t="s" s="4" r="A4">
        <v>800</v>
      </c>
      <c t="s" s="4" r="B4">
        <v>801</v>
      </c>
      <c t="s" s="4" r="C4">
        <v>801</v>
      </c>
      <c t="s" s="4" r="D4">
        <v>801</v>
      </c>
    </row>
    <row spans="1:4" r="5">
      <c t="s" s="4" r="A5">
        <v>802</v>
      </c>
      <c t="n" s="7" r="B5">
        <v>20208</v>
      </c>
      <c t="n" s="7" r="C5">
        <v>19641</v>
      </c>
    </row>
    <row spans="1:4" r="6">
      <c t="s" s="4" r="A6">
        <v>803</v>
      </c>
      <c t="n" s="6" r="B6">
        <v>10775</v>
      </c>
      <c t="n" s="6" r="C6">
        <v>10622</v>
      </c>
    </row>
    <row spans="1:4" r="7">
      <c t="s" s="4" r="A7">
        <v>804</v>
      </c>
      <c t="n" s="6" r="B7">
        <v>9400</v>
      </c>
    </row>
    <row spans="1:4" r="8">
      <c t="s" s="4" r="A8">
        <v>805</v>
      </c>
      <c t="n" s="7" r="B8">
        <v>3125</v>
      </c>
      <c t="n" s="6" r="C8">
        <v>4143</v>
      </c>
    </row>
    <row spans="1:4" r="9">
      <c t="s" s="4" r="A9">
        <v>806</v>
      </c>
      <c t="s" s="4" r="B9">
        <v>807</v>
      </c>
    </row>
    <row spans="1:4" r="10">
      <c t="s" s="4" r="A10">
        <v>808</v>
      </c>
      <c t="s" s="4" r="B10">
        <v>809</v>
      </c>
    </row>
    <row spans="1:4" r="11">
      <c t="s" s="4" r="A11">
        <v>810</v>
      </c>
      <c t="n" s="7" r="B11">
        <v>29900</v>
      </c>
    </row>
    <row spans="1:4" r="12">
      <c t="s" s="4" r="A12">
        <v>811</v>
      </c>
      <c t="n" s="6" r="B12">
        <v>6500</v>
      </c>
      <c t="n" s="6" r="C12">
        <v>5000</v>
      </c>
    </row>
    <row spans="1:4" r="13">
      <c t="s" s="4" r="A13">
        <v>812</v>
      </c>
      <c t="n" s="7" r="B13">
        <v>13722</v>
      </c>
      <c t="n" s="7" r="C13">
        <v>146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3</v>
      </c>
      <c t="s" s="2" r="B1">
        <v>484</v>
      </c>
      <c t="s" s="2" r="J1">
        <v>1</v>
      </c>
    </row>
    <row spans="1:12" r="2">
      <c t="s" s="2" r="B2">
        <v>2</v>
      </c>
      <c t="s" s="2" r="C2">
        <v>485</v>
      </c>
      <c t="s" s="2" r="D2">
        <v>4</v>
      </c>
      <c t="s" s="2" r="E2">
        <v>486</v>
      </c>
      <c t="s" s="2" r="F2">
        <v>32</v>
      </c>
      <c t="s" s="2" r="G2">
        <v>487</v>
      </c>
      <c t="s" s="2" r="H2">
        <v>488</v>
      </c>
      <c t="s" s="2" r="I2">
        <v>489</v>
      </c>
      <c t="s" s="2" r="J2">
        <v>2</v>
      </c>
      <c t="s" s="2" r="K2">
        <v>32</v>
      </c>
      <c t="s" s="2" r="L2">
        <v>84</v>
      </c>
    </row>
    <row spans="1:12" r="3">
      <c t="s" s="3" r="A3">
        <v>814</v>
      </c>
    </row>
    <row spans="1:12" r="4">
      <c t="s" s="4" r="A4">
        <v>815</v>
      </c>
      <c t="n" s="7" r="J4">
        <v>58</v>
      </c>
      <c t="n" s="7" r="K4">
        <v>96</v>
      </c>
      <c t="n" s="7" r="L4">
        <v>269</v>
      </c>
    </row>
    <row spans="1:12" r="5">
      <c t="s" s="4" r="A5">
        <v>816</v>
      </c>
      <c t="n" s="6" r="J5">
        <v>-84</v>
      </c>
      <c t="n" s="6" r="K5">
        <v>-142</v>
      </c>
      <c t="n" s="6" r="L5">
        <v>-304</v>
      </c>
    </row>
    <row spans="1:12" r="6">
      <c t="s" s="4" r="A6">
        <v>817</v>
      </c>
      <c t="n" s="7" r="B6">
        <v>-9</v>
      </c>
      <c t="n" s="7" r="C6">
        <v>-10</v>
      </c>
      <c t="n" s="7" r="D6">
        <v>-5</v>
      </c>
      <c t="n" s="7" r="E6">
        <v>-2</v>
      </c>
      <c t="n" s="7" r="F6">
        <v>22</v>
      </c>
      <c t="n" s="7" r="G6">
        <v>-6</v>
      </c>
      <c t="n" s="7" r="H6">
        <v>-21</v>
      </c>
      <c t="n" s="7" r="I6">
        <v>-41</v>
      </c>
      <c t="n" s="7" r="J6">
        <v>-26</v>
      </c>
      <c t="n" s="7" r="K6">
        <v>-46</v>
      </c>
      <c t="n" s="7" r="L6">
        <v>-3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18</v>
      </c>
      <c t="s" s="2" r="B1">
        <v>484</v>
      </c>
      <c t="s" s="2" r="J1">
        <v>1</v>
      </c>
    </row>
    <row spans="1:12" r="2">
      <c t="s" s="2" r="B2">
        <v>2</v>
      </c>
      <c t="s" s="2" r="C2">
        <v>485</v>
      </c>
      <c t="s" s="2" r="D2">
        <v>4</v>
      </c>
      <c t="s" s="2" r="E2">
        <v>486</v>
      </c>
      <c t="s" s="2" r="F2">
        <v>32</v>
      </c>
      <c t="s" s="2" r="G2">
        <v>487</v>
      </c>
      <c t="s" s="2" r="H2">
        <v>488</v>
      </c>
      <c t="s" s="2" r="I2">
        <v>489</v>
      </c>
      <c t="s" s="2" r="J2">
        <v>2</v>
      </c>
      <c t="s" s="2" r="K2">
        <v>32</v>
      </c>
      <c t="s" s="2" r="L2">
        <v>84</v>
      </c>
    </row>
    <row spans="1:12" r="3">
      <c t="s" s="3" r="A3">
        <v>819</v>
      </c>
    </row>
    <row spans="1:12" r="4">
      <c t="s" s="4" r="A4">
        <v>820</v>
      </c>
      <c t="n" s="7" r="J4">
        <v>843</v>
      </c>
      <c t="n" s="7" r="K4">
        <v>839</v>
      </c>
      <c t="n" s="7" r="L4">
        <v>-1230</v>
      </c>
    </row>
    <row spans="1:12" r="5">
      <c t="s" s="4" r="A5">
        <v>821</v>
      </c>
      <c t="n" s="6" r="J5">
        <v>-394</v>
      </c>
      <c t="n" s="6" r="K5">
        <v>-246</v>
      </c>
      <c t="n" s="6" r="L5">
        <v>-210</v>
      </c>
    </row>
    <row spans="1:12" r="6">
      <c t="s" s="4" r="A6">
        <v>822</v>
      </c>
      <c t="n" s="6" r="L6">
        <v>-4</v>
      </c>
    </row>
    <row spans="1:12" r="7">
      <c t="s" s="4" r="A7">
        <v>823</v>
      </c>
      <c t="n" s="6" r="J7">
        <v>-937</v>
      </c>
      <c t="n" s="6" r="K7">
        <v>-679</v>
      </c>
      <c t="n" s="6" r="L7">
        <v>1428</v>
      </c>
    </row>
    <row spans="1:12" r="8">
      <c t="s" s="4" r="A8">
        <v>824</v>
      </c>
      <c t="n" s="6" r="J8">
        <v>462</v>
      </c>
      <c t="n" s="6" r="K8">
        <v>40</v>
      </c>
      <c t="n" s="6" r="L8">
        <v>-19</v>
      </c>
    </row>
    <row spans="1:12" r="9">
      <c t="s" s="4" r="A9">
        <v>817</v>
      </c>
      <c t="n" s="7" r="B9">
        <v>-9</v>
      </c>
      <c t="n" s="7" r="C9">
        <v>-10</v>
      </c>
      <c t="n" s="7" r="D9">
        <v>-5</v>
      </c>
      <c t="n" s="7" r="E9">
        <v>-2</v>
      </c>
      <c t="n" s="7" r="F9">
        <v>22</v>
      </c>
      <c t="n" s="7" r="G9">
        <v>-6</v>
      </c>
      <c t="n" s="7" r="H9">
        <v>-21</v>
      </c>
      <c t="n" s="7" r="I9">
        <v>-41</v>
      </c>
      <c t="n" s="7" r="J9">
        <v>-26</v>
      </c>
      <c t="n" s="7" r="K9">
        <v>-46</v>
      </c>
      <c t="n" s="7" r="L9">
        <v>-3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32</v>
      </c>
    </row>
    <row spans="1:3" r="2">
      <c t="s" s="3" r="A2">
        <v>826</v>
      </c>
    </row>
    <row spans="1:3" r="3">
      <c t="s" s="4" r="A3">
        <v>608</v>
      </c>
      <c t="n" s="7" r="B3">
        <v>3125</v>
      </c>
      <c t="n" s="7" r="C3">
        <v>4143</v>
      </c>
    </row>
    <row spans="1:3" r="4">
      <c t="s" s="4" r="A4">
        <v>827</v>
      </c>
      <c t="n" s="6" r="B4">
        <v>786</v>
      </c>
      <c t="n" s="6" r="C4">
        <v>786</v>
      </c>
    </row>
    <row spans="1:3" r="5">
      <c t="s" s="4" r="A5">
        <v>828</v>
      </c>
      <c t="n" s="6" r="B5">
        <v>1774</v>
      </c>
      <c t="n" s="6" r="C5">
        <v>354</v>
      </c>
    </row>
    <row spans="1:3" r="6">
      <c t="s" s="4" r="A6">
        <v>829</v>
      </c>
      <c t="n" s="6" r="B6">
        <v>334</v>
      </c>
      <c t="n" s="6" r="C6">
        <v>1124</v>
      </c>
    </row>
    <row spans="1:3" r="7">
      <c t="s" s="4" r="A7">
        <v>830</v>
      </c>
      <c t="n" s="6" r="B7">
        <v>2350</v>
      </c>
      <c t="n" s="6" r="C7">
        <v>1470</v>
      </c>
    </row>
    <row spans="1:3" r="8">
      <c t="s" s="4" r="A8">
        <v>831</v>
      </c>
      <c t="n" s="6" r="B8">
        <v>1185</v>
      </c>
      <c t="n" s="6" r="C8">
        <v>1117</v>
      </c>
    </row>
    <row spans="1:3" r="9">
      <c t="s" s="4" r="A9">
        <v>832</v>
      </c>
      <c t="n" s="6" r="B9">
        <v>10775</v>
      </c>
      <c t="n" s="6" r="C9">
        <v>10622</v>
      </c>
    </row>
    <row spans="1:3" r="10">
      <c t="s" s="4" r="A10">
        <v>824</v>
      </c>
      <c t="n" s="6" r="B10">
        <v>1580</v>
      </c>
      <c t="n" s="6" r="C10">
        <v>1329</v>
      </c>
    </row>
    <row spans="1:3" r="11">
      <c t="s" s="4" r="A11">
        <v>833</v>
      </c>
      <c t="n" s="6" r="B11">
        <v>21909</v>
      </c>
      <c t="n" s="6" r="C11">
        <v>20945</v>
      </c>
    </row>
    <row spans="1:3" r="12">
      <c t="s" s="3" r="A12">
        <v>834</v>
      </c>
    </row>
    <row spans="1:3" r="13">
      <c t="s" s="4" r="A13">
        <v>835</v>
      </c>
      <c t="n" s="6" r="B13">
        <v>1029</v>
      </c>
      <c t="n" s="6" r="C13">
        <v>934</v>
      </c>
    </row>
    <row spans="1:3" r="14">
      <c t="s" s="4" r="A14">
        <v>824</v>
      </c>
      <c t="n" s="6" r="B14">
        <v>672</v>
      </c>
      <c t="n" s="6" r="C14">
        <v>370</v>
      </c>
    </row>
    <row spans="1:3" r="15">
      <c t="s" s="4" r="A15">
        <v>836</v>
      </c>
      <c t="n" s="6" r="B15">
        <v>1701</v>
      </c>
      <c t="n" s="6" r="C15">
        <v>1304</v>
      </c>
    </row>
    <row spans="1:3" r="16">
      <c t="s" s="4" r="A16">
        <v>837</v>
      </c>
      <c t="n" s="6" r="B16">
        <v>20208</v>
      </c>
      <c t="n" s="6" r="C16">
        <v>19641</v>
      </c>
    </row>
    <row spans="1:3" r="17">
      <c t="s" s="4" r="A17">
        <v>838</v>
      </c>
      <c t="n" s="6" r="B17">
        <v>-13722</v>
      </c>
      <c t="n" s="6" r="C17">
        <v>-14659</v>
      </c>
    </row>
    <row spans="1:3" r="18">
      <c t="s" s="4" r="A18">
        <v>839</v>
      </c>
      <c t="n" s="7" r="B18">
        <v>6486</v>
      </c>
      <c t="n" s="7" r="C18">
        <v>49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0</v>
      </c>
      <c t="s" s="2" r="B1">
        <v>2</v>
      </c>
      <c t="s" s="2" r="C1">
        <v>32</v>
      </c>
    </row>
    <row spans="1:3" r="2">
      <c t="s" s="4" r="A2">
        <v>841</v>
      </c>
    </row>
    <row spans="1:3" r="3">
      <c t="s" s="3" r="A3">
        <v>842</v>
      </c>
    </row>
    <row spans="1:3" r="4">
      <c t="s" s="4" r="A4">
        <v>843</v>
      </c>
      <c t="n" s="10" r="B4">
        <v>165.1</v>
      </c>
      <c t="n" s="10" r="C4">
        <v>138.4</v>
      </c>
    </row>
    <row spans="1:3" r="5">
      <c t="s" s="4" r="A5">
        <v>844</v>
      </c>
    </row>
    <row spans="1:3" r="6">
      <c t="s" s="3" r="A6">
        <v>842</v>
      </c>
    </row>
    <row spans="1:3" r="7">
      <c t="s" s="4" r="A7">
        <v>843</v>
      </c>
      <c t="n" s="10" r="B7">
        <v>5.2</v>
      </c>
      <c t="n" s="10" r="C7">
        <v>3.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45</v>
      </c>
      <c t="s" s="2" r="B1">
        <v>1</v>
      </c>
    </row>
    <row spans="1:4" r="2">
      <c t="s" s="2" r="B2">
        <v>2</v>
      </c>
      <c t="s" s="2" r="C2">
        <v>32</v>
      </c>
      <c t="s" s="2" r="D2">
        <v>84</v>
      </c>
    </row>
    <row spans="1:4" r="3">
      <c t="s" s="3" r="A3">
        <v>255</v>
      </c>
    </row>
    <row spans="1:4" r="4">
      <c t="s" s="4" r="A4">
        <v>846</v>
      </c>
      <c t="n" s="10" r="B4">
        <v>2.9</v>
      </c>
      <c t="n" s="10" r="C4">
        <v>2.7</v>
      </c>
      <c t="n" s="10" r="D4">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7"/>
    <col customWidth="1" max="5" min="5" width="24"/>
    <col customWidth="1" max="6" min="6" width="53"/>
    <col customWidth="1" max="7" min="7" width="37"/>
    <col customWidth="1" max="8" min="8" width="11"/>
    <col customWidth="1" max="9" min="9" width="4"/>
  </cols>
  <sheetData>
    <row spans="1:9" r="1">
      <c t="s" s="1" r="A1">
        <v>193</v>
      </c>
      <c t="s" s="2" r="B1">
        <v>194</v>
      </c>
      <c t="s" s="2" r="C1">
        <v>195</v>
      </c>
      <c t="s" s="2" r="D1">
        <v>196</v>
      </c>
      <c t="s" s="2" r="E1">
        <v>197</v>
      </c>
      <c t="s" s="2" r="F1">
        <v>198</v>
      </c>
      <c t="s" s="2" r="G1">
        <v>199</v>
      </c>
      <c t="s" s="2" r="H1">
        <v>200</v>
      </c>
    </row>
    <row spans="1:9" r="2">
      <c t="s" s="4" r="A2">
        <v>201</v>
      </c>
      <c t="n" s="7" r="B2">
        <v>265</v>
      </c>
      <c t="n" s="7" r="C2">
        <v>106753</v>
      </c>
      <c t="n" s="7" r="D2">
        <v>-34228</v>
      </c>
      <c t="n" s="7" r="E2">
        <v>-3099</v>
      </c>
      <c t="n" s="7" r="F2">
        <v>-809</v>
      </c>
      <c t="n" s="7" r="G2">
        <v>1020</v>
      </c>
      <c t="n" s="7" r="H2">
        <v>69902</v>
      </c>
    </row>
    <row spans="1:9" r="3">
      <c t="s" s="4" r="A3">
        <v>127</v>
      </c>
      <c t="n" s="6" r="D3">
        <v>-3480</v>
      </c>
      <c t="n" s="6" r="H3">
        <v>-3480</v>
      </c>
    </row>
    <row spans="1:9" r="4">
      <c t="s" s="4" r="A4">
        <v>132</v>
      </c>
      <c t="n" s="6" r="G4">
        <v>-3848</v>
      </c>
      <c t="n" s="6" r="H4">
        <v>-3848</v>
      </c>
      <c t="s" s="4" r="I4">
        <v>66</v>
      </c>
    </row>
    <row spans="1:9" r="5">
      <c t="s" s="4" r="A5">
        <v>153</v>
      </c>
      <c t="n" s="6" r="C5">
        <v>325</v>
      </c>
      <c t="n" s="6" r="H5">
        <v>325</v>
      </c>
    </row>
    <row spans="1:9" r="6">
      <c t="s" s="4" r="A6">
        <v>202</v>
      </c>
      <c t="n" s="6" r="B6">
        <v>265</v>
      </c>
      <c t="n" s="6" r="C6">
        <v>107078</v>
      </c>
      <c t="n" s="6" r="D6">
        <v>-37708</v>
      </c>
      <c t="n" s="6" r="E6">
        <v>-3099</v>
      </c>
      <c t="n" s="6" r="F6">
        <v>-809</v>
      </c>
      <c t="n" s="6" r="G6">
        <v>-2828</v>
      </c>
      <c t="n" s="6" r="H6">
        <v>62899</v>
      </c>
    </row>
    <row spans="1:9" r="7">
      <c t="s" s="4" r="A7">
        <v>127</v>
      </c>
      <c t="n" s="6" r="D7">
        <v>2442</v>
      </c>
      <c t="n" s="6" r="H7">
        <v>2442</v>
      </c>
    </row>
    <row spans="1:9" r="8">
      <c t="s" s="4" r="A8">
        <v>132</v>
      </c>
      <c t="n" s="6" r="G8">
        <v>2196</v>
      </c>
      <c t="n" s="6" r="H8">
        <v>2196</v>
      </c>
      <c t="s" s="4" r="I8">
        <v>66</v>
      </c>
    </row>
    <row spans="1:9" r="9">
      <c t="s" s="4" r="A9">
        <v>203</v>
      </c>
      <c t="n" s="6" r="B9">
        <v>118</v>
      </c>
      <c t="n" s="6" r="C9">
        <v>44735</v>
      </c>
      <c t="n" s="6" r="H9">
        <v>44853</v>
      </c>
    </row>
    <row spans="1:9" r="10">
      <c t="s" s="4" r="A10">
        <v>153</v>
      </c>
      <c t="n" s="6" r="C10">
        <v>420</v>
      </c>
      <c t="n" s="6" r="H10">
        <v>420</v>
      </c>
    </row>
    <row spans="1:9" r="11">
      <c t="s" s="4" r="A11">
        <v>204</v>
      </c>
      <c t="n" s="6" r="C11">
        <v>1</v>
      </c>
      <c t="n" s="6" r="H11">
        <v>1</v>
      </c>
    </row>
    <row spans="1:9" r="12">
      <c t="s" s="4" r="A12">
        <v>205</v>
      </c>
      <c t="n" s="6" r="E12">
        <v>-626</v>
      </c>
      <c t="n" s="6" r="F12">
        <v>626</v>
      </c>
    </row>
    <row spans="1:9" r="13">
      <c t="s" s="4" r="A13">
        <v>206</v>
      </c>
      <c t="n" s="6" r="B13">
        <v>383</v>
      </c>
      <c t="n" s="6" r="C13">
        <v>152234</v>
      </c>
      <c t="n" s="6" r="D13">
        <v>-35266</v>
      </c>
      <c t="n" s="6" r="E13">
        <v>-3725</v>
      </c>
      <c t="n" s="6" r="F13">
        <v>-183</v>
      </c>
      <c t="n" s="6" r="G13">
        <v>-632</v>
      </c>
      <c t="n" s="6" r="H13">
        <v>112811</v>
      </c>
    </row>
    <row spans="1:9" r="14">
      <c t="s" s="4" r="A14">
        <v>127</v>
      </c>
      <c t="n" s="6" r="D14">
        <v>2433</v>
      </c>
      <c t="n" s="6" r="H14">
        <v>2433</v>
      </c>
    </row>
    <row spans="1:9" r="15">
      <c t="s" s="4" r="A15">
        <v>132</v>
      </c>
      <c t="n" s="6" r="G15">
        <v>-2533</v>
      </c>
      <c t="n" s="6" r="H15">
        <v>-2533</v>
      </c>
      <c t="s" s="4" r="I15">
        <v>66</v>
      </c>
    </row>
    <row spans="1:9" r="16">
      <c t="s" s="4" r="A16">
        <v>153</v>
      </c>
      <c t="n" s="6" r="C16">
        <v>600</v>
      </c>
      <c t="n" s="6" r="H16">
        <v>600</v>
      </c>
    </row>
    <row spans="1:9" r="17">
      <c t="s" s="4" r="A17">
        <v>204</v>
      </c>
      <c t="n" s="6" r="B17">
        <v>1</v>
      </c>
      <c t="n" s="6" r="C17">
        <v>63</v>
      </c>
      <c t="n" s="6" r="H17">
        <v>64</v>
      </c>
    </row>
    <row spans="1:9" r="18">
      <c t="s" s="4" r="A18">
        <v>207</v>
      </c>
      <c t="n" s="7" r="B18">
        <v>384</v>
      </c>
      <c t="n" s="7" r="C18">
        <v>152897</v>
      </c>
      <c t="n" s="7" r="D18">
        <v>-32833</v>
      </c>
      <c t="n" s="7" r="E18">
        <v>-3725</v>
      </c>
      <c t="n" s="7" r="F18">
        <v>-183</v>
      </c>
      <c t="n" s="7" r="G18">
        <v>-3165</v>
      </c>
      <c t="n" s="7" r="H18">
        <v>113375</v>
      </c>
    </row>
    <row spans="1:9" r="19">
      <c t="n" r="A19"/>
    </row>
    <row spans="1:9" r="20">
      <c t="s" s="4" r="A20">
        <v>66</v>
      </c>
      <c t="s" s="4" r="B20">
        <v>69</v>
      </c>
    </row>
  </sheetData>
  <mergeCells count="3">
    <mergeCell ref="H1:I1"/>
    <mergeCell ref="A19:I19"/>
    <mergeCell ref="B20:I2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47</v>
      </c>
      <c t="s" s="2" r="B1">
        <v>501</v>
      </c>
    </row>
    <row spans="1:2" r="2">
      <c t="s" s="3" r="A2">
        <v>848</v>
      </c>
    </row>
    <row spans="1:2" r="3">
      <c t="n" s="6" r="A3">
        <v>2016</v>
      </c>
      <c t="n" s="7" r="B3">
        <v>2848</v>
      </c>
    </row>
    <row spans="1:2" r="4">
      <c t="n" s="6" r="A4">
        <v>2017</v>
      </c>
      <c t="n" s="6" r="B4">
        <v>2751</v>
      </c>
    </row>
    <row spans="1:2" r="5">
      <c t="n" s="6" r="A5">
        <v>2018</v>
      </c>
      <c t="n" s="6" r="B5">
        <v>2688</v>
      </c>
    </row>
    <row spans="1:2" r="6">
      <c t="n" s="6" r="A6">
        <v>2019</v>
      </c>
      <c t="n" s="6" r="B6">
        <v>2711</v>
      </c>
    </row>
    <row spans="1:2" r="7">
      <c t="n" s="6" r="A7">
        <v>2020</v>
      </c>
      <c t="n" s="6" r="B7">
        <v>2654</v>
      </c>
    </row>
    <row spans="1:2" r="8">
      <c t="s" s="4" r="A8">
        <v>849</v>
      </c>
      <c t="n" s="6" r="B8">
        <v>8991</v>
      </c>
    </row>
    <row spans="1:2" r="9">
      <c t="s" s="4" r="A9">
        <v>200</v>
      </c>
      <c t="n" s="7" r="B9">
        <v>2264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0</v>
      </c>
      <c t="s" s="2" r="B1">
        <v>2</v>
      </c>
      <c t="s" s="2" r="C1">
        <v>32</v>
      </c>
    </row>
    <row spans="1:3" r="2">
      <c t="s" s="3" r="A2">
        <v>212</v>
      </c>
    </row>
    <row spans="1:3" r="3">
      <c t="s" s="4" r="A3">
        <v>851</v>
      </c>
      <c t="n" s="10" r="B3">
        <v>17.8</v>
      </c>
    </row>
    <row spans="1:3" r="4">
      <c t="s" s="4" r="A4">
        <v>852</v>
      </c>
      <c t="s" s="4" r="B4">
        <v>853</v>
      </c>
    </row>
    <row spans="1:3" r="5">
      <c t="s" s="4" r="A5">
        <v>854</v>
      </c>
      <c t="s" s="4" r="B5">
        <v>855</v>
      </c>
    </row>
    <row spans="1:3" r="6">
      <c t="s" s="4" r="A6">
        <v>856</v>
      </c>
      <c t="s" s="4" r="B6">
        <v>857</v>
      </c>
      <c t="s" s="4" r="C6">
        <v>858</v>
      </c>
    </row>
    <row spans="1:3" r="7">
      <c t="s" s="4" r="A7">
        <v>859</v>
      </c>
      <c t="s" s="4" r="B7">
        <v>779</v>
      </c>
      <c t="s" s="4" r="C7">
        <v>857</v>
      </c>
    </row>
    <row spans="1:3" r="8">
      <c t="s" s="4" r="A8">
        <v>860</v>
      </c>
      <c t="s" s="4" r="B8">
        <v>779</v>
      </c>
      <c t="s" s="4" r="C8">
        <v>779</v>
      </c>
    </row>
    <row spans="1:3" r="9">
      <c t="s" s="4" r="A9">
        <v>861</v>
      </c>
      <c t="s" s="4" r="B9">
        <v>459</v>
      </c>
    </row>
    <row spans="1:3" r="10">
      <c t="s" s="4" r="A10">
        <v>862</v>
      </c>
      <c t="s" s="4" r="B10">
        <v>8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4</v>
      </c>
      <c t="s" s="2" r="B1">
        <v>2</v>
      </c>
      <c t="s" s="2" r="C1">
        <v>32</v>
      </c>
    </row>
    <row spans="1:3" r="2">
      <c t="s" s="3" r="A2">
        <v>865</v>
      </c>
    </row>
    <row spans="1:3" r="3">
      <c t="s" s="4" r="A3">
        <v>866</v>
      </c>
      <c t="n" s="7" r="B3">
        <v>145089</v>
      </c>
      <c t="n" s="7" r="C3">
        <v>142556</v>
      </c>
    </row>
    <row spans="1:3" r="4">
      <c t="s" s="4" r="A4">
        <v>867</v>
      </c>
      <c t="s" s="4" r="B4">
        <v>868</v>
      </c>
      <c t="s" s="4" r="C4">
        <v>869</v>
      </c>
    </row>
    <row spans="1:3" r="5">
      <c t="s" s="4" r="A5">
        <v>870</v>
      </c>
      <c t="n" s="7" r="B5">
        <v>87976</v>
      </c>
      <c t="n" s="7" r="C5">
        <v>75543</v>
      </c>
    </row>
    <row spans="1:3" r="6">
      <c t="s" s="4" r="A6">
        <v>871</v>
      </c>
      <c t="s" s="4" r="B6">
        <v>779</v>
      </c>
      <c t="s" s="4" r="C6">
        <v>779</v>
      </c>
    </row>
    <row spans="1:3" r="7">
      <c t="s" s="4" r="A7">
        <v>872</v>
      </c>
      <c t="s" s="4" r="B7">
        <v>459</v>
      </c>
    </row>
    <row spans="1:3" r="8">
      <c t="s" s="3" r="A8">
        <v>873</v>
      </c>
    </row>
    <row spans="1:3" r="9">
      <c t="s" s="4" r="A9">
        <v>874</v>
      </c>
      <c t="n" s="7" r="B9">
        <v>136386</v>
      </c>
      <c t="n" s="7" r="C9">
        <v>131020</v>
      </c>
    </row>
    <row spans="1:3" r="10">
      <c t="s" s="4" r="A10">
        <v>875</v>
      </c>
      <c t="s" s="4" r="B10">
        <v>876</v>
      </c>
      <c t="s" s="4" r="C10">
        <v>877</v>
      </c>
    </row>
    <row spans="1:3" r="11">
      <c t="s" s="4" r="A11">
        <v>878</v>
      </c>
      <c t="n" s="7" r="B11">
        <v>65982</v>
      </c>
      <c t="n" s="7" r="C11">
        <v>37771</v>
      </c>
    </row>
    <row spans="1:3" r="12">
      <c t="s" s="4" r="A12">
        <v>879</v>
      </c>
      <c t="s" s="4" r="B12">
        <v>857</v>
      </c>
      <c t="s" s="4" r="C12">
        <v>858</v>
      </c>
    </row>
    <row spans="1:3" r="13">
      <c t="s" s="4" r="A13">
        <v>880</v>
      </c>
      <c t="s" s="4" r="B13">
        <v>779</v>
      </c>
      <c t="s" s="4" r="C13">
        <v>857</v>
      </c>
    </row>
    <row spans="1:3" r="14">
      <c t="s" s="3" r="A14">
        <v>881</v>
      </c>
    </row>
    <row spans="1:3" r="15">
      <c t="s" s="4" r="A15">
        <v>882</v>
      </c>
      <c t="n" s="7" r="B15">
        <v>114586</v>
      </c>
    </row>
    <row spans="1:3" r="16">
      <c t="s" s="4" r="A16">
        <v>883</v>
      </c>
      <c t="s" s="4" r="B16">
        <v>884</v>
      </c>
    </row>
    <row spans="1:3" r="17">
      <c t="s" s="4" r="A17">
        <v>885</v>
      </c>
      <c t="n" s="7" r="B17">
        <v>49487</v>
      </c>
    </row>
    <row spans="1:3" r="18">
      <c t="s" s="4" r="A18">
        <v>886</v>
      </c>
      <c t="s" s="4" r="B18">
        <v>853</v>
      </c>
    </row>
    <row spans="1:3" r="19">
      <c t="s" s="4" r="A19">
        <v>887</v>
      </c>
      <c t="s" s="4" r="B19">
        <v>855</v>
      </c>
    </row>
    <row spans="1:3" r="20">
      <c t="s" s="3" r="A20">
        <v>888</v>
      </c>
    </row>
    <row spans="1:3" r="21">
      <c t="s" s="4" r="A21">
        <v>889</v>
      </c>
      <c t="n" s="7" r="B21">
        <v>136386</v>
      </c>
      <c t="n" s="7" r="C21">
        <v>131020</v>
      </c>
    </row>
    <row spans="1:3" r="22">
      <c t="s" s="4" r="A22">
        <v>890</v>
      </c>
      <c t="s" s="4" r="B22">
        <v>891</v>
      </c>
      <c t="s" s="4" r="C22">
        <v>892</v>
      </c>
    </row>
    <row spans="1:3" r="23">
      <c t="s" s="4" r="A23">
        <v>893</v>
      </c>
      <c t="n" s="7" r="B23">
        <v>56531</v>
      </c>
      <c t="n" s="7" r="C23">
        <v>46680</v>
      </c>
    </row>
    <row spans="1:3" r="24">
      <c t="s" s="4" r="A24">
        <v>894</v>
      </c>
      <c t="s" s="4" r="B24">
        <v>858</v>
      </c>
      <c t="s" s="4" r="C24">
        <v>858</v>
      </c>
    </row>
    <row spans="1:3" r="25">
      <c t="s" s="4" r="A25">
        <v>895</v>
      </c>
    </row>
    <row spans="1:3" r="26">
      <c t="s" s="3" r="A26">
        <v>865</v>
      </c>
    </row>
    <row spans="1:3" r="27">
      <c t="s" s="4" r="A27">
        <v>866</v>
      </c>
      <c t="n" s="7" r="B27">
        <v>138566</v>
      </c>
      <c t="n" s="7" r="C27">
        <v>132460</v>
      </c>
    </row>
    <row spans="1:3" r="28">
      <c t="s" s="4" r="A28">
        <v>867</v>
      </c>
      <c t="s" s="4" r="B28">
        <v>896</v>
      </c>
      <c t="s" s="4" r="C28">
        <v>897</v>
      </c>
    </row>
    <row spans="1:3" r="29">
      <c t="s" s="4" r="A29">
        <v>870</v>
      </c>
      <c t="n" s="7" r="B29">
        <v>87617</v>
      </c>
      <c t="n" s="7" r="C29">
        <v>75491</v>
      </c>
    </row>
    <row spans="1:3" r="30">
      <c t="s" s="4" r="A30">
        <v>871</v>
      </c>
      <c t="s" s="4" r="B30">
        <v>779</v>
      </c>
      <c t="s" s="4" r="C30">
        <v>779</v>
      </c>
    </row>
    <row spans="1:3" r="31">
      <c t="s" s="4" r="A31">
        <v>898</v>
      </c>
      <c t="n" s="7" r="B31">
        <v>109521</v>
      </c>
      <c t="n" s="7" r="C31">
        <v>94364</v>
      </c>
    </row>
    <row spans="1:3" r="32">
      <c t="s" s="4" r="A32">
        <v>872</v>
      </c>
      <c t="s" s="4" r="B32">
        <v>459</v>
      </c>
      <c t="s" s="4" r="C32">
        <v>459</v>
      </c>
    </row>
    <row spans="1:3" r="33">
      <c t="s" s="3" r="A33">
        <v>873</v>
      </c>
    </row>
    <row spans="1:3" r="34">
      <c t="s" s="4" r="A34">
        <v>874</v>
      </c>
      <c t="n" s="7" r="B34">
        <v>129863</v>
      </c>
      <c t="n" s="7" r="C34">
        <v>120924</v>
      </c>
    </row>
    <row spans="1:3" r="35">
      <c t="s" s="4" r="A35">
        <v>875</v>
      </c>
      <c t="s" s="4" r="B35">
        <v>899</v>
      </c>
      <c t="s" s="4" r="C35">
        <v>900</v>
      </c>
    </row>
    <row spans="1:3" r="36">
      <c t="s" s="4" r="A36">
        <v>878</v>
      </c>
      <c t="n" s="7" r="B36">
        <v>65712</v>
      </c>
      <c t="n" s="7" r="C36">
        <v>37746</v>
      </c>
    </row>
    <row spans="1:3" r="37">
      <c t="s" s="4" r="A37">
        <v>879</v>
      </c>
      <c t="s" s="4" r="B37">
        <v>857</v>
      </c>
      <c t="s" s="4" r="C37">
        <v>858</v>
      </c>
    </row>
    <row spans="1:3" r="38">
      <c t="s" s="4" r="A38">
        <v>901</v>
      </c>
      <c t="n" s="7" r="B38">
        <v>87617</v>
      </c>
      <c t="n" s="7" r="C38">
        <v>56618</v>
      </c>
    </row>
    <row spans="1:3" r="39">
      <c t="s" s="4" r="A39">
        <v>880</v>
      </c>
      <c t="s" s="4" r="B39">
        <v>779</v>
      </c>
      <c t="s" s="4" r="C39">
        <v>857</v>
      </c>
    </row>
    <row spans="1:3" r="40">
      <c t="s" s="3" r="A40">
        <v>881</v>
      </c>
    </row>
    <row spans="1:3" r="41">
      <c t="s" s="4" r="A41">
        <v>882</v>
      </c>
      <c t="n" s="7" r="B41">
        <v>129863</v>
      </c>
    </row>
    <row spans="1:3" r="42">
      <c t="s" s="4" r="A42">
        <v>883</v>
      </c>
      <c t="s" s="4" r="B42">
        <v>899</v>
      </c>
    </row>
    <row spans="1:3" r="43">
      <c t="s" s="4" r="A43">
        <v>885</v>
      </c>
      <c t="n" s="7" r="B43">
        <v>49284</v>
      </c>
    </row>
    <row spans="1:3" r="44">
      <c t="s" s="4" r="A44">
        <v>886</v>
      </c>
      <c t="s" s="4" r="B44">
        <v>853</v>
      </c>
    </row>
    <row spans="1:3" r="45">
      <c t="s" s="4" r="A45">
        <v>902</v>
      </c>
      <c t="n" s="7" r="B45">
        <v>71189</v>
      </c>
    </row>
    <row spans="1:3" r="46">
      <c t="s" s="4" r="A46">
        <v>887</v>
      </c>
      <c t="s" s="4" r="B46">
        <v>855</v>
      </c>
    </row>
    <row spans="1:3" r="47">
      <c t="s" s="3" r="A47">
        <v>888</v>
      </c>
    </row>
    <row spans="1:3" r="48">
      <c t="s" s="4" r="A48">
        <v>889</v>
      </c>
      <c t="n" s="7" r="B48">
        <v>129863</v>
      </c>
      <c t="n" s="7" r="C48">
        <v>120924</v>
      </c>
    </row>
    <row spans="1:3" r="49">
      <c t="s" s="4" r="A49">
        <v>890</v>
      </c>
      <c t="s" s="4" r="B49">
        <v>903</v>
      </c>
      <c t="s" s="4" r="C49">
        <v>904</v>
      </c>
    </row>
    <row spans="1:3" r="50">
      <c t="s" s="4" r="A50">
        <v>893</v>
      </c>
      <c t="n" s="7" r="B50">
        <v>56328</v>
      </c>
      <c t="n" s="7" r="C50">
        <v>46630</v>
      </c>
    </row>
    <row spans="1:3" r="51">
      <c t="s" s="4" r="A51">
        <v>894</v>
      </c>
      <c t="s" s="4" r="B51">
        <v>858</v>
      </c>
      <c t="s" s="4" r="C51">
        <v>858</v>
      </c>
    </row>
    <row spans="1:3" r="52">
      <c t="s" s="4" r="A52">
        <v>905</v>
      </c>
      <c t="n" s="7" r="B52">
        <v>70410</v>
      </c>
      <c t="n" s="7" r="C52">
        <v>58288</v>
      </c>
    </row>
    <row spans="1:3" r="53">
      <c t="s" s="4" r="A53">
        <v>906</v>
      </c>
      <c t="s" s="4" r="B53">
        <v>907</v>
      </c>
      <c t="s" s="4" r="C53">
        <v>90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s="1" r="A1">
        <v>908</v>
      </c>
      <c t="s" s="2" r="B1">
        <v>1</v>
      </c>
    </row>
    <row spans="1:4" r="2">
      <c t="s" s="2" r="B2">
        <v>441</v>
      </c>
      <c t="s" s="2" r="C2">
        <v>442</v>
      </c>
      <c t="s" s="2" r="D2">
        <v>909</v>
      </c>
    </row>
    <row spans="1:4" r="3">
      <c t="s" s="3" r="A3">
        <v>910</v>
      </c>
    </row>
    <row spans="1:4" r="4">
      <c t="s" s="4" r="A4">
        <v>911</v>
      </c>
      <c t="s" s="4" r="B4">
        <v>858</v>
      </c>
    </row>
    <row spans="1:4" r="5">
      <c t="s" s="4" r="A5">
        <v>912</v>
      </c>
      <c t="n" s="7" r="B5">
        <v>546000</v>
      </c>
      <c t="n" s="7" r="C5">
        <v>480000</v>
      </c>
      <c t="n" s="7" r="D5">
        <v>425000</v>
      </c>
    </row>
    <row spans="1:4" r="6">
      <c t="s" s="4" r="A6">
        <v>913</v>
      </c>
      <c t="s" s="4" r="B6">
        <v>456</v>
      </c>
    </row>
    <row spans="1:4" r="7">
      <c t="s" s="4" r="A7">
        <v>914</v>
      </c>
      <c t="n" s="6" r="B7">
        <v>65</v>
      </c>
    </row>
    <row spans="1:4" r="8">
      <c t="s" s="4" r="A8">
        <v>915</v>
      </c>
      <c t="n" s="7" r="B8">
        <v>1300000</v>
      </c>
      <c t="n" s="6" r="C8">
        <v>1400000</v>
      </c>
    </row>
    <row spans="1:4" r="9">
      <c t="s" s="4" r="A9">
        <v>916</v>
      </c>
      <c t="n" s="7" r="B9">
        <v>34000</v>
      </c>
      <c t="n" s="6" r="C9">
        <v>36000</v>
      </c>
      <c t="n" s="6" r="D9">
        <v>39000</v>
      </c>
    </row>
    <row spans="1:4" r="10">
      <c t="s" s="4" r="A10">
        <v>917</v>
      </c>
      <c t="s" s="4" r="B10">
        <v>475</v>
      </c>
    </row>
    <row spans="1:4" r="11">
      <c t="s" s="4" r="A11">
        <v>918</v>
      </c>
      <c t="n" s="7" r="B11">
        <v>851000</v>
      </c>
      <c t="n" s="6" r="C11">
        <v>833000</v>
      </c>
    </row>
    <row spans="1:4" r="12">
      <c t="s" s="4" r="A12">
        <v>919</v>
      </c>
      <c t="n" s="7" r="B12">
        <v>15000</v>
      </c>
      <c t="n" s="7" r="C12">
        <v>147000</v>
      </c>
      <c t="n" s="7" r="D12">
        <v>0</v>
      </c>
    </row>
    <row spans="1:4" r="13">
      <c t="s" s="4" r="A13">
        <v>920</v>
      </c>
      <c t="n" s="6" r="B13">
        <v>0</v>
      </c>
      <c t="n" s="6" r="C13">
        <v>0</v>
      </c>
      <c t="n" s="6" r="D13">
        <v>0</v>
      </c>
    </row>
    <row spans="1:4" r="14">
      <c t="s" s="4" r="A14">
        <v>921</v>
      </c>
      <c t="n" s="6" r="B14">
        <v>25437</v>
      </c>
    </row>
    <row spans="1:4" r="15">
      <c t="s" s="4" r="A15">
        <v>922</v>
      </c>
    </row>
    <row spans="1:4" r="16">
      <c t="s" s="3" r="A16">
        <v>910</v>
      </c>
    </row>
    <row spans="1:4" r="17">
      <c t="s" s="4" r="A17">
        <v>923</v>
      </c>
      <c t="n" s="7" r="B17">
        <v>2300000</v>
      </c>
      <c t="n" s="7" r="C17">
        <v>2200000</v>
      </c>
    </row>
    <row spans="1:4" r="18">
      <c t="s" s="4" r="A18">
        <v>924</v>
      </c>
    </row>
    <row spans="1:4" r="19">
      <c t="s" s="3" r="A19">
        <v>910</v>
      </c>
    </row>
    <row spans="1:4" r="20">
      <c t="s" s="4" r="A20">
        <v>925</v>
      </c>
      <c t="n" s="6" r="B20">
        <v>15000</v>
      </c>
    </row>
    <row spans="1:4" r="21">
      <c t="s" s="4" r="A21">
        <v>926</v>
      </c>
    </row>
    <row spans="1:4" r="22">
      <c t="s" s="3" r="A22">
        <v>910</v>
      </c>
    </row>
    <row spans="1:4" r="23">
      <c t="s" s="4" r="A23">
        <v>925</v>
      </c>
      <c t="n" s="7" r="B23">
        <v>2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7</v>
      </c>
      <c t="s" s="2" r="B1">
        <v>1</v>
      </c>
    </row>
    <row spans="1:4" r="2">
      <c t="s" s="2" r="B2">
        <v>2</v>
      </c>
      <c t="s" s="2" r="C2">
        <v>32</v>
      </c>
      <c t="s" s="2" r="D2">
        <v>84</v>
      </c>
    </row>
    <row spans="1:4" r="3">
      <c t="s" s="3" r="A3">
        <v>928</v>
      </c>
    </row>
    <row spans="1:4" r="4">
      <c t="s" s="4" r="A4">
        <v>929</v>
      </c>
      <c t="n" s="7" r="B4">
        <v>0</v>
      </c>
      <c t="n" s="7" r="C4">
        <v>0</v>
      </c>
    </row>
    <row spans="1:4" r="5">
      <c t="s" s="4" r="A5">
        <v>930</v>
      </c>
    </row>
    <row spans="1:4" r="6">
      <c t="s" s="3" r="A6">
        <v>928</v>
      </c>
    </row>
    <row spans="1:4" r="7">
      <c t="s" s="4" r="A7">
        <v>931</v>
      </c>
      <c t="s" s="4" r="B7">
        <v>459</v>
      </c>
    </row>
    <row spans="1:4" r="8">
      <c t="s" s="4" r="A8">
        <v>932</v>
      </c>
      <c t="s" s="4" r="B8">
        <v>933</v>
      </c>
    </row>
    <row spans="1:4" r="9">
      <c t="s" s="4" r="A9">
        <v>934</v>
      </c>
    </row>
    <row spans="1:4" r="10">
      <c t="s" s="3" r="A10">
        <v>928</v>
      </c>
    </row>
    <row spans="1:4" r="11">
      <c t="s" s="4" r="A11">
        <v>935</v>
      </c>
      <c t="n" s="7" r="B11">
        <v>1700000</v>
      </c>
      <c t="n" s="7" r="C11">
        <v>1500000</v>
      </c>
      <c t="n" s="7" r="D11">
        <v>1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36</v>
      </c>
      <c t="s" s="2" r="B1">
        <v>2</v>
      </c>
      <c t="s" s="2" r="C1">
        <v>32</v>
      </c>
      <c t="s" s="2" r="D1">
        <v>84</v>
      </c>
      <c t="s" s="2" r="E1">
        <v>599</v>
      </c>
    </row>
    <row spans="1:5" r="2">
      <c t="s" s="3" r="A2">
        <v>937</v>
      </c>
    </row>
    <row spans="1:5" r="3">
      <c t="s" s="4" r="A3">
        <v>37</v>
      </c>
      <c t="n" s="7" r="B3">
        <v>284795</v>
      </c>
      <c t="n" s="7" r="C3">
        <v>185379</v>
      </c>
    </row>
    <row spans="1:5" r="4">
      <c t="s" s="4" r="A4">
        <v>938</v>
      </c>
      <c t="n" s="6" r="B4">
        <v>4886</v>
      </c>
      <c t="n" s="6" r="C4">
        <v>4099</v>
      </c>
      <c t="n" s="7" r="D4">
        <v>3477</v>
      </c>
      <c t="n" s="7" r="E4">
        <v>2340</v>
      </c>
    </row>
    <row spans="1:5" r="5">
      <c t="s" s="4" r="A5">
        <v>939</v>
      </c>
    </row>
    <row spans="1:5" r="6">
      <c t="s" s="3" r="A6">
        <v>937</v>
      </c>
    </row>
    <row spans="1:5" r="7">
      <c t="s" s="4" r="A7">
        <v>37</v>
      </c>
      <c t="n" s="6" r="B7">
        <v>284795</v>
      </c>
      <c t="n" s="6" r="C7">
        <v>185379</v>
      </c>
    </row>
    <row spans="1:5" r="8">
      <c t="s" s="4" r="A8">
        <v>938</v>
      </c>
      <c t="n" s="6" r="B8">
        <v>4886</v>
      </c>
      <c t="n" s="6" r="C8">
        <v>4099</v>
      </c>
    </row>
    <row spans="1:5" r="9">
      <c t="s" s="4" r="A9">
        <v>518</v>
      </c>
    </row>
    <row spans="1:5" r="10">
      <c t="s" s="3" r="A10">
        <v>937</v>
      </c>
    </row>
    <row spans="1:5" r="11">
      <c t="s" s="4" r="A11">
        <v>37</v>
      </c>
      <c t="n" s="6" r="B11">
        <v>178145</v>
      </c>
      <c t="n" s="6" r="C11">
        <v>99222</v>
      </c>
    </row>
    <row spans="1:5" r="12">
      <c t="s" s="4" r="A12">
        <v>940</v>
      </c>
    </row>
    <row spans="1:5" r="13">
      <c t="s" s="3" r="A13">
        <v>937</v>
      </c>
    </row>
    <row spans="1:5" r="14">
      <c t="s" s="4" r="A14">
        <v>37</v>
      </c>
      <c t="n" s="6" r="B14">
        <v>178145</v>
      </c>
      <c t="n" s="6" r="C14">
        <v>99222</v>
      </c>
    </row>
    <row spans="1:5" r="15">
      <c t="s" s="4" r="A15">
        <v>525</v>
      </c>
    </row>
    <row spans="1:5" r="16">
      <c t="s" s="3" r="A16">
        <v>937</v>
      </c>
    </row>
    <row spans="1:5" r="17">
      <c t="s" s="4" r="A17">
        <v>37</v>
      </c>
      <c t="n" s="6" r="B17">
        <v>10171</v>
      </c>
      <c t="n" s="6" r="C17">
        <v>13802</v>
      </c>
    </row>
    <row spans="1:5" r="18">
      <c t="s" s="4" r="A18">
        <v>941</v>
      </c>
    </row>
    <row spans="1:5" r="19">
      <c t="s" s="3" r="A19">
        <v>937</v>
      </c>
    </row>
    <row spans="1:5" r="20">
      <c t="s" s="4" r="A20">
        <v>37</v>
      </c>
      <c t="n" s="6" r="B20">
        <v>10171</v>
      </c>
      <c t="n" s="6" r="C20">
        <v>13802</v>
      </c>
    </row>
    <row spans="1:5" r="21">
      <c t="s" s="4" r="A21">
        <v>526</v>
      </c>
    </row>
    <row spans="1:5" r="22">
      <c t="s" s="3" r="A22">
        <v>937</v>
      </c>
    </row>
    <row spans="1:5" r="23">
      <c t="s" s="4" r="A23">
        <v>37</v>
      </c>
      <c t="n" s="6" r="B23">
        <v>23344</v>
      </c>
      <c t="n" s="6" r="C23">
        <v>16107</v>
      </c>
    </row>
    <row spans="1:5" r="24">
      <c t="s" s="4" r="A24">
        <v>942</v>
      </c>
    </row>
    <row spans="1:5" r="25">
      <c t="s" s="3" r="A25">
        <v>937</v>
      </c>
    </row>
    <row spans="1:5" r="26">
      <c t="s" s="4" r="A26">
        <v>37</v>
      </c>
      <c t="n" s="6" r="B26">
        <v>23344</v>
      </c>
      <c t="n" s="6" r="C26">
        <v>16107</v>
      </c>
    </row>
    <row spans="1:5" r="27">
      <c t="s" s="4" r="A27">
        <v>528</v>
      </c>
    </row>
    <row spans="1:5" r="28">
      <c t="s" s="3" r="A28">
        <v>937</v>
      </c>
    </row>
    <row spans="1:5" r="29">
      <c t="s" s="4" r="A29">
        <v>37</v>
      </c>
      <c t="n" s="6" r="B29">
        <v>54129</v>
      </c>
      <c t="n" s="6" r="C29">
        <v>34427</v>
      </c>
    </row>
    <row spans="1:5" r="30">
      <c t="s" s="4" r="A30">
        <v>943</v>
      </c>
    </row>
    <row spans="1:5" r="31">
      <c t="s" s="3" r="A31">
        <v>937</v>
      </c>
    </row>
    <row spans="1:5" r="32">
      <c t="s" s="4" r="A32">
        <v>37</v>
      </c>
      <c t="n" s="6" r="B32">
        <v>54129</v>
      </c>
      <c t="n" s="6" r="C32">
        <v>34427</v>
      </c>
    </row>
    <row spans="1:5" r="33">
      <c t="s" s="4" r="A33">
        <v>527</v>
      </c>
    </row>
    <row spans="1:5" r="34">
      <c t="s" s="3" r="A34">
        <v>937</v>
      </c>
    </row>
    <row spans="1:5" r="35">
      <c t="s" s="4" r="A35">
        <v>37</v>
      </c>
      <c t="n" s="6" r="B35">
        <v>17005</v>
      </c>
      <c t="n" s="6" r="C35">
        <v>18505</v>
      </c>
    </row>
    <row spans="1:5" r="36">
      <c t="s" s="4" r="A36">
        <v>944</v>
      </c>
    </row>
    <row spans="1:5" r="37">
      <c t="s" s="3" r="A37">
        <v>937</v>
      </c>
    </row>
    <row spans="1:5" r="38">
      <c t="s" s="4" r="A38">
        <v>37</v>
      </c>
      <c t="n" s="6" r="B38">
        <v>17005</v>
      </c>
      <c t="n" s="6" r="C38">
        <v>18505</v>
      </c>
    </row>
    <row spans="1:5" r="39">
      <c t="s" s="4" r="A39">
        <v>529</v>
      </c>
    </row>
    <row spans="1:5" r="40">
      <c t="s" s="3" r="A40">
        <v>937</v>
      </c>
    </row>
    <row spans="1:5" r="41">
      <c t="s" s="4" r="A41">
        <v>37</v>
      </c>
      <c t="n" s="6" r="B41">
        <v>1883</v>
      </c>
      <c t="n" s="6" r="C41">
        <v>3193</v>
      </c>
    </row>
    <row spans="1:5" r="42">
      <c t="s" s="4" r="A42">
        <v>945</v>
      </c>
    </row>
    <row spans="1:5" r="43">
      <c t="s" s="3" r="A43">
        <v>937</v>
      </c>
    </row>
    <row spans="1:5" r="44">
      <c t="s" s="4" r="A44">
        <v>37</v>
      </c>
      <c t="n" s="6" r="B44">
        <v>1883</v>
      </c>
      <c t="n" s="6" r="C44">
        <v>3193</v>
      </c>
    </row>
    <row spans="1:5" r="45">
      <c t="s" s="4" r="A45">
        <v>540</v>
      </c>
    </row>
    <row spans="1:5" r="46">
      <c t="s" s="3" r="A46">
        <v>937</v>
      </c>
    </row>
    <row spans="1:5" r="47">
      <c t="s" s="4" r="A47">
        <v>37</v>
      </c>
      <c t="n" s="6" r="B47">
        <v>118</v>
      </c>
      <c t="n" s="6" r="C47">
        <v>123</v>
      </c>
    </row>
    <row spans="1:5" r="48">
      <c t="s" s="4" r="A48">
        <v>946</v>
      </c>
    </row>
    <row spans="1:5" r="49">
      <c t="s" s="3" r="A49">
        <v>937</v>
      </c>
    </row>
    <row spans="1:5" r="50">
      <c t="s" s="4" r="A50">
        <v>37</v>
      </c>
      <c t="n" s="6" r="B50">
        <v>118</v>
      </c>
      <c t="n" s="6" r="C50">
        <v>123</v>
      </c>
    </row>
    <row spans="1:5" r="51">
      <c t="s" s="4" r="A51">
        <v>947</v>
      </c>
    </row>
    <row spans="1:5" r="52">
      <c t="s" s="3" r="A52">
        <v>937</v>
      </c>
    </row>
    <row spans="1:5" r="53">
      <c t="s" s="4" r="A53">
        <v>37</v>
      </c>
      <c t="n" s="6" r="B53">
        <v>0</v>
      </c>
      <c t="n" s="6" r="C53">
        <v>0</v>
      </c>
    </row>
    <row spans="1:5" r="54">
      <c t="s" s="4" r="A54">
        <v>938</v>
      </c>
      <c t="n" s="6" r="B54">
        <v>0</v>
      </c>
      <c t="n" s="6" r="C54">
        <v>0</v>
      </c>
    </row>
    <row spans="1:5" r="55">
      <c t="s" s="4" r="A55">
        <v>948</v>
      </c>
    </row>
    <row spans="1:5" r="56">
      <c t="s" s="3" r="A56">
        <v>937</v>
      </c>
    </row>
    <row spans="1:5" r="57">
      <c t="s" s="4" r="A57">
        <v>37</v>
      </c>
      <c t="n" s="6" r="B57">
        <v>0</v>
      </c>
      <c t="n" s="6" r="C57">
        <v>0</v>
      </c>
    </row>
    <row spans="1:5" r="58">
      <c t="s" s="4" r="A58">
        <v>949</v>
      </c>
    </row>
    <row spans="1:5" r="59">
      <c t="s" s="3" r="A59">
        <v>937</v>
      </c>
    </row>
    <row spans="1:5" r="60">
      <c t="s" s="4" r="A60">
        <v>37</v>
      </c>
      <c t="n" s="6" r="B60">
        <v>0</v>
      </c>
      <c t="n" s="6" r="C60">
        <v>0</v>
      </c>
    </row>
    <row spans="1:5" r="61">
      <c t="s" s="4" r="A61">
        <v>950</v>
      </c>
    </row>
    <row spans="1:5" r="62">
      <c t="s" s="3" r="A62">
        <v>937</v>
      </c>
    </row>
    <row spans="1:5" r="63">
      <c t="s" s="4" r="A63">
        <v>37</v>
      </c>
      <c t="n" s="6" r="B63">
        <v>0</v>
      </c>
      <c t="n" s="6" r="C63">
        <v>0</v>
      </c>
    </row>
    <row spans="1:5" r="64">
      <c t="s" s="4" r="A64">
        <v>951</v>
      </c>
    </row>
    <row spans="1:5" r="65">
      <c t="s" s="3" r="A65">
        <v>937</v>
      </c>
    </row>
    <row spans="1:5" r="66">
      <c t="s" s="4" r="A66">
        <v>37</v>
      </c>
      <c t="n" s="6" r="B66">
        <v>0</v>
      </c>
      <c t="n" s="6" r="C66">
        <v>0</v>
      </c>
    </row>
    <row spans="1:5" r="67">
      <c t="s" s="4" r="A67">
        <v>952</v>
      </c>
    </row>
    <row spans="1:5" r="68">
      <c t="s" s="3" r="A68">
        <v>937</v>
      </c>
    </row>
    <row spans="1:5" r="69">
      <c t="s" s="4" r="A69">
        <v>37</v>
      </c>
      <c t="n" s="6" r="B69">
        <v>0</v>
      </c>
      <c t="n" s="6" r="C69">
        <v>0</v>
      </c>
    </row>
    <row spans="1:5" r="70">
      <c t="s" s="4" r="A70">
        <v>953</v>
      </c>
    </row>
    <row spans="1:5" r="71">
      <c t="s" s="3" r="A71">
        <v>937</v>
      </c>
    </row>
    <row spans="1:5" r="72">
      <c t="s" s="4" r="A72">
        <v>37</v>
      </c>
      <c t="n" s="6" r="B72">
        <v>0</v>
      </c>
      <c t="n" s="6" r="C72">
        <v>0</v>
      </c>
    </row>
    <row spans="1:5" r="73">
      <c t="s" s="4" r="A73">
        <v>954</v>
      </c>
    </row>
    <row spans="1:5" r="74">
      <c t="s" s="3" r="A74">
        <v>937</v>
      </c>
    </row>
    <row spans="1:5" r="75">
      <c t="s" s="4" r="A75">
        <v>37</v>
      </c>
      <c t="n" s="6" r="B75">
        <v>0</v>
      </c>
      <c t="n" s="6" r="C75">
        <v>0</v>
      </c>
    </row>
    <row spans="1:5" r="76">
      <c t="s" s="4" r="A76">
        <v>955</v>
      </c>
    </row>
    <row spans="1:5" r="77">
      <c t="s" s="3" r="A77">
        <v>937</v>
      </c>
    </row>
    <row spans="1:5" r="78">
      <c t="s" s="4" r="A78">
        <v>37</v>
      </c>
      <c t="n" s="6" r="B78">
        <v>0</v>
      </c>
      <c t="n" s="6" r="C78">
        <v>0</v>
      </c>
    </row>
    <row spans="1:5" r="79">
      <c t="s" s="4" r="A79">
        <v>956</v>
      </c>
    </row>
    <row spans="1:5" r="80">
      <c t="s" s="3" r="A80">
        <v>937</v>
      </c>
    </row>
    <row spans="1:5" r="81">
      <c t="s" s="4" r="A81">
        <v>37</v>
      </c>
      <c t="n" s="6" r="B81">
        <v>280078</v>
      </c>
      <c t="n" s="6" r="C81">
        <v>179181</v>
      </c>
    </row>
    <row spans="1:5" r="82">
      <c t="s" s="4" r="A82">
        <v>938</v>
      </c>
      <c t="n" s="6" r="B82">
        <v>0</v>
      </c>
      <c t="n" s="6" r="C82">
        <v>0</v>
      </c>
    </row>
    <row spans="1:5" r="83">
      <c t="s" s="4" r="A83">
        <v>957</v>
      </c>
    </row>
    <row spans="1:5" r="84">
      <c t="s" s="3" r="A84">
        <v>937</v>
      </c>
    </row>
    <row spans="1:5" r="85">
      <c t="s" s="4" r="A85">
        <v>37</v>
      </c>
      <c t="n" s="6" r="B85">
        <v>280078</v>
      </c>
      <c t="n" s="6" r="C85">
        <v>179181</v>
      </c>
    </row>
    <row spans="1:5" r="86">
      <c t="s" s="4" r="A86">
        <v>958</v>
      </c>
    </row>
    <row spans="1:5" r="87">
      <c t="s" s="3" r="A87">
        <v>937</v>
      </c>
    </row>
    <row spans="1:5" r="88">
      <c t="s" s="4" r="A88">
        <v>37</v>
      </c>
      <c t="n" s="6" r="B88">
        <v>178145</v>
      </c>
      <c t="n" s="6" r="C88">
        <v>99222</v>
      </c>
    </row>
    <row spans="1:5" r="89">
      <c t="s" s="4" r="A89">
        <v>959</v>
      </c>
    </row>
    <row spans="1:5" r="90">
      <c t="s" s="3" r="A90">
        <v>937</v>
      </c>
    </row>
    <row spans="1:5" r="91">
      <c t="s" s="4" r="A91">
        <v>37</v>
      </c>
      <c t="n" s="6" r="B91">
        <v>10171</v>
      </c>
      <c t="n" s="6" r="C91">
        <v>13802</v>
      </c>
    </row>
    <row spans="1:5" r="92">
      <c t="s" s="4" r="A92">
        <v>960</v>
      </c>
    </row>
    <row spans="1:5" r="93">
      <c t="s" s="3" r="A93">
        <v>937</v>
      </c>
    </row>
    <row spans="1:5" r="94">
      <c t="s" s="4" r="A94">
        <v>37</v>
      </c>
      <c t="n" s="6" r="B94">
        <v>23344</v>
      </c>
      <c t="n" s="6" r="C94">
        <v>16107</v>
      </c>
    </row>
    <row spans="1:5" r="95">
      <c t="s" s="4" r="A95">
        <v>961</v>
      </c>
    </row>
    <row spans="1:5" r="96">
      <c t="s" s="3" r="A96">
        <v>937</v>
      </c>
    </row>
    <row spans="1:5" r="97">
      <c t="s" s="4" r="A97">
        <v>37</v>
      </c>
      <c t="n" s="6" r="B97">
        <v>51295</v>
      </c>
      <c t="n" s="6" r="C97">
        <v>31422</v>
      </c>
    </row>
    <row spans="1:5" r="98">
      <c t="s" s="4" r="A98">
        <v>962</v>
      </c>
    </row>
    <row spans="1:5" r="99">
      <c t="s" s="3" r="A99">
        <v>937</v>
      </c>
    </row>
    <row spans="1:5" r="100">
      <c t="s" s="4" r="A100">
        <v>37</v>
      </c>
      <c t="n" s="6" r="B100">
        <v>17005</v>
      </c>
      <c t="n" s="6" r="C100">
        <v>18505</v>
      </c>
    </row>
    <row spans="1:5" r="101">
      <c t="s" s="4" r="A101">
        <v>963</v>
      </c>
    </row>
    <row spans="1:5" r="102">
      <c t="s" s="3" r="A102">
        <v>937</v>
      </c>
    </row>
    <row spans="1:5" r="103">
      <c t="s" s="4" r="A103">
        <v>37</v>
      </c>
      <c t="n" s="6" r="B103">
        <v>0</v>
      </c>
      <c t="n" s="6" r="C103">
        <v>0</v>
      </c>
    </row>
    <row spans="1:5" r="104">
      <c t="s" s="4" r="A104">
        <v>964</v>
      </c>
    </row>
    <row spans="1:5" r="105">
      <c t="s" s="3" r="A105">
        <v>937</v>
      </c>
    </row>
    <row spans="1:5" r="106">
      <c t="s" s="4" r="A106">
        <v>37</v>
      </c>
      <c t="n" s="6" r="B106">
        <v>118</v>
      </c>
      <c t="n" s="6" r="C106">
        <v>123</v>
      </c>
    </row>
    <row spans="1:5" r="107">
      <c t="s" s="4" r="A107">
        <v>965</v>
      </c>
    </row>
    <row spans="1:5" r="108">
      <c t="s" s="3" r="A108">
        <v>937</v>
      </c>
    </row>
    <row spans="1:5" r="109">
      <c t="s" s="4" r="A109">
        <v>37</v>
      </c>
      <c t="n" s="6" r="B109">
        <v>4717</v>
      </c>
      <c t="n" s="6" r="C109">
        <v>6198</v>
      </c>
    </row>
    <row spans="1:5" r="110">
      <c t="s" s="4" r="A110">
        <v>938</v>
      </c>
      <c t="n" s="6" r="B110">
        <v>4886</v>
      </c>
      <c t="n" s="6" r="C110">
        <v>4099</v>
      </c>
    </row>
    <row spans="1:5" r="111">
      <c t="s" s="4" r="A111">
        <v>966</v>
      </c>
    </row>
    <row spans="1:5" r="112">
      <c t="s" s="3" r="A112">
        <v>937</v>
      </c>
    </row>
    <row spans="1:5" r="113">
      <c t="s" s="4" r="A113">
        <v>37</v>
      </c>
      <c t="n" s="6" r="B113">
        <v>4717</v>
      </c>
      <c t="n" s="6" r="C113">
        <v>6198</v>
      </c>
    </row>
    <row spans="1:5" r="114">
      <c t="s" s="4" r="A114">
        <v>938</v>
      </c>
      <c t="n" s="6" r="B114">
        <v>4886</v>
      </c>
      <c t="n" s="6" r="C114">
        <v>4099</v>
      </c>
    </row>
    <row spans="1:5" r="115">
      <c t="s" s="4" r="A115">
        <v>967</v>
      </c>
    </row>
    <row spans="1:5" r="116">
      <c t="s" s="3" r="A116">
        <v>937</v>
      </c>
    </row>
    <row spans="1:5" r="117">
      <c t="s" s="4" r="A117">
        <v>37</v>
      </c>
      <c t="n" s="6" r="B117">
        <v>0</v>
      </c>
      <c t="n" s="6" r="C117">
        <v>0</v>
      </c>
    </row>
    <row spans="1:5" r="118">
      <c t="s" s="4" r="A118">
        <v>968</v>
      </c>
    </row>
    <row spans="1:5" r="119">
      <c t="s" s="3" r="A119">
        <v>937</v>
      </c>
    </row>
    <row spans="1:5" r="120">
      <c t="s" s="4" r="A120">
        <v>37</v>
      </c>
      <c t="n" s="6" r="B120">
        <v>0</v>
      </c>
      <c t="n" s="6" r="C120">
        <v>0</v>
      </c>
    </row>
    <row spans="1:5" r="121">
      <c t="s" s="4" r="A121">
        <v>969</v>
      </c>
    </row>
    <row spans="1:5" r="122">
      <c t="s" s="3" r="A122">
        <v>937</v>
      </c>
    </row>
    <row spans="1:5" r="123">
      <c t="s" s="4" r="A123">
        <v>37</v>
      </c>
      <c t="n" s="6" r="B123">
        <v>0</v>
      </c>
      <c t="n" s="6" r="C123">
        <v>0</v>
      </c>
    </row>
    <row spans="1:5" r="124">
      <c t="s" s="4" r="A124">
        <v>970</v>
      </c>
    </row>
    <row spans="1:5" r="125">
      <c t="s" s="3" r="A125">
        <v>937</v>
      </c>
    </row>
    <row spans="1:5" r="126">
      <c t="s" s="4" r="A126">
        <v>37</v>
      </c>
      <c t="n" s="6" r="B126">
        <v>2834</v>
      </c>
      <c t="n" s="6" r="C126">
        <v>3005</v>
      </c>
    </row>
    <row spans="1:5" r="127">
      <c t="s" s="4" r="A127">
        <v>971</v>
      </c>
    </row>
    <row spans="1:5" r="128">
      <c t="s" s="3" r="A128">
        <v>937</v>
      </c>
    </row>
    <row spans="1:5" r="129">
      <c t="s" s="4" r="A129">
        <v>37</v>
      </c>
      <c t="n" s="6" r="B129">
        <v>0</v>
      </c>
      <c t="n" s="6" r="C129">
        <v>0</v>
      </c>
    </row>
    <row spans="1:5" r="130">
      <c t="s" s="4" r="A130">
        <v>972</v>
      </c>
    </row>
    <row spans="1:5" r="131">
      <c t="s" s="3" r="A131">
        <v>937</v>
      </c>
    </row>
    <row spans="1:5" r="132">
      <c t="s" s="4" r="A132">
        <v>37</v>
      </c>
      <c t="n" s="6" r="B132">
        <v>1883</v>
      </c>
      <c t="n" s="6" r="C132">
        <v>3193</v>
      </c>
    </row>
    <row spans="1:5" r="133">
      <c t="s" s="4" r="A133">
        <v>973</v>
      </c>
    </row>
    <row spans="1:5" r="134">
      <c t="s" s="3" r="A134">
        <v>937</v>
      </c>
    </row>
    <row spans="1:5" r="135">
      <c t="s" s="4" r="A135">
        <v>37</v>
      </c>
      <c t="n" s="7" r="B135">
        <v>0</v>
      </c>
      <c t="n" s="7" r="C135">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2</v>
      </c>
      <c t="s" s="2" r="D2">
        <v>84</v>
      </c>
    </row>
    <row spans="1:4" r="3">
      <c t="s" s="3" r="A3">
        <v>975</v>
      </c>
    </row>
    <row spans="1:4" r="4">
      <c t="s" s="4" r="A4">
        <v>976</v>
      </c>
      <c t="n" s="7" r="B4">
        <v>4099</v>
      </c>
      <c t="n" s="7" r="C4">
        <v>3477</v>
      </c>
      <c t="n" s="7" r="D4">
        <v>2340</v>
      </c>
    </row>
    <row spans="1:4" r="5">
      <c t="s" s="4" r="A5">
        <v>637</v>
      </c>
      <c t="n" s="6" r="B5">
        <v>801</v>
      </c>
      <c t="n" s="6" r="C5">
        <v>1277</v>
      </c>
      <c t="n" s="6" r="D5">
        <v>1349</v>
      </c>
    </row>
    <row spans="1:4" r="6">
      <c t="s" s="4" r="A6">
        <v>977</v>
      </c>
      <c t="n" s="6" r="B6">
        <v>-14</v>
      </c>
      <c t="n" s="6" r="C6">
        <v>-655</v>
      </c>
      <c t="n" s="6" r="D6">
        <v>-212</v>
      </c>
    </row>
    <row spans="1:4" r="7">
      <c t="s" s="4" r="A7">
        <v>978</v>
      </c>
      <c t="n" s="7" r="B7">
        <v>4886</v>
      </c>
      <c t="n" s="7" r="C7">
        <v>4099</v>
      </c>
      <c t="n" s="7" r="D7">
        <v>34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9</v>
      </c>
      <c t="s" s="2" r="B1">
        <v>1</v>
      </c>
    </row>
    <row spans="1:4" r="2">
      <c t="s" s="2" r="B2">
        <v>2</v>
      </c>
      <c t="s" s="2" r="C2">
        <v>32</v>
      </c>
      <c t="s" s="2" r="D2">
        <v>84</v>
      </c>
    </row>
    <row spans="1:4" r="3">
      <c t="s" s="3" r="A3">
        <v>980</v>
      </c>
    </row>
    <row spans="1:4" r="4">
      <c t="s" s="4" r="A4">
        <v>981</v>
      </c>
      <c t="n" s="7" r="B4">
        <v>-13</v>
      </c>
      <c t="n" s="7" r="C4">
        <v>21</v>
      </c>
      <c t="n" s="7" r="D4">
        <v>0</v>
      </c>
    </row>
    <row spans="1:4" r="5">
      <c t="s" s="4" r="A5">
        <v>982</v>
      </c>
    </row>
    <row spans="1:4" r="6">
      <c t="s" s="3" r="A6">
        <v>980</v>
      </c>
    </row>
    <row spans="1:4" r="7">
      <c t="s" s="4" r="A7">
        <v>983</v>
      </c>
      <c t="n" s="6" r="B7">
        <v>3193</v>
      </c>
      <c t="n" s="6" r="C7">
        <v>2850</v>
      </c>
      <c t="n" s="6" r="D7">
        <v>3187</v>
      </c>
    </row>
    <row spans="1:4" r="8">
      <c t="s" s="4" r="A8">
        <v>984</v>
      </c>
      <c t="n" s="6" r="B8">
        <v>1883</v>
      </c>
      <c t="n" s="6" r="C8">
        <v>3193</v>
      </c>
      <c t="n" s="6" r="D8">
        <v>2850</v>
      </c>
    </row>
    <row spans="1:4" r="9">
      <c t="s" s="4" r="A9">
        <v>985</v>
      </c>
      <c t="n" s="6" r="B9">
        <v>882</v>
      </c>
      <c t="n" s="6" r="C9">
        <v>360</v>
      </c>
      <c t="n" s="6" r="D9">
        <v>171</v>
      </c>
    </row>
    <row spans="1:4" r="10">
      <c t="s" s="4" r="A10">
        <v>986</v>
      </c>
      <c t="n" s="6" r="B10">
        <v>-19</v>
      </c>
      <c t="n" s="6" r="C10">
        <v>-10</v>
      </c>
      <c t="n" s="6" r="D10">
        <v>-508</v>
      </c>
    </row>
    <row spans="1:4" r="11">
      <c t="s" s="4" r="A11">
        <v>987</v>
      </c>
      <c t="n" s="6" r="B11">
        <v>-1952</v>
      </c>
    </row>
    <row spans="1:4" r="12">
      <c t="s" s="4" r="A12">
        <v>988</v>
      </c>
      <c t="n" s="6" r="B12">
        <v>-218</v>
      </c>
    </row>
    <row spans="1:4" r="13">
      <c t="s" s="4" r="A13">
        <v>981</v>
      </c>
      <c t="n" s="6" r="B13">
        <v>-3</v>
      </c>
      <c t="n" s="6" r="C13">
        <v>-7</v>
      </c>
    </row>
    <row spans="1:4" r="14">
      <c t="s" s="4" r="A14">
        <v>989</v>
      </c>
    </row>
    <row spans="1:4" r="15">
      <c t="s" s="3" r="A15">
        <v>980</v>
      </c>
    </row>
    <row spans="1:4" r="16">
      <c t="s" s="4" r="A16">
        <v>983</v>
      </c>
      <c t="n" s="6" r="B16">
        <v>3005</v>
      </c>
      <c t="n" s="6" r="C16">
        <v>3006</v>
      </c>
      <c t="n" s="6" r="D16">
        <v>3007</v>
      </c>
    </row>
    <row spans="1:4" r="17">
      <c t="s" s="4" r="A17">
        <v>984</v>
      </c>
      <c t="n" s="6" r="B17">
        <v>2834</v>
      </c>
      <c t="n" s="6" r="C17">
        <v>3005</v>
      </c>
      <c t="n" s="6" r="D17">
        <v>3006</v>
      </c>
    </row>
    <row spans="1:4" r="18">
      <c t="s" s="4" r="A18">
        <v>985</v>
      </c>
      <c t="n" s="7" r="B18">
        <v>-171</v>
      </c>
      <c t="n" s="7" r="C18">
        <v>-1</v>
      </c>
      <c t="n" s="6" r="D18">
        <v>-1</v>
      </c>
    </row>
    <row spans="1:4" r="19">
      <c t="s" s="4" r="A19">
        <v>986</v>
      </c>
      <c t="n" s="6" r="D19">
        <v>0</v>
      </c>
    </row>
    <row spans="1:4" r="20">
      <c t="s" s="4" r="A20">
        <v>987</v>
      </c>
      <c t="n" s="6" r="D20">
        <v>0</v>
      </c>
    </row>
    <row spans="1:4" r="21">
      <c t="s" s="4" r="A21">
        <v>988</v>
      </c>
      <c t="n" s="6" r="D21">
        <v>0</v>
      </c>
    </row>
    <row spans="1:4" r="22">
      <c t="s" s="4" r="A22">
        <v>981</v>
      </c>
      <c t="n" s="7" r="D22">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0</v>
      </c>
      <c t="s" s="2" r="B1">
        <v>2</v>
      </c>
      <c t="s" s="2" r="C1">
        <v>32</v>
      </c>
    </row>
    <row spans="1:3" r="2">
      <c t="s" s="3" r="A2">
        <v>991</v>
      </c>
    </row>
    <row spans="1:3" r="3">
      <c t="s" s="4" r="A3">
        <v>992</v>
      </c>
      <c t="n" s="7" r="B3">
        <v>5734</v>
      </c>
      <c t="n" s="7" r="C3">
        <v>15838</v>
      </c>
    </row>
    <row spans="1:3" r="4">
      <c t="s" s="4" r="A4">
        <v>116</v>
      </c>
      <c t="n" s="6" r="B4">
        <v>10034</v>
      </c>
      <c t="n" s="6" r="C4">
        <v>2135</v>
      </c>
    </row>
    <row spans="1:3" r="5">
      <c t="s" s="4" r="A5">
        <v>947</v>
      </c>
    </row>
    <row spans="1:3" r="6">
      <c t="s" s="3" r="A6">
        <v>991</v>
      </c>
    </row>
    <row spans="1:3" r="7">
      <c t="s" s="4" r="A7">
        <v>992</v>
      </c>
      <c t="n" s="6" r="B7">
        <v>0</v>
      </c>
      <c t="n" s="6" r="C7">
        <v>0</v>
      </c>
    </row>
    <row spans="1:3" r="8">
      <c t="s" s="4" r="A8">
        <v>116</v>
      </c>
      <c t="n" s="6" r="B8">
        <v>0</v>
      </c>
      <c t="n" s="6" r="C8">
        <v>0</v>
      </c>
    </row>
    <row spans="1:3" r="9">
      <c t="s" s="4" r="A9">
        <v>956</v>
      </c>
    </row>
    <row spans="1:3" r="10">
      <c t="s" s="3" r="A10">
        <v>991</v>
      </c>
    </row>
    <row spans="1:3" r="11">
      <c t="s" s="4" r="A11">
        <v>992</v>
      </c>
      <c t="n" s="6" r="B11">
        <v>0</v>
      </c>
      <c t="n" s="6" r="C11">
        <v>0</v>
      </c>
    </row>
    <row spans="1:3" r="12">
      <c t="s" s="4" r="A12">
        <v>116</v>
      </c>
      <c t="n" s="6" r="B12">
        <v>0</v>
      </c>
      <c t="n" s="6" r="C12">
        <v>0</v>
      </c>
    </row>
    <row spans="1:3" r="13">
      <c t="s" s="4" r="A13">
        <v>965</v>
      </c>
    </row>
    <row spans="1:3" r="14">
      <c t="s" s="3" r="A14">
        <v>991</v>
      </c>
    </row>
    <row spans="1:3" r="15">
      <c t="s" s="4" r="A15">
        <v>992</v>
      </c>
      <c t="n" s="6" r="B15">
        <v>5734</v>
      </c>
      <c t="n" s="6" r="C15">
        <v>15838</v>
      </c>
    </row>
    <row spans="1:3" r="16">
      <c t="s" s="4" r="A16">
        <v>116</v>
      </c>
      <c t="n" s="7" r="B16">
        <v>10034</v>
      </c>
      <c t="n" s="7" r="C16">
        <v>213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4"/>
    <col customWidth="1" max="5" min="5" width="4"/>
  </cols>
  <sheetData>
    <row spans="1:5" r="1">
      <c t="s" s="1" r="A1">
        <v>993</v>
      </c>
      <c t="s" s="2" r="C1">
        <v>1</v>
      </c>
    </row>
    <row spans="1:5" r="2">
      <c t="s" s="2" r="C2">
        <v>2</v>
      </c>
      <c t="s" s="2" r="D2">
        <v>32</v>
      </c>
    </row>
    <row spans="1:5" r="3">
      <c t="s" s="4" r="A3">
        <v>994</v>
      </c>
    </row>
    <row spans="1:5" r="4">
      <c t="s" s="3" r="A4">
        <v>995</v>
      </c>
    </row>
    <row spans="1:5" r="5">
      <c t="s" s="4" r="A5">
        <v>996</v>
      </c>
      <c t="n" s="7" r="C5">
        <v>2834</v>
      </c>
      <c t="n" s="7" r="D5">
        <v>3005</v>
      </c>
    </row>
    <row spans="1:5" r="6">
      <c t="s" s="4" r="A6">
        <v>997</v>
      </c>
      <c t="s" s="4" r="C6">
        <v>998</v>
      </c>
      <c t="s" s="4" r="D6">
        <v>998</v>
      </c>
    </row>
    <row spans="1:5" r="7">
      <c t="s" s="4" r="A7">
        <v>999</v>
      </c>
      <c t="s" s="4" r="C7">
        <v>1000</v>
      </c>
      <c t="s" s="4" r="D7">
        <v>1000</v>
      </c>
    </row>
    <row spans="1:5" r="8">
      <c t="s" s="4" r="A8">
        <v>1001</v>
      </c>
    </row>
    <row spans="1:5" r="9">
      <c t="s" s="3" r="A9">
        <v>995</v>
      </c>
    </row>
    <row spans="1:5" r="10">
      <c t="s" s="4" r="A10">
        <v>996</v>
      </c>
      <c t="n" s="7" r="C10">
        <v>1883</v>
      </c>
      <c t="n" s="7" r="D10">
        <v>3193</v>
      </c>
    </row>
    <row spans="1:5" r="11">
      <c t="s" s="4" r="A11">
        <v>997</v>
      </c>
      <c t="s" s="4" r="C11">
        <v>998</v>
      </c>
      <c t="s" s="4" r="D11">
        <v>998</v>
      </c>
    </row>
    <row spans="1:5" r="12">
      <c t="s" s="4" r="A12">
        <v>999</v>
      </c>
      <c t="s" s="4" r="C12">
        <v>1000</v>
      </c>
      <c t="s" s="4" r="D12">
        <v>1000</v>
      </c>
    </row>
    <row spans="1:5" r="13">
      <c t="s" s="4" r="A13">
        <v>1002</v>
      </c>
    </row>
    <row spans="1:5" r="14">
      <c t="s" s="3" r="A14">
        <v>995</v>
      </c>
    </row>
    <row spans="1:5" r="15">
      <c t="s" s="4" r="A15">
        <v>996</v>
      </c>
      <c t="n" s="7" r="C15">
        <v>4886</v>
      </c>
      <c t="n" s="7" r="D15">
        <v>4099</v>
      </c>
    </row>
    <row spans="1:5" r="16">
      <c t="s" s="4" r="A16">
        <v>997</v>
      </c>
      <c t="s" s="4" r="C16">
        <v>998</v>
      </c>
      <c t="s" s="4" r="D16">
        <v>998</v>
      </c>
    </row>
    <row spans="1:5" r="17">
      <c t="s" s="4" r="A17">
        <v>999</v>
      </c>
      <c t="s" s="4" r="C17">
        <v>1000</v>
      </c>
      <c t="s" s="4" r="D17">
        <v>1000</v>
      </c>
      <c t="s" s="4" r="E17">
        <v>66</v>
      </c>
    </row>
    <row spans="1:5" r="18">
      <c t="s" s="4" r="A18">
        <v>999</v>
      </c>
      <c t="s" s="4" r="C18">
        <v>1003</v>
      </c>
      <c t="s" s="4" r="D18">
        <v>1003</v>
      </c>
    </row>
    <row spans="1:5" r="19">
      <c t="s" s="4" r="A19">
        <v>1004</v>
      </c>
    </row>
    <row spans="1:5" r="20">
      <c t="s" s="3" r="A20">
        <v>995</v>
      </c>
    </row>
    <row spans="1:5" r="21">
      <c t="s" s="4" r="A21">
        <v>996</v>
      </c>
      <c t="n" s="7" r="C21">
        <v>5734</v>
      </c>
      <c t="n" s="7" r="D21">
        <v>15838</v>
      </c>
    </row>
    <row spans="1:5" r="22">
      <c t="s" s="4" r="A22">
        <v>997</v>
      </c>
      <c t="s" s="4" r="B22">
        <v>1005</v>
      </c>
      <c t="s" s="4" r="C22">
        <v>1006</v>
      </c>
      <c t="s" s="4" r="D22">
        <v>1007</v>
      </c>
    </row>
    <row spans="1:5" r="23">
      <c t="s" s="4" r="A23">
        <v>999</v>
      </c>
      <c t="s" s="4" r="B23">
        <v>1008</v>
      </c>
      <c t="s" s="4" r="C23">
        <v>1009</v>
      </c>
      <c t="s" s="4" r="D23">
        <v>1009</v>
      </c>
    </row>
    <row spans="1:5" r="24">
      <c t="s" s="4" r="A24">
        <v>1010</v>
      </c>
    </row>
    <row spans="1:5" r="25">
      <c t="s" s="3" r="A25">
        <v>995</v>
      </c>
    </row>
    <row spans="1:5" r="26">
      <c t="s" s="4" r="A26">
        <v>996</v>
      </c>
      <c t="n" s="7" r="C26">
        <v>10034</v>
      </c>
      <c t="n" s="7" r="D26">
        <v>2135</v>
      </c>
    </row>
    <row spans="1:5" r="27">
      <c t="s" s="4" r="A27">
        <v>997</v>
      </c>
      <c t="s" s="4" r="B27">
        <v>1005</v>
      </c>
      <c t="s" s="4" r="C27">
        <v>1007</v>
      </c>
      <c t="s" s="4" r="D27">
        <v>1007</v>
      </c>
    </row>
    <row spans="1:5" r="28">
      <c t="s" s="4" r="A28">
        <v>999</v>
      </c>
      <c t="s" s="4" r="B28">
        <v>1008</v>
      </c>
      <c t="s" s="4" r="C28">
        <v>1009</v>
      </c>
      <c t="s" s="4" r="D28">
        <v>1009</v>
      </c>
    </row>
    <row spans="1:5" r="29">
      <c t="s" s="4" r="A29">
        <v>999</v>
      </c>
      <c t="s" s="4" r="C29">
        <v>1011</v>
      </c>
      <c t="s" s="4" r="D29">
        <v>1011</v>
      </c>
    </row>
    <row spans="1:5" r="30">
      <c t="s" s="4" r="A30">
        <v>1012</v>
      </c>
    </row>
    <row spans="1:5" r="31">
      <c t="s" s="3" r="A31">
        <v>995</v>
      </c>
    </row>
    <row spans="1:5" r="32">
      <c t="s" s="4" r="A32">
        <v>997</v>
      </c>
      <c t="s" s="4" r="C32">
        <v>1013</v>
      </c>
      <c t="s" s="4" r="D32">
        <v>1013</v>
      </c>
    </row>
    <row spans="1:5" r="33">
      <c t="s" s="4" r="A33">
        <v>999</v>
      </c>
      <c t="s" s="4" r="C33">
        <v>1009</v>
      </c>
      <c t="s" s="4" r="D33">
        <v>1009</v>
      </c>
    </row>
    <row spans="1:5" r="34">
      <c t="s" s="4" r="A34">
        <v>1014</v>
      </c>
    </row>
    <row spans="1:5" r="35">
      <c t="s" s="3" r="A35">
        <v>995</v>
      </c>
    </row>
    <row spans="1:5" r="36">
      <c t="s" s="4" r="A36">
        <v>1015</v>
      </c>
      <c t="s" s="4" r="B36">
        <v>66</v>
      </c>
      <c t="s" s="4" r="C36">
        <v>1016</v>
      </c>
      <c t="s" s="4" r="D36">
        <v>1017</v>
      </c>
    </row>
    <row spans="1:5" r="37">
      <c t="s" s="4" r="A37">
        <v>1018</v>
      </c>
      <c t="s" s="4" r="B37">
        <v>66</v>
      </c>
      <c t="s" s="4" r="C37">
        <v>1019</v>
      </c>
      <c t="s" s="4" r="D37">
        <v>1020</v>
      </c>
    </row>
    <row spans="1:5" r="38">
      <c t="s" s="4" r="A38">
        <v>1021</v>
      </c>
    </row>
    <row spans="1:5" r="39">
      <c t="s" s="3" r="A39">
        <v>995</v>
      </c>
    </row>
    <row spans="1:5" r="40">
      <c t="s" s="4" r="A40">
        <v>1022</v>
      </c>
      <c t="s" s="4" r="B40">
        <v>66</v>
      </c>
      <c t="s" s="4" r="C40">
        <v>1023</v>
      </c>
      <c t="s" s="4" r="D40">
        <v>1024</v>
      </c>
    </row>
    <row spans="1:5" r="41">
      <c t="s" s="4" r="A41">
        <v>1025</v>
      </c>
      <c t="s" s="4" r="B41">
        <v>66</v>
      </c>
      <c t="s" s="4" r="C41">
        <v>1026</v>
      </c>
      <c t="s" s="4" r="D41">
        <v>1027</v>
      </c>
    </row>
    <row spans="1:5" r="42">
      <c t="s" s="4" r="A42">
        <v>1028</v>
      </c>
    </row>
    <row spans="1:5" r="43">
      <c t="s" s="3" r="A43">
        <v>995</v>
      </c>
    </row>
    <row spans="1:5" r="44">
      <c t="s" s="4" r="A44">
        <v>1022</v>
      </c>
      <c t="s" s="4" r="B44">
        <v>66</v>
      </c>
      <c t="s" s="4" r="C44">
        <v>857</v>
      </c>
      <c t="s" s="4" r="D44">
        <v>858</v>
      </c>
    </row>
    <row spans="1:5" r="45">
      <c t="s" s="4" r="A45">
        <v>1025</v>
      </c>
      <c t="s" s="4" r="B45">
        <v>66</v>
      </c>
      <c t="s" s="4" r="C45">
        <v>1029</v>
      </c>
      <c t="s" s="4" r="D45">
        <v>1030</v>
      </c>
    </row>
    <row spans="1:5" r="46">
      <c t="s" s="4" r="A46">
        <v>1031</v>
      </c>
      <c t="s" s="4" r="D46">
        <v>933</v>
      </c>
    </row>
    <row spans="1:5" r="47">
      <c t="s" s="4" r="A47">
        <v>1032</v>
      </c>
      <c t="s" s="4" r="D47">
        <v>1033</v>
      </c>
    </row>
    <row spans="1:5" r="48">
      <c t="s" s="4" r="A48">
        <v>1034</v>
      </c>
    </row>
    <row spans="1:5" r="49">
      <c t="s" s="3" r="A49">
        <v>995</v>
      </c>
    </row>
    <row spans="1:5" r="50">
      <c t="s" s="4" r="A50">
        <v>1022</v>
      </c>
      <c t="s" s="4" r="C50">
        <v>1035</v>
      </c>
    </row>
    <row spans="1:5" r="51">
      <c t="s" s="4" r="A51">
        <v>1025</v>
      </c>
      <c t="s" s="4" r="C51">
        <v>1036</v>
      </c>
    </row>
    <row spans="1:5" r="52">
      <c t="s" s="4" r="A52">
        <v>1037</v>
      </c>
    </row>
    <row spans="1:5" r="53">
      <c t="s" s="3" r="A53">
        <v>995</v>
      </c>
    </row>
    <row spans="1:5" r="54">
      <c t="s" s="4" r="A54">
        <v>1015</v>
      </c>
      <c t="s" s="4" r="B54">
        <v>66</v>
      </c>
      <c t="s" s="4" r="C54">
        <v>1038</v>
      </c>
      <c t="s" s="4" r="D54">
        <v>1039</v>
      </c>
    </row>
    <row spans="1:5" r="55">
      <c t="s" s="4" r="A55">
        <v>1018</v>
      </c>
      <c t="s" s="4" r="B55">
        <v>66</v>
      </c>
      <c t="s" s="4" r="C55">
        <v>1040</v>
      </c>
      <c t="s" s="4" r="D55">
        <v>1041</v>
      </c>
    </row>
    <row spans="1:5" r="56">
      <c t="s" s="4" r="A56">
        <v>1042</v>
      </c>
    </row>
    <row spans="1:5" r="57">
      <c t="s" s="3" r="A57">
        <v>995</v>
      </c>
    </row>
    <row spans="1:5" r="58">
      <c t="s" s="4" r="A58">
        <v>1015</v>
      </c>
      <c t="s" s="4" r="B58">
        <v>66</v>
      </c>
      <c t="s" s="4" r="C58">
        <v>1043</v>
      </c>
      <c t="s" s="4" r="D58">
        <v>1044</v>
      </c>
    </row>
    <row spans="1:5" r="59">
      <c t="s" s="4" r="A59">
        <v>1018</v>
      </c>
      <c t="s" s="4" r="B59">
        <v>66</v>
      </c>
      <c t="s" s="4" r="C59">
        <v>1045</v>
      </c>
      <c t="s" s="4" r="D59">
        <v>1046</v>
      </c>
    </row>
    <row spans="1:5" r="60">
      <c t="s" s="4" r="A60">
        <v>1047</v>
      </c>
    </row>
    <row spans="1:5" r="61">
      <c t="s" s="3" r="A61">
        <v>995</v>
      </c>
    </row>
    <row spans="1:5" r="62">
      <c t="s" s="4" r="A62">
        <v>1015</v>
      </c>
      <c t="s" s="4" r="C62">
        <v>459</v>
      </c>
      <c t="s" s="4" r="D62">
        <v>1048</v>
      </c>
      <c t="s" s="4" r="E62">
        <v>66</v>
      </c>
    </row>
    <row spans="1:5" r="63">
      <c t="s" s="4" r="A63">
        <v>1018</v>
      </c>
      <c t="s" s="4" r="C63">
        <v>1049</v>
      </c>
      <c t="s" s="4" r="D63">
        <v>1050</v>
      </c>
      <c t="s" s="4" r="E63">
        <v>66</v>
      </c>
    </row>
    <row spans="1:5" r="64">
      <c t="s" s="3" r="A64">
        <v>1051</v>
      </c>
    </row>
    <row spans="1:5" r="65">
      <c t="s" s="4" r="A65">
        <v>1052</v>
      </c>
      <c t="s" s="4" r="C65">
        <v>1053</v>
      </c>
      <c t="s" s="4" r="D65">
        <v>1054</v>
      </c>
    </row>
    <row spans="1:5" r="66">
      <c t="s" s="4" r="A66">
        <v>1055</v>
      </c>
    </row>
    <row spans="1:5" r="67">
      <c t="s" s="3" r="A67">
        <v>995</v>
      </c>
    </row>
    <row spans="1:5" r="68">
      <c t="s" s="4" r="A68">
        <v>1022</v>
      </c>
      <c t="s" s="4" r="B68">
        <v>66</v>
      </c>
      <c t="s" s="4" r="C68">
        <v>933</v>
      </c>
      <c t="s" s="4" r="D68">
        <v>1056</v>
      </c>
    </row>
    <row spans="1:5" r="69">
      <c t="s" s="4" r="A69">
        <v>1025</v>
      </c>
      <c t="s" s="4" r="B69">
        <v>66</v>
      </c>
      <c t="s" s="4" r="C69">
        <v>1033</v>
      </c>
      <c t="s" s="4" r="D69">
        <v>1057</v>
      </c>
    </row>
    <row spans="1:5" r="70">
      <c t="s" s="4" r="A70">
        <v>1058</v>
      </c>
    </row>
    <row spans="1:5" r="71">
      <c t="s" s="3" r="A71">
        <v>995</v>
      </c>
    </row>
    <row spans="1:5" r="72">
      <c t="s" s="4" r="A72">
        <v>1022</v>
      </c>
      <c t="s" s="4" r="B72">
        <v>66</v>
      </c>
      <c t="s" s="4" r="C72">
        <v>459</v>
      </c>
      <c t="s" s="4" r="D72">
        <v>1059</v>
      </c>
    </row>
    <row spans="1:5" r="73">
      <c t="s" s="4" r="A73">
        <v>1025</v>
      </c>
      <c t="s" s="4" r="B73">
        <v>66</v>
      </c>
      <c t="s" s="4" r="C73">
        <v>1049</v>
      </c>
      <c t="s" s="4" r="D73">
        <v>1060</v>
      </c>
    </row>
    <row spans="1:5" r="74">
      <c t="s" s="4" r="A74">
        <v>1031</v>
      </c>
      <c t="s" s="4" r="C74">
        <v>1061</v>
      </c>
      <c t="s" s="4" r="D74">
        <v>591</v>
      </c>
    </row>
    <row spans="1:5" r="75">
      <c t="s" s="4" r="A75">
        <v>1032</v>
      </c>
      <c t="s" s="4" r="C75">
        <v>1062</v>
      </c>
      <c t="s" s="4" r="D75">
        <v>1063</v>
      </c>
    </row>
    <row spans="1:5" r="76">
      <c t="s" s="4" r="A76">
        <v>1064</v>
      </c>
    </row>
    <row spans="1:5" r="77">
      <c t="s" s="3" r="A77">
        <v>995</v>
      </c>
    </row>
    <row spans="1:5" r="78">
      <c t="s" s="4" r="A78">
        <v>1022</v>
      </c>
      <c t="s" s="4" r="C78">
        <v>1065</v>
      </c>
      <c t="s" s="4" r="D78">
        <v>1023</v>
      </c>
    </row>
    <row spans="1:5" r="79">
      <c t="s" s="4" r="A79">
        <v>1025</v>
      </c>
      <c t="s" s="4" r="C79">
        <v>1066</v>
      </c>
      <c t="s" s="4" r="D79">
        <v>1026</v>
      </c>
    </row>
    <row spans="1:5" r="80">
      <c t="s" s="4" r="A80">
        <v>1067</v>
      </c>
    </row>
    <row spans="1:5" r="81">
      <c t="s" s="3" r="A81">
        <v>995</v>
      </c>
    </row>
    <row spans="1:5" r="82">
      <c t="s" s="4" r="A82">
        <v>1015</v>
      </c>
      <c t="s" s="4" r="B82">
        <v>66</v>
      </c>
      <c t="s" s="4" r="C82">
        <v>1068</v>
      </c>
      <c t="s" s="4" r="D82">
        <v>1069</v>
      </c>
    </row>
    <row spans="1:5" r="83">
      <c t="s" s="4" r="A83">
        <v>1018</v>
      </c>
      <c t="s" s="4" r="B83">
        <v>66</v>
      </c>
      <c t="s" s="4" r="C83">
        <v>1070</v>
      </c>
      <c t="s" s="4" r="D83">
        <v>1071</v>
      </c>
    </row>
    <row spans="1:5" r="84">
      <c t="s" s="4" r="A84">
        <v>1072</v>
      </c>
    </row>
    <row spans="1:5" r="85">
      <c t="s" s="3" r="A85">
        <v>995</v>
      </c>
    </row>
    <row spans="1:5" r="86">
      <c t="s" s="4" r="A86">
        <v>1022</v>
      </c>
      <c t="s" s="4" r="B86">
        <v>66</v>
      </c>
      <c t="s" s="4" r="C86">
        <v>1073</v>
      </c>
      <c t="s" s="4" r="D86">
        <v>1073</v>
      </c>
    </row>
    <row spans="1:5" r="87">
      <c t="s" s="4" r="A87">
        <v>1025</v>
      </c>
      <c t="s" s="4" r="B87">
        <v>66</v>
      </c>
      <c t="s" s="4" r="C87">
        <v>1074</v>
      </c>
      <c t="s" s="4" r="D87">
        <v>1074</v>
      </c>
    </row>
    <row spans="1:5" r="88">
      <c t="s" s="4" r="A88">
        <v>1075</v>
      </c>
    </row>
    <row spans="1:5" r="89">
      <c t="s" s="3" r="A89">
        <v>995</v>
      </c>
    </row>
    <row spans="1:5" r="90">
      <c t="s" s="4" r="A90">
        <v>1022</v>
      </c>
      <c t="s" s="4" r="B90">
        <v>66</v>
      </c>
      <c t="s" s="4" r="C90">
        <v>1076</v>
      </c>
      <c t="s" s="4" r="D90">
        <v>1077</v>
      </c>
    </row>
    <row spans="1:5" r="91">
      <c t="s" s="4" r="A91">
        <v>1025</v>
      </c>
      <c t="s" s="4" r="B91">
        <v>66</v>
      </c>
      <c t="s" s="4" r="C91">
        <v>1078</v>
      </c>
      <c t="s" s="4" r="D91">
        <v>1079</v>
      </c>
    </row>
    <row spans="1:5" r="92">
      <c t="s" s="4" r="A92">
        <v>1031</v>
      </c>
      <c t="s" s="4" r="D92">
        <v>1080</v>
      </c>
    </row>
    <row spans="1:5" r="93">
      <c t="s" s="4" r="A93">
        <v>1032</v>
      </c>
      <c t="s" s="4" r="D93">
        <v>1081</v>
      </c>
    </row>
    <row spans="1:5" r="94">
      <c t="s" s="4" r="A94">
        <v>1082</v>
      </c>
    </row>
    <row spans="1:5" r="95">
      <c t="s" s="3" r="A95">
        <v>995</v>
      </c>
    </row>
    <row spans="1:5" r="96">
      <c t="s" s="4" r="A96">
        <v>1022</v>
      </c>
      <c t="s" s="4" r="C96">
        <v>1065</v>
      </c>
    </row>
    <row spans="1:5" r="97">
      <c t="s" s="4" r="A97">
        <v>1025</v>
      </c>
      <c t="s" s="4" r="C97">
        <v>1066</v>
      </c>
    </row>
    <row spans="1:5" r="98">
      <c t="n" r="A98"/>
    </row>
    <row spans="1:5" r="99">
      <c t="s" s="4" r="A99">
        <v>66</v>
      </c>
      <c t="s" s="4" r="B99">
        <v>1083</v>
      </c>
    </row>
    <row spans="1:5" r="100">
      <c t="s" s="4" r="A100">
        <v>1005</v>
      </c>
      <c t="s" s="4" r="B100">
        <v>1084</v>
      </c>
    </row>
    <row spans="1:5" r="101">
      <c t="s" s="4" r="A101">
        <v>1008</v>
      </c>
      <c t="s" s="4" r="B101">
        <v>1085</v>
      </c>
    </row>
  </sheetData>
  <mergeCells count="7">
    <mergeCell ref="A1:B2"/>
    <mergeCell ref="C1:E1"/>
    <mergeCell ref="D2:E2"/>
    <mergeCell ref="A98:D98"/>
    <mergeCell ref="B99:D99"/>
    <mergeCell ref="B100:D100"/>
    <mergeCell ref="B101:D10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8</v>
      </c>
      <c t="s" s="2" r="B1">
        <v>1</v>
      </c>
    </row>
    <row spans="1:3" r="2">
      <c t="s" s="2" r="B2">
        <v>2</v>
      </c>
      <c t="s" s="2" r="C2">
        <v>32</v>
      </c>
    </row>
    <row spans="1:3" r="3">
      <c t="s" s="4" r="A3">
        <v>209</v>
      </c>
      <c t="n" s="6" r="C3">
        <v>11842106</v>
      </c>
    </row>
    <row spans="1:3" r="4">
      <c t="s" s="4" r="A4">
        <v>204</v>
      </c>
      <c t="n" s="6" r="B4">
        <v>21500</v>
      </c>
      <c t="n" s="6" r="C4">
        <v>500</v>
      </c>
    </row>
    <row spans="1:3" r="5">
      <c t="s" s="4" r="A5">
        <v>210</v>
      </c>
      <c t="n" s="6" r="C5">
        <v>87105</v>
      </c>
    </row>
    <row spans="1:3" r="6">
      <c t="s" s="4" r="A6">
        <v>194</v>
      </c>
    </row>
    <row spans="1:3" r="7">
      <c t="s" s="4" r="A7">
        <v>204</v>
      </c>
      <c t="n" s="6" r="B7">
        <v>21500</v>
      </c>
      <c t="n" s="6" r="C7">
        <v>5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4"/>
    <col customWidth="1" max="5" min="5" width="14"/>
  </cols>
  <sheetData>
    <row spans="1:5" r="1">
      <c t="s" s="1" r="A1">
        <v>1086</v>
      </c>
      <c t="s" s="2" r="B1">
        <v>1</v>
      </c>
    </row>
    <row spans="1:5" r="2">
      <c t="s" s="2" r="B2">
        <v>2</v>
      </c>
      <c t="s" s="2" r="C2">
        <v>32</v>
      </c>
      <c t="s" s="2" r="D2">
        <v>84</v>
      </c>
      <c t="s" s="2" r="E2">
        <v>599</v>
      </c>
    </row>
    <row spans="1:5" r="3">
      <c t="s" s="3" r="A3">
        <v>1087</v>
      </c>
    </row>
    <row spans="1:5" r="4">
      <c t="s" s="4" r="A4">
        <v>1088</v>
      </c>
      <c t="n" s="7" r="B4">
        <v>4886</v>
      </c>
      <c t="n" s="7" r="C4">
        <v>4099</v>
      </c>
      <c t="n" s="7" r="D4">
        <v>3477</v>
      </c>
      <c t="n" s="7" r="E4">
        <v>2340</v>
      </c>
    </row>
    <row spans="1:5" r="5">
      <c t="s" s="3" r="A5">
        <v>1089</v>
      </c>
    </row>
    <row spans="1:5" r="6">
      <c t="s" s="4" r="A6">
        <v>1090</v>
      </c>
      <c t="s" s="4" r="B6">
        <v>1091</v>
      </c>
      <c t="s" s="4" r="C6">
        <v>1091</v>
      </c>
    </row>
    <row spans="1:5" r="7">
      <c t="s" s="4" r="A7">
        <v>1092</v>
      </c>
      <c t="s" s="4" r="B7">
        <v>1093</v>
      </c>
      <c t="s" s="4" r="C7">
        <v>1094</v>
      </c>
    </row>
    <row spans="1:5" r="8">
      <c t="s" s="4" r="A8">
        <v>1095</v>
      </c>
      <c t="s" s="4" r="B8">
        <v>1096</v>
      </c>
      <c t="s" s="4" r="C8">
        <v>1097</v>
      </c>
    </row>
    <row spans="1:5" r="9">
      <c t="s" s="4" r="A9">
        <v>1098</v>
      </c>
      <c t="n" s="7" r="B9">
        <v>-151</v>
      </c>
      <c t="n" s="7" r="C9">
        <v>-116</v>
      </c>
    </row>
    <row spans="1:5" r="10">
      <c t="s" s="4" r="A10">
        <v>1099</v>
      </c>
      <c t="n" s="7" r="B10">
        <v>-296</v>
      </c>
      <c t="n" s="7" r="C10">
        <v>-226</v>
      </c>
    </row>
    <row spans="1:5" r="11">
      <c t="s" s="4" r="A11">
        <v>1100</v>
      </c>
      <c t="s" s="4" r="B11">
        <v>459</v>
      </c>
      <c t="s" s="4" r="C11">
        <v>1048</v>
      </c>
    </row>
    <row spans="1:5" r="12">
      <c t="s" s="4" r="A12">
        <v>1098</v>
      </c>
      <c t="n" s="7" r="B12">
        <v>-206</v>
      </c>
      <c t="n" s="7" r="C12">
        <v>-195</v>
      </c>
    </row>
    <row spans="1:5" r="13">
      <c t="s" s="4" r="A13">
        <v>1099</v>
      </c>
      <c t="n" s="7" r="B13">
        <v>-397</v>
      </c>
      <c t="n" s="7" r="C13">
        <v>-378</v>
      </c>
    </row>
    <row spans="1:5" r="14">
      <c t="s" s="4" r="A14">
        <v>1101</v>
      </c>
    </row>
    <row spans="1:5" r="15">
      <c t="s" s="3" r="A15">
        <v>1089</v>
      </c>
    </row>
    <row spans="1:5" r="16">
      <c t="s" s="4" r="A16">
        <v>1090</v>
      </c>
      <c t="s" s="4" r="B16">
        <v>1024</v>
      </c>
      <c t="s" s="4" r="C16">
        <v>1024</v>
      </c>
    </row>
    <row spans="1:5" r="17">
      <c t="s" s="4" r="A17">
        <v>1102</v>
      </c>
    </row>
    <row spans="1:5" r="18">
      <c t="s" s="3" r="A18">
        <v>1089</v>
      </c>
    </row>
    <row spans="1:5" r="19">
      <c t="s" s="4" r="A19">
        <v>1090</v>
      </c>
      <c t="s" s="4" r="B19">
        <v>1091</v>
      </c>
      <c t="s" s="4" r="C19">
        <v>109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03</v>
      </c>
      <c t="s" s="2" r="B1">
        <v>2</v>
      </c>
      <c t="s" s="2" r="C1">
        <v>32</v>
      </c>
      <c t="s" s="2" r="D1">
        <v>84</v>
      </c>
      <c t="s" s="2" r="E1">
        <v>599</v>
      </c>
    </row>
    <row spans="1:5" r="2">
      <c t="s" s="3" r="A2">
        <v>1104</v>
      </c>
    </row>
    <row spans="1:5" r="3">
      <c t="s" s="4" r="A3">
        <v>36</v>
      </c>
      <c t="n" s="7" r="B3">
        <v>27139</v>
      </c>
      <c t="n" s="7" r="C3">
        <v>128826</v>
      </c>
    </row>
    <row spans="1:5" r="4">
      <c t="s" s="4" r="A4">
        <v>1105</v>
      </c>
      <c t="n" s="6" r="B4">
        <v>27139</v>
      </c>
      <c t="n" s="6" r="C4">
        <v>128826</v>
      </c>
    </row>
    <row spans="1:5" r="5">
      <c t="s" s="4" r="A5">
        <v>1106</v>
      </c>
      <c t="n" s="6" r="B5">
        <v>284795</v>
      </c>
      <c t="n" s="6" r="C5">
        <v>185379</v>
      </c>
    </row>
    <row spans="1:5" r="6">
      <c t="s" s="4" r="A6">
        <v>37</v>
      </c>
      <c t="n" s="6" r="B6">
        <v>284795</v>
      </c>
      <c t="n" s="6" r="C6">
        <v>185379</v>
      </c>
    </row>
    <row spans="1:5" r="7">
      <c t="s" s="4" r="A7">
        <v>1107</v>
      </c>
      <c t="n" s="6" r="B7">
        <v>172277</v>
      </c>
      <c t="n" s="6" r="C7">
        <v>67866</v>
      </c>
    </row>
    <row spans="1:5" r="8">
      <c t="s" s="4" r="A8">
        <v>539</v>
      </c>
      <c t="n" s="6" r="B8">
        <v>171845</v>
      </c>
      <c t="n" s="6" r="C8">
        <v>68253</v>
      </c>
    </row>
    <row spans="1:5" r="9">
      <c t="s" s="4" r="A9">
        <v>39</v>
      </c>
      <c t="n" s="6" r="B9">
        <v>3059</v>
      </c>
      <c t="n" s="6" r="C9">
        <v>1157</v>
      </c>
    </row>
    <row spans="1:5" r="10">
      <c t="s" s="4" r="A10">
        <v>1108</v>
      </c>
      <c t="n" s="6" r="B10">
        <v>3059</v>
      </c>
      <c t="n" s="6" r="C10">
        <v>1157</v>
      </c>
    </row>
    <row spans="1:5" r="11">
      <c t="s" s="4" r="A11">
        <v>40</v>
      </c>
      <c t="n" s="6" r="B11">
        <v>3653</v>
      </c>
      <c t="n" s="6" r="C11">
        <v>1676</v>
      </c>
    </row>
    <row spans="1:5" r="12">
      <c t="s" s="4" r="A12">
        <v>1109</v>
      </c>
      <c t="n" s="6" r="B12">
        <v>3831</v>
      </c>
      <c t="n" s="6" r="C12">
        <v>1699</v>
      </c>
    </row>
    <row spans="1:5" r="13">
      <c t="s" s="4" r="A13">
        <v>1110</v>
      </c>
      <c t="n" s="6" r="B13">
        <v>866066</v>
      </c>
      <c t="n" s="6" r="C13">
        <v>770404</v>
      </c>
    </row>
    <row spans="1:5" r="14">
      <c t="s" s="4" r="A14">
        <v>1111</v>
      </c>
      <c t="n" s="6" r="B14">
        <v>849578</v>
      </c>
      <c t="n" s="6" r="C14">
        <v>760163</v>
      </c>
    </row>
    <row spans="1:5" r="15">
      <c t="s" s="4" r="A15">
        <v>1112</v>
      </c>
      <c t="n" s="6" r="B15">
        <v>4886</v>
      </c>
      <c t="n" s="6" r="C15">
        <v>4099</v>
      </c>
    </row>
    <row spans="1:5" r="16">
      <c t="s" s="4" r="A16">
        <v>1113</v>
      </c>
      <c t="n" s="6" r="B16">
        <v>4886</v>
      </c>
      <c t="n" s="6" r="C16">
        <v>4099</v>
      </c>
      <c t="n" s="7" r="D16">
        <v>3477</v>
      </c>
      <c t="n" s="7" r="E16">
        <v>2340</v>
      </c>
    </row>
    <row spans="1:5" r="17">
      <c t="s" s="4" r="A17">
        <v>44</v>
      </c>
      <c t="n" s="6" r="B17">
        <v>4216</v>
      </c>
      <c t="n" s="6" r="C17">
        <v>3226</v>
      </c>
    </row>
    <row spans="1:5" r="18">
      <c t="s" s="4" r="A18">
        <v>1114</v>
      </c>
      <c t="n" s="6" r="B18">
        <v>4216</v>
      </c>
      <c t="n" s="6" r="C18">
        <v>3226</v>
      </c>
    </row>
    <row spans="1:5" r="19">
      <c t="s" s="3" r="A19">
        <v>47</v>
      </c>
    </row>
    <row spans="1:5" r="20">
      <c t="s" s="4" r="A20">
        <v>1115</v>
      </c>
      <c t="n" s="6" r="B20">
        <v>1181720</v>
      </c>
      <c t="n" s="6" r="C20">
        <v>996861</v>
      </c>
    </row>
    <row spans="1:5" r="21">
      <c t="s" s="4" r="A21">
        <v>1116</v>
      </c>
      <c t="n" s="6" r="B21">
        <v>1181720</v>
      </c>
      <c t="n" s="6" r="C21">
        <v>996861</v>
      </c>
    </row>
    <row spans="1:5" r="22">
      <c t="s" s="4" r="A22">
        <v>51</v>
      </c>
      <c t="n" s="6" r="B22">
        <v>67578</v>
      </c>
      <c t="n" s="6" r="C22">
        <v>75369</v>
      </c>
    </row>
    <row spans="1:5" r="23">
      <c t="s" s="4" r="A23">
        <v>1117</v>
      </c>
      <c t="n" s="6" r="B23">
        <v>67422</v>
      </c>
      <c t="n" s="6" r="C23">
        <v>75592</v>
      </c>
    </row>
    <row spans="1:5" r="24">
      <c t="s" s="4" r="A24">
        <v>53</v>
      </c>
      <c t="n" s="6" r="B24">
        <v>47000</v>
      </c>
    </row>
    <row spans="1:5" r="25">
      <c t="s" s="4" r="A25">
        <v>53</v>
      </c>
      <c t="n" s="6" r="B25">
        <v>47000</v>
      </c>
    </row>
    <row spans="1:5" r="26">
      <c t="s" s="4" r="A26">
        <v>56</v>
      </c>
      <c t="n" s="6" r="B26">
        <v>22476</v>
      </c>
      <c t="n" s="6" r="C26">
        <v>22476</v>
      </c>
    </row>
    <row spans="1:5" r="27">
      <c t="s" s="4" r="A27">
        <v>56</v>
      </c>
      <c t="n" s="6" r="B27">
        <v>18972</v>
      </c>
      <c t="n" s="6" r="C27">
        <v>18221</v>
      </c>
    </row>
    <row spans="1:5" r="28">
      <c t="s" s="4" r="A28">
        <v>54</v>
      </c>
      <c t="n" s="6" r="B28">
        <v>245</v>
      </c>
      <c t="n" s="6" r="C28">
        <v>265</v>
      </c>
    </row>
    <row spans="1:5" r="29">
      <c t="s" s="4" r="A29">
        <v>1118</v>
      </c>
      <c t="n" s="6" r="B29">
        <v>245</v>
      </c>
      <c t="n" s="6" r="C29">
        <v>265</v>
      </c>
    </row>
    <row spans="1:5" r="30">
      <c t="s" s="3" r="A30">
        <v>1119</v>
      </c>
    </row>
    <row spans="1:5" r="31">
      <c t="s" s="4" r="A31">
        <v>1120</v>
      </c>
      <c t="n" s="6" r="B31">
        <v>0</v>
      </c>
      <c t="n" s="6" r="C31">
        <v>0</v>
      </c>
    </row>
    <row spans="1:5" r="32">
      <c t="s" s="4" r="A32">
        <v>1121</v>
      </c>
      <c t="n" s="6" r="B32">
        <v>0</v>
      </c>
      <c t="n" s="6" r="C32">
        <v>0</v>
      </c>
    </row>
    <row spans="1:5" r="33">
      <c t="s" s="4" r="A33">
        <v>1122</v>
      </c>
      <c t="n" s="6" r="B33">
        <v>0</v>
      </c>
      <c t="n" s="6" r="C33">
        <v>0</v>
      </c>
    </row>
    <row spans="1:5" r="34">
      <c t="s" s="4" r="A34">
        <v>1123</v>
      </c>
      <c t="n" s="6" r="B34">
        <v>0</v>
      </c>
      <c t="n" s="6" r="C34">
        <v>0</v>
      </c>
    </row>
    <row spans="1:5" r="35">
      <c t="s" s="4" r="A35">
        <v>947</v>
      </c>
    </row>
    <row spans="1:5" r="36">
      <c t="s" s="3" r="A36">
        <v>1104</v>
      </c>
    </row>
    <row spans="1:5" r="37">
      <c t="s" s="4" r="A37">
        <v>1105</v>
      </c>
      <c t="n" s="6" r="B37">
        <v>27139</v>
      </c>
      <c t="n" s="6" r="C37">
        <v>128826</v>
      </c>
    </row>
    <row spans="1:5" r="38">
      <c t="s" s="4" r="A38">
        <v>1106</v>
      </c>
      <c t="n" s="6" r="B38">
        <v>0</v>
      </c>
      <c t="n" s="6" r="C38">
        <v>0</v>
      </c>
    </row>
    <row spans="1:5" r="39">
      <c t="s" s="4" r="A39">
        <v>37</v>
      </c>
      <c t="n" s="6" r="B39">
        <v>0</v>
      </c>
      <c t="n" s="6" r="C39">
        <v>0</v>
      </c>
    </row>
    <row spans="1:5" r="40">
      <c t="s" s="4" r="A40">
        <v>539</v>
      </c>
      <c t="n" s="6" r="B40">
        <v>0</v>
      </c>
      <c t="n" s="6" r="C40">
        <v>0</v>
      </c>
    </row>
    <row spans="1:5" r="41">
      <c t="s" s="4" r="A41">
        <v>1108</v>
      </c>
      <c t="n" s="6" r="B41">
        <v>0</v>
      </c>
      <c t="n" s="6" r="C41">
        <v>0</v>
      </c>
    </row>
    <row spans="1:5" r="42">
      <c t="s" s="4" r="A42">
        <v>1109</v>
      </c>
      <c t="n" s="6" r="B42">
        <v>0</v>
      </c>
      <c t="n" s="6" r="C42">
        <v>0</v>
      </c>
    </row>
    <row spans="1:5" r="43">
      <c t="s" s="4" r="A43">
        <v>1111</v>
      </c>
      <c t="n" s="6" r="B43">
        <v>0</v>
      </c>
      <c t="n" s="6" r="C43">
        <v>0</v>
      </c>
    </row>
    <row spans="1:5" r="44">
      <c t="s" s="4" r="A44">
        <v>1113</v>
      </c>
      <c t="n" s="6" r="B44">
        <v>0</v>
      </c>
      <c t="n" s="6" r="C44">
        <v>0</v>
      </c>
    </row>
    <row spans="1:5" r="45">
      <c t="s" s="4" r="A45">
        <v>1114</v>
      </c>
      <c t="n" s="6" r="B45">
        <v>0</v>
      </c>
      <c t="n" s="6" r="C45">
        <v>0</v>
      </c>
    </row>
    <row spans="1:5" r="46">
      <c t="s" s="3" r="A46">
        <v>47</v>
      </c>
    </row>
    <row spans="1:5" r="47">
      <c t="s" s="4" r="A47">
        <v>1116</v>
      </c>
      <c t="n" s="6" r="B47">
        <v>0</v>
      </c>
      <c t="n" s="6" r="C47">
        <v>0</v>
      </c>
    </row>
    <row spans="1:5" r="48">
      <c t="s" s="4" r="A48">
        <v>1117</v>
      </c>
      <c t="n" s="6" r="B48">
        <v>0</v>
      </c>
      <c t="n" s="6" r="C48">
        <v>0</v>
      </c>
    </row>
    <row spans="1:5" r="49">
      <c t="s" s="4" r="A49">
        <v>56</v>
      </c>
      <c t="n" s="6" r="B49">
        <v>0</v>
      </c>
      <c t="n" s="6" r="C49">
        <v>0</v>
      </c>
    </row>
    <row spans="1:5" r="50">
      <c t="s" s="4" r="A50">
        <v>1118</v>
      </c>
      <c t="n" s="6" r="B50">
        <v>0</v>
      </c>
      <c t="n" s="6" r="C50">
        <v>0</v>
      </c>
    </row>
    <row spans="1:5" r="51">
      <c t="s" s="4" r="A51">
        <v>956</v>
      </c>
    </row>
    <row spans="1:5" r="52">
      <c t="s" s="3" r="A52">
        <v>1104</v>
      </c>
    </row>
    <row spans="1:5" r="53">
      <c t="s" s="4" r="A53">
        <v>1105</v>
      </c>
      <c t="n" s="6" r="B53">
        <v>0</v>
      </c>
      <c t="n" s="6" r="C53">
        <v>0</v>
      </c>
    </row>
    <row spans="1:5" r="54">
      <c t="s" s="4" r="A54">
        <v>1106</v>
      </c>
      <c t="n" s="6" r="B54">
        <v>280078</v>
      </c>
      <c t="n" s="6" r="C54">
        <v>179181</v>
      </c>
    </row>
    <row spans="1:5" r="55">
      <c t="s" s="4" r="A55">
        <v>37</v>
      </c>
      <c t="n" s="6" r="B55">
        <v>280078</v>
      </c>
      <c t="n" s="6" r="C55">
        <v>179181</v>
      </c>
    </row>
    <row spans="1:5" r="56">
      <c t="s" s="4" r="A56">
        <v>539</v>
      </c>
      <c t="n" s="6" r="B56">
        <v>171845</v>
      </c>
      <c t="n" s="6" r="C56">
        <v>68253</v>
      </c>
    </row>
    <row spans="1:5" r="57">
      <c t="s" s="4" r="A57">
        <v>1108</v>
      </c>
      <c t="n" s="6" r="B57">
        <v>3059</v>
      </c>
      <c t="n" s="6" r="C57">
        <v>1157</v>
      </c>
    </row>
    <row spans="1:5" r="58">
      <c t="s" s="4" r="A58">
        <v>1109</v>
      </c>
      <c t="n" s="6" r="B58">
        <v>0</v>
      </c>
      <c t="n" s="6" r="C58">
        <v>0</v>
      </c>
    </row>
    <row spans="1:5" r="59">
      <c t="s" s="4" r="A59">
        <v>1111</v>
      </c>
      <c t="n" s="6" r="B59">
        <v>0</v>
      </c>
      <c t="n" s="6" r="C59">
        <v>0</v>
      </c>
    </row>
    <row spans="1:5" r="60">
      <c t="s" s="4" r="A60">
        <v>1113</v>
      </c>
      <c t="n" s="6" r="B60">
        <v>0</v>
      </c>
      <c t="n" s="6" r="C60">
        <v>0</v>
      </c>
    </row>
    <row spans="1:5" r="61">
      <c t="s" s="4" r="A61">
        <v>1114</v>
      </c>
      <c t="n" s="6" r="B61">
        <v>4216</v>
      </c>
      <c t="n" s="6" r="C61">
        <v>3226</v>
      </c>
    </row>
    <row spans="1:5" r="62">
      <c t="s" s="3" r="A62">
        <v>47</v>
      </c>
    </row>
    <row spans="1:5" r="63">
      <c t="s" s="4" r="A63">
        <v>1116</v>
      </c>
      <c t="n" s="6" r="B63">
        <v>1181720</v>
      </c>
      <c t="n" s="6" r="C63">
        <v>996861</v>
      </c>
    </row>
    <row spans="1:5" r="64">
      <c t="s" s="4" r="A64">
        <v>1117</v>
      </c>
      <c t="n" s="6" r="B64">
        <v>67422</v>
      </c>
      <c t="n" s="6" r="C64">
        <v>75592</v>
      </c>
    </row>
    <row spans="1:5" r="65">
      <c t="s" s="4" r="A65">
        <v>53</v>
      </c>
      <c t="n" s="6" r="B65">
        <v>47000</v>
      </c>
    </row>
    <row spans="1:5" r="66">
      <c t="s" s="4" r="A66">
        <v>56</v>
      </c>
      <c t="n" s="6" r="B66">
        <v>0</v>
      </c>
      <c t="n" s="6" r="C66">
        <v>0</v>
      </c>
    </row>
    <row spans="1:5" r="67">
      <c t="s" s="4" r="A67">
        <v>1118</v>
      </c>
      <c t="n" s="6" r="B67">
        <v>245</v>
      </c>
      <c t="n" s="6" r="C67">
        <v>265</v>
      </c>
    </row>
    <row spans="1:5" r="68">
      <c t="s" s="4" r="A68">
        <v>965</v>
      </c>
    </row>
    <row spans="1:5" r="69">
      <c t="s" s="3" r="A69">
        <v>1104</v>
      </c>
    </row>
    <row spans="1:5" r="70">
      <c t="s" s="4" r="A70">
        <v>1105</v>
      </c>
      <c t="n" s="6" r="B70">
        <v>0</v>
      </c>
      <c t="n" s="6" r="C70">
        <v>0</v>
      </c>
    </row>
    <row spans="1:5" r="71">
      <c t="s" s="4" r="A71">
        <v>1106</v>
      </c>
      <c t="n" s="6" r="B71">
        <v>4717</v>
      </c>
      <c t="n" s="6" r="C71">
        <v>6198</v>
      </c>
    </row>
    <row spans="1:5" r="72">
      <c t="s" s="4" r="A72">
        <v>37</v>
      </c>
      <c t="n" s="6" r="B72">
        <v>4717</v>
      </c>
      <c t="n" s="6" r="C72">
        <v>6198</v>
      </c>
    </row>
    <row spans="1:5" r="73">
      <c t="s" s="4" r="A73">
        <v>539</v>
      </c>
      <c t="n" s="6" r="B73">
        <v>0</v>
      </c>
      <c t="n" s="6" r="C73">
        <v>0</v>
      </c>
    </row>
    <row spans="1:5" r="74">
      <c t="s" s="4" r="A74">
        <v>1108</v>
      </c>
      <c t="n" s="6" r="B74">
        <v>0</v>
      </c>
      <c t="n" s="6" r="C74">
        <v>0</v>
      </c>
    </row>
    <row spans="1:5" r="75">
      <c t="s" s="4" r="A75">
        <v>1109</v>
      </c>
      <c t="n" s="6" r="B75">
        <v>3831</v>
      </c>
      <c t="n" s="6" r="C75">
        <v>1699</v>
      </c>
    </row>
    <row spans="1:5" r="76">
      <c t="s" s="4" r="A76">
        <v>1111</v>
      </c>
      <c t="n" s="6" r="B76">
        <v>849578</v>
      </c>
      <c t="n" s="6" r="C76">
        <v>760163</v>
      </c>
    </row>
    <row spans="1:5" r="77">
      <c t="s" s="4" r="A77">
        <v>1113</v>
      </c>
      <c t="n" s="6" r="B77">
        <v>4886</v>
      </c>
      <c t="n" s="6" r="C77">
        <v>4099</v>
      </c>
    </row>
    <row spans="1:5" r="78">
      <c t="s" s="4" r="A78">
        <v>1114</v>
      </c>
      <c t="n" s="6" r="B78">
        <v>0</v>
      </c>
      <c t="n" s="6" r="C78">
        <v>0</v>
      </c>
    </row>
    <row spans="1:5" r="79">
      <c t="s" s="3" r="A79">
        <v>47</v>
      </c>
    </row>
    <row spans="1:5" r="80">
      <c t="s" s="4" r="A80">
        <v>1116</v>
      </c>
      <c t="n" s="6" r="B80">
        <v>0</v>
      </c>
      <c t="n" s="6" r="C80">
        <v>0</v>
      </c>
    </row>
    <row spans="1:5" r="81">
      <c t="s" s="4" r="A81">
        <v>1117</v>
      </c>
      <c t="n" s="6" r="B81">
        <v>0</v>
      </c>
      <c t="n" s="6" r="C81">
        <v>0</v>
      </c>
    </row>
    <row spans="1:5" r="82">
      <c t="s" s="4" r="A82">
        <v>53</v>
      </c>
      <c t="n" s="6" r="B82">
        <v>0</v>
      </c>
    </row>
    <row spans="1:5" r="83">
      <c t="s" s="4" r="A83">
        <v>56</v>
      </c>
      <c t="n" s="6" r="B83">
        <v>18972</v>
      </c>
      <c t="n" s="6" r="C83">
        <v>18221</v>
      </c>
    </row>
    <row spans="1:5" r="84">
      <c t="s" s="4" r="A84">
        <v>1118</v>
      </c>
      <c t="n" s="7" r="B84">
        <v>0</v>
      </c>
      <c t="n" s="7" r="C84">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124</v>
      </c>
      <c t="s" s="2" r="C1">
        <v>1</v>
      </c>
    </row>
    <row spans="1:6" r="2">
      <c t="s" s="2" r="C2">
        <v>2</v>
      </c>
      <c t="s" s="2" r="D2">
        <v>32</v>
      </c>
      <c t="s" s="2" r="E2">
        <v>84</v>
      </c>
      <c t="s" s="2" r="F2">
        <v>599</v>
      </c>
    </row>
    <row spans="1:6" r="3">
      <c t="s" s="3" r="A3">
        <v>1125</v>
      </c>
    </row>
    <row spans="1:6" r="4">
      <c t="s" s="4" r="A4">
        <v>1126</v>
      </c>
      <c t="n" s="6" r="C4">
        <v>505200</v>
      </c>
      <c t="n" s="6" r="D4">
        <v>360900</v>
      </c>
      <c t="n" s="6" r="E4">
        <v>347250</v>
      </c>
    </row>
    <row spans="1:6" r="5">
      <c t="s" s="4" r="A5">
        <v>1127</v>
      </c>
      <c t="s" s="4" r="B5">
        <v>66</v>
      </c>
      <c t="s" s="4" r="C5">
        <v>1024</v>
      </c>
      <c t="s" s="4" r="D5">
        <v>1024</v>
      </c>
      <c t="s" s="4" r="E5">
        <v>1024</v>
      </c>
    </row>
    <row spans="1:6" r="6">
      <c t="s" s="4" r="A6">
        <v>1128</v>
      </c>
      <c t="n" s="6" r="C6">
        <v>349062</v>
      </c>
    </row>
    <row spans="1:6" r="7">
      <c t="s" s="4" r="A7">
        <v>1129</v>
      </c>
      <c t="n" s="6" r="C7">
        <v>1946225</v>
      </c>
      <c t="n" s="6" r="D7">
        <v>1494399</v>
      </c>
      <c t="n" s="6" r="E7">
        <v>1215530</v>
      </c>
      <c t="n" s="6" r="F7">
        <v>964530</v>
      </c>
    </row>
    <row spans="1:6" r="8">
      <c t="s" s="4" r="A8">
        <v>1130</v>
      </c>
      <c t="n" s="6" r="C8">
        <v>772949</v>
      </c>
      <c t="n" s="6" r="D8">
        <v>454761</v>
      </c>
      <c t="n" s="6" r="E8">
        <v>306217</v>
      </c>
    </row>
    <row spans="1:6" r="9">
      <c t="s" s="4" r="A9">
        <v>1131</v>
      </c>
      <c t="n" s="6" r="C9">
        <v>31874</v>
      </c>
      <c t="n" s="6" r="D9">
        <v>81531</v>
      </c>
      <c t="n" s="6" r="E9">
        <v>96250</v>
      </c>
    </row>
    <row spans="1:6" r="10">
      <c t="s" s="4" r="A10">
        <v>1132</v>
      </c>
      <c t="n" s="7" r="C10">
        <v>873714</v>
      </c>
      <c t="n" s="7" r="D10">
        <v>702220</v>
      </c>
      <c t="n" s="7" r="E10">
        <v>545862</v>
      </c>
    </row>
    <row spans="1:6" r="11">
      <c t="s" s="4" r="A11">
        <v>453</v>
      </c>
    </row>
    <row spans="1:6" r="12">
      <c t="s" s="3" r="A12">
        <v>1125</v>
      </c>
    </row>
    <row spans="1:6" r="13">
      <c t="s" s="4" r="A13">
        <v>1133</v>
      </c>
      <c t="n" s="6" r="C13">
        <v>1500000</v>
      </c>
    </row>
    <row spans="1:6" r="14">
      <c t="s" s="4" r="A14">
        <v>455</v>
      </c>
      <c t="s" s="4" r="C14">
        <v>456</v>
      </c>
    </row>
    <row spans="1:6" r="15">
      <c t="s" s="4" r="A15">
        <v>457</v>
      </c>
    </row>
    <row spans="1:6" r="16">
      <c t="s" s="3" r="A16">
        <v>1125</v>
      </c>
    </row>
    <row spans="1:6" r="17">
      <c t="s" s="4" r="A17">
        <v>1133</v>
      </c>
      <c t="n" s="6" r="C17">
        <v>3900000</v>
      </c>
      <c t="n" s="6" r="D17">
        <v>2600000</v>
      </c>
    </row>
    <row spans="1:6" r="18">
      <c t="s" s="4" r="A18">
        <v>458</v>
      </c>
      <c t="s" s="4" r="C18">
        <v>459</v>
      </c>
    </row>
    <row spans="1:6" r="19">
      <c t="s" s="4" r="A19">
        <v>498</v>
      </c>
    </row>
    <row spans="1:6" r="20">
      <c t="s" s="3" r="A20">
        <v>1125</v>
      </c>
    </row>
    <row spans="1:6" r="21">
      <c t="s" s="4" r="A21">
        <v>1128</v>
      </c>
      <c t="n" s="6" r="C21">
        <v>349062</v>
      </c>
      <c t="n" s="6" r="D21">
        <v>209825</v>
      </c>
      <c t="n" s="6" r="E21">
        <v>127287</v>
      </c>
    </row>
    <row spans="1:6" r="22">
      <c t="s" s="4" r="A22">
        <v>1129</v>
      </c>
      <c t="n" s="6" r="C22">
        <v>1946225</v>
      </c>
    </row>
    <row spans="1:6" r="23">
      <c t="s" s="4" r="A23">
        <v>1134</v>
      </c>
      <c t="n" s="7" r="C23">
        <v>2067714</v>
      </c>
    </row>
    <row spans="1:6" r="24">
      <c t="s" s="4" r="A24">
        <v>1130</v>
      </c>
      <c t="n" s="6" r="C24">
        <v>772949</v>
      </c>
    </row>
    <row spans="1:6" r="25">
      <c t="s" s="4" r="A25">
        <v>1135</v>
      </c>
      <c t="n" s="7" r="C25">
        <v>865634</v>
      </c>
    </row>
    <row spans="1:6" r="26">
      <c t="s" s="4" r="A26">
        <v>1131</v>
      </c>
      <c t="n" s="6" r="C26">
        <v>31874</v>
      </c>
    </row>
    <row spans="1:6" r="27">
      <c t="s" s="4" r="A27">
        <v>1136</v>
      </c>
      <c t="n" s="7" r="C27">
        <v>42148</v>
      </c>
    </row>
    <row spans="1:6" r="28">
      <c t="s" s="4" r="A28">
        <v>1132</v>
      </c>
      <c t="n" s="7" r="C28">
        <v>873714</v>
      </c>
    </row>
    <row spans="1:6" r="29">
      <c t="s" s="4" r="A29">
        <v>1137</v>
      </c>
    </row>
    <row spans="1:6" r="30">
      <c t="s" s="3" r="A30">
        <v>1125</v>
      </c>
    </row>
    <row spans="1:6" r="31">
      <c t="s" s="4" r="A31">
        <v>1133</v>
      </c>
      <c t="n" s="6" r="C31">
        <v>1500000</v>
      </c>
    </row>
    <row spans="1:6" r="32">
      <c t="s" s="4" r="A32">
        <v>455</v>
      </c>
      <c t="s" s="4" r="C32">
        <v>456</v>
      </c>
    </row>
    <row spans="1:6" r="33">
      <c t="s" s="4" r="A33">
        <v>1126</v>
      </c>
      <c t="n" s="6" r="C33">
        <v>15000</v>
      </c>
    </row>
    <row spans="1:6" r="34">
      <c t="s" s="4" r="A34">
        <v>1138</v>
      </c>
      <c t="n" s="7" r="C34">
        <v>20826</v>
      </c>
    </row>
    <row spans="1:6" r="35">
      <c t="s" s="4" r="A35">
        <v>1139</v>
      </c>
    </row>
    <row spans="1:6" r="36">
      <c t="s" s="3" r="A36">
        <v>1125</v>
      </c>
    </row>
    <row spans="1:6" r="37">
      <c t="s" s="4" r="A37">
        <v>1133</v>
      </c>
      <c t="n" s="6" r="C37">
        <v>3900000</v>
      </c>
      <c t="n" s="6" r="D37">
        <v>2600000</v>
      </c>
    </row>
    <row spans="1:6" r="38">
      <c t="s" s="4" r="A38">
        <v>458</v>
      </c>
      <c t="s" s="4" r="C38">
        <v>459</v>
      </c>
    </row>
    <row spans="1:6" r="39">
      <c t="s" s="4" r="A39">
        <v>1126</v>
      </c>
      <c t="n" s="6" r="C39">
        <v>490200</v>
      </c>
    </row>
    <row spans="1:6" r="40">
      <c t="s" s="4" r="A40">
        <v>1138</v>
      </c>
      <c t="n" s="7" r="C40">
        <v>747152</v>
      </c>
    </row>
    <row spans="1:6" r="41">
      <c t="s" s="4" r="A41">
        <v>471</v>
      </c>
    </row>
    <row spans="1:6" r="42">
      <c t="s" s="3" r="A42">
        <v>1125</v>
      </c>
    </row>
    <row spans="1:6" r="43">
      <c t="s" s="4" r="A43">
        <v>472</v>
      </c>
      <c t="s" s="4" r="C43">
        <v>473</v>
      </c>
    </row>
    <row spans="1:6" r="44">
      <c t="s" s="4" r="A44">
        <v>1140</v>
      </c>
    </row>
    <row spans="1:6" r="45">
      <c t="s" s="3" r="A45">
        <v>1125</v>
      </c>
    </row>
    <row spans="1:6" r="46">
      <c t="s" s="4" r="A46">
        <v>472</v>
      </c>
      <c t="s" s="4" r="C46">
        <v>473</v>
      </c>
    </row>
    <row spans="1:6" r="47">
      <c t="s" s="4" r="A47">
        <v>455</v>
      </c>
      <c t="s" s="4" r="C47">
        <v>456</v>
      </c>
    </row>
    <row spans="1:6" r="48">
      <c t="s" s="4" r="A48">
        <v>1141</v>
      </c>
      <c t="s" s="4" r="C48">
        <v>770</v>
      </c>
    </row>
    <row spans="1:6" r="49">
      <c t="s" s="4" r="A49">
        <v>1142</v>
      </c>
      <c t="s" s="4" r="C49">
        <v>770</v>
      </c>
    </row>
    <row spans="1:6" r="50">
      <c t="s" s="4" r="A50">
        <v>1143</v>
      </c>
    </row>
    <row spans="1:6" r="51">
      <c t="s" s="3" r="A51">
        <v>1125</v>
      </c>
    </row>
    <row spans="1:6" r="52">
      <c t="s" s="4" r="A52">
        <v>472</v>
      </c>
      <c t="s" s="4" r="C52">
        <v>473</v>
      </c>
    </row>
    <row spans="1:6" r="53">
      <c t="s" s="4" r="A53">
        <v>477</v>
      </c>
    </row>
    <row spans="1:6" r="54">
      <c t="s" s="3" r="A54">
        <v>1125</v>
      </c>
    </row>
    <row spans="1:6" r="55">
      <c t="s" s="4" r="A55">
        <v>472</v>
      </c>
      <c t="s" s="4" r="C55">
        <v>478</v>
      </c>
    </row>
    <row spans="1:6" r="56">
      <c t="s" s="4" r="A56">
        <v>1144</v>
      </c>
    </row>
    <row spans="1:6" r="57">
      <c t="s" s="3" r="A57">
        <v>1125</v>
      </c>
    </row>
    <row spans="1:6" r="58">
      <c t="s" s="4" r="A58">
        <v>472</v>
      </c>
      <c t="s" s="4" r="C58">
        <v>478</v>
      </c>
    </row>
    <row spans="1:6" r="59">
      <c t="s" s="4" r="A59">
        <v>1141</v>
      </c>
      <c t="s" s="4" r="C59">
        <v>1145</v>
      </c>
    </row>
    <row spans="1:6" r="60">
      <c t="s" s="4" r="A60">
        <v>1142</v>
      </c>
      <c t="s" s="4" r="C60">
        <v>1145</v>
      </c>
    </row>
    <row spans="1:6" r="61">
      <c t="s" s="4" r="A61">
        <v>1146</v>
      </c>
    </row>
    <row spans="1:6" r="62">
      <c t="s" s="3" r="A62">
        <v>1125</v>
      </c>
    </row>
    <row spans="1:6" r="63">
      <c t="s" s="4" r="A63">
        <v>472</v>
      </c>
      <c t="s" s="4" r="C63">
        <v>478</v>
      </c>
    </row>
    <row spans="1:6" r="64">
      <c t="n" r="A64"/>
    </row>
    <row spans="1:6" r="65">
      <c t="s" s="4" r="A65">
        <v>66</v>
      </c>
      <c t="s" s="4" r="B65">
        <v>1147</v>
      </c>
    </row>
  </sheetData>
  <mergeCells count="4">
    <mergeCell ref="A1:B2"/>
    <mergeCell ref="C1:E1"/>
    <mergeCell ref="A64:E64"/>
    <mergeCell ref="B65:E6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4"/>
  </cols>
  <sheetData>
    <row spans="1:5" r="1">
      <c t="s" s="1" r="A1">
        <v>1148</v>
      </c>
      <c t="s" s="2" r="C1">
        <v>1</v>
      </c>
    </row>
    <row spans="1:5" r="2">
      <c t="s" s="2" r="C2">
        <v>2</v>
      </c>
      <c t="s" s="2" r="D2">
        <v>32</v>
      </c>
      <c t="s" s="2" r="E2">
        <v>84</v>
      </c>
    </row>
    <row spans="1:5" r="3">
      <c t="s" s="3" r="A3">
        <v>1149</v>
      </c>
    </row>
    <row spans="1:5" r="4">
      <c t="s" s="4" r="A4">
        <v>1150</v>
      </c>
      <c t="s" s="4" r="B4">
        <v>66</v>
      </c>
      <c t="s" s="4" r="C4">
        <v>1024</v>
      </c>
      <c t="s" s="4" r="D4">
        <v>1024</v>
      </c>
      <c t="s" s="4" r="E4">
        <v>1024</v>
      </c>
    </row>
    <row spans="1:5" r="5">
      <c t="s" s="4" r="A5">
        <v>1151</v>
      </c>
      <c t="s" s="4" r="B5">
        <v>1005</v>
      </c>
      <c t="s" s="4" r="E5">
        <v>1145</v>
      </c>
    </row>
    <row spans="1:5" r="6">
      <c t="s" s="4" r="A6">
        <v>1152</v>
      </c>
      <c t="s" s="4" r="C6">
        <v>1153</v>
      </c>
      <c t="s" s="4" r="D6">
        <v>1154</v>
      </c>
      <c t="s" s="4" r="E6">
        <v>1154</v>
      </c>
    </row>
    <row spans="1:5" r="7">
      <c t="s" s="4" r="A7">
        <v>924</v>
      </c>
    </row>
    <row spans="1:5" r="8">
      <c t="s" s="3" r="A8">
        <v>1149</v>
      </c>
    </row>
    <row spans="1:5" r="9">
      <c t="s" s="4" r="A9">
        <v>1155</v>
      </c>
      <c t="s" s="4" r="B9">
        <v>1008</v>
      </c>
      <c t="s" s="4" r="C9">
        <v>1156</v>
      </c>
      <c t="s" s="4" r="D9">
        <v>1157</v>
      </c>
      <c t="s" s="4" r="E9">
        <v>1158</v>
      </c>
    </row>
    <row spans="1:5" r="10">
      <c t="s" s="4" r="A10">
        <v>1159</v>
      </c>
      <c t="s" s="4" r="B10">
        <v>1160</v>
      </c>
      <c t="s" s="4" r="C10">
        <v>1161</v>
      </c>
      <c t="s" s="4" r="D10">
        <v>1162</v>
      </c>
      <c t="s" s="4" r="E10">
        <v>1163</v>
      </c>
    </row>
    <row spans="1:5" r="11">
      <c t="s" s="4" r="A11">
        <v>1151</v>
      </c>
      <c t="s" s="4" r="B11">
        <v>1005</v>
      </c>
      <c t="s" s="4" r="C11">
        <v>1164</v>
      </c>
      <c t="s" s="4" r="D11">
        <v>1164</v>
      </c>
    </row>
    <row spans="1:5" r="12">
      <c t="s" s="4" r="A12">
        <v>926</v>
      </c>
    </row>
    <row spans="1:5" r="13">
      <c t="s" s="3" r="A13">
        <v>1149</v>
      </c>
    </row>
    <row spans="1:5" r="14">
      <c t="s" s="4" r="A14">
        <v>1155</v>
      </c>
      <c t="s" s="4" r="B14">
        <v>1008</v>
      </c>
      <c t="s" s="4" r="C14">
        <v>1165</v>
      </c>
      <c t="s" s="4" r="D14">
        <v>1166</v>
      </c>
      <c t="s" s="4" r="E14">
        <v>1167</v>
      </c>
    </row>
    <row spans="1:5" r="15">
      <c t="s" s="4" r="A15">
        <v>1159</v>
      </c>
      <c t="s" s="4" r="B15">
        <v>1160</v>
      </c>
      <c t="s" s="4" r="C15">
        <v>1168</v>
      </c>
      <c t="s" s="4" r="D15">
        <v>1169</v>
      </c>
      <c t="s" s="4" r="E15">
        <v>1170</v>
      </c>
    </row>
    <row spans="1:5" r="16">
      <c t="s" s="4" r="A16">
        <v>1151</v>
      </c>
      <c t="s" s="4" r="B16">
        <v>1005</v>
      </c>
      <c t="s" s="4" r="C16">
        <v>1145</v>
      </c>
      <c t="s" s="4" r="D16">
        <v>1145</v>
      </c>
    </row>
    <row spans="1:5" r="17">
      <c t="n" r="A17"/>
    </row>
    <row spans="1:5" r="18">
      <c t="s" s="4" r="A18">
        <v>66</v>
      </c>
      <c t="s" s="4" r="B18">
        <v>1147</v>
      </c>
    </row>
    <row spans="1:5" r="19">
      <c t="s" s="4" r="A19">
        <v>1005</v>
      </c>
      <c t="s" s="4" r="B19">
        <v>1171</v>
      </c>
    </row>
    <row spans="1:5" r="20">
      <c t="s" s="4" r="A20">
        <v>1008</v>
      </c>
      <c t="s" s="4" r="B20">
        <v>1172</v>
      </c>
    </row>
    <row spans="1:5" r="21">
      <c t="s" s="4" r="A21">
        <v>1160</v>
      </c>
      <c t="s" s="4" r="B21">
        <v>1173</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4</v>
      </c>
      <c t="s" s="2" r="B1">
        <v>1</v>
      </c>
    </row>
    <row spans="1:4" r="2">
      <c t="s" s="2" r="B2">
        <v>2</v>
      </c>
      <c t="s" s="2" r="C2">
        <v>32</v>
      </c>
      <c t="s" s="2" r="D2">
        <v>84</v>
      </c>
    </row>
    <row spans="1:4" r="3">
      <c t="s" s="3" r="A3">
        <v>1175</v>
      </c>
    </row>
    <row spans="1:4" r="4">
      <c t="s" s="4" r="A4">
        <v>1176</v>
      </c>
      <c t="n" s="7" r="B4">
        <v>600000</v>
      </c>
      <c t="n" s="7" r="C4">
        <v>420000</v>
      </c>
      <c t="n" s="7" r="D4">
        <v>325000</v>
      </c>
    </row>
    <row spans="1:4" r="5">
      <c t="s" s="4" r="A5">
        <v>1177</v>
      </c>
      <c t="n" s="6" r="B5">
        <v>1173276</v>
      </c>
      <c t="n" s="6" r="C5">
        <v>1039638</v>
      </c>
      <c t="n" s="6" r="D5">
        <v>909313</v>
      </c>
    </row>
    <row spans="1:4" r="6">
      <c t="s" s="4" r="A6">
        <v>1178</v>
      </c>
      <c t="n" s="7" r="B6">
        <v>1906691</v>
      </c>
      <c t="n" s="7" r="C6">
        <v>1548840</v>
      </c>
      <c t="n" s="7" r="D6">
        <v>1245679</v>
      </c>
    </row>
    <row spans="1:4" r="7">
      <c t="s" s="4" r="A7">
        <v>1179</v>
      </c>
      <c t="n" s="7" r="B7">
        <v>873714</v>
      </c>
      <c t="n" s="7" r="C7">
        <v>702220</v>
      </c>
      <c t="n" s="7" r="D7">
        <v>54586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1180</v>
      </c>
      <c t="s" s="2" r="B1">
        <v>1</v>
      </c>
    </row>
    <row spans="1:7" r="2">
      <c t="s" s="2" r="B2">
        <v>2</v>
      </c>
      <c t="s" s="2" r="C2">
        <v>32</v>
      </c>
      <c t="s" s="2" r="D2">
        <v>84</v>
      </c>
      <c t="s" s="2" r="E2">
        <v>2</v>
      </c>
      <c t="s" s="2" r="F2">
        <v>32</v>
      </c>
      <c t="s" s="2" r="G2">
        <v>84</v>
      </c>
    </row>
    <row spans="1:7" r="3">
      <c t="s" s="3" r="A3">
        <v>1181</v>
      </c>
    </row>
    <row spans="1:7" r="4">
      <c t="s" s="4" r="A4">
        <v>1182</v>
      </c>
      <c t="n" s="6" r="B4">
        <v>1494399</v>
      </c>
      <c t="n" s="6" r="C4">
        <v>1215530</v>
      </c>
      <c t="n" s="6" r="D4">
        <v>964530</v>
      </c>
    </row>
    <row spans="1:7" r="5">
      <c t="s" s="4" r="A5">
        <v>1183</v>
      </c>
      <c t="n" s="8" r="B5">
        <v>3.59</v>
      </c>
      <c t="n" s="8" r="C5">
        <v>3.66</v>
      </c>
      <c t="n" s="8" r="D5">
        <v>4.38</v>
      </c>
    </row>
    <row spans="1:7" r="6">
      <c t="s" s="4" r="A6">
        <v>1184</v>
      </c>
      <c t="n" s="6" r="B6">
        <v>1946225</v>
      </c>
      <c t="n" s="6" r="C6">
        <v>1494399</v>
      </c>
      <c t="n" s="6" r="D6">
        <v>1215530</v>
      </c>
    </row>
    <row spans="1:7" r="7">
      <c t="s" s="4" r="A7">
        <v>1185</v>
      </c>
      <c t="n" s="8" r="B7">
        <v>3.59</v>
      </c>
      <c t="n" s="8" r="C7">
        <v>3.66</v>
      </c>
      <c t="n" s="8" r="D7">
        <v>4.38</v>
      </c>
      <c t="n" s="8" r="E7">
        <v>3.56</v>
      </c>
      <c t="n" s="8" r="F7">
        <v>3.59</v>
      </c>
      <c t="n" s="8" r="G7">
        <v>3.66</v>
      </c>
    </row>
    <row spans="1:7" r="8">
      <c t="s" s="4" r="A8">
        <v>1186</v>
      </c>
      <c t="n" s="6" r="E8">
        <v>772949</v>
      </c>
      <c t="n" s="6" r="F8">
        <v>454761</v>
      </c>
      <c t="n" s="6" r="G8">
        <v>306217</v>
      </c>
    </row>
    <row spans="1:7" r="9">
      <c t="s" s="4" r="A9">
        <v>1187</v>
      </c>
      <c t="n" s="11" r="B9">
        <v>4.18</v>
      </c>
      <c t="n" s="11" r="C9">
        <v>5.06</v>
      </c>
      <c t="n" s="11" r="D9">
        <v>6.24</v>
      </c>
    </row>
    <row spans="1:7" r="10">
      <c t="s" s="4" r="A10">
        <v>1188</v>
      </c>
      <c t="n" s="8" r="B10">
        <v>1.89</v>
      </c>
      <c t="n" s="8" r="C10">
        <v>2.07</v>
      </c>
      <c t="n" s="8" r="D10">
        <v>1.51</v>
      </c>
    </row>
    <row spans="1:7" r="11">
      <c t="s" s="4" r="A11">
        <v>1189</v>
      </c>
      <c t="n" s="6" r="B11">
        <v>505200</v>
      </c>
      <c t="n" s="6" r="C11">
        <v>360900</v>
      </c>
      <c t="n" s="6" r="D11">
        <v>347250</v>
      </c>
    </row>
    <row spans="1:7" r="12">
      <c t="s" s="4" r="A12">
        <v>1190</v>
      </c>
      <c t="n" s="8" r="B12">
        <v>3.55</v>
      </c>
      <c t="n" s="8" r="C12">
        <v>3.69</v>
      </c>
      <c t="n" s="8" r="D12">
        <v>2.72</v>
      </c>
    </row>
    <row spans="1:7" r="13">
      <c t="s" s="4" r="A13">
        <v>1191</v>
      </c>
      <c t="n" s="6" r="B13">
        <v>-21500</v>
      </c>
      <c t="n" s="6" r="C13">
        <v>-500</v>
      </c>
    </row>
    <row spans="1:7" r="14">
      <c t="s" s="4" r="A14">
        <v>1192</v>
      </c>
      <c t="n" s="8" r="B14">
        <v>3.01</v>
      </c>
      <c t="n" s="8" r="C14">
        <v>1.95</v>
      </c>
    </row>
    <row spans="1:7" r="15">
      <c t="s" s="4" r="A15">
        <v>1193</v>
      </c>
      <c t="n" s="6" r="B15">
        <v>-31874</v>
      </c>
      <c t="n" s="6" r="C15">
        <v>-81531</v>
      </c>
      <c t="n" s="6" r="D15">
        <v>-96250</v>
      </c>
    </row>
    <row spans="1:7" r="16">
      <c t="s" s="4" r="A16">
        <v>1194</v>
      </c>
      <c t="n" s="8" r="B16">
        <v>5.13</v>
      </c>
      <c t="n" s="8" r="C16">
        <v>5.15</v>
      </c>
      <c t="n" s="8" r="D16">
        <v>7.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5</v>
      </c>
      <c t="s" s="2" r="B1">
        <v>1</v>
      </c>
    </row>
    <row spans="1:4" r="2">
      <c t="s" s="2" r="B2">
        <v>2</v>
      </c>
      <c t="s" s="2" r="C2">
        <v>32</v>
      </c>
      <c t="s" s="2" r="D2">
        <v>84</v>
      </c>
    </row>
    <row spans="1:4" r="3">
      <c t="s" s="3" r="A3">
        <v>1196</v>
      </c>
    </row>
    <row spans="1:4" r="4">
      <c t="s" s="4" r="A4">
        <v>1197</v>
      </c>
      <c t="n" s="6" r="B4">
        <v>21500</v>
      </c>
      <c t="n" s="6" r="C4">
        <v>500</v>
      </c>
    </row>
    <row spans="1:4" r="5">
      <c t="s" s="4" r="A5">
        <v>1198</v>
      </c>
      <c t="n" s="7" r="B5">
        <v>64624</v>
      </c>
      <c t="n" s="7" r="C5">
        <v>975</v>
      </c>
      <c t="n" s="7" r="D5">
        <v>0</v>
      </c>
    </row>
    <row spans="1:4" r="6">
      <c t="s" s="4" r="A6">
        <v>1199</v>
      </c>
      <c t="n" s="7" r="B6">
        <v>26532</v>
      </c>
      <c t="n" s="7" r="C6">
        <v>10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s="1" r="A1">
        <v>1200</v>
      </c>
      <c t="s" s="2" r="B1">
        <v>1</v>
      </c>
    </row>
    <row spans="1:2" r="2">
      <c t="s" s="2" r="B2">
        <v>1201</v>
      </c>
    </row>
    <row spans="1:2" r="3">
      <c t="s" s="3" r="A3">
        <v>1202</v>
      </c>
    </row>
    <row spans="1:2" r="4">
      <c t="s" s="4" r="A4">
        <v>1203</v>
      </c>
      <c t="n" s="6" r="B4">
        <v>1946225</v>
      </c>
    </row>
    <row spans="1:2" r="5">
      <c t="s" s="4" r="A5">
        <v>1204</v>
      </c>
      <c t="n" s="8" r="B5">
        <v>3.56</v>
      </c>
    </row>
    <row spans="1:2" r="6">
      <c t="s" s="4" r="A6">
        <v>1205</v>
      </c>
      <c t="n" s="6" r="B6">
        <v>772949</v>
      </c>
    </row>
    <row spans="1:2" r="7">
      <c t="s" s="4" r="A7">
        <v>1206</v>
      </c>
      <c t="n" s="8" r="B7">
        <v>4.18</v>
      </c>
    </row>
    <row spans="1:2" r="8">
      <c t="s" s="4" r="A8">
        <v>1207</v>
      </c>
    </row>
    <row spans="1:2" r="9">
      <c t="s" s="3" r="A9">
        <v>1202</v>
      </c>
    </row>
    <row spans="1:2" r="10">
      <c t="s" s="4" r="A10">
        <v>1208</v>
      </c>
      <c t="n" s="11" r="B10">
        <v>1.55</v>
      </c>
    </row>
    <row spans="1:2" r="11">
      <c t="s" s="4" r="A11">
        <v>1209</v>
      </c>
      <c t="n" s="8" r="B11">
        <v>2.95</v>
      </c>
    </row>
    <row spans="1:2" r="12">
      <c t="s" s="4" r="A12">
        <v>1203</v>
      </c>
      <c t="n" s="6" r="B12">
        <v>625125</v>
      </c>
    </row>
    <row spans="1:2" r="13">
      <c t="s" s="4" r="A13">
        <v>1210</v>
      </c>
      <c t="s" s="4" r="B13">
        <v>1211</v>
      </c>
    </row>
    <row spans="1:2" r="14">
      <c t="s" s="4" r="A14">
        <v>1204</v>
      </c>
      <c t="n" s="8" r="B14">
        <v>2.33</v>
      </c>
    </row>
    <row spans="1:2" r="15">
      <c t="s" s="4" r="A15">
        <v>1205</v>
      </c>
      <c t="n" s="6" r="B15">
        <v>208837</v>
      </c>
    </row>
    <row spans="1:2" r="16">
      <c t="s" s="4" r="A16">
        <v>1206</v>
      </c>
      <c t="n" s="8" r="B16">
        <v>2.3</v>
      </c>
    </row>
    <row spans="1:2" r="17">
      <c t="s" s="4" r="A17">
        <v>1212</v>
      </c>
    </row>
    <row spans="1:2" r="18">
      <c t="s" s="3" r="A18">
        <v>1202</v>
      </c>
    </row>
    <row spans="1:2" r="19">
      <c t="s" s="4" r="A19">
        <v>1208</v>
      </c>
      <c t="n" s="11" r="B19">
        <v>3.14</v>
      </c>
    </row>
    <row spans="1:2" r="20">
      <c t="s" s="4" r="A20">
        <v>1209</v>
      </c>
      <c t="n" s="8" r="B20">
        <v>3.55</v>
      </c>
    </row>
    <row spans="1:2" r="21">
      <c t="s" s="4" r="A21">
        <v>1203</v>
      </c>
      <c t="n" s="6" r="B21">
        <v>667950</v>
      </c>
    </row>
    <row spans="1:2" r="22">
      <c t="s" s="4" r="A22">
        <v>1210</v>
      </c>
      <c t="s" s="4" r="B22">
        <v>1213</v>
      </c>
    </row>
    <row spans="1:2" r="23">
      <c t="s" s="4" r="A23">
        <v>1204</v>
      </c>
      <c t="n" s="8" r="B23">
        <v>3.46</v>
      </c>
    </row>
    <row spans="1:2" r="24">
      <c t="s" s="4" r="A24">
        <v>1205</v>
      </c>
      <c t="n" s="6" r="B24">
        <v>166250</v>
      </c>
    </row>
    <row spans="1:2" r="25">
      <c t="s" s="4" r="A25">
        <v>1206</v>
      </c>
      <c t="n" s="8" r="B25">
        <v>3.21</v>
      </c>
    </row>
    <row spans="1:2" r="26">
      <c t="s" s="4" r="A26">
        <v>1214</v>
      </c>
    </row>
    <row spans="1:2" r="27">
      <c t="s" s="3" r="A27">
        <v>1202</v>
      </c>
    </row>
    <row spans="1:2" r="28">
      <c t="s" s="4" r="A28">
        <v>1208</v>
      </c>
      <c t="n" s="11" r="B28">
        <v>3.68</v>
      </c>
    </row>
    <row spans="1:2" r="29">
      <c t="s" s="4" r="A29">
        <v>1209</v>
      </c>
      <c t="n" s="7" r="B29">
        <v>8</v>
      </c>
    </row>
    <row spans="1:2" r="30">
      <c t="s" s="4" r="A30">
        <v>1203</v>
      </c>
      <c t="n" s="6" r="B30">
        <v>637750</v>
      </c>
    </row>
    <row spans="1:2" r="31">
      <c t="s" s="4" r="A31">
        <v>1210</v>
      </c>
      <c t="s" s="4" r="B31">
        <v>1215</v>
      </c>
    </row>
    <row spans="1:2" r="32">
      <c t="s" s="4" r="A32">
        <v>1204</v>
      </c>
      <c t="n" s="8" r="B32">
        <v>4.67</v>
      </c>
    </row>
    <row spans="1:2" r="33">
      <c t="s" s="4" r="A33">
        <v>1205</v>
      </c>
      <c t="n" s="6" r="B33">
        <v>382462</v>
      </c>
    </row>
    <row spans="1:2" r="34">
      <c t="s" s="4" r="A34">
        <v>1206</v>
      </c>
      <c t="n" s="8" r="B34">
        <v>5.31</v>
      </c>
    </row>
    <row spans="1:2" r="35">
      <c t="s" s="4" r="A35">
        <v>1216</v>
      </c>
    </row>
    <row spans="1:2" r="36">
      <c t="s" s="3" r="A36">
        <v>1202</v>
      </c>
    </row>
    <row spans="1:2" r="37">
      <c t="s" s="4" r="A37">
        <v>1208</v>
      </c>
      <c t="n" s="11" r="B37">
        <v>11.77</v>
      </c>
    </row>
    <row spans="1:2" r="38">
      <c t="s" s="4" r="A38">
        <v>1209</v>
      </c>
      <c t="n" s="8" r="B38">
        <v>12.13</v>
      </c>
    </row>
    <row spans="1:2" r="39">
      <c t="s" s="4" r="A39">
        <v>1203</v>
      </c>
      <c t="n" s="6" r="B39">
        <v>15400</v>
      </c>
    </row>
    <row spans="1:2" r="40">
      <c t="s" s="4" r="A40">
        <v>1210</v>
      </c>
      <c t="s" s="4" r="B40">
        <v>1217</v>
      </c>
    </row>
    <row spans="1:2" r="41">
      <c t="s" s="4" r="A41">
        <v>1204</v>
      </c>
      <c t="n" s="8" r="B41">
        <v>11.91</v>
      </c>
    </row>
    <row spans="1:2" r="42">
      <c t="s" s="4" r="A42">
        <v>1205</v>
      </c>
      <c t="n" s="6" r="B42">
        <v>15400</v>
      </c>
    </row>
    <row spans="1:2" r="43">
      <c t="s" s="4" r="A43">
        <v>1206</v>
      </c>
      <c t="n" s="8" r="B43">
        <v>11.9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8</v>
      </c>
      <c t="s" s="2" r="B1">
        <v>1</v>
      </c>
    </row>
    <row spans="1:4" r="2">
      <c t="s" s="2" r="B2">
        <v>2</v>
      </c>
      <c t="s" s="2" r="C2">
        <v>32</v>
      </c>
      <c t="s" s="2" r="D2">
        <v>84</v>
      </c>
    </row>
    <row spans="1:4" r="3">
      <c t="s" s="3" r="A3">
        <v>1219</v>
      </c>
    </row>
    <row spans="1:4" r="4">
      <c t="s" s="4" r="A4">
        <v>1220</v>
      </c>
      <c t="n" s="6" r="B4">
        <v>1039638</v>
      </c>
      <c t="n" s="6" r="C4">
        <v>909313</v>
      </c>
    </row>
    <row spans="1:4" r="5">
      <c t="s" s="4" r="A5">
        <v>1220</v>
      </c>
      <c t="n" s="8" r="B5">
        <v>1.49</v>
      </c>
    </row>
    <row spans="1:4" r="6">
      <c t="s" s="4" r="A6">
        <v>1190</v>
      </c>
      <c t="n" s="6" r="B6">
        <v>505200</v>
      </c>
      <c t="n" s="6" r="C6">
        <v>360900</v>
      </c>
      <c t="n" s="6" r="D6">
        <v>347250</v>
      </c>
    </row>
    <row spans="1:4" r="7">
      <c t="s" s="4" r="A7">
        <v>1190</v>
      </c>
      <c t="n" s="8" r="B7">
        <v>1.89</v>
      </c>
      <c t="n" s="8" r="C7">
        <v>2.07</v>
      </c>
      <c t="n" s="8" r="D7">
        <v>1.51</v>
      </c>
    </row>
    <row spans="1:4" r="8">
      <c t="s" s="4" r="A8">
        <v>1221</v>
      </c>
      <c t="n" s="6" r="B8">
        <v>-349062</v>
      </c>
    </row>
    <row spans="1:4" r="9">
      <c t="s" s="4" r="A9">
        <v>1221</v>
      </c>
      <c t="n" s="8" r="B9">
        <v>1.68</v>
      </c>
    </row>
    <row spans="1:4" r="10">
      <c t="s" s="4" r="A10">
        <v>1194</v>
      </c>
      <c t="n" s="6" r="B10">
        <v>-22500</v>
      </c>
    </row>
    <row spans="1:4" r="11">
      <c t="s" s="4" r="A11">
        <v>1194</v>
      </c>
      <c t="n" s="8" r="B11">
        <v>1.8</v>
      </c>
    </row>
    <row spans="1:4" r="12">
      <c t="s" s="4" r="A12">
        <v>1222</v>
      </c>
      <c t="n" s="6" r="B12">
        <v>1173276</v>
      </c>
      <c t="n" s="6" r="C12">
        <v>1039638</v>
      </c>
      <c t="n" s="6" r="D12">
        <v>909313</v>
      </c>
    </row>
    <row spans="1:4" r="13">
      <c t="s" s="4" r="A13">
        <v>1222</v>
      </c>
      <c t="n" s="8" r="B13">
        <v>1.63</v>
      </c>
      <c t="n" s="8" r="C13">
        <v>1.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6"/>
  </cols>
  <sheetData>
    <row spans="1:2" r="1">
      <c t="s" s="1" r="A1">
        <v>1223</v>
      </c>
      <c t="s" s="2" r="B1">
        <v>1</v>
      </c>
    </row>
    <row spans="1:2" r="2">
      <c t="s" s="2" r="B2">
        <v>2</v>
      </c>
    </row>
    <row spans="1:2" r="3">
      <c t="s" s="3" r="A3">
        <v>274</v>
      </c>
    </row>
    <row spans="1:2" r="4">
      <c t="s" s="4" r="A4">
        <v>1224</v>
      </c>
      <c t="n" s="6" r="B4">
        <v>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Chan</vt:lpstr>
      <vt:lpstr>Consolidated Statements of Cha9</vt:lpstr>
      <vt:lpstr>Note 1 - Nature of Operations</vt:lpstr>
      <vt:lpstr>Note 2 - Summary of Significant</vt:lpstr>
      <vt:lpstr>Note 3 - Investment Securities</vt:lpstr>
      <vt:lpstr>Note 4 - Loans Receivable</vt:lpstr>
      <vt:lpstr>Note 5 - Allowances for Loan Lo</vt:lpstr>
      <vt:lpstr>Note 6 - Other Real Estate Owne</vt:lpstr>
      <vt:lpstr>Note 7 - Premises and Equipment</vt:lpstr>
      <vt:lpstr>Note 8 - Borrowings</vt:lpstr>
      <vt:lpstr>Note 9 - Deposits</vt:lpstr>
      <vt:lpstr>Note 10 - Income Taxes</vt:lpstr>
      <vt:lpstr>Note 11 - Financial Instruments</vt:lpstr>
      <vt:lpstr>Note 12 - Commitments and Conti</vt:lpstr>
      <vt:lpstr>Note 13 - Regulatory Capital</vt:lpstr>
      <vt:lpstr>Note 13 - Benefit Plans</vt:lpstr>
      <vt:lpstr>Note 15 - Fair Value Measuremen</vt:lpstr>
      <vt:lpstr>Note 16 - Stock Based Compensat</vt:lpstr>
      <vt:lpstr>Note 17 - Segment Reporting</vt:lpstr>
      <vt:lpstr>Note 18 - Transactions with Aff</vt:lpstr>
      <vt:lpstr>Note 19 - Parent Company Financ</vt:lpstr>
      <vt:lpstr>Note 20 - Quarterly Financial D</vt:lpstr>
      <vt:lpstr>Note 21 - Changes in Accumulate</vt:lpstr>
      <vt:lpstr>Accounting Policies, by Policy </vt:lpstr>
      <vt:lpstr>Note 2 - Summary of Significa32</vt:lpstr>
      <vt:lpstr>Note 3 - Investment Securities </vt:lpstr>
      <vt:lpstr>Note 4 - Loans Receivable (Tabl</vt:lpstr>
      <vt:lpstr>Note 5 - Allowances for Loan 35</vt:lpstr>
      <vt:lpstr>Note 6 - Other Real Estate Ow36</vt:lpstr>
      <vt:lpstr>Note 7 - Premises and Equipme37</vt:lpstr>
      <vt:lpstr>Note 9 - Deposits (Tables)</vt:lpstr>
      <vt:lpstr>Note 10 - Income Taxes (Tables)</vt:lpstr>
      <vt:lpstr>Note 12 - Commitments and Con40</vt:lpstr>
      <vt:lpstr>Note 13 - Regulatory Capital (T</vt:lpstr>
      <vt:lpstr>Note 15 - Fair Value Measurem42</vt:lpstr>
      <vt:lpstr>Note 16 - Stock Based Compens43</vt:lpstr>
      <vt:lpstr>Note 19 - Parent Company Fina44</vt:lpstr>
      <vt:lpstr>Note 20 - Quarterly Financial45</vt:lpstr>
      <vt:lpstr>Note 21 - Changes in Accumula46</vt:lpstr>
      <vt:lpstr>Note 1 - Nature of Operations (</vt:lpstr>
      <vt:lpstr>Note 2 - Summary of Significa48</vt:lpstr>
      <vt:lpstr>Note 2 - Summary of Significa49</vt:lpstr>
      <vt:lpstr>Note 2 - Summary of Significa50</vt:lpstr>
      <vt:lpstr>Note 3 - Investment Securitie51</vt:lpstr>
      <vt:lpstr>Note 3 - Investment Securitie52</vt:lpstr>
      <vt:lpstr>Note 3 - Investment Securitie53</vt:lpstr>
      <vt:lpstr>Note 3 - Investment Securitie54</vt:lpstr>
      <vt:lpstr>Note 3 - Investment Securitie55</vt:lpstr>
      <vt:lpstr>Note 3 - Investment Securitie56</vt:lpstr>
      <vt:lpstr>Note 4 - Loans Receivable (Deta</vt:lpstr>
      <vt:lpstr>Note 4 - Loans Receivable (De58</vt:lpstr>
      <vt:lpstr>Note 4 - Loans Receivable (De59</vt:lpstr>
      <vt:lpstr>Note 4 - Loans Receivable (De60</vt:lpstr>
      <vt:lpstr>Note 5 - Allowances for Loan 61</vt:lpstr>
      <vt:lpstr>Note 5 - Allowances for Loan 62</vt:lpstr>
      <vt:lpstr>Note 5 - Allowances for Loan 63</vt:lpstr>
      <vt:lpstr>Note 5 - Allowances for Loan 64</vt:lpstr>
      <vt:lpstr>Note 5 - Allowances for Loan 65</vt:lpstr>
      <vt:lpstr>Note 5 - Allowances for Loan 66</vt:lpstr>
      <vt:lpstr>Note 6 - Other Real Estate Ow67</vt:lpstr>
      <vt:lpstr>Note 6 - Other Real Estate Ow68</vt:lpstr>
      <vt:lpstr>Note 7 - Premises and Equipme69</vt:lpstr>
      <vt:lpstr>Note 7 - Premises and Equipme70</vt:lpstr>
      <vt:lpstr>Note 8 - Borrowings (Details)</vt:lpstr>
      <vt:lpstr>Note 9 - Deposits (Details)</vt:lpstr>
      <vt:lpstr>Note 9 - Deposits (Details) - C</vt:lpstr>
      <vt:lpstr>Note 10 - Income Taxes (Details</vt:lpstr>
      <vt:lpstr>Note 10 - Income Taxes (Detai75</vt:lpstr>
      <vt:lpstr>Note 10 - Income Taxes (Detai76</vt:lpstr>
      <vt:lpstr>Note 10 - Income Taxes (Detai77</vt:lpstr>
      <vt:lpstr>Note 11 - Financial Instrumen78</vt:lpstr>
      <vt:lpstr>Note 12 - Commitments and Con79</vt:lpstr>
      <vt:lpstr>Note 12 - Commitments and Con80</vt:lpstr>
      <vt:lpstr>Note 13 - Regulatory Capital (D</vt:lpstr>
      <vt:lpstr>Note 13 - Regulatory Capital 82</vt:lpstr>
      <vt:lpstr>Note 13 - Benefit Plans (Detail</vt:lpstr>
      <vt:lpstr>Note 15 - Fair Value Measurem84</vt:lpstr>
      <vt:lpstr>Note 15 - Fair Value Measurem85</vt:lpstr>
      <vt:lpstr>Note 15 - Fair Value Measurem86</vt:lpstr>
      <vt:lpstr>Note 15 - Fair Value Measurem87</vt:lpstr>
      <vt:lpstr>Note 15 - Fair Value Measurem88</vt:lpstr>
      <vt:lpstr>Note 15 - Fair Value Measurem89</vt:lpstr>
      <vt:lpstr>Note 15 - Fair Value Measurem90</vt:lpstr>
      <vt:lpstr>Note 15 - Fair Value Measurem91</vt:lpstr>
      <vt:lpstr>Note 16 - Stock Based Compens92</vt:lpstr>
      <vt:lpstr>Note 16 - Stock Based Compens93</vt:lpstr>
      <vt:lpstr>Note 16 - Stock Based Compens94</vt:lpstr>
      <vt:lpstr>Note 16 - Stock Based Compens95</vt:lpstr>
      <vt:lpstr>Note 16 - Stock Based Compens96</vt:lpstr>
      <vt:lpstr>Note 16 - Stock Based Compens97</vt:lpstr>
      <vt:lpstr>Note 16 - Stock Based Compens98</vt:lpstr>
      <vt:lpstr>Note 17 - Segment Reporting (De</vt:lpstr>
      <vt:lpstr>Note 18 - Transactions with 100</vt:lpstr>
      <vt:lpstr>Note 19 - Parent Company Fin101</vt:lpstr>
      <vt:lpstr>Note 19 - Parent Company Fin102</vt:lpstr>
      <vt:lpstr>Note 19 - Parent Company Fin103</vt:lpstr>
      <vt:lpstr>Note 20 - Quarterly Financia104</vt:lpstr>
      <vt:lpstr>Note 21 - Changes in Accumul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8:48:09Z</dcterms:created>
  <dcterms:modified xmlns:dcterms="http://purl.org/dc/terms/" xmlns:xsi="http://www.w3.org/2001/XMLSchema-instance" xsi:type="dcterms:W3CDTF">2016-03-11T18:48:09Z</dcterms:modified>
  <dc:title xmlns:dc="http://purl.org/dc/elements/1.1/">Untitled</dc:title>
  <dc:description xmlns:dc="http://purl.org/dc/elements/1.1/"/>
  <dc:subject xmlns:dc="http://purl.org/dc/elements/1.1/"/>
  <cp:keywords/>
  <cp:category/>
</cp:coreProperties>
</file>